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REGULATORY MATTERS" sheetId="12" state="visible" r:id="rId12"/>
    <sheet xmlns:r="http://schemas.openxmlformats.org/officeDocument/2006/relationships" name="REGULATORY ASSETS AND LIABILITI"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TIREMENT BENEFITS AND ASSETS " sheetId="20" state="visible" r:id="rId20"/>
    <sheet xmlns:r="http://schemas.openxmlformats.org/officeDocument/2006/relationships" name="STOCKHOLDER'S EQUITY" sheetId="21" state="visible" r:id="rId21"/>
    <sheet xmlns:r="http://schemas.openxmlformats.org/officeDocument/2006/relationships" name="SHARE-BASED COMPENSATION AND EM" sheetId="22" state="visible" r:id="rId22"/>
    <sheet xmlns:r="http://schemas.openxmlformats.org/officeDocument/2006/relationships" name="JOINTLY OWNED UTILITY PLANT_COO"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SUPPLEMENTAL FINANCIAL INFORMAT" sheetId="26" state="visible" r:id="rId26"/>
    <sheet xmlns:r="http://schemas.openxmlformats.org/officeDocument/2006/relationships" name="SEGMENT INFORMATION" sheetId="27" state="visible" r:id="rId27"/>
    <sheet xmlns:r="http://schemas.openxmlformats.org/officeDocument/2006/relationships" name="SUPPLEMENTARY QUARTERLY FINANCI" sheetId="28" state="visible" r:id="rId28"/>
    <sheet xmlns:r="http://schemas.openxmlformats.org/officeDocument/2006/relationships" name="SCHEDULE I - CONDENSED FINANCIA" sheetId="29" state="visible" r:id="rId29"/>
    <sheet xmlns:r="http://schemas.openxmlformats.org/officeDocument/2006/relationships" name="SIGNIFICANT ACCOUNTING POLICI_2" sheetId="30" state="visible" r:id="rId30"/>
    <sheet xmlns:r="http://schemas.openxmlformats.org/officeDocument/2006/relationships" name="REVENUE (Policies)" sheetId="31" state="visible" r:id="rId31"/>
    <sheet xmlns:r="http://schemas.openxmlformats.org/officeDocument/2006/relationships" name="ACCOUNTS RECEIVABLE (Tables)" sheetId="32" state="visible" r:id="rId32"/>
    <sheet xmlns:r="http://schemas.openxmlformats.org/officeDocument/2006/relationships" name="REGULATORY MATTERS (Tables)" sheetId="33" state="visible" r:id="rId33"/>
    <sheet xmlns:r="http://schemas.openxmlformats.org/officeDocument/2006/relationships" name="REGULATORY ASSETS AND LIABILI_2"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BENEFITS AND ASSET_2" sheetId="41" state="visible" r:id="rId41"/>
    <sheet xmlns:r="http://schemas.openxmlformats.org/officeDocument/2006/relationships" name="STOCKHOLDER'S EQUITY (Tables)" sheetId="42" state="visible" r:id="rId42"/>
    <sheet xmlns:r="http://schemas.openxmlformats.org/officeDocument/2006/relationships" name="SHARE-BASED COMPENSATION AND _2" sheetId="43" state="visible" r:id="rId43"/>
    <sheet xmlns:r="http://schemas.openxmlformats.org/officeDocument/2006/relationships" name="JOINTLY OWNED UTILITY PLANT_C_2" sheetId="44" state="visible" r:id="rId44"/>
    <sheet xmlns:r="http://schemas.openxmlformats.org/officeDocument/2006/relationships" name="RELATED PARTY TRANSACTIONS (Tab" sheetId="45" state="visible" r:id="rId45"/>
    <sheet xmlns:r="http://schemas.openxmlformats.org/officeDocument/2006/relationships" name="COMMITMENTS AND CONTINGENT LI_2" sheetId="46" state="visible" r:id="rId46"/>
    <sheet xmlns:r="http://schemas.openxmlformats.org/officeDocument/2006/relationships" name="SUPPLEMENTAL FIANNCIAL INFORMAT" sheetId="47" state="visible" r:id="rId47"/>
    <sheet xmlns:r="http://schemas.openxmlformats.org/officeDocument/2006/relationships" name="SEGMENT INFORMATION (Tables)" sheetId="48" state="visible" r:id="rId48"/>
    <sheet xmlns:r="http://schemas.openxmlformats.org/officeDocument/2006/relationships" name="SUPPLEMENTARY QUARTERLY FINAN_2" sheetId="49" state="visible" r:id="rId49"/>
    <sheet xmlns:r="http://schemas.openxmlformats.org/officeDocument/2006/relationships" name="GENERAL (Details)" sheetId="50" state="visible" r:id="rId50"/>
    <sheet xmlns:r="http://schemas.openxmlformats.org/officeDocument/2006/relationships" name="RECENT ACCOUNTING PRONOUNCEME_2" sheetId="51" state="visible" r:id="rId51"/>
    <sheet xmlns:r="http://schemas.openxmlformats.org/officeDocument/2006/relationships" name="RECENT ACCOUNTING PRONOUNCEME_3" sheetId="52" state="visible" r:id="rId52"/>
    <sheet xmlns:r="http://schemas.openxmlformats.org/officeDocument/2006/relationships" name="RECENT ACCOUNTING PRONOUNCEME_4" sheetId="53" state="visible" r:id="rId53"/>
    <sheet xmlns:r="http://schemas.openxmlformats.org/officeDocument/2006/relationships" name="SIGNIFICANT ACCOUNTING POLICI_3" sheetId="54" state="visible" r:id="rId54"/>
    <sheet xmlns:r="http://schemas.openxmlformats.org/officeDocument/2006/relationships" name="REVENUE (Details)" sheetId="55" state="visible" r:id="rId55"/>
    <sheet xmlns:r="http://schemas.openxmlformats.org/officeDocument/2006/relationships" name="ACCOUNTS RECEIVABLE (Details)" sheetId="56" state="visible" r:id="rId56"/>
    <sheet xmlns:r="http://schemas.openxmlformats.org/officeDocument/2006/relationships" name="REGULATORY MATTERS Changes in R" sheetId="57" state="visible" r:id="rId57"/>
    <sheet xmlns:r="http://schemas.openxmlformats.org/officeDocument/2006/relationships" name="REGULATORY MATTERS Schedule of " sheetId="58" state="visible" r:id="rId58"/>
    <sheet xmlns:r="http://schemas.openxmlformats.org/officeDocument/2006/relationships" name="REGULATORY MATTERS Additional I" sheetId="59" state="visible" r:id="rId59"/>
    <sheet xmlns:r="http://schemas.openxmlformats.org/officeDocument/2006/relationships" name="REGULATORY ASSETS AND LIABILI_3" sheetId="60" state="visible" r:id="rId60"/>
    <sheet xmlns:r="http://schemas.openxmlformats.org/officeDocument/2006/relationships" name="REGULATORY ASSETS AND LIABILI_4" sheetId="61" state="visible" r:id="rId61"/>
    <sheet xmlns:r="http://schemas.openxmlformats.org/officeDocument/2006/relationships" name="REGULATORY ASSETS AND LIABILI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PROPERTY, PLANT AND EQUIPMENT_2" sheetId="65" state="visible" r:id="rId65"/>
    <sheet xmlns:r="http://schemas.openxmlformats.org/officeDocument/2006/relationships" name="LEASES (Details)" sheetId="66" state="visible" r:id="rId66"/>
    <sheet xmlns:r="http://schemas.openxmlformats.org/officeDocument/2006/relationships" name="DEBT Schedule of Debt (Details)" sheetId="67" state="visible" r:id="rId67"/>
    <sheet xmlns:r="http://schemas.openxmlformats.org/officeDocument/2006/relationships" name="DEBT Annual Maturities (Details" sheetId="68" state="visible" r:id="rId68"/>
    <sheet xmlns:r="http://schemas.openxmlformats.org/officeDocument/2006/relationships" name="DEBT Interest Rate Swap Agreeme" sheetId="69" state="visible" r:id="rId69"/>
    <sheet xmlns:r="http://schemas.openxmlformats.org/officeDocument/2006/relationships" name="DEBT Revolving Credit Agreement" sheetId="70" state="visible" r:id="rId70"/>
    <sheet xmlns:r="http://schemas.openxmlformats.org/officeDocument/2006/relationships" name="DEBT Additional Information (De" sheetId="71" state="visible" r:id="rId71"/>
    <sheet xmlns:r="http://schemas.openxmlformats.org/officeDocument/2006/relationships" name="INCOME TAXES Income Tax Reconci" sheetId="72" state="visible" r:id="rId72"/>
    <sheet xmlns:r="http://schemas.openxmlformats.org/officeDocument/2006/relationships" name="INCOME TAXES Components of Inco" sheetId="73" state="visible" r:id="rId73"/>
    <sheet xmlns:r="http://schemas.openxmlformats.org/officeDocument/2006/relationships" name="INCOME TAXES Deferred Tax Asset" sheetId="74" state="visible" r:id="rId74"/>
    <sheet xmlns:r="http://schemas.openxmlformats.org/officeDocument/2006/relationships" name="INCOME TAXES INCOME TAXES Addit" sheetId="75" state="visible" r:id="rId75"/>
    <sheet xmlns:r="http://schemas.openxmlformats.org/officeDocument/2006/relationships" name="FAIR VALUE MEASUREMENTS Assets " sheetId="76" state="visible" r:id="rId76"/>
    <sheet xmlns:r="http://schemas.openxmlformats.org/officeDocument/2006/relationships" name="RETIREMENT BENEFITS AND ASSET_3" sheetId="77" state="visible" r:id="rId77"/>
    <sheet xmlns:r="http://schemas.openxmlformats.org/officeDocument/2006/relationships" name="FAIR VALUE MEASUREMENTS Additio" sheetId="78" state="visible" r:id="rId78"/>
    <sheet xmlns:r="http://schemas.openxmlformats.org/officeDocument/2006/relationships" name="RETIREMENT BENEFITS AND ASSET_4" sheetId="79" state="visible" r:id="rId79"/>
    <sheet xmlns:r="http://schemas.openxmlformats.org/officeDocument/2006/relationships" name="RETIREMENT BENEFITS AND ASSET_5" sheetId="80" state="visible" r:id="rId80"/>
    <sheet xmlns:r="http://schemas.openxmlformats.org/officeDocument/2006/relationships" name="RETIREMENT BENEFITS AND ASSET_6" sheetId="81" state="visible" r:id="rId81"/>
    <sheet xmlns:r="http://schemas.openxmlformats.org/officeDocument/2006/relationships" name="RETIREMENT BENEFITS AND ASSET_7" sheetId="82" state="visible" r:id="rId82"/>
    <sheet xmlns:r="http://schemas.openxmlformats.org/officeDocument/2006/relationships" name="RETIREMENT BENEFITS AND ASSET_8" sheetId="83" state="visible" r:id="rId83"/>
    <sheet xmlns:r="http://schemas.openxmlformats.org/officeDocument/2006/relationships" name="STOCKHOLDER'S EQUITY Changes in" sheetId="84" state="visible" r:id="rId84"/>
    <sheet xmlns:r="http://schemas.openxmlformats.org/officeDocument/2006/relationships" name="STOCKHOLDER'S EQUITY Additional" sheetId="85" state="visible" r:id="rId85"/>
    <sheet xmlns:r="http://schemas.openxmlformats.org/officeDocument/2006/relationships" name="SHARE-BASED COMPENSATION AND _3" sheetId="86" state="visible" r:id="rId86"/>
    <sheet xmlns:r="http://schemas.openxmlformats.org/officeDocument/2006/relationships" name="SHARE-BASED COMPENSATION AND _4" sheetId="87" state="visible" r:id="rId87"/>
    <sheet xmlns:r="http://schemas.openxmlformats.org/officeDocument/2006/relationships" name="SHARE-BASED COMPENSATION AND _5" sheetId="88" state="visible" r:id="rId88"/>
    <sheet xmlns:r="http://schemas.openxmlformats.org/officeDocument/2006/relationships" name="SHARE-BASED COMPENSATION AND _6" sheetId="89" state="visible" r:id="rId89"/>
    <sheet xmlns:r="http://schemas.openxmlformats.org/officeDocument/2006/relationships" name="JOINTLY OWNED UTILITY PLANT_C_3" sheetId="90" state="visible" r:id="rId90"/>
    <sheet xmlns:r="http://schemas.openxmlformats.org/officeDocument/2006/relationships" name="RELATED PARTY TRANSACTIONS (Det" sheetId="91" state="visible" r:id="rId91"/>
    <sheet xmlns:r="http://schemas.openxmlformats.org/officeDocument/2006/relationships" name="COMMITMENTS AND CONTINGENT LI_3" sheetId="92" state="visible" r:id="rId92"/>
    <sheet xmlns:r="http://schemas.openxmlformats.org/officeDocument/2006/relationships" name="SUPPLEMENTAL FIANNCIAL INFORM_2" sheetId="93" state="visible" r:id="rId93"/>
    <sheet xmlns:r="http://schemas.openxmlformats.org/officeDocument/2006/relationships" name="SUPPLEMENTAL FINANCIAL INFORM_2" sheetId="94" state="visible" r:id="rId94"/>
    <sheet xmlns:r="http://schemas.openxmlformats.org/officeDocument/2006/relationships" name="SEGMENT INFORMATION (Details)" sheetId="95" state="visible" r:id="rId95"/>
    <sheet xmlns:r="http://schemas.openxmlformats.org/officeDocument/2006/relationships" name="SUPPLEMENTARY QUARTERLY FINAN_3" sheetId="96" state="visible" r:id="rId96"/>
    <sheet xmlns:r="http://schemas.openxmlformats.org/officeDocument/2006/relationships" name="SCHEDULE I - CONDENSED FINANC_2" sheetId="97" state="visible" r:id="rId97"/>
    <sheet xmlns:r="http://schemas.openxmlformats.org/officeDocument/2006/relationships" name="SCHEDULE I - CONDENSED FINANC_3" sheetId="98" state="visible" r:id="rId98"/>
    <sheet xmlns:r="http://schemas.openxmlformats.org/officeDocument/2006/relationships" name="SCHEDULE I - CONDENSED FINANC_4" sheetId="99" state="visible" r:id="rId99"/>
    <sheet xmlns:r="http://schemas.openxmlformats.org/officeDocument/2006/relationships" name="SCHEDULE I - CONDENSED FINANC_5" sheetId="100" state="visible" r:id="rId100"/>
    <sheet xmlns:r="http://schemas.openxmlformats.org/officeDocument/2006/relationships" name="SCHEDULE I - CONDENSED FINANC_6" sheetId="101" state="visible" r:id="rId101"/>
    <sheet xmlns:r="http://schemas.openxmlformats.org/officeDocument/2006/relationships" name="SCHEDULE I - CONDENSED FINANC_7" sheetId="102" state="visible" r:id="rId102"/>
    <sheet xmlns:r="http://schemas.openxmlformats.org/officeDocument/2006/relationships" name="SCHEDULE I - CONDENSED FINANC_8" sheetId="103" state="visible" r:id="rId103"/>
  </sheets>
  <definedNames/>
  <calcPr calcId="124519" fullCalcOnLoad="1"/>
</workbook>
</file>

<file path=xl/sharedStrings.xml><?xml version="1.0" encoding="utf-8"?>
<sst xmlns="http://schemas.openxmlformats.org/spreadsheetml/2006/main" uniqueCount="1152">
  <si>
    <t>Document and Entity Information Document - USD ($) $ in Billions</t>
  </si>
  <si>
    <t>12 Months Ended</t>
  </si>
  <si>
    <t>Dec. 31, 2019</t>
  </si>
  <si>
    <t>Feb. 12,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2576</t>
  </si>
  <si>
    <t>Entity Registrant Name</t>
  </si>
  <si>
    <t>ITC HOLDINGS CORP.</t>
  </si>
  <si>
    <t>Entity Incorporation, State or Country Code</t>
  </si>
  <si>
    <t>MI</t>
  </si>
  <si>
    <t>Entity Tax Identification Number</t>
  </si>
  <si>
    <t>32-0058047</t>
  </si>
  <si>
    <t>Entity Address, Address Line One</t>
  </si>
  <si>
    <t>27175 Energy Way</t>
  </si>
  <si>
    <t>Entity Address, City or Town</t>
  </si>
  <si>
    <t>Novi</t>
  </si>
  <si>
    <t>Entity Address, State or Province</t>
  </si>
  <si>
    <t>Entity Address, Postal Zip Code</t>
  </si>
  <si>
    <t>48377</t>
  </si>
  <si>
    <t>City Area Code</t>
  </si>
  <si>
    <t>248</t>
  </si>
  <si>
    <t>Local Phone Number</t>
  </si>
  <si>
    <t>946-3000</t>
  </si>
  <si>
    <t>Entity Current Reporting Status</t>
  </si>
  <si>
    <t>No</t>
  </si>
  <si>
    <t>Entity Interactive Data Current</t>
  </si>
  <si>
    <t>Yes</t>
  </si>
  <si>
    <t>Entity Central Index Key</t>
  </si>
  <si>
    <t>0001317630</t>
  </si>
  <si>
    <t>Current Fiscal Year End Date</t>
  </si>
  <si>
    <t>--12-31</t>
  </si>
  <si>
    <t>Entity Filer Category</t>
  </si>
  <si>
    <t>Non-accelerated Filer</t>
  </si>
  <si>
    <t>Entity Small Business</t>
  </si>
  <si>
    <t>Entity Shell Company</t>
  </si>
  <si>
    <t>Document Fiscal Year Focus</t>
  </si>
  <si>
    <t>2019</t>
  </si>
  <si>
    <t>Document Fiscal Period Focus</t>
  </si>
  <si>
    <t>FY</t>
  </si>
  <si>
    <t>Amendment Flag</t>
  </si>
  <si>
    <t>Entity Common Stock, Shares Outstanding</t>
  </si>
  <si>
    <t>Entity Well-known Seasoned Issuer</t>
  </si>
  <si>
    <t>Entity Voluntary Filers</t>
  </si>
  <si>
    <t>Entity Public Float</t>
  </si>
  <si>
    <t>Entity Emerging Growth Company</t>
  </si>
  <si>
    <t>CONSOLIDATED STATEMENTS OF FINANCIAL POSITION - USD ($) $ in Millions</t>
  </si>
  <si>
    <t>Dec. 31, 2018</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930 and $1,779, respectively)</t>
  </si>
  <si>
    <t>Other assets</t>
  </si>
  <si>
    <t>Goodwill</t>
  </si>
  <si>
    <t>Intangible assets (net of accumulated amortization of $42 and $39, respectively)</t>
  </si>
  <si>
    <t>Total other assets</t>
  </si>
  <si>
    <t>TOTAL ASSETS</t>
  </si>
  <si>
    <t>[1]</t>
  </si>
  <si>
    <t>Current liabilities</t>
  </si>
  <si>
    <t>Accounts payable</t>
  </si>
  <si>
    <t>Accrued compensation</t>
  </si>
  <si>
    <t>Accrued interest</t>
  </si>
  <si>
    <t>Accrued taxes</t>
  </si>
  <si>
    <t>Regulatory liabilities</t>
  </si>
  <si>
    <t>Refundable deposits and advances for construction</t>
  </si>
  <si>
    <t>Debt maturing within one year</t>
  </si>
  <si>
    <t>Other current liabilities</t>
  </si>
  <si>
    <t>Total current liabilities</t>
  </si>
  <si>
    <t>Accrued pension and postretirement liabilities</t>
  </si>
  <si>
    <t>Deferred income taxes</t>
  </si>
  <si>
    <t>Refundable deposits</t>
  </si>
  <si>
    <t>Other liabilities</t>
  </si>
  <si>
    <t>Long-term debt</t>
  </si>
  <si>
    <t>Commitments and contingent liabilities (Notes 6 and 19)</t>
  </si>
  <si>
    <t xml:space="preserve"> </t>
  </si>
  <si>
    <t>STOCKHOLDER’S EQUITY</t>
  </si>
  <si>
    <t>Common stock, without par value, 235,000,000 shares authorized, 224,203,112 shares issued and outstanding at December 31, 2019 and 2018</t>
  </si>
  <si>
    <t>Retained earnings</t>
  </si>
  <si>
    <t>Accumulated other comprehensive income</t>
  </si>
  <si>
    <t>Total stockholder’s equity</t>
  </si>
  <si>
    <t>TOTAL LIABILITIES AND STOCKHOLDER’S EQUITY</t>
  </si>
  <si>
    <t>ITC Holdings</t>
  </si>
  <si>
    <t>Reconciliation of total assets results primarily from differences in the netting of deferred tax assets and liabilities in our segments as compared to the classification in our consolidated statements of financial position.</t>
  </si>
  <si>
    <t>CONSOLIDATED STATEMENTS OF FINANCIAL POSITION (Parentheticals) - USD ($) $ in Millions</t>
  </si>
  <si>
    <t>Property, plant and equipment, accumulated depreciation and amortization</t>
  </si>
  <si>
    <t>Intangible assets, accumulated amortization</t>
  </si>
  <si>
    <t>Common stock, without par value</t>
  </si>
  <si>
    <t>Common stock, shares authorized</t>
  </si>
  <si>
    <t>Common stock, shares issued</t>
  </si>
  <si>
    <t>Common stock, shares outstanding</t>
  </si>
  <si>
    <t>CONSOLIDATED STATEMENTS OF COMPREHENSIVE INCOME - USD ($) $ in Millions</t>
  </si>
  <si>
    <t>Dec. 31, 2017</t>
  </si>
  <si>
    <t>OPERATING REVENUES</t>
  </si>
  <si>
    <t>Transmission and other services</t>
  </si>
  <si>
    <t>Formula rate true-up</t>
  </si>
  <si>
    <t>OPERATING EXPENSES</t>
  </si>
  <si>
    <t>Operation and maintenance</t>
  </si>
  <si>
    <t>General and administrative</t>
  </si>
  <si>
    <t>Depreciation and amortization</t>
  </si>
  <si>
    <t>Taxes other than income taxes</t>
  </si>
  <si>
    <t>Other operating (income) and expense, net</t>
  </si>
  <si>
    <t>Total operating expenses</t>
  </si>
  <si>
    <t>OPERATING INCOME</t>
  </si>
  <si>
    <t>OTHER EXPENSES (INCOME)</t>
  </si>
  <si>
    <t>Interest expense, net</t>
  </si>
  <si>
    <t>Allowance for equity funds used during construction</t>
  </si>
  <si>
    <t>Other (income) and expenses, net</t>
  </si>
  <si>
    <t>Total other expenses (income)</t>
  </si>
  <si>
    <t>INCOME BEFORE INCOME TAXES</t>
  </si>
  <si>
    <t>INCOME TAX PROVISION</t>
  </si>
  <si>
    <t>NET INCOME</t>
  </si>
  <si>
    <t>Derivative instruments, net of tax</t>
  </si>
  <si>
    <t>TOTAL OTHER COMPREHENSIVE LOSS, NET OF TAX</t>
  </si>
  <si>
    <t>TOTAL COMPREHENSIVE INCOME</t>
  </si>
  <si>
    <t>CONSOLIDATED STATEMENTS OF CHANGES IN STOCKHOLDER'S EQUITY - USD ($) $ in Millions</t>
  </si>
  <si>
    <t>Total</t>
  </si>
  <si>
    <t>Common Stock</t>
  </si>
  <si>
    <t>Retained Earnings</t>
  </si>
  <si>
    <t>Accumulated Other Comprehensive Income (Loss)</t>
  </si>
  <si>
    <t>Stockholder's equity at Dec. 31, 2016</t>
  </si>
  <si>
    <t>Dividends to ITC Investment Holdings</t>
  </si>
  <si>
    <t>Opening balance adjustment | Accounting Standards Update 2018-02</t>
  </si>
  <si>
    <t>Stockholder's equity at Dec. 31, 2017</t>
  </si>
  <si>
    <t>Stockholder's equity at Dec. 31, 2018</t>
  </si>
  <si>
    <t>Stockholder's equity at Dec. 31, 2019</t>
  </si>
  <si>
    <t>CONSOLIDATED STATEMENTS OF CASH FLOWS - USD ($) $ in Millions</t>
  </si>
  <si>
    <t>Statement of Cash Flows [Abstract]</t>
  </si>
  <si>
    <t>Employee Benefits and Share-based Compensation</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Other</t>
  </si>
  <si>
    <t>Changes in assets and liabilities, exclusive of changes shown separately:</t>
  </si>
  <si>
    <t>Net refund related to return on equity complaints</t>
  </si>
  <si>
    <t>Other current and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 net of discount</t>
  </si>
  <si>
    <t>Borrowings under revolving credit agreements</t>
  </si>
  <si>
    <t>Borrowings under term loan credit agreements</t>
  </si>
  <si>
    <t>Net (repayment) issuance of commercial paper, net of discount</t>
  </si>
  <si>
    <t>Retirement of long-term debt — including extinguishment of debt costs</t>
  </si>
  <si>
    <t>Repayments of revolving credit agreements</t>
  </si>
  <si>
    <t>Repayments of term loan credit agreements</t>
  </si>
  <si>
    <t>Refundable deposits from generators for transmission network upgrades</t>
  </si>
  <si>
    <t>Repayment of refundable deposits from generators for transmission network upgrades</t>
  </si>
  <si>
    <t>Net cash provided by financing activities</t>
  </si>
  <si>
    <t>NET (DECREASE) INCREASE IN CASH, CASH EQUIVALENTS AND RESTRICTED CASH</t>
  </si>
  <si>
    <t>CASH, CASH EQUIVALENTS AND RESTRICTED CASH — Beginning of period</t>
  </si>
  <si>
    <t>CASH, CASH EQUIVALENTS AND RESTRICTED CASH — End of period</t>
  </si>
  <si>
    <t>GENERAL</t>
  </si>
  <si>
    <t>Organization, Consolidation and Presentation of Financial Statements [Abstract]</t>
  </si>
  <si>
    <t>GENERAL ITC Holdings and its subsidiaries are engaged in the transmission of electricity in the United States. In 2016, ITC Holdings became a wholly-owned subsidiary of ITC Investment Holdings. Fortis owns a majority indirect equity interest in ITC Investment Holdings, with GIC holding an indirect equity interest of 19.9% . Through our Regulated Operating Subsidiaries, we own and operate high-voltage electric transmission systems in Michigan’s Lower Peninsula and portions of Iowa, Minnesota, Illinois, Missouri, Kansas, and Oklahoma that transmit electricity from generating stations to local distribution facilities connected to our transmission systems. Our business strategy is to own, operate, maintain and invest in transmission infrastructure in order to enhance system integrity and reliability, reduce transmission constraints and support new generating resources to interconnect to our transmission systems. Our Regulated Operating Subsidiaries are independent electric transmission utilities, with rates regulated by the FERC and established on a cost-of-service model.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MISO bills and collects revenues from the MISO Regulated Operating Subsidiaries’ customers. SPP bills and collects revenue from ITC Great Plains’ customers. ITC Interconnection currently owns assets in Michigan and earns revenues based on its facilities reimbursement agreement with a merchant generating company.</t>
  </si>
  <si>
    <t>RECENT ACCOUNTING PRONOUNCEMENTS</t>
  </si>
  <si>
    <t>New Accounting Pronouncements and Changes in Accounting Principles [Abstract]</t>
  </si>
  <si>
    <t>RECENT ACCOUNTING PRONOUNCEMENTS Recently Adopted Pronouncements Accounting for Leases Effective January 1, 2019, we adopted accounting guidance that requires lessees to recognize a right-of-use asset and lease liability for most leases, along with additional quantitative and qualitative disclosures. We elected to apply transition relief which permitted us to adopt the new guidance on a modified retrospective basis at the adoption date (i.e., January 1, 2019) as opposed to at the beginning of the earliest period presented in the financial statements (i.e., January 1, 2017). Therefore, while we began applying the new guidance as of January 1, 2019, prior period comparative financial statements and disclosures will continue to be presented under previous lease accounting guidance. In connection with our adoption of the new guidance, we elected various practical expedients and made certain accounting policy elections, including: • a “package of three” practical expedients that must be taken together and allowed us to not reassess: ◦ whether any expired or existing contract is a lease or contains a lease, ◦ the lease classification of any expired or existing leases, and ◦ the initial direct costs for any existing leases; • a practical expedient that permits entities to not evaluate existing land easements at adoption that were not previously accounted for as leases; and • an accounting policy election to not apply the recognition requirements to short-term leases (i.e., leases with terms of 12 months or less). Our leasing activities primarily relate to office facilities, but we also have limited leasing activity relating to equipment and storage facilities. As of January 1, 2019, adoption of the guidance resulted in recognition of right-of-use lease assets of $3 million , current lease liabilities of $1 million , and non-current lease liabilities of $2 million . The adoption of this guidance did not have any impact on retained earnings or net income. We also added disclosures as a result of our adoption of the guidance; refer to Note 10 for more information on our leasing activities. Targeted Improvements to Accounting for Hedging Activities In August 2017, the FASB issued authoritative guidance to make targeted improvements to hedge accounting to better align with an entity’s risk management objectives and to reduce the complexity of hedge accounting. Among other changes, the new guidance simplifies hedge accounting by (a) allowing more time for entities to complete initial quantitative hedge effectiveness assessments, (b) enabling entities to elect to perform subsequent effectiveness assessments qualitatively, (c) eliminating the concept of recognizing periodic hedge ineffectiveness for cash flow hedges, (d) requiring the change in fair value of a derivative to be recorded in the same consolidated statements of comprehensive income line item as the earnings effect of the hedged item, and (e) permitting additional hedge strategies to qualify for hedge accounting. In addition, the guidance modifies existing disclosure requirements and adds new disclosure requirements. We adopted the guidance as of January 1, 2019; however, adoption of the accounting standard did not have a material impact on our financial statements or disclosures. Pension and Other Postretirement Plan Disclosures In August 2018, the FASB issued authoritative guidance modifying the disclosure requirements for defined benefit pension and other postretirement plans. The new guidance requires disclosures including (a) the weighted average interest credit rates used for cash balance pension plans, (b) a narrative description of the reasons for significant gains and losses affecting the benefit obligation for the period, and (c) an explanation of other significant changes in the benefit obligation or plan assets. In addition, the guidance removes previously required disclosures including, among others, the requirement for public entities to disclose the effects of a one-percentage-point change on the assumed health care costs and the effect of the change in rates on service cost, interest cost, and the benefit obligation for postretirement health care benefits. The new guidance, which is effective for fiscal years ending after December 15, 2020 with early adoption permitted, is required to be adopted on a retrospective basis. We early adopted this guidance in the 2019 consolidated financial statements and adjusted our disclosures accordingly. Recently Issued Pronouncements We have considered all new accounting pronouncements issued by the FASB and concluded the following accounting guidance, which has not yet been adopted by us, may have a material impact on our consolidated financial statements. Accounting for Cloud Computing Arrangements In August 2018, the FASB issued authoritative guidance to address the accounting for implementation costs incurred in a cloud computing agreement that is a service contract. The new standard aligns the accounting for implementation costs incurred in a cloud computing arrangement as a service contract with existing guidance on capitalizing costs associated with developing or obtaining internal-use software. In addition, the new guidance requires entities to expense capitalized implementation costs of a cloud computing arrangement that is a service contract over the term of the agreement and to present the expense in the same income statement line item as the hosting fees. The guidance is effective for fiscal years beginning after December 15, 2019 with early adoption permitted; however, we have elected not to early adopt. Prospective or retrospective adoption is permitted; we plan to adopt prospectively. We do not expect adoption of this standard to have a material impact on our annual consolidated financial statements.</t>
  </si>
  <si>
    <t>SIGNIFICANT ACCOUNTING POLICIES</t>
  </si>
  <si>
    <t>Accounting Policies [Abstract]</t>
  </si>
  <si>
    <t>SIGNIFICANT ACCOUNTING POLICIES A summary of the major accounting policies followed in the preparation of the accompanying consolidated financial statements, which conform to GAAP, is presented below: Principles of Consolidation — ITC Holdings consolidates its majority owned subsidiaries. We eliminate all intercompany balances and transactions. Use of Estimates — The preparation of the consolidated financial statements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 Accounts Receivable — We recognize losses for uncollectible accounts based on specific identification of any such items. As of December 31, 2019 , 2018 and 2017 we did not have an accounts receivable reserv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194 million , $170 million and $160 million for 2019 , 2018 and 2017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0% for 2019 , 2018 and 2017 . The composite depreciation rates include depreciation primarily on transmission station equipment, towers, poles and overhead and underground lines that have a useful life ranging from 45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was a reduction to interest expense of $8 million for 2019 and $9 million for 2018 and 2017 .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enerator interconnection agreements typically require the generator to make a contribution in aid of construction to our Regulated Operating Subsidiaries to cover the cost of certain investments made by us as part of the agreement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Fair Value Through Net Income — We have certain investments in mutual funds, including fixed income securities and equity securities that are classified as fair value through net income. The fixed income security investments primarily fund our two supplemental nonqualified, noncontributory, retirement benefit plans for selected management employees as described in Note 13 . Beginning on January 1, 2018, all gains and losses associated with our mutual funds as described in Note 14 are recorded in earnings. Previously, unrealized gains and losses on certain available-for-sale investments were recorded in AOCI.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 . Goodwill and Other Intangible Assets — 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19 and determined that no impairment exists. There were no events subsequent to October 1, 2019 that indicated impairment of our goodwill. Our intangible assets other than goodwill have finite lives and are amortized over their useful lives. Refer to Note 9 for additional discussion on our goodwill and intangible assets. Deferred Financing Fees and Discount or Premium on Debt — 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 We recorded $5 million during the years ended December 31, 2019 and 2018 and $4 million during the year ended December 31, 2017 to interest expense for the amortization of deferred financing fees and debt discounts. Asset Retirement Obligations —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 There were no significant changes to our asset retirement obligations in 2019 . Our asset retirement obligations as of December 31, 2019 and 2018 of $6 million and $5 million , respectively, are included in other liabilities. Derivatives and Hedging — 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Refer to Note 11 for additional discussion regarding derivative instruments. Cash flows related to derivative instruments that are designated in hedging relationships are generally classified on the consolidated statements of cash flows in the same category as the cash flows from the associated hedged item. The fair values of derivatives are recognized as current or long-term assets and liabilities depending on the timing of settlements and resulting cash flows. Contingent Obligations — 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We reverse the liabilities recorded for those matters when a loss is no longer considered probable.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 Leases — We enter into operating leases where we are the lessee, primarily for office facilities, equipment, and storage facilities. When a contract contains a lease such that it conveys the right to control the use of an identified asset for a period of time in exchange for consideration, we record and measure right-of-use assets and lease liabilities at the present value of future lease payments. We calculate the present value using our incremental borrowing rate, which is a secured interest rate based on the remaining lease term. Our lease payments are substantially all fixed and, in some cases, escalate according to a schedule. We account for office facility leases, which may have lease components and non-lease components, as a single lease component. Short-term leases with an initial term of twelve months or less are not recorded on the consolidated statements of financial position. We recognize expenses related to our operating lease obligations on a straight-line basis over the term of the lease. Revenues — Substantially all of our revenue from contracts with customers is generated from providing transmission services to customers based on tariff rates, as approved by the FERC. Revenues from the transmission of electricity are recognized as services are provided based on our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accrual or deferr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 When those amounts are subsequently included in the price of utility service and billed or refunded to customers, we account for that event as the recovery or settlement of the associated regulatory asset or regulatory liability, respectively. Refer to Note 6 under “Cost-Based Formula Rates with True-Up Mechanism” and Note 4 under “Formula Rate True-Up” for a discussion of our revenue accounting under our cost-based Formula Rates. Share-Based Payment and Employee Share Purchase Plan — Under the terms of the 2017 Omnibus Plan, we may grant long term incentive awards of PBUs and SBUs. The awards are classified as liability awards based on the cash settlement feature. The award units earn dividend equivalents which are also settled in cash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by Fortis on the Fortis shares allocated to an employee’s ESPP account. Refer to Note 16 for additional discussion of the plans. Comprehensive Income (Loss) — Comprehensive income (loss) is the change in common stockholder’s equity during a period arising from transactions and events from non-owner sources, including net income and any gain or loss arising from our interest rate swaps. Income Taxes — 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19 , we have not recognized any uncertain income tax positions. We file our federal income tax returns as part of the FortisUS consolidated federal tax return starting with the year ended December 31, 2016 and we are a party to an intercompany tax sharing agreement that establishes the method for determining tax liabilities that are due and allocating tax attributes that are utilized on the consolidated income tax return. We have historically filed federal income tax returns with the IRS and continue to file with various state and city jurisdictions. Our prior consolidated federal tax returns are no longer subject to U.S. federal tax examinations for tax years 2016 and earlier. State and city jurisdictions that remain subject to examination range from tax years 2015 to 2018. In the event we are assessed interest or penalties by any income tax jurisdictions, interest and penalties would be recorded as interest expense and other expense, respectively, in our consolidated statements of comprehensive income . Refer to Notes 7 and 12 for additional discussion on income taxes and tax reform.</t>
  </si>
  <si>
    <t>REVENUE</t>
  </si>
  <si>
    <t>Revenue from Contract with Customer [Abstract]</t>
  </si>
  <si>
    <t>Revenue from Contract with Customer</t>
  </si>
  <si>
    <t>REVENUE Our total revenues are comprised of revenues which arise from three classifications including transmission services, other services, and Formula Rate true-up. As other services revenue is immaterial, it is presented in combination with transmission services on the consolidated statements of comprehensive income .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5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7 million , $5 million and $6 million for the years ended December 31, 2019 , 2018 and 2017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6 for more information on our Formula Rates.</t>
  </si>
  <si>
    <t>ACCOUNTS RECEIVABLE</t>
  </si>
  <si>
    <t>Receivables [Abstract]</t>
  </si>
  <si>
    <t>ACCOUNTS RECEIVABLE The following table presents the components of accounts receivable on the consolidated statements of financial position: December 31, (In millions) 2019 2018 2017 2016 Trade accounts receivable $ 2 $ 2 $ 2 $ 2 Unbilled accounts receivable 102 92 108 92 Due from affiliates 1 1 — 1 Other 12 7 9 13 Total accounts receivable $ 117 $ 102 $ 119 $ 108</t>
  </si>
  <si>
    <t>REGULATORY MATTERS</t>
  </si>
  <si>
    <t>Regulated Operations [Abstract]</t>
  </si>
  <si>
    <t>REGULATORY MATTERS Cost-Based Formula Rates with True-Up Mechanism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9 for detail on ROE matters for our MISO Regulated Operating Subsidiaries and "Incentive Adders for Transmission Rates" discussed in Note 6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year ended December 31, 2019 : (In millions) Total Net regulatory liabilities as of December 31, 2018 $ (52 ) Net refund of 2017 revenue deferrals and accruals, including accrued interest 16 Net revenue accrual for the year ended December 31, 2019 41 Net accrued interest payable for the year ended December 31, 2019 (2 ) Net regulatory assets as of December 31, 2019 $ 3 Regulatory assets and liabilities associated with our Regulated Operating Subsidiaries’ Formula Rate revenue accruals and deferrals, including accrued interest, are recorded in the consolidated statements of financial position as follows: December 31, (In millions) 2019 2018 Current regulatory assets $ 12 $ 12 Non-current regulatory assets 43 12 Current regulatory liabilities (51 ) (27 ) Non-current regulatory liabilities (1 ) (49 ) Net regulatory assets (liabilities) $ 3 $ (52 )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MISO Regulated Operating Subsidiaries On April 20, 2018, Consumers Energy, IP&amp;L, Midwest Municipal Transmission Group, Missouri River Energy Services, Southern Minnesota Municipal Power Agency and WPPI Energy filed a complaint with the FERC under section 206 of the FPA, challenging the adders for independent transmission ownership that are included in transmission rates charged by the MISO Regulated Operating Subsidiaries. The adders for independent transmission ownership allowed up to 50 basis points or 100 basis points to be added to the MISO Regulated Operating Subsidiaries’ authorized ROE, subject to any ROE cap established by the FERC. On October 18, 2018, the FERC issued an order granting the complaint in part, setting revised adders for independent transmission ownership for each of the MISO Regulated Operating Subsidiaries to 25 basis points, and requiring the MISO Regulated Operating Subsidiaries to include the revised adders, effective April 20, 2018, in their Formula Rates. In addition, the order directed the MISO Regulated Operating Subsidiaries to provide refunds, with interest, for the period from April 20, 2018 through October 18, 2018. The MISO Regulated Operating Subsidiaries began reflecting the 25 basis point adder for independent transmission ownership in transmission rates in November 2018. Refunds of $7 million were primarily made in the fourth quarter of 2018 and were completed in the first quarter of 2019. The MISO Regulated Operating Subsidiaries sought rehearing of the FERC’s October 18, 2018 order, and on July 18, 2019, the FERC denied the rehearing request. On September 11, 2019, the MISO Regulated Operating Subsidiaries filed an appeal of the FERC’s order in the D.C. Circuit Court. On December 16, 2019, the D.C. Circuit Court established a briefing schedule for the appeal. Initial briefs were filed on January 27, 2020 and reply briefs are due to be filed in the second quarter of 2020. We do not expect the final resolution of this proceeding to have a material adverse impact on our consolidated results of operations, cash flows or financial condition. Based on the October 18, 2018 FERC order, the authorized incentive adders for the MISO Regulated Operating Subsidiaries have been revised to include a 25 basis point adder for independent transmission ownership. Prior to the October 18, 2018 FERC order, the adders for independent transmission ownership were 100 basis points at each of ITCTransmission and METC and 50 basis points at ITC Midwest. For each of the years ended December 31, 2019 , 2018 and 2017 , the authorized incentive adders for the MISO Regulated Operating Subsidiaries included a 50 basis point adder for RTO participation. See Note 19 for information regarding the MISO ROE Complaints and the associated impact to the base ROE of our MISO Regulated Operating Subsidiaries. ITC Great Plains On June 11, 2019, KCC filed a complaint with the FERC under section 206 of the FPA, challenging the ROE adder for independent transmission ownership that is included in the transmission rate charged by ITC Great Plains. The complaint argues that because ITC Great Plains is similarly situated to our MISO Regulated Operating Subsidiaries with respect to ownership by Fortis and GIC, the same rationale by which the FERC lowered the MISO Regulated Operating Subsidiaries adders for independent transmission ownership, as discussed above, also applies to ITC Great Plains. The adder for independent transmission ownership allows up to 100 basis points to be added to the ITC Great Plains authorized ROE, subject to any ROE cap established by the FERC. ITC Great Plains filed an answer to the complaint on July 1, 2019 asking the FERC to deny the complaint since KCC showed no evidence that ITC Great Plains’ independence or the benefits it provides as an independent TO has been compromised or reduced as a result of the Fortis and GIC acquisition. As of December 31, 2019, we had recorded an estimated current regulatory liability of $2 million related to this complaint. We do not expect the resolution of this proceeding to have a material adverse impact on our consolidated results of operations, cash flows or financial condition. As of December 31, 2019 , the authorized ROE used by ITC Great Plains is 12.16% and is composed of a base ROE of 10.66% with a 100 basis point adder for independent transmission ownership and a 50 basis point adder for RTO participation. Calculation of Accumulated Deferred Income Tax Balances in Projected Formula Rates On June 21, 2018, the FERC issued an order initiating a proceeding and paper hearings, pursuant to Section 206 of the FPA, to examine the methodology used by a group of TOs, including ITCTransmission and ITC Midwest, for calculating balances of ADIT in forward-looking Formula Rates. The FERC previously concluded that the two-step averaging methodology for ADIT is no longer necessary to comply with IRS normalization rules in light of IRS guidance issued in 2017. On August 27, 2018, our MISO Regulated Operating Subsidiaries submitted a filing with the FERC under Section 205 of the FPA to eliminate the use of the two-step averaging methodology in the calculation of ADIT balances for the projected test year and modify the manner by which they calculate average ADIT balances in their annual transmission Formula Rate true-up calculation, subject to receiving guidance from the IRS to respond to the FERC order. On April 10, 2019, our MISO Regulated Operating Subsidiaries received formal guidance from the IRS, which we believe is consistent with the filings that have been made to date in these proceedings. On December 20, 2018, the FERC issued an order that ITCTransmission and ITC Midwest make a compliance filing to implement the changes to their Formula Rate templates and formally instituted a proceeding against METC pursuant to Section 206 of the FPA to implement the changes. On May 16, 2019, the FERC issued an order accepting in part and rejecting in part ITCTransmission’s and ITC Midwest’s January 22, 2019 compliance filing and ordered them to make another compliance filing within 30 days of the date of the order. Specifically, the FERC accepted the portion of the compliance filing that removed the two-step averaging methodology, but rejected the compliance filing insofar as it carried proration to the Formula Rate true-up calculation because the FERC found that was beyond the scope of its previous orders in the docket. Additionally, on May 16, 2019, the FERC issued an order rejecting the January 22, 2019 METC filing pursuant to Section 205 of the FPA as it requested a retroactive effective date and ordered METC to make a compliance filing in the proceeding pursuant to Section 206 of the FPA within 30 days of the date of the order. The FERC noted in the METC order that the compliance filing should only remove the two-step averaging methodology and should not carry proration to the calculation of the Formula Rate true-up. On June 17, 2019, our MISO Regulated Operating Subsidiaries made compliance filings consistent with the FERC orders, and on August 21, 2019, the FERC issued orders accepting those compliance filings. On October 1, 2019, our MISO Regulated Operating Subsidiaries, along with other MISO TOs, submitted a filing with the FERC pursuant to Section 205 of the FPA to carry proration to the calculation of the Formula Rate true-up, and on November 19, 2019, the FERC accepted the filing. We do not expect the resolution of these proceedings to have a material adverse impact on our consolidated results of operations, cash flows or financial condition. Rate of Return on Equity Complaints See “Rate of Return on Equity Complaints” in Note 19 for a discussion of the MISO ROE Complaints.</t>
  </si>
  <si>
    <t>REGULATORY ASSETS AND LIABILITIES</t>
  </si>
  <si>
    <t>Regulatory Assets and Liabilities Disclosure [Abstract]</t>
  </si>
  <si>
    <t>REGULATORY ASSETS AND LIABILITIES Regulatory Assets The following table summarizes the regulatory asset balances: December 31, (In millions) 2019 2018 Regulatory Assets: Current: Revenue accruals (including accrued interest of $1 and less than $1 as of December 31, 2019 and 2018, respectively) (a) $ 12 $ 12 Total current 12 12 Non-current: Revenue accruals (including accrued interest of $1 and less than $1 as of December 31, 2019 and 2018, respectively) (a) 43 12 ITCTransmission ADIT deferral (net of accumulated amortization of $51 and $48 as of December 31, 2019 and 2018, respectively) 10 13 METC ADIT deferral (net of accumulated amortization of $31 and $29 as of December 31, 2019 and 2018, respectively) 12 14 METC regulatory deferrals (net of accumulated amortization of $10 and $9 as of December 31, 2019 and 2018, respectively) 5 6 Income taxes recoverable related to AFUDC equity 99 91 ITC Great Plains start-up, development and pre-construction (net of accumulated amortization of $6 and $5 as of December 31, 2019 and 2018, respectively) 7 8 Pensions and postretirement 25 25 Income taxes recoverable related to implementation of the Michigan Corporate Income Tax and other state excess deficient taxes 7 7 Accrued asset removal costs 21 24 Total non-current 229 200 Total $ 241 $ 212 ____________________________ (a) 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ITCTransmission ADIT Deferral The carrying amount of the ITCTransmission ADIT Deferral is the remaining unamortized balance of the portion of ITCTransmission’s purchase price in excess of fair value of net assets acquired from DTE Energy approved for inclusion in future rates by the FERC. The original amount recorded for this regulatory asset of $61 million is recognized in rates and amortized on a straight-line basis over 20 years beginning March 1, 2003. ITCTransmission includes the remaining unamortized balance of this regulatory asset in rate base. ITCTransmission recorded amortization expense of $3 million annually during 2019 , 2018 and 2017 , which is included in depreciation and amortization in our consolidated statements of comprehensive income and recovered through ITCTransmission’s cost-based Formula Rate template. METC ADIT Deferral The carrying amount of the METC ADIT Deferral is the remaining unamortized balance of the portion of METC’s purchase price in excess of the fair value of net assets acquired at the time MTH acquired METC from Consumers Energy approved for inclusion in future rates by the FERC. The original amount approved for recovery recorded for this regulatory asset of $43 million is recognized in rates and amortized on a straight-line basis over 18 years beginning January 1, 2007. METC includes the remaining unamortized balance of this regulatory asset in rate base. METC recorded amortization expense of $2 million annually during 2019 , 2018 and 2017 , which is included in depreciation and amortization in our consolidated statements of comprehensive income and recovered through METC’s cost-based Formula Rate template. METC Regulatory Deferrals The carrying amount of the METC Regulatory Deferrals is the amount METC has deferred, as a regulatory asset, of depreciation and related interest expense associated with new transmission assets placed in service from January 1, 2001 through December 31, 2005 that were included on METC’s balance sheet at the time MTH acquired METC from Consumers Energy. The original amount recorded for this regulatory asset of $15 million , and approved for inclusion in future rates by the FERC, is recognized in rates and amortized over 20 years beginning January 1, 2007. METC includes the remaining unamortized balance of this regulatory asset in rate base. METC recorded amortization expense of $1 million annually during 2019 , 2018 and 2017 , which is included in depreciation and amortization in our consolidated statements of comprehensive income and recovered through METC’s cost-based Formula Rate template.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This regulatory asset and the related offsetting deferred income tax liabilities do not affect rate base. ITC Great Plains Start-Up, Development and Pre-Construction In 2013, ITC Great Plains made a filing with the FERC, under Section 205 of the FPA, to recover start-up, development and pre-construction expenses in future rates. These expenses included certain costs incurred by ITC Great Plains for two regional cost sharing projects in Kansas prior to construction. In March 2015, FERC accepted ITC Great Plains’ request to commence amortization of the authorized regulatory assets, subject to refund, and set the matter for hearing and settlement judge procedures. In December 2015, the FERC issued an order accepting an uncontested settlement agreement establishing the amounts of the regulatory assets and associated carrying charges to be recovered. ITC Great Plains includes the unamortized balance of these regulatory assets in rate base and will amortize them over a 10 -year period, beginning in the second quarter of 2015. The amortization expense is recorded to general and administrative expenses in our consolidated statements of comprehensive income and recovered through ITC Great Plains’ cost-based Formula Rate. Pensions and Postretirement Accounting standards for defined benefit pension and other postretirement plans for rate-regulated entities allow for amounts that otherwise would have been charged and/or credited to AOCI to be recorded as a regulatory asset or liability. As the unrecognized amounts recorded to this regulatory asset are recognized, expenses will be recovered from customers in future rates under our cost based Formula Rates. This regulatory asset is not included when determining rate base. Income Taxes Recoverable Related to Implementation of the Michigan Corporate Income Tax Under the Michigan Corporate Income Tax, we are taxed at a rate of 6.0% on federal taxable income attributable to our operations in the state of Michigan, subject to certain adjustments. In 2011, due to certain Michigan tax law changes we were required to establish new deferred income tax balances under the Michigan Corporate Income Tax, and the net result was incremental deferred state income tax liabilities at both ITCTransmission and METC. Under our cost-based Formula Rate, the future tax receivable as a result of the tax law change has resulted in the recognition of a regulatory asset, which will be collected from customers for the 23 -year period and the 32 -year period for ITCTransmission and METC, respectively, beginning in 2016. ITCTransmission and METC include this regulatory asset within deferred taxes for rate-making purposes when determining rate base.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reduces this regulatory asset and removal costs incurred are added to this regulatory asset. In addition, this regulatory asset has also been adjusted for timing differences between incurred costs to settle legal asset retirement obligations and the recognition of such obligations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en determining rate base. Regulatory Liabilities The following table summarizes the regulatory liability balances: December 31, (In millions) 2019 2018 Regulatory Liabilities: Current: Revenue deferrals (including accrued interest of $4 and $2 as of December 31, 2019 and 2018, respectively) (a) $ 51 $ 27 Refund liability related to return on equity complaints (including accrued interest of $6 and $18 as of December 31, 2019 and 2018, respectively) (b) 70 151 Estimated refund related to ITC Great Plains incentive adder complaint (c) 2 — Total current 123 178 Non-current: Revenue deferrals (including accrued interest of less than $1 and $1 as of December 31, 2019 and 2018, respectively) (a) 1 49 Accrued asset removal costs 72 71 Excess state income tax deductions 2 9 Income taxes refundable related to implementation of the TCJA 509 511 Total non-current 584 640 Total $ 707 $ 818 ____________________________ (a) 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 (b) Refer to discussion of the refund liability in Note 19 under “Rate of Return on Equity Complaints.” (c) Refer to discussion of the ITC Great Plains incentive adder in Note 6 under “Incentive Adders for Transmission Rates.”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and determining rate base. Excess State Income Tax Deductions We have taken state income tax deductions associated with property additions that exceed the tax basis of property, and the unrealized income tax benefits resulting from these deductions are expected to be refunded to customers through future rates when the income tax benefits are realized. This regulatory liability is included within deferred taxes for rate-making purposes when determining rate base. Income Taxes Refundable Related to Implementation of the TCJA In December 2017, the President of the United States signed into law the TCJA, which enacted significant changes to the Internal Revenue Code including a reduction in the U.S. federal corporate income tax rate from 35% to 21% effective for tax years beginning after 2017. The Company was required to revalue its deferred tax assets and liabilities at the new federal corporate income tax rate as of the date of the enactment of the TCJA, which resulted in lower net deferred tax liabilities and the establishment of a regulatory liability for excess deferred taxes at our Regulated Operating Subsidiaries. The excess deferred taxes are generally the result of accelerated federal tax deductions realized by our Regulated Operating Subsidiaries in periods when the U.S. federal corporate income tax rate was 35% and now would be returned to customers in a period where the U.S. federal corporate income tax rate is 21%. As the excess deferred taxes must be returned to customers this regulatory liability is recognized. For our Regulated Operating Subsidiaries, our deferred taxes are subject to a normalization method of accounting for the excess tax reserves resulting from the change in the federal statutory tax rate which involves the use of ARAM for the determination of the timing of the return of the excess deferred taxes to customers associated with public utility property. In addition, a portion of our excess deferred taxes at our Regulated Operating Subsidiaries are associated with other types of deferred taxes that are not related to public utility property and are subject to amortization. We have elected to amortize these excess deferred taxes using RSGM and have determined that it is a reasonable method of amortization. During the years ended December 31, 2019 and 2018 , we recorded $1 million and less than $1 million , respectively, of amortization related to the excess deferred taxes under ARAM and RSGM. The net regulatory liability is included within deferred taxes for rate-making purposes when determining rate base.</t>
  </si>
  <si>
    <t>GOODWILL AND INTANGIBLE ASSETS</t>
  </si>
  <si>
    <t>Goodwill and Intangible Assets Disclosure [Abstract]</t>
  </si>
  <si>
    <t>GOODWILL AND INTANGIBLE ASSETS Goodwill At December 31, 2019 and 2018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as described in Note 7 . The carrying amounts of the intangible asset for the METC Regulatory Deferrals and the METC ADIT Deferral were $14 million and $5 million (net of accumulated amortization of $26 million and $14 million ), respectively, as of December 31, 2019 , and $16 million and $6 million (net of accumulated amortization of $24 million and $13 million ), respectively, as of December 31, 2018 . The amortization periods for the METC Regulatory Deferrals and the METC ADIT Deferral are 20 years and 18 years , respectively, beginning January 1, 2007. METC earns an equity return on the remaining unamortized balance of both intangible assets and recovers the amortization expense through METC’s cost-based Formula Rate template. ITC Great Plains has recorded intangible assets for payments made by and obligations of ITC Great Plains to certain TOs to acquire rights, which are required under the SPP tariff to designate ITC Great Plains to build, own and operate projects within the SPP region, including three regional cost sharing projects in Kansas. The carrying amount of these intangible assets was $14 million (net of accumulated amortization of $2 million ) as of December 31, 2019 and 2018 . The amortization period for these intangible assets is 50 years , beginning March 31, 2011. We recognized $3 million , $4 million , and $3 million of amortization expense of our intangible assets during the years ended December 31, 2019 , 2018 and 2017 , respectively, recorded in depreciation and amortization on the consolidated statements of comprehensive income. We expect the annual amortization of our intangible assets that have been recorded as of December 31, 2019 to be as follows: (In millions) 2020 $ 4 2021 3 2022 3 2023 4 2024 3 2025 and thereafter 16 Total $ 33</t>
  </si>
  <si>
    <t>PROPERTY, PLANT AND EQUIPMENT</t>
  </si>
  <si>
    <t>Public Utilities, Property, Plant and Equipment [Abstract]</t>
  </si>
  <si>
    <t>PROPERTY, PLANT AND EQUIPMENT Property, plant and equipment — net consisted of the following: December 31, (In millions) 2019 2018 Property, plant and equipment Regulated Operating Subsidiaries: Property, plant and equipment in service $ 9,973 $ 9,113 Construction work in progress 375 465 Capital equipment inventory 99 79 Other 51 18 ITC Holdings and other 14 14 Total 10,512 9,689 Less: Accumulated depreciation and amortization (1,930 ) (1,779 ) Property, plant and equipment, net $ 8,582 $ 7,910 Additions to property, plant and equipment in service and construction work in progress during 2019 and 2018 were due primarily to asset acquisitions and projects to upgrade or replace existing transmission plant to improve the reliability of our transmission systems as well as transmission infrastructure to support generator interconnections and investments that provide regional benefits such as our MVPs .</t>
  </si>
  <si>
    <t>LEASES (Notes)</t>
  </si>
  <si>
    <t>Leases [Abstract]</t>
  </si>
  <si>
    <t>Leases of Lessee Disclosure [Text Block]</t>
  </si>
  <si>
    <t>LEASES Operating lease costs for the year ended December 31, 2019 were $1 million . The following table shows the undiscounted future minimum lease payments under our operating leases at December 31, 2019 reconciled to the corresponding discounted lease liabilities presented in our consolidated financial statements: Future Minimum Lease Payments (in millions) 2020 $ 1 2021 1 2022 1 2023 — 2024 1 2025 and beyond — Total lease payments 4 Difference between undiscounted cash flows and discounted cash flows — Present value of lease liabilities 4 Less: Current operating lease liabilities (1 ) Noncurrent operating lease liabilities $ 3 Leases are presented in the consolidated statements of financial position as follows: (in millions) Classification December 31, 2019 Operating Lease Assets Other assets $ 4 Current Operating Lease Liabilities Other current liabilities 1 Noncurrent Operating Lease Liabilities Other liabilities 3 Disclosures Related to Periods Prior to Adoption of the New Lease Guidance Operating lease costs for the year ended December 31, 2018 were $1 million . Undiscounted future minimum lease payments under the operating leases at December 31, 2018 were as follows: Future Minimum Lease Payments (in millions) 2019 $ 1 2020 1 2021 1 2022 — 2023 and thereafter 1 Total minimum lease payments $ 4 Supplementary Lease Information December 31, 2019 Weighted-average remaining lease term (years) 4.9 Weighted-average discount rate 4.0 %</t>
  </si>
  <si>
    <t>DEBT</t>
  </si>
  <si>
    <t>Debt Disclosure [Abstract]</t>
  </si>
  <si>
    <t>DEBT Amounts of outstanding debt were classified as debt maturing within one year and long-term debt in the consolidated statements of financial position as follows: December 31, (In millions) 2019 2018 ITC Holdings 6.375% Senior Notes, due September 30, 2036 $ 200 $ 200 ITC Holdings 5.50% Senior Notes, due January 15, 2020 — 200 ITC Holdings 4.05% Senior Notes, due July 1, 2023 250 250 ITC Holdings 3.65% Senior Notes, due June 15, 2024 400 400 ITC Holdings 5.30% Senior Notes, due July 1, 2043 300 300 ITC Holdings 3.25% Notes, due June 30, 2026 400 400 ITC Holdings 2.70% Senior Notes, due November 15, 2022 500 500 ITC Holdings 3.35% Senior Notes, due November 15, 2027 500 500 ITC Holdings Term Loan Credit Agreement, due June 11, 2021 200 — ITC Holdings Revolving Credit Agreement, due October 21, 2022 (b) 34 37 ITC Holdings Commercial Paper Program (a) 200 —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 ITCTransmission Revolving Credit Agreement, due October 21, 2022 (b) 24 27 METC 5.64% Senior Secured Notes, due May 6, 2040 50 50 METC 3.98% Senior Secured Notes, due October 26, 2042 75 75 METC 4.19% Senior Secured Notes, due December 15, 2044 150 150 METC 3.90% Senior Secured Notes, due April 26, 2046 200 200 METC 4.55% Senior Secured Notes, due January 15, 2049 50 — METC 4.65% Senior Secured Notes, due July 10, 2049 50 — METC Revolving Credit Agreement, due October 21, 2022 (b) 79 70 ITC Midwest 6.15% First Mortgage Bonds, Series A, due January 31, 2038 175 175 ITC Midwest 7.27% First Mortgage Bonds, Series C, due December 22, 2020 (a)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Revolving Credit Agreement, due October 21, 2022 (b) 130 34 ITC Great Plains 4.16% First Mortgage Bonds, Series A, due November 26, 2044 150 150 ITC Great Plains Revolving Credit Agreement, due October 21, 2022 (b) 32 40 Total principal 5,844 5,378 Unamortized deferred financing fees and discount (37 ) (40 ) Total debt $ 5,807 $ 5,338 ____________________________ (a) As of December 31, 2019 there was $235 million of debt included within debt maturing within one year and classified as a current liability in the consolidated statements of financial position . As of December 31, 2018 we had no debt maturing within one year. (b) On January 10, 2020 we extended the maturity date of our revolving credit agreements to October 20, 2023. See below in “Revolving Credit Agreement Amendments” for more details. The annual maturities of debt as of December 31, 2019 are as follows: (In millions) 2020 $ 235 2021 200 2022 799 2023 250 2024 475 2025 and thereafter 3,885 Total $ 5,844 ITC Holdings Term Loan Credit Agreement On June 12, 2019, ITC Holdings entered into an unsecured, unguaranteed $400 million term loan credit agreement with a maturity date of June 11, 2021, under which ITC Holdings borrowed $200 million . The proceeds were used for the early redemption of the $200 million 5.50% Senior Notes due January 15, 2020. In January 2020, ITC Holdings drew upon the remaining $200 million under the term loan credit agreement to repay outstanding commercial paper balances. The weighted-average interest rate on the borrowing outstanding under this agreement was 2.4% at December 31, 2019 . Commercial Paper Program ITC Holdings has an ongoing commercial paper program for the issuance and sale of unsecured commercial paper in an aggregate amount not to exceed $400 million outstanding at any one time. As of December 31, 2019 , ITC Holdings had $200 million of commercial paper, issued and outstanding under the program, with a weighted-average interest rate of 2.2% and weighted average remaining days to maturity of 12 days. The amount outstanding as of December 31, 2019 was classified as debt maturing within one year in the consolidated statements of financial position. As of December 31, 2018 , ITC Holdings did not have any commercial paper issued or outstanding. ITCTransmission First Mortgage Bonds On August 28, 2019, ITCTransmission issued $75 million aggregate principal amount of 3.30% First Mortgage Bonds, due August 28, 2049. The proceeds were used to repay existing indebtedness under the revolving credit agreement and will also be used to partially fund capital expenditures and for general corporate purposes. All of ITCTransmission’s First Mortgage bonds are issued under its First Mortgage and Deed of Trust and secured by a first mortgage lien on substantially all of its real property and tangible personal property. On March 29, 2018, ITCTransmission issued $225 million aggregate principal amount of 4.00% First Mortgage Bonds due March 30, 2053. The proceeds were used to refinance $100 million of ITCTransmission’s 5.75% First Mortgage Bonds due April 1, 2018 and repay the existing indebtedness under ITCTransmission’s revolving credit agreement in March 2018. Proceeds were also used to repay ITCTransmission’s $50 million of borrowings under its term loan credit agreement due March 23, 2019. Remaining proceeds were used to partially fund capital expenditures and for general corporate purposes. ITCTransmission’s First Mortgage bonds were issued under its first mortgage and deed of trust and secured by a first mortgage lien on substantially all of its real property and tangible personal property. METC Senior Secured Notes On January 15, 2019, METC issued $50 million of 4.55% Senior Secured Notes, due January 15, 2049. On July 10, 2019, METC issued an additional $50 million of Senior Secured Notes at 4.65% with terms and conditions identical to those of the 4.55% Senior Secured Notes except the interest rate which includes a 10 basis point premium and the due date which is 30 years from the date of the issuance. The proceeds from both issuances were used to repay borrowings under the METC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Term Loan Credit Agreement On January 23, 2020, METC entered into an unsecured, unguaranteed term loan credit agreement, due January 23, 2021, under which METC borrowed the maximum of $75 million available under the agreement. The proceeds were used for general corporate purposes, primarily the repayment of borrowings under the METC revolving credit agreement. ITC Midwest First Mortgage Bonds On November 1 and November 2, 2018, ITC Midwest issued an aggregate of $175 million of 4.32% First Mortgage Bonds due November 1, 2051. The proceeds were used to partially repay existing indebtedness under the ITC Midwest revolving credit agreement, partially fund capital expenditures and for general corporate purposes. ITC Midwest’s First Mortgage Bonds were issued under its first mortgage and deed of trust and secured by a first mortgage lien on substantially all of our real property and tangible personal property. Derivative Instruments and Hedging Activities We have entered into interest rate swaps to manage interest rate risk associated with the anticipated refinancing of the $400 million term loan at ITC Holdings with a maturity date of June 11, 2021. At December 31, 2019 , ITC Holdings had the following interest rate swaps: Interest Rate Swaps Notional Amount Weighted Average Fixed Rate Original Term Effective Date July 2019 swap $ 50 1.816 % 5 years November 2020 August 2019 swap 50 1.488 % 5 years November 2020 October 2019 swaps 100 1.288 % 5 years November 2020 Total $ 200 The 5-year term interest rate swaps call for ITC Holdings to receive interest quarterly at a variable rate equal to LIBOR and to pay interest semi-annually at various fixed rates effective for the 5-year period beginning November 15, 2020. The agreements include a mandatory early termination provision and will be terminated no later than the effective date of the interest rate swaps of November 15, 2020. The interest rate swaps do not contain credit-risk-related contingent features. The interest rate swaps are highly effective at offsetting changes in the forecasted interest cash flows associated with the debt issuance, resulting from changes in benchmark interest rates from the trade date of the interest rate swaps to the issuance date of the debt obligation. In January 2020, ITC Holdings entered into three 5-year interest rate swap contracts with fixed rates of 1.551% , 1.447% and 1.314% , and each with a notional amount of $63 million and effective date of October 1, 2020. The interest rate swaps also manages interest rate risk associated with the refinancing of the $400 million term loan at ITC Holdings. The agreements include a mandatory early termination provision and will be terminated no later than the effective date of the interest rate swaps of October 1, 2020. The interest rate swaps are expected to be highly effective at offsetting changes in the fair value of the forecasted interest cash flows associated with the debt issuance, resulting from changes in benchmark interest rates from the trade date of the interest rate swaps to the issuance date of the debt obligation. The interest rate swaps qualify for cash flow hedge accounting treatment, whereby any gain or loss recognized from the trade date to the effective date is recorded net of tax in AOCI. As of December 31, 2019 , the fair value of the derivative instruments of $3 million was recorded in other current assets in the consolidated statements of financial position. Refer to Note 14 for additional fair value information. Revolving Credit Agreements At December 31, 2019 , ITC Holdings and certain of its Regulated Operating Subsidiaries had the following unsecured revolving credit facilities available: (In millions, except percentages) Total Outstanding Unused Weighted Average Commitment ITC Holdings $ 400 $ 34 $ 366 (d) 2.9% 0.175 % ITCTransmission 100 24 76 2.6% 0.10 % METC 100 79 21 2.6% 0.10 % ITC Midwest 225 130 95 2.6% 0.10 % ITC Great Plains 75 32 43 2.6% 0.10 % Total $ 900 $ 299 $ 601 ____________________________ (a) Included within long-term debt in the consolidated statements of financial position .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6 million as of December 31, 2019 . Revolving Credit Agreement Amendments On January 10, 2020, ITC Holdings, ITCTransmission, METC, ITC Midwest and ITC Great Plains amended and restated their respective revolving credit agreements each dated October 23, 2017. The amendments extend the maturity date of the revolving credit agreements from October 2022 to October 2023. The determination of the applicable interest rates and commitment fee rates in the new agreements is consistent with the previous agreements as described above and remain subject to adjustment based on the borrower’s credit rating.</t>
  </si>
  <si>
    <t>INCOME TAXES</t>
  </si>
  <si>
    <t>Income Tax Disclosure [Abstract]</t>
  </si>
  <si>
    <t>INCOME TAXES Our effective tax rate varied from the statutory federal income tax rate due to differences between the book and tax treatment of various transactions as follows: Year Ended December 31, (In millions) 2019 2018 2017 Income tax expense at federal statutory rate (a) $ 118 $ 93 $ 180 State income taxes (net of federal benefit) (b) 22 31 16 AFUDC equity (5 ) (6 ) (10 ) Revaluation of deferred federal income taxes (c) — (2 ) 8 Other, net (d) (3 ) (5 ) 2 Total income tax provision $ 132 $ 111 $ 196 ____________________________ (a) The federal statutory rate is 21% for 2019 and 2018, and 35% for 2017. (b) Amounts for the years ended December 31, 2019 and 2018 includes $1 million and $6 million , respectively, related to the remeasurement of Iowa NOLs due to the rate change from 12.0% to 9.8% effective January 1, 2021. Amount for the year ended December 31, 2017 includes income tax benefits of $3 million related to the revaluation of state deferred tax assets and liabilities for the net of federal benefit impact of the TCJA. (c) Amount for the year ended December 31, 2018 represents the change in estimate related to the TCJA remeasurement recorded in 2017 based on the ITC Holdings’ 2017 Federal Tax return filed. Amount for the year ended December 31, 2017 represents income tax expense related to the revaluation of federal deferred tax assets and liabilities as a result of the TCJA. (d) Amount for the year ended December 31, 2017 includes income tax expense of $1 million related to the establishment of a valuation allowance for the portion of a capital loss expected to not be utilized before expiration. Components of the income tax provision were as follows: Year Ended December 31, (In millions) 2019 2018 2017 Current income tax (benefit) expense $ (3 ) $ 4 $ 1 Deferred income tax expense (a) 135 107 195 Total income tax provision $ 132 $ 111 $ 196 ____________________________ (a) Amount for the year ended December 31, 2017 includes income tax expense of $5 million related to the net revaluation of federal and state deferred tax assets and liabilities at ITC Holdings as a result of the TCJA. Deferred tax assets and liabilities are recognized for the estimated future tax effect of temporary differences between the tax basis of assets or liabilities and the reported amounts in the consolidated financial statements. The TCJA resulted in significant changes to the Internal Revenue Code including a reduction in the U.S. federal corporate income tax rate from 35% to 21% effective for tax years beginning after 2017. For additional information on the impacts of tax reform, see Note 7 . During the year ended December 31, 2018, Iowa enacted a reduction in corporate statutory income tax rates from 12.0% to 9.8% , effective January 1, 2021. Based upon the future change in rate, we revalued the Iowa NOL at ITC Holdings. As a result, additional income tax expense was recorded for the year ended December 31, 2018 compared to the same period in 2019. For the years ended December 31, 2019 and 2018 , our effective tax rates were 23.6% and 25.2% , respectively. Deferred income tax assets (liabilities) consisted of the following: December 31, (In millions) 2019 2018 Property, plant and equipment $ (1,071 ) $ (884 ) Federal income tax NOLs and other credits 117 47 METC regulatory deferral (a) (5 ) (6 ) Acquisition adjustments — ADIT deferrals (a) (7 ) (8 ) Goodwill (133 ) (128 ) Refund liabilities (a) 19 40 Regulatory liability gross up — TCJA 134 138 Pension and postretirement liabilities 18 18 State income tax NOLs (net of federal benefit) 52 43 True-up adjustment principal &amp; interest (1 ) 14 Other, net 4 5 Net deferred tax liabilities $ (873 ) $ (721 ) Gross deferred income tax liabilities $ (1,233 ) $ (1,040 ) Gross deferred income tax assets 360 319 Net deferred tax liabilities $ (873 ) $ (721 ) ____________________________ (a) Described in Note 7 . We have federal income tax NOLs as of December 31, 2019. We expect to use our NOLs prior to their expirations starting in 2036. We also have state income tax NOLs as of December 31, 2019, all of which we expect to use prior to their expiration starting in 2022 .</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9 and 2018 , there were no transfers between levels. Our assets measured at fair value subject to the three-tier hierarchy at December 31, 2019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0 $ — $ — Mutual funds — equity securities 8 — — Interest rate swap derivatives — 3 — Total $ 58 $ 3 $ — Our assets measured at fair value subject to the three-tier hierarchy at December 31, 2018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49 — — Mutual funds — equity securities 5 — — Total $ 55 $ — $ — As of December 31, 2019 and 2018 , we held certain assets that are required to be measured at fair value on a recurring basis. The assets included in the table consist of investments recorded within cash and cash equivalents and other long-term assets, including investments held in a trust associated with our supplemental benefit plans described in Note 13 .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earnings. The assets related to derivatives consist of interest rate swaps discussed in Note 11 . The fair value of our interest rate swap derivatives is determined based on a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19 and 2018 . Refer to Note 9 for additional information on our goodwill and intangible assets.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5,672 million and $5,186 million at December 31, 2019 and 2018 ,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5,108 million and $5,130 million at December 31, 2019 and 2018 , respectively. Revolving and Term Loan Credit Agreements At December 31, 2019 and 2018 , we had a consolidated total of $499 million and $208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RETIREMENT BENEFITS AND ASSETS HELD IN TRUST</t>
  </si>
  <si>
    <t>Retirement Benefits [Abstract]</t>
  </si>
  <si>
    <t>RETIREMENT AND BENEFITS AND ASSETS HELD IN TRUST</t>
  </si>
  <si>
    <t>RETIREMENT BENEFITS AND ASSETS HELD IN TRUST Pension and Postretirement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contribute additional amounts as necessary to meet the minimum funding requirements of the Employee Retirement Income Security Act of 1974, or as we deem appropriate. We made contributions of $4 million to the retirement plan in each of 2019 , 2018 , and 2017 . We expect to contribute $4 million to the retirement plan in 2020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54 million and $53 million at December 31, 2019 and 2018 , respectively, are not included in the plan asset amounts presented throughout this footnote, but are included in other assets on our consolidated statements of financial position . For the years ended December 31, 2019 , 2018 , and 2017 , we contributed $1 million , $3 million , and $14 million , respectively, to these supplemental benefit plans. We provide certain postretirement health care, dental, and life insurance benefits for eligible employees (the “postretirement benefit plan”). We contributed $9 million , $9 million , and $8 million to the postretirement benefit plan in 2019 , 2018 , and 2017 , respectively. We expect to contribute $11 million to the postretirement benefit plan in 2020 . Net periodic benefit costs by component for the pension plans and postretirement benefit plan were as follows: Pension Plans Postretirement Benefit Plan Years Ended December 31, Years Ended December 31, (In millions) 2019 2018 2017 2019 2018 2017 Service cost $ 7 $ 7 $ 6 $ 9 $ 10 $ 8 Interest cost 5 4 4 4 3 3 Expected return on plan assets (5 ) (5 ) (4 ) (4 ) (3 ) (2 ) Amortization of unrecognized loss 1 1 1 — — — Net benefit cost $ 8 $ 7 $ 7 $ 9 $ 10 $ 9 The following table reconciles the obligations, assets, and funded status of the pension plans and postretirement benefit plan as well as the presentation of the funded status of the plans in the consolidated statements of financial position : Pension Plans Postretirement Benefit Plan December 31, December 31, (In millions) 2019 2018 2019 2018 Change in Benefit Obligation: Beginning projected benefit obligation $ (123 ) $ (127 ) $ (90 ) $ (86 ) Service cost (7 ) (7 ) (9 ) (10 ) Interest cost (5 ) (4 ) (4 ) (3 ) Actuarial net gain (loss) (12 ) 9 (11 ) 8 Benefits paid 6 6 1 1 Ending projected benefit obligation (141 ) (123 ) (113 ) (90 ) Change in Plan Assets: Beginning plan assets at fair value 73 75 72 66 Actual return on plan assets 16 (3 ) 15 (2 ) Employer contributions 4 4 9 9 Benefits paid (2 ) (3 ) (1 ) (1 ) Ending plan assets at fair value 91 73 95 72 Funded status, underfunded $ (50 ) $ (50 ) $ (18 ) $ (18 ) Accumulated benefit obligation: Retirement plan $ (78 ) $ (67 ) N/A N/A Supplemental benefit plans (57 ) (52 ) N/A N/A Total accumulated benefit obligation $ (135 ) $ (119 ) $ — $ — Amounts recorded as: Funded Status: Accrued pension and postretirement liabilities $ (55 ) $ (50 ) $ (18 ) $ (18 ) Other non-current assets 9 4 N/A N/A Other current liabilities (4 ) (4 ) N/A N/A Total $ (50 ) $ (50 ) $ (18 ) $ (18 ) Unrecognized Amounts in Non-current Regulatory Assets: Net actuarial loss $ 24 $ 24 $ 1 $ 1 Total $ 24 $ 24 $ 1 $ 1 The unrecognized amounts that otherwise would have been charged and/or credited to AOCI in accordance with the GAAP guidance on accounting for retirement benefits are recorded as a regulatory asset on our consolidated statements of financial position, as discussed in Note 7 . The amounts recorded as a regulatory asset represent a net periodic benefit cost to be recognized in our operating income in future periods. Our measurement of the accumulated benefit obligation for the postretirement benefit plan as of December 31, 2019 and 2018 does not reflect the potential receipt of any subsidies under the Medicare Prescription Drug, Improvement and Modernization Act of 2003. The net actuarial gain for the year ended December 31, 2018 and the net actuarial loss for the year ended December 31, 2019 within the change in benefit obligation are primarily the result of fluctuations in the discount rates for both the Pension Plans and Postretirement Benefit Plan. The combined projected benefit obligation and fair value of plan assets for those plans in which the projected benefit obligation is in excess of the fair value of plan assets are as follows: Pension Plans December 31, (In millions) 2019 2018 Projected benefit obligation $ (59 ) $ (54 ) Fair value of plan assets (a) — — ____________________________ (a) The investments held in trust for our supplemental benefit plans are not included in the plan asset amounts presented herein, but are included in Other Assets on our consolidated statements of financial position . The combined accumulated benefit obligation and fair value of plan assets for those plans in which the accumulated benefit obligation is in excess of the fair value of plan assets are as follows: Pension Plans December 31, (In millions) 2019 2018 Accumulated benefit obligation $ (57 ) $ (52 ) Fair value of plan assets (a) — — ____________________________ (a) The investments held in trust for our supplemental benefit plans are not included in the plan asset amounts presented herein, but are included in Other Assets on our consolidated statements of financial position . Actuarial assumptions used to determine the benefit obligations for the pension plans and postretirement benefit plan are as follows: Pension Plans Postretirement Benefit Plan December 31, December 31, 2019 2018 2017 2019 2018 2017 Weighted average discount rate 3.27% 4.28% 3.57% 3.61% 4.47% 3.75% Weighted average interest crediting rate 4.00% 4.50% 4.50% N/A N/A N/A Annual rate of salary increases 4.00% 4.00% 4.00% 4.00% 4.00% 4.00% Health care cost trend rate N/A N/A N/A 6.25% 6.50% 6.75% Ultimate health care cost trend rate N/A N/A N/A 5.00% 5.00% 5.00% Year that the ultimate trend rate is reached N/A N/A N/A 2025 2025 2025 Annual rate of increase in dental benefit costs N/A N/A N/A 4.50% 4.50% 4.50% Actuarial assumptions used to determine the benefit cost for the pension plans and postretirement benefit plan are as follows: Pension Plans Postretirement Benefit Plan Years Ended December 31, Years Ended December 31, 2019 2018 2017 2019 2018 2017 Weighted average discount rate — service cost 4.42% 3.70% 4.20% 4.58% 3.80% 4.35% Weighted average discount rate — interest cost 3.99% 3.26% 3.45% 4.28% 3.58% 3.98% Weighted average interest crediting rate 4.50% 4.50% 4.50% N/A N/A N/A Annual rate of salary increases 4.00% 4.00% 4.00% 4.00% 4.00% 4.00% Health care cost trend rate N/A N/A N/A 6.50% 6.75% 7.00% Ultimate health care cost trend rate N/A N/A N/A 5.00% 5.00% 5.00% Year that the ultimate trend rate is reached N/A N/A N/A 2025 2025 2022 Expected long-term rate of return on plan assets 6.60% 6.40% 6.20% 5.00% 4.90% 4.70% At December 31, 2019 , the projected benefit payments for the pension plans and postretirement benefit plan calculated using the same assumptions as those used to calculate the benefit obligations described above are as follows: (In millions) Pension Plans Postretirement Benefit Plan 2020 $ 8 $ 1 2021 8 2 2022 8 2 2023 8 2 2024 9 3 2025 through 2029 56 21 Investment Objectives and Fair Value Measurement The general investment objectives of the retirement plan and postretirement benefit plan include maximizing the return within reasonable and prudent levels of risk and controlling administrative and management cos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or postretirement benefit plan, including derivatives, but our exposure to derivatives currently is not material. We intend that the long-term capital growth of the retirement and postretirement benefit plans, together with employer contributions, will provide for the payment of the benefit obligations. As of December 31, 2019 and 2018 , the plan assets of the retirement plan and postretirement benefit plan consisted of the following assets by category: Target Allocation Pension Plans Postretirement Benefit Plan Asset Category 2019 2019 2018 2019 2018 Fixed income securities 50.0 % 50.0 % 48.6 % 50.0 % 48.4 % Equity securities 50.0 % 50.0 % 51.4 % 50.0 % 51.6 % Total 100.0 % 100.0 % 100.0 % 100.0 % 100.0 % We determine our expected long-term rate of return on plan assets based on the current and expected target allocations of the retirement plan and postretirement benefit plan investments and considering historical and expected long-term rates of return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9 and 2018 , there were no transfers between levels. The fair value measurement of the retirement plan assets was as follows: December 31, 2019 December 31, 2018 Fair Value Measurements at Reporting Date Using Fair Value Measurements at Reporting Date Using (In millions) Level 1 Level 2 Level 3 Level 1 Level 2 Level 3 Financial assets measured on a recurring basis: Mutual funds — U.S. equity securities $ 36 $ — $ — $ 30 $ — $ — Mutual funds — international equity securities 9 — — 7 — — Mutual funds — fixed income securities 46 — — 36 — — Total $ 91 $ — $ — $ 73 $ — $ — The fair value measurement of the postretirement benefit plan assets was as follows: December 31, 2019 December 31, 2018 Fair Value Measurements at Reporting Date Using Fair Value Measurements at Reporting Date Using (In millions) Level 1 Level 2 Level 3 Level 1 Level 2 Level 3 Financial assets measured on a recurring basis: Mutual funds — U.S. equity securities $ 45 $ — $ — $ 36 $ — $ — Mutual funds — international equity securities 2 — — 1 — — Mutual funds — fixed income securities 48 — — 35 — — Total $ 95 $ — $ — $ 72 $ — $ — The mutual funds consist primarily of publicly traded mutual funds and are recorded at fair value based on observable trades for identical securities in an active market.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5 million in each of 2019 , 2018 , and 2017 .</t>
  </si>
  <si>
    <t>STOCKHOLDER'S EQUITY</t>
  </si>
  <si>
    <t>Equity [Abstract]</t>
  </si>
  <si>
    <t>STOCKHOLDERS' EQUITY</t>
  </si>
  <si>
    <t>STOCKHOLDER'S EQUITY Accumulated Other Comprehensive Income The following table provides the components of changes in AOCI: Year Ended December 31, (In millions) 2019 2018 2017 Balance at the beginning of period $ 4 $ 2 $ 2 Reclassification of deferred tax effects on interest rate cash flow hedges stranded in AOCI, subject to the TCJA, into retained earnings — 1 — Other Comprehensive Income Derivative Instruments Reclassification of net loss relating to interest rate cash flow hedges from AOCI to earnings (net of tax of less than $1 for each of the years ended December 31, 2019 and 2018 and $1 for the year ended December 31, 2017) (a) 1 1 1 Gain (loss) on interest rate swaps relating to interest rate cash flow hedges (net of tax of $1 for each of the years ended December 31, 2019 and 2017) 2 — (1 ) Total other comprehensive income (loss), net of tax 3 1 — Balance at the end of period $ 7 $ 4 $ 2 ____________________________ (a) The reclassification of the net loss relating to interest rate cash flow hedges is reported in interest expense on a pre-tax basis. The amount of net loss relating to interest rate cash flow hedges to be reclassified from AOCI to earnings for the 12-month period ending December 31, 2020 is expected to be approximately $1 million (net of tax of less than $1 million ). The reclassification is reported in interest expense on a pre-tax basis.</t>
  </si>
  <si>
    <t>SHARE-BASED COMPENSATION AND EMPLOYEE SHARE PURCHASE PLAN</t>
  </si>
  <si>
    <t>Share-based Payment Arrangement [Abstract]</t>
  </si>
  <si>
    <t>SHARE-BASED COMPENSATION ADN EMPLOYEE SHARE PURCHASE PLAN</t>
  </si>
  <si>
    <t>SHARE-BASED COMPENSATION AND EMPLOYEE SHARE PURCHASE PLAN We recorded share-based compensation costs as follows: Year Ended December 31, (In millions) 2019 2018 2017 Operation and maintenance expenses $ 2 $ 1 $ 1 General and administrative expenses 30 7 3 Amounts capitalized to property, plant and equipment 8 3 1 Total share-based compensation costs $ 40 $ 11 $ 5 Total tax benefit recognized in the consolidated statements of comprehensive income $ 8 $ 4 $ 1 2017 Omnibus Plan Under the 2017 Omnibus Plan, we may grant long-term incentive awards of PBUs and SBUs to employees, including executive officers, of ITC Holdings and its subsidiaries. Each PBU and SBU granted will be valued based on one share of Fortis common stock traded on the Toronto Stock Exchange, converted to U.S. dollars and settled only in cash. The awards vest on the date specified in a particular grant agreement, provided the service and performance criteria, as applicable, are satisfied. Performance-Based Units The PBUs are classified as liability awards based on the cash settlement feature. The PBUs are measured at fair value at the end of each reporting period, which will fluctuate based on the price of Fortis common stock and the level of achievement of the financial performance criteria, including a market condition and a performance condition. The payout may range from 0% - 200% of the target award, depending on actual performance relative to the performance criteria. The PBUs earn dividend equivalents which are also re-measured consistent with the target award and settled in cash at the end of the vesting period. The granted awards and related dividend equivalents have no shareholder rights. PBUs that were granted pursuant to the 2017 Omnibus Plan generally vest on the third December 31 st following the grant date, provided the service and performance criteria are satisfied and will be settled during the subsequent quarter. The following table shows the changes in PBUs during the year ended December 31, 2019 : Number of Performance Based Units PBUs at December 31, 2018 637,551 Granted 380,305 Forfeited (41,628 ) PBUs at December 31, 2019 976,228 The following table presents the classification in the consolidated statements of financial position of obligations related to outstanding PBUs not yet settled: December 31, (In millions) 2019 2018 Accrued compensation $ 17 $ — Other long-term liabilities 19 7 Total $ 36 $ 7 The aggregate fair value of PBUs as of December 31, 2019 and 2018 was $54 million and $18 million , respectively. At December 31, 2019 , $18 million of total unrecognized compensation cost related to PBUs not yet vested is expected to be recognized over the remaining weighted-average period of 1.7 years. Service-Based Units The SBUs are classified as liability awards based on the cash settlement feature. The SBUs are measured at fair value at the end of each reporting period, which will fluctuate based on the price of Fortis common stock. The SBUs earn dividend equivalents which are also re-measured based on the price of Fortis common stock and settled in cash at the end of the vesting period. The granted awards and related dividend equivalents have no shareholder rights. SBUs that were granted pursuant to the 2017 Omnibus Plan generally vest on the third December 31 st following the grant date, provided the service criterion is satisfied and vested awards will be settled during the subsequent quarter. The following table shows the changes in SBUs during the year ended December 31, 2019 : Number of Service Based Units SBUs at December 31, 2018 488,903 Granted 294,539 Vested and paid out (2,479 ) Forfeited (35,713 ) SBUs at December 31, 2019 745,250 The following table presents the classification in the consolidated statements of financial position of obligations related to outstanding SBUs not yet settled: December 31, (In millions) 2019 2018 Accrued compensation $ 10 $ — Other long-term liabilities 10 8 Total $ 20 $ 8 The aggregate fair value of SBUs as of December 31, 2019 and 2018 was $30 million and $17 million , respectively. At December 31, 2019 , $10 million of the total unrecognized compensation cost related to SBUs not yet vested is expected to be recognized over the remaining weighted-average period of 1.7 years. Employee Share Purchase Plan Effective May 4, 2017, Fortis adopted the ESPP, which enables ITC employees to purchase common shares of Fortis stock. The ESPP allows eligible employees to contribute during any investment period between 1% and 10% of their annual base pay, with an employee’s aggregate contribution for the calendar year not to exceed 10% of annual base pay for the year. Employee contributions are made at the beginning of each quarterly investment period in either a lump sum or by means of a loan from ITC Holdings, which is repayable over 52 weeks from payroll deductions (or earlier upon certain events) and secured by a pledge on the related purchased shares. ITC Holdings contributes as additional compensation an amount equal to 10% of an employee’s contribution up to a maximum annual contribution of 1% of an employee’s annual base pay and an amount equal to 10% of all dividends payable by Fortis on the Fortis shares allocated to an employee’s ESPP account. All amounts contributed to the ESPP by employees and ITC Holdings are used to purchase Fortis common shares from Fortis or in the market concurrent with the quarterly dividend payment dates of March 1, June 1, September 1 and December 1. ITC Holdings implemented the ESPP during the second quarter of 2017. The cost of ITC Holdings’ contribution for the years ended December 31, 2019 , 2018 , and 2017 was less than $1 million , respectively.</t>
  </si>
  <si>
    <t>JOINTLY OWNED UTILITY PLANT/COORDINATED SERVICES</t>
  </si>
  <si>
    <t>JOINTLY OWNED UTILITY PLANT/COORDINATED SERVICE</t>
  </si>
  <si>
    <t>JOINTLY OWNED UTILITY PLANT/COORDINATED SERVICES Certain of our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are primarily recorded within operation and maintenance expenses on our consolidated statements of comprehensive income . We have investments in jointly owned utility assets as shown in the table below as of December 31, 2019 : Net Investments (a) (In millions) Substations Lines Other ITCTransmission (b) $ — $ 29 $ — METC (c) 16 41 — ITC Midwest (d) 43 37 — ITC Great Plains (e) 10 23 — Total $ 69 $ 130 $ —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9 , METC’s ownership percentages for jointly owned substation facilities and lines ranged from less than 1.0% to 92.0% and 1.0% to 41.9% , respectively. (d) ITC Midwest has joint sharing of several substations and transmission lines with various parties. ITC Midwest’s ownership percentages for jointly owned substation facilities and lines ranged from 28.0% to 80.0% and 11.0% to 80.0% , respectively, as of December 31, 2019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9 , ITC Great Plains’ ownership percentage in the project was 51.0% .</t>
  </si>
  <si>
    <t>RELATED PARTY TRANSACTIONS</t>
  </si>
  <si>
    <t>Related Party Transactions [Abstract]</t>
  </si>
  <si>
    <t>Related Party Transactions Disclosure [Text Block]</t>
  </si>
  <si>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less than $1 million at December 31, 2019 and December 31, 2018 and intercompany payables to Fortis and such subsidiaries of less than $1 million at December 31, 2019 and December 31, 2018 . Related party charges for corporate expenses from Fortis and such subsidiaries are recorded in general and administrative expense. ITC Holdings had such expense for the year ended December 31, 2019 of $10 million and for each of the years ended December 31, 2018 and 2017 of $8 million . Related party billings for services to Fortis and other subsidiaries recorded as an offset to general and administrative expenses for ITC Holdings were less than $1 million for each of the years ended December 31, 2019 and 2018 , and $1 million for the year ended December 31, 2017 . Dividends We paid dividends of $250 million , $200 million and $300 million during the years ended December 31, 2019 , 2018 and 2017 , respectively, to ITC Investment Holdings. ITC Holdings also paid dividends of $83 million to ITC Investment Holdings in January of 2020. Intercompany Tax Sharing Agreement We are organized as a corporation for tax purposes and subject to a tax sharing agreement as a wholly-owned subsidiary of ITC Investment Holdings. Additionally, we record income taxes based on our separate company tax position and make or receive tax-related payments with ITC Investment Holdings. We did not make or receive any tax-related payments during the year ended December 31, 2019 . During the year ended December 31, 2019, we received a payment of $2 million from FortisUS for a tax refund that originated prior to establishing the tax sharing agreement.</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cond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Prior to the filing of the MISO ROE Complaints, complaints were filed with the FERC regarding the regional base ROE rate for ISO New England TOs. In resolving these complaints, the FERC adopted a methodology for establishing base ROE rates based on a two-step DCF analysis. This methodology provided the precedent for the FERC ruling on the Initial Complaint and the ALJ initial decision on the Second Complaint for our MISO Regulated Operating Subsidiaries discussed below.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 reducing the equity component of our capital structure and terminating the ROE adders approved for certain Regulated Operating Subsidiaries. The FERC set the base ROE for hearing and settlement procedures, while denying all other aspects of the Initial Complaint. On September 28, 2016, the FERC issued the September 2016 Order that set the base ROE at 10.32% , with a maximum ROE of 11.35% , effective for the period from November 12, 2013 through February 11, 2015 based on the two-step DCF methodology adopted in the ISO New England matters. The ROE collected through the MISO Regulated Operating Subsidiaries’ rates during the period November 12, 2013 through September 27, 2016, a portion of which was later refunded to customers for the period of the Initial Complaint, consisted of a base ROE of 12.38% plus applicable incentive adders. The September 2016 Order required all MISO TOs, including our MISO Regulated Operating Subsidiaries, to provide refunds of $118 million , including interest, which were completed in 2017 as noted below in “Financial Statement Impacts”. Additionally, the base ROE established by the September 2016 Order was to be used prospectively from the date of that order until a new approved base ROE was established by the FERC. On October 28, 2016, the MISO TOs, including our MISO Regulated Operating Subsidiaries, filed a request with the FERC for rehearing of the September 2016 Order regarding the short-term growth projections in the two-step DCF analysis. Additional impacts to the base ROE for the period of the Initial Complaint and the related accrued refund liabilities resulted from the November 2019 Order issued by the FERC, as discussed below.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On June 30, 2016, the presiding ALJ issued an initial decision that recommended a base ROE of 9.70% for the refund period from February 12, 2015 through May 11, 2016, with a maximum ROE of 10.68% , which also would be applicable going forward from the date of a final FERC order. Related FERC Orders In April 2017, the D.C. Circuit Court vacated the precedent-setting FERC orders in the ISO New England matters that established and applied the two-step DCF methodology for the determination of base ROE. The court remanded the orders to the FERC for further justification of its establishment of the new base ROE for the ISO New England TOs. On October 16, 2018, in the New England matters, the FERC issued an order on remand which proposed a new methodology for 1) determining when an existing ROE is no longer just and reasonable; and 2) setting a new just and reasonable ROE if an existing ROE has been found not to be just and reasonable. The FERC established a paper hearing on how the proposed new methodology should apply to the ISO New England TOs ROE complaint proceedings. The FERC issued a similar order, the November 2018 Order, in the MISO ROE Complaints, establishing a paper hearing on the application of the proposed new methodology to the proceedings pending before the FERC involving the MISO TOs’ ROE, including our MISO Regulated Operating Subsidiaries. The November 2018 Order included preliminary illustrative calculations for the ROE that could have been established for the Initial Complaint, using the FERC's proposed methodology with financial data from the proceedings related to that complaint. The FERC’s preliminary calculations were not binding and could change, as significant changes to the methodology by the FERC were possible as a result of the paper hearing process. The November 2018 Order and our response to the order through briefs and reply briefs did not provide a reasonable basis for a change to the reserve or ROEs utilized for any of the complaint refund periods nor all subsequent periods. November 2019 Order On November 21, 2019, the FERC issued an order on the MISO ROE Complaints. The FERC did not adopt the methodology proposed in the November 2018 Order, which had proposed using four financial models to establish the base ROE. Instead, the FERC determined that two financial models should be used to determine the base ROE. The FERC applied that methodology to the Initial Complaint period and determined that the base ROE for the Initial Complaint should be 9.88% and the top of the range of reasonableness for that period should be 12.24% . The FERC determined that this base ROE should apply during the first refund period of November 12, 2013 to February 11, 2015 and from the date of the September 2016 Order prospectively. In the November 2019 Order, the FERC also dismissed the Second Complaint. Therefore, based on the November 2019 Order, for the Second Complaint refund period from February 12, 2015 to May 11, 2016, no refund is due, and the base ROE for that period should be 12.38% plus applicable incentive adders. As a result, we have reversed the aggregate estimated current liability we had previously recorded for the Second Complaint, as noted below in “Financial Statement Impacts”. In addition, from May 12, 2016 to September 27, 2016, the base ROE should be 12.38% plus applicable incentive adders, because no complaint had been filed for that period and no refund is due during that period. The FERC ordered refunds to be made in accordance with the November 2019 Order within 30 days, but on December 18, 2019 the FERC granted a request from MISO for an extension until December 23, 2020 for settlement of the refunds. The MISO TOs, including our MISO Regulated Operating Subsidiaries, and several other parties filed requests for rehearing of the November 2019 Order. The MISO TOs filed their request for rehearing primarily on the basis that the methodology applied by the FERC in the November 2019 Order will not allow the MISO TOs to earn a reasonable rate of return on their investment, as required by precedent. On January 21, 2020, the FERC issued an order granting rehearings for further consideration. In January 2020, certain complainants in the MISO ROE dockets filed an appeal of the September 2016 Order and the November 2019 Order at the D.C. Circuit Court. We believe that the appeal was premature and should be dismissed, but if not, we will respond in due course. Financial Statement Impacts As of December 31, 2019, we had recorded a current regulatory liability in the consolidated statements of financial position of $70 million to reflect amounts due to customers under the terms outlined in the November 2019 Order on the Initial Complaint and the period from the date of the September 2016 Order to December 31, 2019. We had recorded an aggregate estimated current regulatory liability in the consolidated statements of financial position of $151 million as of December 31, 2018 for the Second Complaint, which was reversed in November 2019 following the November 2019 Order. Although the November 2019 Order dismissed the Second Complaint with no refunds required, it is possible upon rehearing that our MISO Regulated Operating Subsidiaries will be required to provide refunds related to the Second Complaint and these refunds could be material. It is also possible, upon rehearing of the November 2019 Order, that the outcome may differ materially from the November 2019 Order. In 2017, $118 million , including interest, was refunded to customers of our MISO Regulated Operating Subsidiaries for the Initial Complaint based on the refund liability associated with the September 2016 Order. Our MISO Regulated Operating Subsidiaries currently record revenues at the base ROE of 9.88% established in the November 2019 Order plus applicable incentive adders. See Note 6 for a summary of incentive adders for transmission rates. The recognition of the obligations associated with the MISO ROE Complaints resulted in the following impacts to the consolidated statements of comprehensive income during each respective period: Year Ended December 31, (In millions) 2019 2018 2017 Revenue increase (decrease) $ 69 $ 1 $ — Interest expense increase (decrease) (12 ) 7 6 Estimated net income increase (reduction) 61 (4 ) (3 ) As of December 31, 2019,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 . Development Projects We are pursuing strategic development projects that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0 million for the period from 2020 through 2023 . In the event it becomes probable that we will make these payments, we would recognize the liability and the corresponding intangible asset or expense as appropriate. Purchase Obligations At December 31, 2019 , we had purchase obligations of $77 million representing commitments for materials, services and equipment that had not been received as of December 31, 2019 , primarily for construction and maintenance projects for which we have an executed contract. Of these purchase obligations, $74 million is expected to be paid in 2020 , with the majority of the items related to materials and equipment that have long production lead times. Other Commitments METC Amended and Restated Purchase and Sale Agreement for Ancillary Services. Since METC does not own any generating facilities, it must procure ancillary services from third party suppliers, such as Consumers Energy. Currently, under the Ancillary Services Agreement, METC pays Consumers Energy for providing certain generation-based services necessary to support the reliable operation of the bulk power grid, such as voltage support and generation capability and capacity to balance loads and generation. Amended and Restated Easement Agreement. Under the Easement Agreement, Consumers Energy provides METC with an easement to the land on which a majority of METC’s transmission towers, poles, lines and other transmission facilities used to transmit electricity for Consumers Energy and others are located. METC pays Consumers Energy $10 million in annual rent per year for the easement and also pays for any rentals, property, taxes, and other fees related to the property covered by the Easement Agreement. Payments to Consumers Energy under the Easement Agreement are charged to operation and maintenance expenses. ITC Midwest Operations Services Agreement For 34.5 kV Transmission Facilities. ITC Midwest and IP&amp;L entered into the OSA under which IP&amp;L performs certain operations functions for ITC Midwest’s 34.5 kV transmission system on behalf of ITC Midwest. The OSA provides that when ITC Midwest upgrades 34.5 kV facilities to higher operating voltages it may notify IP&amp;L of the change and the OSA is no longer applicable to those facilities. ITC Great Plains Amended and Restated Maintenance Agreement. Mid-Kansas and ITC Great Plains have entered into the Mid-Kansas Agreement pursuant to which Mid-Kansas has agreed to perform various field operations and maintenance services related to certain ITC Great Plains assets. Concentration of Credit Risk Our credit risk is primarily with DTE Electric, Consumers Energy and IP&amp;L, which were responsible for approximately 21.1% , 23.2% and 24.8% , respectively, or $254 million , $279 million and $298 million , respectively, of our consolidated billed revenues for the year ended December 31, 2019 . These percentages and amounts of total billed revenues of DTE Electric, Consumers Energy and IP&amp;L include the collection of 2017 revenue accruals and deferrals and exclude any amounts for the 2019 revenue accruals and deferrals that were included in our 2019 operating revenues but will not be billed to our customers until 2021 . Under DTE Electric’s and Consumers Energy’s current rate structure, DTE Electric and Consumers Energy include in their retail rates the actual cost of transmission services provided by ITCTransmission and METC, respectively, in their billings to their customers, effectively passing through to end-use consumers the total cost of transmission service. IP&amp;L currently includes in their retail rates an allowance for transmission services provided by ITC Midwest in their billings to their customers. However, any financial difficulties experienced by DTE Electric, Consumers Energy or IP&amp;L may affect their ability to make payments for transmission service to ITCTransmission, METC, and ITC Midwest, which could negatively impact our business. MISO, as our MISO Regulated Operating Subsidiaries’ billing agent, bills DTE Electric, Consumers Energy, IP&amp;L and other customers on a monthly basis and collects fees for the use of the MISO Regulated Operating Subsidiaries’ transmission systems. SPP is the billing agent for ITC Great Plains and bills transmission customers for the use of ITC Great Plains transmission system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 The financial results of ITC Interconnection are currently not material to our consolidated financial statements, including billed revenues.</t>
  </si>
  <si>
    <t>SUPPLEMENTAL FINANCIAL INFORMATION (Notes)</t>
  </si>
  <si>
    <t>Supplemental Cash Flow Elements [Abstract]</t>
  </si>
  <si>
    <t>SUPPLEMENTAL FINANCIAL INFORMATION</t>
  </si>
  <si>
    <t>SUPPLEMENTAL FINANCIAL INFORMATION Reconciliation of Cash, Cash Equivalents and Restricted Cash The following table provides a reconciliation of cash, cash equivalents and restricted cash reported on the consolidated statements of financial position that sum to the total of the same such amounts shown in the consolidated statements of cash flows: December 31, (In millions) 2019 2018 2017 2016 Cash and cash equivalents $ 4 $ 6 $ 66 $ 8 Restricted cash included in: Other non-current assets 2 4 2 3 Total cash, cash equivalents and restricted cash $ 6 $ 10 $ 68 $ 11 Restricted cash included in other non-current assets primarily represents cash on deposit to pay for vegetation management, land easements and land purchases for the purpose of transmission line construction. Supplementary Cash Flow Information Year Ended December 31, (In millions) 2019 2018 2017 Supplementary cash flows information: Interest paid (net of interest capitalized) (a) $ 228 $ 223 $ 213 Income tax refunds received 3 13 1 Supplementary non-cash investing and financing activities: Additions to property, plant and equipment and other long-lived assets (b) 92 94 87 Allowance for equity funds used during construction 29 33 33 Right-of-use assets obtained in exchange for new operating lease liabilities (c) 5 — — ____________________________ (a) Amount for the year ended December 31, 2017 includes $9 million of interest paid associated with the Initial Complaint. See Note 19 for information on the Initial Complaint. (b) Amounts consist of current and accrued liabilities for construction, labor, materials and other costs that have not been included in investing activities. These amounts have not been paid for as of December 31, 2019 , 2018 or 2017 , respectively, but will be or have been included as a cash outflow from investing activities for expenditures for property, plant and equipment when paid. (c) See Note 2 for information regarding the adoption of lease guidance in 2019. Excess tax benefits are recognized as an adjustment to income tax expense in the consolidated statements of comprehensive income. Cash retained as a result of those excess tax benefits is presented in the consolidated statements of cash flows as cash inflows from operating activitie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Regulated Operating Subsidiaries We aggregate ITCTransmission, METC, ITC Midwest, ITC Great Plains and ITC Interconnection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ITC Holdings and Other Information below for ITC Holdings and Other consists of a holding company whose activities include debt financings and general corporate activities and all of ITC Holdings’ other subsidiaries, excluding the Regulated Operating Subsidiaries, which are focused primarily on business development activities. Regulated Operating ITC Holdings Reconciliations/ 2019 Subsidiaries and Other Eliminations Total (In millions) Operating revenues $ 1,358 $ — $ (31 ) $ 1,327 Depreciation and amortization 201 2 — 203 Interest expense, net 105 119 — 224 Income (loss) before income taxes 710 (150 ) — 560 Income tax provision (benefit) 179 (47 ) — 132 Net income 531 428 (531 ) 428 Property, plant and equipment, net 8,573 9 — 8,582 Goodwill 950 — — 950 Total assets (a) 9,946 5,402 (5,290 ) 10,058 Capital expenditures 874 — (9 ) 865 Regulated Operating ITC Holdings Reconciliations/ 2018 Subsidiaries and Other Eliminations Total (In millions) Operating revenues $ 1,185 $ — $ (29 ) $ 1,156 Depreciation and amortization 179 1 — 180 Interest expense, net 110 114 — 224 Income (loss) before income taxes 585 (144 ) — 441 Income tax provision (benefit) 148 (37 ) — 111 Net income 437 330 (437 ) 330 Property, plant and equipment, net 7,901 9 — 7,910 Goodwill 950 — — 950 Total assets (a) 9,224 4,977 (4,872 ) 9,329 Capital expenditures 773 — (4 ) 769 Regulated Operating ITC Holdings Reconciliations/ 2017 Subsidiaries and Other Eliminations Total (In millions) Operating revenues $ 1,241 $ — $ (30 ) $ 1,211 Depreciation and amortization 168 1 — 169 Interest expense, net 104 120 — 224 Income (loss) before income taxes 664 (149 ) — 515 Income tax provision (benefit) 207 (11 ) — 196 Net income 457 319 (457 ) 319 Property, plant and equipment, net 7,299 10 — 7,309 Goodwill 950 — — 950 Total assets (a) 8,688 4,799 (4,664 ) 8,823 Capital expenditures 761 — (6 ) 755 ____________________________ (a) Reconciliation of total assets results primarily from differences in the netting of deferred tax assets and liabilities in our segments as compared to the classification in our consolidated statements of financial position.</t>
  </si>
  <si>
    <t>SUPPLEMENTARY QUARTERLY FINANCIAL INFORMATION (Unaudited)</t>
  </si>
  <si>
    <t>Selected Quarterly Financial Information [Abstract]</t>
  </si>
  <si>
    <t>SUPPLEMENTARY QUARTERLY FINANCIAL INFORMATION (UNAUDITED)</t>
  </si>
  <si>
    <t>SUPPLEMENTARY QUARTERLY FINANCIAL INFORMATION (UNAUDITED) First Second Third Fourth (In millions) Quarter Quarter Quarter Quarter Year 2019 Operating revenues $ 307 $ 320 $ 321 $ 379 (a) $ 1,327 Operating income 166 171 174 244 (a) 755 Net income 84 87 98 159 (a) 428 2018 Operating revenues $ 279 $ 290 $ 295 $ 292 $ 1,156 Operating income 154 163 163 155 635 Net income 82 79 89 80 330 ____________________________ (a) On November 21, 2019, the FERC issued an order on the MISO ROE Complaints which impacted financial results for the fourth quarter of 2019. See Note 19 for information regarding the MISO ROE Complaints.</t>
  </si>
  <si>
    <t>SCHEDULE I - CONDENSED FINANCIAL INFORMATION OF REGISTRANT</t>
  </si>
  <si>
    <t>Condensed Financial Information Disclosure [Abstract]</t>
  </si>
  <si>
    <t>Condensed Financial Information of Parent Company Only Disclosure</t>
  </si>
  <si>
    <t>ITC HOLDINGS CORP. CONDENSED STATEMENTS OF FINANCIAL POSITION (PARENT COMPANY ONLY) December 31, (In millions, except share data) 2019 2018 ASSETS Current assets Cash and cash equivalents $ 2 $ 3 Accounts receivable from subsidiaries 17 26 Intercompany tax receivable from subsidiaries 3 15 Income tax receivable — 1 Prepaid and other current assets 5 1 Total current assets 27 46 Other assets Investment in subsidiaries 5,136 4,733 Deferred income taxes 140 104 Other assets 99 90 Total other assets 5,375 4,927 TOTAL ASSETS $ 5,402 $ 4,973 LIABILITIES AND STOCKHOLDER’S EQUITY Current liabilities Accrued compensation $ 61 $ 30 Accrued interest 21 26 Debt maturing within one year 200 — Other current liabilities 11 12 Total current liabilities 293 68 Accrued pension and postretirement liabilities 73 68 Other liabilities 37 19 Long-term debt (net of deferred financing fees and discount of $17 and $20, respectively) 2,767 2,767 STOCKHOLDER’S EQUITY Common stock, without par value, 235,000,000 shares authorized, 224,203,112 shares issued and outstanding at December 31, 2019 and 2018 892 892 Retained earnings 1,333 1,155 Accumulated other comprehensive income 7 4 Total stockholder’s equity 2,232 2,051 TOTAL LIABILITIES AND STOCKHOLDER’S EQUITY $ 5,402 $ 4,973 See notes to condensed financial statements (parent company only). SCHEDULE I — Condensed Financial Information of Registrant ITC HOLDINGS CORP. CONDENSED STATEMENTS OF COMPREHENSIVE INCOME (PARENT COMPANY ONLY) Year Ended December 31, (In millions) 2019 2018 2017 Other income (expense), net $ 5 $ 1 $ 2 General and administrative expense (25 ) (7 ) (11 ) Taxes other than income taxes (2 ) — (2 ) Interest expense (119 ) (114 ) (120 ) LOSS BEFORE INCOME TAXES (141 ) (120 ) (131 ) INCOME TAX BENEFIT (44 ) (30 ) (6 ) LOSS AFTER TAXES (97 ) (90 ) (125 ) EQUITY IN SUBSIDIARIES’ NET EARNINGS 525 420 444 NET INCOME 428 330 319 OTHER COMPREHENSIVE INCOME (LOSS) Derivative instruments (net of tax of $1 for the year ended December 31, 2019 and less than $1 for the year ended December 31, 2018) 3 1 — TOTAL OTHER COMPREHENSIVE INCOME (LOSS), NET OF TAX 3 1 — TOTAL COMPREHENSIVE INCOME $ 431 $ 331 $ 319 See notes to condensed financial statements (parent company only). SCHEDULE I — Condensed Financial Information of Registrant ITC HOLDINGS CORP. CONDENSED STATEMENTS OF CASH FLOWS (PARENT COMPANY ONLY) Year Ended December 31, (In millions) 2019 2018 2017 CASH FLOWS FROM OPERATING ACTIVITIES Net income $ 428 $ 330 $ 319 Adjustments to reconcile net income to net cash used in operating activities: Equity in subsidiaries' earnings (525 ) (420 ) (444 ) Dividends from subsidiaries 3 26 3 Deferred and other income taxes (51 ) (23 ) 67 Net intercompany tax payments from (to) subsidiaries 14 59 (13 ) Other 6 2 5 Changes in assets and liabilities, exclusive of changes shown separately: Accounts receivable from subsidiaries 9 (4 ) (4 ) Intercompany tax receivable from subsidiaries 11 (13 ) 2 Income tax receivable 1 14 2 Intercompany tax payable to subsidiaries — — (72 ) Accrued compensation 31 2 14 Other current and non-current assets and liabilities, net 9 13 — Net cash used in operating activities (64 ) (14 ) (121 ) CASH FLOWS FROM INVESTING ACTIVITIES Equity contributions to subsidiaries (120 ) (202 ) (148 ) Return of capital from subsidiaries 239 324 296 Other (1 ) (1 ) (9 ) Net cash provided by investing activities 118 121 139 CASH FLOWS FROM FINANCING ACTIVITIES Issuance of long-term debt, net of discount — — 999 Borrowings under revolving credit agreement 72 37 97 Borrowings under term loan credit agreements 200 — 200 Net issuance of commercial paper, net of discount 200 — (148 ) Retirement of long-term debt — including extinguishment of debt costs (203 ) — (437 ) Repayments of revolving credit agreement (75 ) — (170 ) Repayments of term loan credit agreement — — (200 ) Dividends to ITC Investment Holdings (250 ) (200 ) (300 ) Other — (1 ) (2 ) Net cash (used in) provided by financing activities (56 ) (164 ) 39 NET (DECREASE) INCREASE IN CASH, CASH EQUIVALENTS AND RESTRICTED CASH (2 ) (57 ) 57 CASH, CASH EQUIVALENTS AND RESTRICTED CASH — Beginning of period 4 61 4 CASH, CASH EQUIVALENTS AND RESTRICTED CASH — End of period $ 2 $ 4 $ 61 See notes to condensed financial statements (parent company only).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s’ material cash inflows are only from dividends and other payments received from our subsidiaries, the proceeds raised from the sale of debt securities, issuances under our commercial paper program and borrowings under our revolving credit agreement. ITC Holdings may not be able to access cash generated by our subsidiaries in order to fulfill cash commitment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9 for dividends based on management's intent to maintain the FERC-approved capital structure targeting 60% equity and 40% debt for each of our Regulated Operating Subsidiaries. These net assets are included in Schedule I as the line-item “Investments in subsidiaries.” Each of our subsidiaries, however, is legally distinct from us and has no obligation, contingent or otherwise, to make funds available to us. As of December 31, 2019 , the maturities of our debt outstanding were as follows: (In millions) 2020 $ 200 2021 200 2022 534 2023 250 2024 400 2025 and thereafter 1,400 Total $ 2,984 Refer to Note 11 to the consolidated financial statements for additional information on the ITC Holdings Senior Notes, the ITC Holdings Revolving and Term Loan Credit Agreements, the ITC Holdings Commercial Paper Program and the ITC Holdings Derivative Instruments and Hedging Activities. Based on the borrowing rates obtained from third party lending institutions currently available for bank loans with similar terms and average maturities from active markets, the fair value of the ITC Holdings Senior Notes was $2,752 million and $2,764 million at December 31, 2019 and 2018 , respectively. The total book value of the ITC Holdings Senior Notes, net of discount and deferred financing fees, was $2,533 million and $2,730 million at December 31, 2019 and 2018 , respectively. At December 31, 2019 and 2018 , we had $234 million and $37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At December 31, 2019, ITC Holdings had interest rate swaps with a total notional amount of $200 million , and the fair value of these interest rate swaps of $3 million was recorded in other current assets in the condensed statements of financial position. The fair values of the ITC Holdings Senior Notes, revolving and term loan credit agreements and interest rate swaps represent Level 2 under the three-tier hierarchy described in Note 14 to the consolidated financial statements. At December 31, 2019 ITC Holdings had $200 million commercial paper issued and outstanding under the commercial paper program. At December 31, 2018 ITC Holdings had no commercial paper issued and outstanding under the commercial paper program. Due to the short-term nature of these financial instruments, the carrying value approximates fair value. Our related-party transactions during were as follows: Year Ended December 31, (In millions) 2019 2018 2017 Equity contributions to subsidiaries $ 120 $ 202 $ 148 Dividends from subsidiaries (a) 3 26 3 Return of capital from subsidiaries (a) 239 324 296 Net income tax payments (to) from: (b) ITCTransmission $ 7 $ 39 $ 4 METC 4 7 1 ITC Midwest 3 3 5 ITC Great Plains (1 ) 9 11 ITC Interconnection 1 1 1 Other (c) — — (35 )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 (c) Includes all of our non-regulated subsidiaries. Net Intercompany Receivables and Payables We may incur charges from our subsidiaries for general corporate expenses incurred. In addition, we may perform additional services for, or receive additional services from our subsidiaries. These transactions are in the normal course of business and payments for these services are settled through accounts receivable and accounts payable, as necessary. We generally settle our intercompany balances with our affiliates on a net basis monthly. Intercompany Tax Sharing Arrangement As discussed in Note 1 to the condensed financial statements of the parent company, we are a holding company with no business operations. We file consolidated income tax returns that include our affiliates, which are taxed as a corporation for federal and Michigan income tax purposes. We operate under an intercompany tax sharing arrangement with our subsidiaries and as a result may receive or pay federal and state income tax based on their stand-alone company tax positions. Retirement Benefits We are the plan sponsor for a pension plan, other postretirement plans and a defined contribution plan. The benefits-related expenses recorded by our affiliates result from the inclusion of benefit costs as a component of the total charge for services performed by our employees under the cost assignment and allocation methods used by us and our subsidiaries. Reconciliation of Cash, Cash Equivalents and Restricted Cash The following table provides a reconciliation of cash, cash equivalents and restricted cash reported on the condensed statements of financial position that sum to the total of the same such amounts shown in the condensed statements of cash flows: December 31, (In millions) 2019 2018 2017 2016 Cash and cash equivalents $ 2 $ 3 $ 60 $ 4 Restricted cash included in: Other non-current assets — 1 1 — Total cash, cash equivalents and restricted cash $ 2 $ 4 $ 61 $ 4 Restricted cash included in other non-current assets primarily represents cash on deposit to pay for vegetation management, land easements and land purchases for the purpose of transmission line construction. Supplementary Cash Flows Information Year Ended December 31, (In millions) 2019 2018 2017 Supplementary cash flows information: Interest paid $ 117 $ 117 $ 115 Income tax refunds received 3 13 1 Supplementary non-cash investing and financing activities: Equity transfers from subsidiaries — — (2 )</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 and Restricted Cash and Cash Equivalents</t>
  </si>
  <si>
    <t>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t>
  </si>
  <si>
    <t>Accounts Receivables</t>
  </si>
  <si>
    <t>We recognize losses for uncollectible accounts based on specific identification of any such items. As of December 31, 2019 , 2018 and 2017 we did not have an accounts receivable reserve.</t>
  </si>
  <si>
    <t>Inventories</t>
  </si>
  <si>
    <t>Materials and supplies inventories are valued at average cost. Additionally, the costs of warehousing activities are recorded here and included in the cost of materials when requisitioned.</t>
  </si>
  <si>
    <t>Property, Plant and Equipment</t>
  </si>
  <si>
    <t>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0% for 2019 , 2018 and 2017 . The composite depreciation rates include depreciation primarily on transmission station equipment, towers, poles and overhead and underground lines that have a useful life ranging from 45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was a reduction to interest expense of $8 million for 2019 and $9 million for 2018 and 2017 .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t>General Interconnection Projects and Contributions in Aid of Construction</t>
  </si>
  <si>
    <t>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enerator interconnection agreements typically require the generator to make a contribution in aid of construction to our Regulated Operating Subsidiaries to cover the cost of certain investments made by us as part of the agreement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t>
  </si>
  <si>
    <t>Available-For-Sale Securities</t>
  </si>
  <si>
    <t>We have certain investments in mutual funds, including fixed income securities and equity securities that are classified as fair value through net income. The fixed income security investments primarily fund our two supplemental nonqualified, noncontributory, retirement benefit plans for selected management employees as described in Note 13 . Beginning on January 1, 2018, all gains and losses associated with our mutual funds as described in Note 14 are recorded in earnings. Previously, unrealized gains and losses on certain available-for-sale investments were recorded in AOCI.</t>
  </si>
  <si>
    <t>Impairment of Long-Lived Assets</t>
  </si>
  <si>
    <t>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t>
  </si>
  <si>
    <t>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t>
  </si>
  <si>
    <t>Deferred Financing Fees and Discount or Premium On Debt</t>
  </si>
  <si>
    <t>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t>
  </si>
  <si>
    <t>Asset Retirement Obligations</t>
  </si>
  <si>
    <t>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t>
  </si>
  <si>
    <t>Financial Instruments</t>
  </si>
  <si>
    <t>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Refer to Note 11</t>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We reverse the liabilities recorded for those matters when a loss is no longer considered probable.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t>
  </si>
  <si>
    <t>Lessee, Leases [Policy Text Block]</t>
  </si>
  <si>
    <t>We enter into operating leases where we are the lessee, primarily for office facilities, equipment, and storage facilities. When a contract contains a lease such that it conveys the right to control the use of an identified asset for a period of time in exchange for consideration, we record and measure right-of-use assets and lease liabilities at the present value of future lease payments. We calculate the present value using our incremental borrowing rate, which is a secured interest rate based on the remaining lease term. Our lease payments are substantially all fixed and, in some cases, escalate according to a schedule. We account for office facility leases, which may have lease components and non-lease components, as a single lease component. Short-term leases with an initial term of twelve months or less are not recorded on the consolidated statements of financial position. We recognize expenses related to our operating lease obligations on a straight-line basis over the term of the lease.</t>
  </si>
  <si>
    <t>Revenues</t>
  </si>
  <si>
    <t>Revenues from the transmission of electricity are recognized as services are provided based on our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accrual or deferr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 When those amounts are subsequently included in the price of utility service and billed or refunded to customers, we account for that event as the recovery or settlement of the associated regulatory asset or regulatory liability, respectively. Refer to Note 6 under “Cost-Based Formula Rates with True-Up Mechanism” and Note 4 under “Formula Rate True-Up” for a discussion of our revenue accounting under our cost-based Formula Rat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ng data and financial performance, including the amount of network load on their transmission systems (for our MISO Regulated Operating Subsidiaries), operating expenses and additions to property, plant and equipment when placed in service, among other items.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5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7 million , $5 million and $6 million for the years ended December 31, 2019 , 2018 and 2017 , respectively.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6 for more information on our Formula Rates.</t>
  </si>
  <si>
    <t>Share-based Payment and Employee Share Purchase Plan</t>
  </si>
  <si>
    <t>Under the terms of the 2017 Omnibus Plan, we may grant long term incentive awards of PBUs and SBUs. The awards are classified as liability awards based on the cash settlement feature. The award units earn dividend equivalents which are also settled in cash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by Fortis on the Fortis shares allocated to an employee’s ESPP account.</t>
  </si>
  <si>
    <t>Comprehensive Income (Loss)</t>
  </si>
  <si>
    <t>Comprehensive income (loss) is the change in common stockholder’s equity during a period arising from transactions and events from non-owner sources, including net income and any gain or loss arising from our interest rate swaps.</t>
  </si>
  <si>
    <t>Income Taxes</t>
  </si>
  <si>
    <t>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19 , we have not recognized any uncertain income tax positions. We file our federal income tax returns as part of the FortisUS consolidated federal tax return starting with the year ended December 31, 2016 and we are a party to an intercompany tax sharing agreement that establishes the method for determining tax liabilities that are due and allocating tax attributes that are utilized on the consolidated income tax return. We have historically filed federal income tax returns with the IRS and continue to file with various state and city jurisdictions. Our prior consolidated federal tax returns are no longer subject to U.S. federal tax examinations for tax years 2016 and earlier. State and city jurisdictions that remain subject to examination range from tax years 2015 to 2018. In the event we are assessed interest or penalties by any income tax jurisdictions, interest and penalties would be recorded as interest expense and other expense, respectively, in our consolidated statements of comprehensive income .</t>
  </si>
  <si>
    <t>REVENUE (Policies)</t>
  </si>
  <si>
    <t>ACCOUNTS RECEIVABLE (Tables)</t>
  </si>
  <si>
    <t>Schedule of Accounts, Notes, Loans and Financing Receivable</t>
  </si>
  <si>
    <t>The following table presents the components of accounts receivable on the consolidated statements of financial position: December 31, (In millions) 2019 2018 2017 2016 Trade accounts receivable $ 2 $ 2 $ 2 $ 2 Unbilled accounts receivable 102 92 108 92 Due from affiliates 1 1 — 1 Other 12 7 9 13 Total accounts receivable $ 117 $ 102 $ 119 $ 108</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year ended December 31, 2019 : (In millions) Total Net regulatory liabilities as of December 31, 2018 $ (52 ) Net refund of 2017 revenue deferrals and accruals, including accrued interest 16 Net revenue accrual for the year ended December 31, 2019 41 Net accrued interest payable for the year ended December 31, 2019 (2 ) Net regulatory assets as of December 31, 2019 $ 3</t>
  </si>
  <si>
    <t>Schedule of Regulatory Assets and Liabilities</t>
  </si>
  <si>
    <t>Regulatory assets and liabilities associated with our Regulated Operating Subsidiaries’ Formula Rate revenue accruals and deferrals, including accrued interest, are recorded in the consolidated statements of financial position as follows: December 31, (In millions) 2019 2018 Current regulatory assets $ 12 $ 12 Non-current regulatory assets 43 12 Current regulatory liabilities (51 ) (27 ) Non-current regulatory liabilities (1 ) (49 ) Net regulatory assets (liabilities) $ 3 $ (52 )</t>
  </si>
  <si>
    <t>REGULATORY ASSETS AND LIABILITIES (Tables)</t>
  </si>
  <si>
    <t>Schedule of Regulatory Assets</t>
  </si>
  <si>
    <t>The following table summarizes the regulatory asset balances: December 31, (In millions) 2019 2018 Regulatory Assets: Current: Revenue accruals (including accrued interest of $1 and less than $1 as of December 31, 2019 and 2018, respectively) (a) $ 12 $ 12 Total current 12 12 Non-current: Revenue accruals (including accrued interest of $1 and less than $1 as of December 31, 2019 and 2018, respectively) (a) 43 12 ITCTransmission ADIT deferral (net of accumulated amortization of $51 and $48 as of December 31, 2019 and 2018, respectively) 10 13 METC ADIT deferral (net of accumulated amortization of $31 and $29 as of December 31, 2019 and 2018, respectively) 12 14 METC regulatory deferrals (net of accumulated amortization of $10 and $9 as of December 31, 2019 and 2018, respectively) 5 6 Income taxes recoverable related to AFUDC equity 99 91 ITC Great Plains start-up, development and pre-construction (net of accumulated amortization of $6 and $5 as of December 31, 2019 and 2018, respectively) 7 8 Pensions and postretirement 25 25 Income taxes recoverable related to implementation of the Michigan Corporate Income Tax and other state excess deficient taxes 7 7 Accrued asset removal costs 21 24 Total non-current 229 200 Total $ 241 $ 212 ____________________________ (a) 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si>
  <si>
    <t>Schedule of Regulatory Liabilities</t>
  </si>
  <si>
    <t>The following table summarizes the regulatory liability balances: December 31, (In millions) 2019 2018 Regulatory Liabilities: Current: Revenue deferrals (including accrued interest of $4 and $2 as of December 31, 2019 and 2018, respectively) (a) $ 51 $ 27 Refund liability related to return on equity complaints (including accrued interest of $6 and $18 as of December 31, 2019 and 2018, respectively) (b) 70 151 Estimated refund related to ITC Great Plains incentive adder complaint (c) 2 — Total current 123 178 Non-current: Revenue deferrals (including accrued interest of less than $1 and $1 as of December 31, 2019 and 2018, respectively) (a) 1 49 Accrued asset removal costs 72 71 Excess state income tax deductions 2 9 Income taxes refundable related to implementation of the TCJA 509 511 Total non-current 584 640 Total $ 707 $ 818 ____________________________ (a) 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 (b) Refer to discussion of the refund liability in Note 19 under “Rate of Return on Equity Complaints.” (c) Refer to discussion of the ITC Great Plains incentive adder in Note 6 under “Incentive Adders for Transmission Rates.”</t>
  </si>
  <si>
    <t>[2],[3],[4]</t>
  </si>
  <si>
    <t>Refer to discussion of revenue accruals in Note 6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si>
  <si>
    <t>[2]</t>
  </si>
  <si>
    <t>Refer to discussion of revenue deferrals in Note 6 under “Cost-Based Formula Rates with True-Up Mechanism.” Our Regulated Operating Subsidiaries accrue interest on the true-up amounts which will be refunded through rates along with the principal amount of revenue deferrals in future periods.</t>
  </si>
  <si>
    <t>[3]</t>
  </si>
  <si>
    <t>Refer to discussion of the ITC Great Plains incentive adder in Note 6 under “Incentive Adders for Transmission Rates.”</t>
  </si>
  <si>
    <t>[4]</t>
  </si>
  <si>
    <t>Refer to discussion of the refund liability in Note 19 under “Rate of Return on Equity Complaints.”</t>
  </si>
  <si>
    <t>GOODWILL AND INTANGIBLE ASSETS (Tables)</t>
  </si>
  <si>
    <t>Schedule of Expected Amortization Expense</t>
  </si>
  <si>
    <t>We expect the annual amortization of our intangible assets that have been recorded as of December 31, 2019 to be as follows: (In millions) 2020 $ 4 2021 3 2022 3 2023 4 2024 3 2025 and thereafter 16 Total $ 33</t>
  </si>
  <si>
    <t>PROPERTY, PLANT AND EQUIPMENT  (Tables)</t>
  </si>
  <si>
    <t>Schedule of Public Utility Property, Plant, and Equipment</t>
  </si>
  <si>
    <t>Property, plant and equipment — net consisted of the following: December 31, (In millions) 2019 2018 Property, plant and equipment Regulated Operating Subsidiaries: Property, plant and equipment in service $ 9,973 $ 9,113 Construction work in progress 375 465 Capital equipment inventory 99 79 Other 51 18 ITC Holdings and other 14 14 Total 10,512 9,689 Less: Accumulated depreciation and amortization (1,930 ) (1,779 ) Property, plant and equipment, net $ 8,582 $ 7,910</t>
  </si>
  <si>
    <t>LEASES (Tables)</t>
  </si>
  <si>
    <t>Operating Lease Weighted Average [Table Text Block]</t>
  </si>
  <si>
    <t xml:space="preserve"> December 31, 2019 Weighted-average remaining lease term (years) 4.9 Weighted-average discount rate 4.0 %</t>
  </si>
  <si>
    <t>lease classification [Table Text Block]</t>
  </si>
  <si>
    <t>Leases are presented in the consolidated statements of financial position as follows: (in millions) Classification December 31, 2019 Operating Lease Assets Other assets $ 4 Current Operating Lease Liabilities Other current liabilities 1 Noncurrent Operating Lease Liabilities Other liabilities 3 December 31, 2019 reconciled to the corresponding discounted lease liabilities presented in our consolidated financial statements: Future Minimum Lease Payments (in millions) 2020 $ 1 2021 1 2022 1 2023 — 2024 1 2025 and beyond — Total lease payments 4 Difference between undiscounted cash flows and discounted cash flows — Present value of lease liabilities 4 Less: Current operating lease liabilities (1 ) Noncurrent operating lease liabilities $ 3</t>
  </si>
  <si>
    <t>Schedule of Future Minimum Rental Payments for Operating Leases [Table Text Block]</t>
  </si>
  <si>
    <t>Operating lease costs for the year ended December 31, 2018 were $1 million . Undiscounted future minimum lease payments under the operating leases at December 31, 2018 were as follows: Future Minimum Lease Payments (in millions) 2019 $ 1 2020 1 2021 1 2022 — 2023 and thereafter 1 Total minimum lease payments $ 4</t>
  </si>
  <si>
    <t>DEBT (Tables)</t>
  </si>
  <si>
    <t>Schedule of Debt</t>
  </si>
  <si>
    <t>Amounts of outstanding debt were classified as debt maturing within one year and long-term debt in the consolidated statements of financial position as follows: December 31, (In millions) 2019 2018 ITC Holdings 6.375% Senior Notes, due September 30, 2036 $ 200 $ 200 ITC Holdings 5.50% Senior Notes, due January 15, 2020 — 200 ITC Holdings 4.05% Senior Notes, due July 1, 2023 250 250 ITC Holdings 3.65% Senior Notes, due June 15, 2024 400 400 ITC Holdings 5.30% Senior Notes, due July 1, 2043 300 300 ITC Holdings 3.25% Notes, due June 30, 2026 400 400 ITC Holdings 2.70% Senior Notes, due November 15, 2022 500 500 ITC Holdings 3.35% Senior Notes, due November 15, 2027 500 500 ITC Holdings Term Loan Credit Agreement, due June 11, 2021 200 — ITC Holdings Revolving Credit Agreement, due October 21, 2022 (b) 34 37 ITC Holdings Commercial Paper Program (a) 200 —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 ITCTransmission Revolving Credit Agreement, due October 21, 2022 (b) 24 27 METC 5.64% Senior Secured Notes, due May 6, 2040 50 50 METC 3.98% Senior Secured Notes, due October 26, 2042 75 75 METC 4.19% Senior Secured Notes, due December 15, 2044 150 150 METC 3.90% Senior Secured Notes, due April 26, 2046 200 200 METC 4.55% Senior Secured Notes, due January 15, 2049 50 — METC 4.65% Senior Secured Notes, due July 10, 2049 50 — METC Revolving Credit Agreement, due October 21, 2022 (b) 79 70 ITC Midwest 6.15% First Mortgage Bonds, Series A, due January 31, 2038 175 175 ITC Midwest 7.27% First Mortgage Bonds, Series C, due December 22, 2020 (a)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Revolving Credit Agreement, due October 21, 2022 (b) 130 34 ITC Great Plains 4.16% First Mortgage Bonds, Series A, due November 26, 2044 150 150 ITC Great Plains Revolving Credit Agreement, due October 21, 2022 (b) 32 40 Total principal 5,844 5,378 Unamortized deferred financing fees and discount (37 ) (40 ) Total debt $ 5,807 $ 5,338 ____________________________ (a) As of December 31, 2019 there was $235 million of debt included within debt maturing within one year and classified as a current liability in the consolidated statements of financial position . As of December 31, 2018 we had no debt maturing within one year. (b) On January 10, 2020 we extended the maturity date of our revolving credit agreements to October 20, 2023. See below in “Revolving Credit Agreement Amendments” for more details.</t>
  </si>
  <si>
    <t>[1],[2]</t>
  </si>
  <si>
    <t>Schedule of Maturities of Debt</t>
  </si>
  <si>
    <t>The annual maturities of debt as of December 31, 2019 are as follows: (In millions) 2020 $ 235 2021 200 2022 799 2023 250 2024 475 2025 and thereafter 3,885 Total $ 5,844 As of December 31, 2019 , the maturities of our debt outstanding were as follows: (In millions) 2020 $ 200 2021 200 2022 534 2023 250 2024 400 2025 and thereafter 1,400 Total $ 2,984</t>
  </si>
  <si>
    <t>Schedule of Interest Rate Derivatives</t>
  </si>
  <si>
    <t xml:space="preserve">We have entered into interest rate swaps to manage interest rate risk associated with the anticipated refinancing of the $400 million term loan at ITC Holdings with a maturity date of June 11, 2021. At December 31, 2019 , ITC Holdings had the following interest rate swaps: Interest Rate Swaps Notional Amount Weighted Average Fixed Rate Original Term Effective Date July 2019 swap $ 50 1.816 % 5 years November 2020 August 2019 swap 50 1.488 % 5 years November 2020 October 2019 swaps 100 1.288 % 5 years November 2020 Total $ 200 </t>
  </si>
  <si>
    <t>Schedule of Revolving Credit Agreements</t>
  </si>
  <si>
    <t>At December 31, 2019 , ITC Holdings and certain of its Regulated Operating Subsidiaries had the following unsecured revolving credit facilities available: (In millions, except percentages) Total Outstanding Unused Weighted Average Commitment ITC Holdings $ 400 $ 34 $ 366 (d) 2.9% 0.175 % ITCTransmission 100 24 76 2.6% 0.10 % METC 100 79 21 2.6% 0.10 % ITC Midwest 225 130 95 2.6% 0.10 % ITC Great Plains 75 32 43 2.6% 0.10 % Total $ 900 $ 299 $ 601 ____________________________ (a) Included within long-term debt in the consolidated statements of financial position .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6 million as of December 31, 2019 .</t>
  </si>
  <si>
    <t>[3],[4],[5],[6]</t>
  </si>
  <si>
    <t>(a) As of December 31, 2019 there was $235 million of debt included within debt maturing within one year and classified as a current liability in the consolidated statements of financial position . As of December 31, 2018 we had no debt maturing within one year.</t>
  </si>
  <si>
    <t>(b) On January 10, 2020 we extended the maturity date of our revolving credit agreements to October 20, 2023. See below in “Revolving Credit Agreement Amendments” for more details.</t>
  </si>
  <si>
    <t>Calculation based on the average daily unused commitments, subject to adjustment based on the borrower’s credit rating.</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6 million as of December 31, 2019 .</t>
  </si>
  <si>
    <t>[5]</t>
  </si>
  <si>
    <t>Included within long-term debt in the consolidated statements of financial position .</t>
  </si>
  <si>
    <t>[6]</t>
  </si>
  <si>
    <t>Interest charged on borrowings depends on the variable rate structure we elected at the time of each borrowing.</t>
  </si>
  <si>
    <t>INCOME TAXES (Tables)</t>
  </si>
  <si>
    <t>Income Tax Reconciliation</t>
  </si>
  <si>
    <t>Our effective tax rate varied from the statutory federal income tax rate due to differences between the book and tax treatment of various transactions as follows: Year Ended December 31, (In millions) 2019 2018 2017 Income tax expense at federal statutory rate (a) $ 118 $ 93 $ 180 State income taxes (net of federal benefit) (b) 22 31 16 AFUDC equity (5 ) (6 ) (10 ) Revaluation of deferred federal income taxes (c) — (2 ) 8 Other, net (d) (3 ) (5 ) 2 Total income tax provision $ 132 $ 111 $ 196 ____________________________ (a) The federal statutory rate is 21% for 2019 and 2018, and 35% for 2017. (b) Amounts for the years ended December 31, 2019 and 2018 includes $1 million and $6 million , respectively, related to the remeasurement of Iowa NOLs due to the rate change from 12.0% to 9.8% effective January 1, 2021. Amount for the year ended December 31, 2017 includes income tax benefits of $3 million related to the revaluation of state deferred tax assets and liabilities for the net of federal benefit impact of the TCJA. (c) Amount for the year ended December 31, 2018 represents the change in estimate related to the TCJA remeasurement recorded in 2017 based on the ITC Holdings’ 2017 Federal Tax return filed. Amount for the year ended December 31, 2017 represents income tax expense related to the revaluation of federal deferred tax assets and liabilities as a result of the TCJA. (d) Amount for the year ended December 31, 2017 includes income tax expense of $1 million related to the establishment of a valuation allowance for the portion of a capital loss expected to not be utilized before expiration.</t>
  </si>
  <si>
    <t>[1],[2],[3],[4]</t>
  </si>
  <si>
    <t>Components of Income Tax Provision</t>
  </si>
  <si>
    <t>Components of the income tax provision were as follows: Year Ended December 31, (In millions) 2019 2018 2017 Current income tax (benefit) expense $ (3 ) $ 4 $ 1 Deferred income tax expense (a) 135 107 195 Total income tax provision $ 132 $ 111 $ 196 ____________________________ (a) Amount for the year ended December 31, 2017 includes income tax expense of $5 million related to the net revaluation of federal and state deferred tax assets and liabilities at ITC Holdings as a result of the TCJA.</t>
  </si>
  <si>
    <t>Deferred Tax Assets and Liabilities</t>
  </si>
  <si>
    <t>Deferred income tax assets (liabilities) consisted of the following: December 31, (In millions) 2019 2018 Property, plant and equipment $ (1,071 ) $ (884 ) Federal income tax NOLs and other credits 117 47 METC regulatory deferral (a) (5 ) (6 ) Acquisition adjustments — ADIT deferrals (a) (7 ) (8 ) Goodwill (133 ) (128 ) Refund liabilities (a) 19 40 Regulatory liability gross up — TCJA 134 138 Pension and postretirement liabilities 18 18 State income tax NOLs (net of federal benefit) 52 43 True-up adjustment principal &amp; interest (1 ) 14 Other, net 4 5 Net deferred tax liabilities $ (873 ) $ (721 ) Gross deferred income tax liabilities $ (1,233 ) $ (1,040 ) Gross deferred income tax assets 360 319 Net deferred tax liabilities $ (873 ) $ (721 ) ____________________________ (a) Described in Note 7 .</t>
  </si>
  <si>
    <t>(a) The federal statutory rate is 21% for 2019 and 2018, and 35% for 2017.</t>
  </si>
  <si>
    <t>(b) Amounts for the years ended December 31, 2019 and 2018 includes $1 million and $6 million , respectively, related to the remeasurement of Iowa NOLs due to the rate change from 12.0% to 9.8% effective January 1, 2021. Amount for the year ended December 31, 2017 includes income tax benefits of $3 million related to the revaluation of state deferred tax assets and liabilities for the net of federal benefit impact of the TCJA.</t>
  </si>
  <si>
    <t>(c) Amount for the year ended December 31, 2018 represents the change in estimate related to the TCJA remeasurement recorded in 2017 based on the ITC Holdings’ 2017 Federal Tax return filed. Amount for the year ended December 31, 2017 represents income tax expense related to the revaluation of federal deferred tax assets and liabilities as a result of the TCJA.</t>
  </si>
  <si>
    <t>(d) Amount for the year ended December 31, 2017 includes income tax expense of $1 million related to the establishment of a valuation allowance for the portion of a capital loss expected to not be utilized before expiration.</t>
  </si>
  <si>
    <t>(a) Amount for the year ended December 31, 2017 includes income tax expense of $5 million related to the net revaluation of federal and state deferred tax assets and liabilities at ITC Holdings as a result of the TCJA.</t>
  </si>
  <si>
    <t>Described in Note 7 .</t>
  </si>
  <si>
    <t>FAIR VALUE MEASUREMENTS (Tables)</t>
  </si>
  <si>
    <t>Assets and Liabilities at Fair Value Subject to Three-Tier Hierarchy</t>
  </si>
  <si>
    <t>Our assets measured at fair value subject to the three-tier hierarchy at December 31, 2019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50 $ — $ — Mutual funds — equity securities 8 — — Interest rate swap derivatives — 3 — Total $ 58 $ 3 $ — Our assets measured at fair value subject to the three-tier hierarchy at December 31, 2018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49 — — Mutual funds — equity securities 5 — — Total $ 55 $ — $ —</t>
  </si>
  <si>
    <t>RETIREMENT BENEFITS AND ASSETS HELD IN TRUST (Tables)</t>
  </si>
  <si>
    <t>Defined Benefit Plans and Other Postretirement Benefit Plans Table Text Block</t>
  </si>
  <si>
    <t>Net Defined Benefit Cost Components</t>
  </si>
  <si>
    <t>Net periodic benefit costs by component for the pension plans and postretirement benefit plan were as follows: Pension Plans Postretirement Benefit Plan Years Ended December 31, Years Ended December 31, (In millions) 2019 2018 2017 2019 2018 2017 Service cost $ 7 $ 7 $ 6 $ 9 $ 10 $ 8 Interest cost 5 4 4 4 3 3 Expected return on plan assets (5 ) (5 ) (4 ) (4 ) (3 ) (2 ) Amortization of unrecognized loss 1 1 1 — — — Net benefit cost $ 8 $ 7 $ 7 $ 9 $ 10 $ 9</t>
  </si>
  <si>
    <t>Assumptions Used</t>
  </si>
  <si>
    <t>Actuarial assumptions used to determine the benefit obligations for the pension plans and postretirement benefit plan are as follows: Pension Plans Postretirement Benefit Plan December 31, December 31, 2019 2018 2017 2019 2018 2017 Weighted average discount rate 3.27% 4.28% 3.57% 3.61% 4.47% 3.75% Weighted average interest crediting rate 4.00% 4.50% 4.50% N/A N/A N/A Annual rate of salary increases 4.00% 4.00% 4.00% 4.00% 4.00% 4.00% Health care cost trend rate N/A N/A N/A 6.25% 6.50% 6.75% Ultimate health care cost trend rate N/A N/A N/A 5.00% 5.00% 5.00% Year that the ultimate trend rate is reached N/A N/A N/A 2025 2025 2025 Annual rate of increase in dental benefit costs N/A N/A N/A 4.50% 4.50% 4.50% Actuarial assumptions used to determine the benefit cost for the pension plans and postretirement benefit plan are as follows: Pension Plans Postretirement Benefit Plan Years Ended December 31, Years Ended December 31, 2019 2018 2017 2019 2018 2017 Weighted average discount rate — service cost 4.42% 3.70% 4.20% 4.58% 3.80% 4.35% Weighted average discount rate — interest cost 3.99% 3.26% 3.45% 4.28% 3.58% 3.98% Weighted average interest crediting rate 4.50% 4.50% 4.50% N/A N/A N/A Annual rate of salary increases 4.00% 4.00% 4.00% 4.00% 4.00% 4.00% Health care cost trend rate N/A N/A N/A 6.50% 6.75% 7.00% Ultimate health care cost trend rate N/A N/A N/A 5.00% 5.00% 5.00% Year that the ultimate trend rate is reached N/A N/A N/A 2025 2025 2022 Expected long-term rate of return on plan assets 6.60% 6.40% 6.20% 5.00% 4.90% 4.70%</t>
  </si>
  <si>
    <t>Defined Benefit Plans Disclosures</t>
  </si>
  <si>
    <t>The following table reconciles the obligations, assets, and funded status of the pension plans and postretirement benefit plan as well as the presentation of the funded status of the plans in the consolidated statements of financial position : Pension Plans Postretirement Benefit Plan December 31, December 31, (In millions) 2019 2018 2019 2018 Change in Benefit Obligation: Beginning projected benefit obligation $ (123 ) $ (127 ) $ (90 ) $ (86 ) Service cost (7 ) (7 ) (9 ) (10 ) Interest cost (5 ) (4 ) (4 ) (3 ) Actuarial net gain (loss) (12 ) 9 (11 ) 8 Benefits paid 6 6 1 1 Ending projected benefit obligation (141 ) (123 ) (113 ) (90 ) Change in Plan Assets: Beginning plan assets at fair value 73 75 72 66 Actual return on plan assets 16 (3 ) 15 (2 ) Employer contributions 4 4 9 9 Benefits paid (2 ) (3 ) (1 ) (1 ) Ending plan assets at fair value 91 73 95 72 Funded status, underfunded $ (50 ) $ (50 ) $ (18 ) $ (18 ) Accumulated benefit obligation: Retirement plan $ (78 ) $ (67 ) N/A N/A Supplemental benefit plans (57 ) (52 ) N/A N/A Total accumulated benefit obligation $ (135 ) $ (119 ) $ — $ — Amounts recorded as: Funded Status: Accrued pension and postretirement liabilities $ (55 ) $ (50 ) $ (18 ) $ (18 ) Other non-current assets 9 4 N/A N/A Other current liabilities (4 ) (4 ) N/A N/A Total $ (50 ) $ (50 ) $ (18 ) $ (18 ) Unrecognized Amounts in Non-current Regulatory Assets: Net actuarial loss $ 24 $ 24 $ 1 $ 1 Total $ 24 $ 24 $ 1 $ 1</t>
  </si>
  <si>
    <t>Defined Benefit Plan, Plan with Accumulated Benefit Obligation in Excess of Plan Assets [Table Text Block]</t>
  </si>
  <si>
    <t>The combined accumulated benefit obligation and fair value of plan assets for those plans in which the accumulated benefit obligation is in excess of the fair value of plan assets are as follows: Pension Plans December 31, (In millions) 2019 2018 Accumulated benefit obligation $ (57 ) $ (52 ) Fair value of plan assets (a) — — ____________________________ (a) The investments held in trust for our supplemental benefit plans are not included in the plan asset amounts presented herein, but are included in Other Assets on our consolidated statements of financial position .</t>
  </si>
  <si>
    <t>Defined Benefit Plan, Plan with Projected Benefit Obligation in Excess of Plan Assets [Table Text Block]</t>
  </si>
  <si>
    <t>The combined projected benefit obligation and fair value of plan assets for those plans in which the projected benefit obligation is in excess of the fair value of plan assets are as follows: Pension Plans December 31, (In millions) 2019 2018 Projected benefit obligation $ (59 ) $ (54 ) Fair value of plan assets (a) — — ____________________________ (a) The investments held in trust for our supplemental benefit plans are not included in the plan asset amounts presented herein, but are included in Other Assets on our consolidated statements of financial position</t>
  </si>
  <si>
    <t>Projected Benefit Payments</t>
  </si>
  <si>
    <t>At December 31, 2019 , the projected benefit payments for the pension plans and postretirement benefit plan calculated using the same assumptions as those used to calculate the benefit obligations described above are as follows: (In millions) Pension Plans Postretirement Benefit Plan 2020 $ 8 $ 1 2021 8 2 2022 8 2 2023 8 2 2024 9 3 2025 through 2029 56 21</t>
  </si>
  <si>
    <t>Defined Benefit Plans</t>
  </si>
  <si>
    <t>Schedule of Allocation of Plan Assets</t>
  </si>
  <si>
    <t>The fair value measurement of the retirement plan assets was as follows: December 31, 2019 December 31, 2018 Fair Value Measurements at Reporting Date Using Fair Value Measurements at Reporting Date Using (In millions) Level 1 Level 2 Level 3 Level 1 Level 2 Level 3 Financial assets measured on a recurring basis: Mutual funds — U.S. equity securities $ 36 $ — $ — $ 30 $ — $ — Mutual funds — international equity securities 9 — — 7 — — Mutual funds — fixed income securities 46 — — 36 — — Total $ 91 $ — $ — $ 73 $ — $ — The fair value measurement of the postretirement benefit plan assets was as follows: December 31, 2019 December 31, 2018 Fair Value Measurements at Reporting Date Using Fair Value Measurements at Reporting Date Using (In millions) Level 1 Level 2 Level 3 Level 1 Level 2 Level 3 Financial assets measured on a recurring basis: Mutual funds — U.S. equity securities $ 45 $ — $ — $ 36 $ — $ — Mutual funds — international equity securities 2 — — 1 — — Mutual funds — fixed income securities 48 — — 35 — — Total $ 95 $ — $ — $ 72 $ — $ —</t>
  </si>
  <si>
    <t>Other Postretirement Benefits Plan</t>
  </si>
  <si>
    <t xml:space="preserve"> Target Allocation Pension Plans Postretirement Benefit Plan Asset Category 2019 2019 2018 2019 2018 Fixed income securities 50.0 % 50.0 % 48.6 % 50.0 % 48.4 % Equity securities 50.0 % 50.0 % 51.4 % 50.0 % 51.6 % Total 100.0 % 100.0 % 100.0 % 100.0 % 100.0 %</t>
  </si>
  <si>
    <t>(a) The investments held in trust for our supplemental benefit plans are not included in the plan asset amounts presented herein, but are included in Other Assets on our consolidated statements of financial position .</t>
  </si>
  <si>
    <t>STOCKHOLDER'S EQUITY (Tables)</t>
  </si>
  <si>
    <t>Reclassification Adjustment out of Accumulated Other Comprehensive Income [Line Items]</t>
  </si>
  <si>
    <t>Changes in Accumulated Other Comprehensive Income</t>
  </si>
  <si>
    <t>The following table provides the components of changes in AOCI: Year Ended December 31, (In millions) 2019 2018 2017 Balance at the beginning of period $ 4 $ 2 $ 2 Reclassification of deferred tax effects on interest rate cash flow hedges stranded in AOCI, subject to the TCJA, into retained earnings — 1 — Other Comprehensive Income Derivative Instruments Reclassification of net loss relating to interest rate cash flow hedges from AOCI to earnings (net of tax of less than $1 for each of the years ended December 31, 2019 and 2018 and $1 for the year ended December 31, 2017) (a) 1 1 1 Gain (loss) on interest rate swaps relating to interest rate cash flow hedges (net of tax of $1 for each of the years ended December 31, 2019 and 2017) 2 — (1 ) Total other comprehensive income (loss), net of tax 3 1 — Balance at the end of period $ 7 $ 4 $ 2 ____________________________ (a) The reclassification of the net loss relating to interest rate cash flow hedges is reported in interest expense on a pre-tax basis.</t>
  </si>
  <si>
    <t>The reclassification of the net loss relating to interest rate cash flow hedges is reported in interest expense on a pre-tax basis</t>
  </si>
  <si>
    <t>SHARE-BASED COMPENSATION AND EMPLOYEE SHARE PURCHASE PLAN (Tables)</t>
  </si>
  <si>
    <t>Share-based Compensation Arrangement by Share-based Payment Award [Line Items]</t>
  </si>
  <si>
    <t>Disclosure of Share-based Compensation Arrangements by Share-based Payment Award [Table Text Block]</t>
  </si>
  <si>
    <t>The following table presents the classification in the consolidated statements of financial position of obligations related to outstanding PBUs not yet settled: December 31, (In millions) 2019 2018 Accrued compensation $ 17 $ — Other long-term liabilities 19 7 Total $ 36 $ 7</t>
  </si>
  <si>
    <t>Share-based Compensation Arrangements by Share-based Payment Award, Options, Vested and Expected to Vest, Outstanding [Table Text Block]</t>
  </si>
  <si>
    <t>The following table presents the classification in the consolidated statements of financial position of obligations related to outstanding SBUs not yet settled: December 31, (In millions) 2019 2018 Accrued compensation $ 10 $ — Other long-term liabilities 10 8 Total $ 20 $ 8</t>
  </si>
  <si>
    <t>Share-based Payment Arrangement, Expensed and Capitalized, Amount [Table Text Block]</t>
  </si>
  <si>
    <t>We recorded share-based compensation costs as follows: Year Ended December 31, (In millions) 2019 2018 2017 Operation and maintenance expenses $ 2 $ 1 $ 1 General and administrative expenses 30 7 3 Amounts capitalized to property, plant and equipment 8 3 1 Total share-based compensation costs $ 40 $ 11 $ 5 Total tax benefit recognized in the consolidated statements of comprehensive income $ 8 $ 4 $ 1</t>
  </si>
  <si>
    <t>Share-based Compensation Arrangements by Share-based Payment Award, Performance-Based Units, Vested and Expected to Vest [Table Text Block]</t>
  </si>
  <si>
    <t>The following table shows the changes in PBUs during the year ended December 31, 2019 : Number of Performance Based Units PBUs at December 31, 2018 637,551 Granted 380,305 Forfeited (41,628 ) PBUs at December 31, 2019 976,228</t>
  </si>
  <si>
    <t>Share-based Compensation Arrangements by Share-based Payment Award, Restricted Stock Units, Vested and Expected to Vest [Table Text Block]</t>
  </si>
  <si>
    <t>The following table shows the changes in SBUs during the year ended December 31, 2019 : Number of Service Based Units SBUs at December 31, 2018 488,903 Granted 294,539 Vested and paid out (2,479 ) Forfeited (35,713 ) SBUs at December 31, 2019 745,250</t>
  </si>
  <si>
    <t>JOINTLY OWNED UTILITY PLANT/COORDINATED SERVICES (Tables)</t>
  </si>
  <si>
    <t>Schedule of Jointly Owned Utility Plant</t>
  </si>
  <si>
    <t>We have investments in jointly owned utility assets as shown in the table below as of December 31, 2019 : Net Investments (a) (In millions) Substations Lines Other ITCTransmission (b) $ — $ 29 $ — METC (c) 16 41 — ITC Midwest (d) 43 37 — ITC Great Plains (e) 10 23 — Total $ 69 $ 130 $ —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9 , METC’s ownership percentages for jointly owned substation facilities and lines ranged from less than 1.0% to 92.0% and 1.0% to 41.9% , respectively. (d) ITC Midwest has joint sharing of several substations and transmission lines with various parties. ITC Midwest’s ownership percentages for jointly owned substation facilities and lines ranged from 28.0% to 80.0% and 11.0% to 80.0% , respectively, as of December 31, 2019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9 , ITC Great Plains’ ownership percentage in the project was 51.0% .</t>
  </si>
  <si>
    <t>[1],[2],[3],[4],[5]</t>
  </si>
  <si>
    <t>Amount represents our investment in jointly held plant, which has been reduced by the ownership interest amounts of other parties.</t>
  </si>
  <si>
    <t>ITC Midwest has joint sharing of several substations and transmission lines with various parties. ITC Midwest’s ownership percentages for jointly owned substation facilities and lines ranged from 28.0% to 80.0% and 11.0% to 80.0% , respectively, as of December 31, 2019 .</t>
  </si>
  <si>
    <t>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si>
  <si>
    <t>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9 , ITC Great Plains’ ownership percentage in the project was 51.0% .</t>
  </si>
  <si>
    <t>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9 , METC’s ownership percentages for jointly owned substation facilities and lines ranged from less than 1.0% to 92.0% and 1.0% to 41.9% , respectively.</t>
  </si>
  <si>
    <t>RELATED PARTY TRANSACTIONS (Tables)</t>
  </si>
  <si>
    <t>Related Party Transactions Parent Company [Abstract]</t>
  </si>
  <si>
    <t>Schedule of Related Party Transactions [Table Text Block]</t>
  </si>
  <si>
    <t>Our related-party transactions during were as follows: Year Ended December 31, (In millions) 2019 2018 2017 Equity contributions to subsidiaries $ 120 $ 202 $ 148 Dividends from subsidiaries (a) 3 26 3 Return of capital from subsidiaries (a) 239 324 296 Net income tax payments (to) from: (b) ITCTransmission $ 7 $ 39 $ 4 METC 4 7 1 ITC Midwest 3 3 5 ITC Great Plains (1 ) 9 11 ITC Interconnection 1 1 1 Other (c) — — (35 )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 (c) Includes all of our non-regulated subsidiaries.</t>
  </si>
  <si>
    <t>[1],[2],[3]</t>
  </si>
  <si>
    <t>Includes ITCTransmission, MTH, ITC Midwest and other subsidiaries.</t>
  </si>
  <si>
    <t>Includes all of our non-regulated subsidiaries.</t>
  </si>
  <si>
    <t>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t>
  </si>
  <si>
    <t>COMMITMENTS AND CONTINGENT LIABILITIES (Tables)</t>
  </si>
  <si>
    <t>Schedule of Impacts from the Initial and Second ROE Complaints</t>
  </si>
  <si>
    <t>The recognition of the obligations associated with the MISO ROE Complaints resulted in the following impacts to the consolidated statements of comprehensive income during each respective period: Year Ended December 31, (In millions) 2019 2018 2017 Revenue increase (decrease) $ 69 $ 1 $ — Interest expense increase (decrease) (12 ) 7 6 Estimated net income increase (reduction) 61 (4 ) (3 )</t>
  </si>
  <si>
    <t>Schedule of Future Minimum Lease Payments for Operating Leases</t>
  </si>
  <si>
    <t>SUPPLEMENTAL FIANNCIAL INFORMATION (Tables)</t>
  </si>
  <si>
    <t>Restrictions on Cash and Cash Equivalents</t>
  </si>
  <si>
    <t>The following table provides a reconciliation of cash, cash equivalents and restricted cash reported on the consolidated statements of financial position that sum to the total of the same such amounts shown in the consolidated statements of cash flows: December 31, (In millions) 2019 2018 2017 2016 Cash and cash equivalents $ 4 $ 6 $ 66 $ 8 Restricted cash included in: Other non-current assets 2 4 2 3 Total cash, cash equivalents and restricted cash $ 6 $ 10 $ 68 $ 11 The following table provides a reconciliation of cash, cash equivalents and restricted cash reported on the condensed statements of financial position that sum to the total of the same such amounts shown in the condensed statements of cash flows: December 31, (In millions) 2019 2018 2017 2016 Cash and cash equivalents $ 2 $ 3 $ 60 $ 4 Restricted cash included in: Other non-current assets — 1 1 — Total cash, cash equivalents and restricted cash $ 2 $ 4 $ 61 $ 4</t>
  </si>
  <si>
    <t>Supplementary Cash Flow Information</t>
  </si>
  <si>
    <t xml:space="preserve"> Year Ended December 31, (In millions) 2019 2018 2017 Supplementary cash flows information: Interest paid (net of interest capitalized) (a) $ 228 $ 223 $ 213 Income tax refunds received 3 13 1 Supplementary non-cash investing and financing activities: Additions to property, plant and equipment and other long-lived assets (b) 92 94 87 Allowance for equity funds used during construction 29 33 33 Right-of-use assets obtained in exchange for new operating lease liabilities (c) 5 — — ____________________________ (a) Amount for the year ended December 31, 2017 includes $9 million of interest paid associated with the Initial Complaint. See Note 19 for information on the Initial Complaint. (b) Amounts consist of current and accrued liabilities for construction, labor, materials and other costs that have not been included in investing activities. These amounts have not been paid for as of December 31, 2019 , 2018 or 2017 , respectively, but will be or have been included as a cash outflow from investing activities for expenditures for property, plant and equipment when paid. (c) See Note 2 for information regarding the adoption of lease guidance in 2019. Supplementary Cash Flows Information Year Ended December 31, (In millions) 2019 2018 2017 Supplementary cash flows information: Interest paid $ 117 $ 117 $ 115 Income tax refunds received 3 13 1 Supplementary non-cash investing and financing activities: Equity transfers from subsidiaries — — (2 )</t>
  </si>
  <si>
    <t>Amount for the year ended December 31, 2017 includes $9 million of interest paid associated with the Initial Complaint. See Note 19 for information on the Initial Complaint.</t>
  </si>
  <si>
    <t>Amounts consist of current and accrued liabilities for construction, labor, materials and other costs that have not been included in investing activities. These amounts have not been paid for as of December 31, 2019 , 2018 or 2017 , respectively, but will be or have been included as a cash outflow from investing activities for expenditures for property, plant and equipment when paid.</t>
  </si>
  <si>
    <t>See Note 2 for information regarding the adoption of lease guidance in 2019.</t>
  </si>
  <si>
    <t>SEGMENT INFORMATION (Tables)</t>
  </si>
  <si>
    <t>Schedule of Financial Information by Reportable Segment</t>
  </si>
  <si>
    <t xml:space="preserve"> Regulated Operating ITC Holdings Reconciliations/ 2019 Subsidiaries and Other Eliminations Total (In millions) Operating revenues $ 1,358 $ — $ (31 ) $ 1,327 Depreciation and amortization 201 2 — 203 Interest expense, net 105 119 — 224 Income (loss) before income taxes 710 (150 ) — 560 Income tax provision (benefit) 179 (47 ) — 132 Net income 531 428 (531 ) 428 Property, plant and equipment, net 8,573 9 — 8,582 Goodwill 950 — — 950 Total assets (a) 9,946 5,402 (5,290 ) 10,058 Capital expenditures 874 — (9 ) 865 Regulated Operating ITC Holdings Reconciliations/ 2018 Subsidiaries and Other Eliminations Total (In millions) Operating revenues $ 1,185 $ — $ (29 ) $ 1,156 Depreciation and amortization 179 1 — 180 Interest expense, net 110 114 — 224 Income (loss) before income taxes 585 (144 ) — 441 Income tax provision (benefit) 148 (37 ) — 111 Net income 437 330 (437 ) 330 Property, plant and equipment, net 7,901 9 — 7,910 Goodwill 950 — — 950 Total assets (a) 9,224 4,977 (4,872 ) 9,329 Capital expenditures 773 — (4 ) 769 Regulated Operating ITC Holdings Reconciliations/ 2017 Subsidiaries and Other Eliminations Total (In millions) Operating revenues $ 1,241 $ — $ (30 ) $ 1,211 Depreciation and amortization 168 1 — 169 Interest expense, net 104 120 — 224 Income (loss) before income taxes 664 (149 ) — 515 Income tax provision (benefit) 207 (11 ) — 196 Net income 457 319 (457 ) 319 Property, plant and equipment, net 7,299 10 — 7,309 Goodwill 950 — — 950 Total assets (a) 8,688 4,799 (4,664 ) 8,823 Capital expenditures 761 — (6 ) 755 ____________________________ (a) Reconciliation of total assets results primarily from differences in the netting of deferred tax assets and liabilities in our segments as compared to the classification in our consolidated statements of financial position.</t>
  </si>
  <si>
    <t>SUPPLEMENTARY QUARTERLY FINANCIAL INFORMATION (Unaudited) (Tables)</t>
  </si>
  <si>
    <t>Schedule of Supplementary Quarterly Financial Information (Unaudited)</t>
  </si>
  <si>
    <t xml:space="preserve"> First Second Third Fourth (In millions) Quarter Quarter Quarter Quarter Year 2019 Operating revenues $ 307 $ 320 $ 321 $ 379 (a) $ 1,327 Operating income 166 171 174 244 (a) 755 Net income 84 87 98 159 (a) 428 2018 Operating revenues $ 279 $ 290 $ 295 $ 292 $ 1,156 Operating income 154 163 163 155 635 Net income 82 79 89 80 330 ____________________________ (a) On November 21, 2019, the FERC issued an order on the MISO ROE Complaints which impacted financial results for the fourth quarter of 2019. See Note 19 for information regarding the MISO ROE Complaints.</t>
  </si>
  <si>
    <t>On November 21, 2019, the FERC issued an order on the MISO ROE Complaints which impacted financial results for the fourth quarter of 2019. See Note 19 for information regarding the MISO ROE Complaints.</t>
  </si>
  <si>
    <t>GENERAL (Details)</t>
  </si>
  <si>
    <t>Apr. 20, 2016</t>
  </si>
  <si>
    <t>Business Acquisition [Line Items]</t>
  </si>
  <si>
    <t>Ownership Percentage of Minority Investor Upon Completion of Merger</t>
  </si>
  <si>
    <t>19.90%</t>
  </si>
  <si>
    <t>RECENT ACCOUNTING PRONOUNCEMENTS Restricted Cash (Details) - USD ($) $ in Millions</t>
  </si>
  <si>
    <t>New Accounting Pronouncements or Change in Accounting Principle [Line Items]</t>
  </si>
  <si>
    <t>Restricted Cash - Beginning Balance</t>
  </si>
  <si>
    <t>Restricted Cash, Ending Balance</t>
  </si>
  <si>
    <t>Increase (Decrease) in Other Operating Assets and Liabilities, Net</t>
  </si>
  <si>
    <t>RECENT ACCOUNTING PRONOUNCEMENTS Service Cost (Details) - USD ($) $ in Millions</t>
  </si>
  <si>
    <t>Other Nonoperating Income (Expense)</t>
  </si>
  <si>
    <t>RECENT ACCOUNTING PRONOUNCEMENTS (Details) - USD ($) $ in Millions</t>
  </si>
  <si>
    <t>Jan. 01, 2019</t>
  </si>
  <si>
    <t>Operating Lease, Right-of-Use Asset</t>
  </si>
  <si>
    <t>Operating Lease, Liability, Current</t>
  </si>
  <si>
    <t>Operating Lease, Liability, Noncurrent</t>
  </si>
  <si>
    <t>Accounting Standards Update 2018-02</t>
  </si>
  <si>
    <t>Tax Cuts and Jobs Act, Reclassification from AOCI to Retained Earnings, Tax Effect</t>
  </si>
  <si>
    <t>SIGNIFICANT ACCOUNTING POLICIES (Details) - USD ($) $ in Millions</t>
  </si>
  <si>
    <t>Composite depreciation rate</t>
  </si>
  <si>
    <t>2.00%</t>
  </si>
  <si>
    <t>Property, Plant and Equipment [Line Items]</t>
  </si>
  <si>
    <t>AFUDC debt</t>
  </si>
  <si>
    <t>Goodwill and Intangible Assets</t>
  </si>
  <si>
    <t>Goodwill impairment</t>
  </si>
  <si>
    <t>Deferred Financing Fees and Discount or Premium on Debt</t>
  </si>
  <si>
    <t>Amortization of deferred financing fees and debt discount</t>
  </si>
  <si>
    <t>Asset retirement obligations</t>
  </si>
  <si>
    <t>Maximum Annual Contribution Percentage of Pay</t>
  </si>
  <si>
    <t>1.00%</t>
  </si>
  <si>
    <t>Employer Match Contribution</t>
  </si>
  <si>
    <t>10.00%</t>
  </si>
  <si>
    <t>Percent of Dividends Payable</t>
  </si>
  <si>
    <t>Minimum</t>
  </si>
  <si>
    <t>Property, plant and equipment, useful life</t>
  </si>
  <si>
    <t>45 years</t>
  </si>
  <si>
    <t>Maximum</t>
  </si>
  <si>
    <t>60 years</t>
  </si>
  <si>
    <t>REVENUE (Details) - USD ($) $ in Millions</t>
  </si>
  <si>
    <t>Disaggregation of Revenue [Line Items]</t>
  </si>
  <si>
    <t>Transmission services</t>
  </si>
  <si>
    <t>Other services</t>
  </si>
  <si>
    <t>ACCOUNTS RECEIVABLE (Details) - USD ($) $ in Millions</t>
  </si>
  <si>
    <t>Dec. 31, 2015</t>
  </si>
  <si>
    <t>Accounts, Notes, Loans and Financing Receivable [Line Items]</t>
  </si>
  <si>
    <t>Unbilled accounts receivable</t>
  </si>
  <si>
    <t>Due from affiliates</t>
  </si>
  <si>
    <t>Trade accounts receivable</t>
  </si>
  <si>
    <t>REGULATORY MATTERS Changes in Regulatory Assets and Liabilities (Details) $ in Millions</t>
  </si>
  <si>
    <t>Dec. 31, 2019USD ($)</t>
  </si>
  <si>
    <t>Revenue Accruals and Deferrals</t>
  </si>
  <si>
    <t>Net regulatory liabilities as of December 31, 2018</t>
  </si>
  <si>
    <t>Net refund of 2017 revenue deferrals and accruals, including accrued interest</t>
  </si>
  <si>
    <t>Net revenue accrual for the year ended December 31, 2019</t>
  </si>
  <si>
    <t>Net accrued interest payable for the year ended December 31, 2019</t>
  </si>
  <si>
    <t>Net regulatory assets as of December 31, 2019</t>
  </si>
  <si>
    <t>REGULATORY MATTERS Schedule of Regulatory Assets and Liabilities (Details) - USD ($) $ in Millions</t>
  </si>
  <si>
    <t>Schedule of Regulatory Assets and Liabilities [Line Items]</t>
  </si>
  <si>
    <t>Current regulatory assets</t>
  </si>
  <si>
    <t>Non-current regulatory assets</t>
  </si>
  <si>
    <t>Current regulatory liabilities</t>
  </si>
  <si>
    <t>Non-current regulatory liabilities</t>
  </si>
  <si>
    <t>Net regulatory assets (liabilities)</t>
  </si>
  <si>
    <t>Revenue Deferrals, Including Accrued Interest</t>
  </si>
  <si>
    <t>Revenue Accruals, Including Accrued Interest</t>
  </si>
  <si>
    <t>REGULATORY MATTERS Additional Information (Details) $ in Millions</t>
  </si>
  <si>
    <t>3 Months Ended</t>
  </si>
  <si>
    <t>Sep. 30, 2019USD ($)</t>
  </si>
  <si>
    <t>Jun. 30, 2019USD ($)</t>
  </si>
  <si>
    <t>Mar. 31, 2019USD ($)</t>
  </si>
  <si>
    <t>Dec. 31, 2018USD ($)</t>
  </si>
  <si>
    <t>Sep. 30, 2018USD ($)</t>
  </si>
  <si>
    <t>Jun. 30, 2018USD ($)</t>
  </si>
  <si>
    <t>Mar. 31, 2018USD ($)</t>
  </si>
  <si>
    <t>Dec. 31, 2017USD ($)</t>
  </si>
  <si>
    <t>Dec. 19, 2018</t>
  </si>
  <si>
    <t>Oct. 18, 2018</t>
  </si>
  <si>
    <t>Sep. 30, 2016</t>
  </si>
  <si>
    <t>Sep. 28, 2016</t>
  </si>
  <si>
    <t>Public Utilities, General Disclosures [Line Items]</t>
  </si>
  <si>
    <t>Transmission rate, applicable period</t>
  </si>
  <si>
    <t>1 year</t>
  </si>
  <si>
    <t>Revenue true-up amount reflected in customer bill, period of recognition</t>
  </si>
  <si>
    <t>2 years</t>
  </si>
  <si>
    <t>Operating revenues</t>
  </si>
  <si>
    <t>ITC Midwest</t>
  </si>
  <si>
    <t>Incentive Adder for Independent Transmission Ownership</t>
  </si>
  <si>
    <t>MISO Operating Subsidiaries</t>
  </si>
  <si>
    <t>Basis Point Incentive Adder for RTO Participation</t>
  </si>
  <si>
    <t>ITC Great Plains</t>
  </si>
  <si>
    <t>Revised rate of return on equity</t>
  </si>
  <si>
    <t>12.16%</t>
  </si>
  <si>
    <t>Revised base rate of return on equity</t>
  </si>
  <si>
    <t>10.66%</t>
  </si>
  <si>
    <t>ITCTransmission</t>
  </si>
  <si>
    <t>Maximum | MISO Operating Subsidiaries</t>
  </si>
  <si>
    <t>Maximum | ITC Great Plains</t>
  </si>
  <si>
    <t>Minimum | MISO Operating Subsidiaries</t>
  </si>
  <si>
    <t>Rate of Return on Equity and Capital Structure Initial Complaint</t>
  </si>
  <si>
    <t>Required customer refund paid</t>
  </si>
  <si>
    <t>FERC Order | Rate of Return on Equity and Capital Structure Initial Complaint | Maximum</t>
  </si>
  <si>
    <t>11.35%</t>
  </si>
  <si>
    <t>FERC Order | Rate of Return on Equity and Capital Structure Initial Complaint | Minimum</t>
  </si>
  <si>
    <t>10.32%</t>
  </si>
  <si>
    <t>Estimated Refund Related to Return on Equity Complaint</t>
  </si>
  <si>
    <t>Estimated Refund Related to Return on Equity Complaint | MISO Operating Subsidiaries</t>
  </si>
  <si>
    <t>Estimated Refund Related to Return on Equity Complaint | ITC Great Plains</t>
  </si>
  <si>
    <t>REGULATORY ASSETS AND LIABILITIES Regulatory Assets (Details) - USD ($) $ in Thousands</t>
  </si>
  <si>
    <t>Jan. 31, 2007</t>
  </si>
  <si>
    <t>Feb. 28, 2003</t>
  </si>
  <si>
    <t>Regulatory Assets</t>
  </si>
  <si>
    <t>Revenue Accruals, Accrued Interest Less Than $1 Million</t>
  </si>
  <si>
    <t>Income Taxes Recoverable Related to AFUDC Equity</t>
  </si>
  <si>
    <t>Pensions and Postretirement</t>
  </si>
  <si>
    <t>Income Taxes Recoverable Related to Implementation of the Michigan Corporate Income Tax</t>
  </si>
  <si>
    <t>Accrued Asset Removal Costs</t>
  </si>
  <si>
    <t>ITCTransmission | ADIT Deferral</t>
  </si>
  <si>
    <t>Regulatory assets, accumulated amortization</t>
  </si>
  <si>
    <t>METC | ADIT Deferral</t>
  </si>
  <si>
    <t>METC | Regulatory Deferrals</t>
  </si>
  <si>
    <t>ITC Great Plains | Start-up, Development and Pre-construction Expenses, Including Associated Carrying Charges</t>
  </si>
  <si>
    <t>REGULATORY ASSETS AND LIABILITIES Regulatory Liabilities (Details) - USD ($) $ in Millions</t>
  </si>
  <si>
    <t>Regulatory Liabilities</t>
  </si>
  <si>
    <t>Income taxes refundable related to implementation of Tax Reform</t>
  </si>
  <si>
    <t>Accrued Interest on Revenue Deferrals</t>
  </si>
  <si>
    <t>Accrued Interest on Estimated Refund</t>
  </si>
  <si>
    <t>Excess State Income Tax Deduction</t>
  </si>
  <si>
    <t>MISO Operating Subsidiaries | Estimated Refund Related to Return on Equity Complaint</t>
  </si>
  <si>
    <t>ITC Great Plains | Estimated Refund Related to Return on Equity Complaint</t>
  </si>
  <si>
    <t>REGULATORY ASSETS AND LIABILITIES Additional Information (Details) - USD ($) $ in Millions</t>
  </si>
  <si>
    <t>Jan. 01, 2007</t>
  </si>
  <si>
    <t>Jun. 30, 2015</t>
  </si>
  <si>
    <t>Nov. 30, 2017</t>
  </si>
  <si>
    <t>Effective Income Tax Rate Reconciliation, at Federal Statutory Income Tax Rate, Percent</t>
  </si>
  <si>
    <t>21.00%</t>
  </si>
  <si>
    <t>35.00%</t>
  </si>
  <si>
    <t>Michigan</t>
  </si>
  <si>
    <t>State income tax rate</t>
  </si>
  <si>
    <t>6.00%</t>
  </si>
  <si>
    <t>Amortization Of Excess Deferred Taxes</t>
  </si>
  <si>
    <t>Regulatory asset, amortization period</t>
  </si>
  <si>
    <t>20 years</t>
  </si>
  <si>
    <t>Amortization of regulatory asset</t>
  </si>
  <si>
    <t>ITCTransmission | Income Taxes Recoverable Related to Implementation of the Michigan Corporate Income Tax</t>
  </si>
  <si>
    <t>23 years</t>
  </si>
  <si>
    <t>18 years</t>
  </si>
  <si>
    <t>METC | Income Taxes Recoverable Related to Implementation of the Michigan Corporate Income Tax</t>
  </si>
  <si>
    <t>32 years</t>
  </si>
  <si>
    <t>ITC Great Plains | Regulatory Deferrals</t>
  </si>
  <si>
    <t>10 years</t>
  </si>
  <si>
    <t>GOODWILL AND INTANGIBLE ASSETS (Details) - USD ($) $ in Millions</t>
  </si>
  <si>
    <t>Intangible assets</t>
  </si>
  <si>
    <t>Accumulated amortization</t>
  </si>
  <si>
    <t>Amortization expense</t>
  </si>
  <si>
    <t>METC</t>
  </si>
  <si>
    <t>Intangible asset, useful life</t>
  </si>
  <si>
    <t>50 years</t>
  </si>
  <si>
    <t>GOODWILL AND INTANGIBLE ASSETS Future Amortization Expense (Details) $ in Millions</t>
  </si>
  <si>
    <t>Future Amortization Expense</t>
  </si>
  <si>
    <t>2020</t>
  </si>
  <si>
    <t>2021</t>
  </si>
  <si>
    <t>2022</t>
  </si>
  <si>
    <t>2023</t>
  </si>
  <si>
    <t>2024 and thereafter</t>
  </si>
  <si>
    <t>PROPERTY, PLANT AND EQUIPMENT  (Details) - USD ($) $ in Millions</t>
  </si>
  <si>
    <t>Less: Accumulated depreciation and amortization</t>
  </si>
  <si>
    <t>Property, plant and equipment, net</t>
  </si>
  <si>
    <t>Regulated Operating Subsidiaries</t>
  </si>
  <si>
    <t>Property, plant and equipment in service</t>
  </si>
  <si>
    <t>Construction work in progress</t>
  </si>
  <si>
    <t>Capital equipment inventory</t>
  </si>
  <si>
    <t>ITC Holding and Other</t>
  </si>
  <si>
    <t>ITC Holdings and other</t>
  </si>
  <si>
    <t>LEASES (Details) - USD ($) $ in Millions</t>
  </si>
  <si>
    <t>Dec. 31, 2024</t>
  </si>
  <si>
    <t>Dec. 31, 2022</t>
  </si>
  <si>
    <t>Dec. 31, 2021</t>
  </si>
  <si>
    <t>Dec. 31, 2020</t>
  </si>
  <si>
    <t>Lessee, Lease, Description [Line Items]</t>
  </si>
  <si>
    <t>Operating Lease, Weighted Average Remaining Lease Term</t>
  </si>
  <si>
    <t>4 years 10 months 24 days</t>
  </si>
  <si>
    <t>Operating Leases, Future Minimum Payments Due</t>
  </si>
  <si>
    <t>Operating Lease, Liability</t>
  </si>
  <si>
    <t>Operating Lease, Cost</t>
  </si>
  <si>
    <t>Operating Lease, Weighted Average Discount Rate, Percent</t>
  </si>
  <si>
    <t>4.00%</t>
  </si>
  <si>
    <t>ITC Holdings Corp.</t>
  </si>
  <si>
    <t>Forecast [Member]</t>
  </si>
  <si>
    <t>Forecast [Member] | ITC Holdings Corp.</t>
  </si>
  <si>
    <t>DEBT Schedule of Debt (Details) - USD ($) $ in Millions</t>
  </si>
  <si>
    <t>Jan. 31, 2020</t>
  </si>
  <si>
    <t>Jan. 28, 2020</t>
  </si>
  <si>
    <t>Jan. 23, 2020</t>
  </si>
  <si>
    <t>Oct. 01, 2019</t>
  </si>
  <si>
    <t>Aug. 28, 2019</t>
  </si>
  <si>
    <t>Aug. 05, 2019</t>
  </si>
  <si>
    <t>Jul. 31, 2019</t>
  </si>
  <si>
    <t>Jul. 25, 2019</t>
  </si>
  <si>
    <t>Jun. 12, 2019</t>
  </si>
  <si>
    <t>Jan. 15, 2019</t>
  </si>
  <si>
    <t>Nov. 01, 2018</t>
  </si>
  <si>
    <t>Mar. 29, 2018</t>
  </si>
  <si>
    <t>Apr. 18, 2017</t>
  </si>
  <si>
    <t>Debt Instrument</t>
  </si>
  <si>
    <t>Commercial Paper</t>
  </si>
  <si>
    <t>Total principal</t>
  </si>
  <si>
    <t>Unamortized deferred financing fees and discount</t>
  </si>
  <si>
    <t>Total debt</t>
  </si>
  <si>
    <t>Short-term Debt, Weighted Average Interest Rate, at Point in Time</t>
  </si>
  <si>
    <t>2.20%</t>
  </si>
  <si>
    <t>Short-Term Debt, Weighted Average Days to Maturity</t>
  </si>
  <si>
    <t>12 days</t>
  </si>
  <si>
    <t>Long-term Debt, Weighted Average Interest Rate, at Point in Time</t>
  </si>
  <si>
    <t>2.40%</t>
  </si>
  <si>
    <t>Line of Credit Facility, Remaining Borrowing Capacity Adjusted for Commercial Paper Outstanding</t>
  </si>
  <si>
    <t>ITC Holdings Corp. | Senior Notes, due September 30, 2036 | Unsecured Debt</t>
  </si>
  <si>
    <t>Interest rate</t>
  </si>
  <si>
    <t>6.375%</t>
  </si>
  <si>
    <t>ITC Holdings Corp. | Senior Notes, due January 15, 2020 | Unsecured Debt</t>
  </si>
  <si>
    <t>5.50%</t>
  </si>
  <si>
    <t>ITC Holdings Corp. | Senior Notes, due July 1, 2023 | Unsecured Debt</t>
  </si>
  <si>
    <t>4.05%</t>
  </si>
  <si>
    <t>ITC Holdings Corp. | Senior Notes, due June 15, 2024 | Unsecured Debt</t>
  </si>
  <si>
    <t>3.65%</t>
  </si>
  <si>
    <t>ITC Holdings Corp. | Senior Notes, due July 1, 2043 | Unsecured Debt</t>
  </si>
  <si>
    <t>5.30%</t>
  </si>
  <si>
    <t>ITC Holdings Corp. | Unsecured Notes, due June 30, 2026 | Unsecured Debt</t>
  </si>
  <si>
    <t>3.25%</t>
  </si>
  <si>
    <t>ITC Holdings Corp. | Senior Notes, Due November 15, 2022 | Unsecured Debt</t>
  </si>
  <si>
    <t>2.70%</t>
  </si>
  <si>
    <t>ITC Holdings Corp. | Senior Notes, Due November 15, 2027 | Unsecured Debt</t>
  </si>
  <si>
    <t>3.35%</t>
  </si>
  <si>
    <t>ITC Holdings Corp. | Revolving Credit Agreement due October 21, 2022 | Line of Credit</t>
  </si>
  <si>
    <t>ITC Holdings Corp. | Term Loan Credit Agreement, Due June 11, 2021 [Member] [Member] | Unsecured Debt</t>
  </si>
  <si>
    <t>Principle amount</t>
  </si>
  <si>
    <t>Debt Instrument, Unused Borrowing Capacity, Amount</t>
  </si>
  <si>
    <t>Other long-term debt</t>
  </si>
  <si>
    <t>ITCTransmission | First Mortgage Bonds, Series H, due August 28, 2049 [Member] | Secured Debt</t>
  </si>
  <si>
    <t>3.30%</t>
  </si>
  <si>
    <t>ITCTransmission | Revolving Credit Agreement due October 21, 2022 | Line of Credit</t>
  </si>
  <si>
    <t>ITCTransmission | First Mortgage Bonds, Series C, due March 31, 2036 | Secured Debt</t>
  </si>
  <si>
    <t>6.125%</t>
  </si>
  <si>
    <t>ITCTransmission | First Mortgage Bonds, Series D, due April 1, 2018 | Secured Debt</t>
  </si>
  <si>
    <t>5.75%</t>
  </si>
  <si>
    <t>ITCTransmission | First Mortgage Bonds, Series E, due August 15, 2043 | Secured Debt</t>
  </si>
  <si>
    <t>4.625%</t>
  </si>
  <si>
    <t>ITCTransmission | First Mortgage Bonds, Series F, due June 10, 2044 | Secured Debt</t>
  </si>
  <si>
    <t>4.27%</t>
  </si>
  <si>
    <t>ITCTransmission | First Mortgage Bonds, Series G, due March 30, 2053 | Secured Debt</t>
  </si>
  <si>
    <t>ITCTransmission | Term Loan Credit Agreement, Due March 23, 2019 | Line of Credit</t>
  </si>
  <si>
    <t>ITCTransmission | Term Loan Credit Agreement, Due March 23, 2019 | Unsecured Debt</t>
  </si>
  <si>
    <t>METC | Secured Debt</t>
  </si>
  <si>
    <t>4.65%</t>
  </si>
  <si>
    <t>METC | Revolving Credit Agreement due October 21, 2022 | Line of Credit</t>
  </si>
  <si>
    <t>METC | Senior Secured Notes, due January 15, 2049 | Secured Debt</t>
  </si>
  <si>
    <t>4.55%</t>
  </si>
  <si>
    <t>METC | Senior Secured Notes, due May 6, 2040 | Secured Debt</t>
  </si>
  <si>
    <t>5.64%</t>
  </si>
  <si>
    <t>METC | Senior Secured Notes, due October 26, 2042 | Secured Debt</t>
  </si>
  <si>
    <t>3.98%</t>
  </si>
  <si>
    <t>METC | Senior Secured Notes, due December 15, 2044 | Secured Debt</t>
  </si>
  <si>
    <t>4.19%</t>
  </si>
  <si>
    <t>METC | Senior Secured Notes, due April 26, 2046 | Secured Debt</t>
  </si>
  <si>
    <t>3.90%</t>
  </si>
  <si>
    <t>METC | Senior Secured Notes, due January 15, 2049 [Member] [Member] | Secured Debt</t>
  </si>
  <si>
    <t>METC | Term Loan Credit Agreement, Due December 7, 2018 [Member] | Unsecured Debt</t>
  </si>
  <si>
    <t>METC | Senior Secured Notes, due July 10, 2049[Member] [Member] | Secured Debt</t>
  </si>
  <si>
    <t>ITC Midwest | Revolving Credit Agreement due October 21, 2022 | Line of Credit</t>
  </si>
  <si>
    <t>ITC Midwest | First Mortgage Bonds, Series A, due January 31, 2038 | Secured Debt</t>
  </si>
  <si>
    <t>6.15%</t>
  </si>
  <si>
    <t>ITC Midwest | First Mortgage Bonds, Series C, due December 22, 2020 | Secured Debt</t>
  </si>
  <si>
    <t>7.27%</t>
  </si>
  <si>
    <t>ITC Midwest | First Mortgage Bonds, Series D, due December 17, 2024 | Secured Debt</t>
  </si>
  <si>
    <t>4.60%</t>
  </si>
  <si>
    <t>ITC Midwest | First Mortgage Bonds, Series E, due January 19, 2027 | Secured Debt</t>
  </si>
  <si>
    <t>3.50%</t>
  </si>
  <si>
    <t>ITC Midwest | First Mortgage Bonds, Series F, due April 30, 2043 | Secured Debt</t>
  </si>
  <si>
    <t>4.09%</t>
  </si>
  <si>
    <t>ITC Midwest | First Mortgage Bonds, Series G, due April 7, 2055 | Secured Debt</t>
  </si>
  <si>
    <t>3.83%</t>
  </si>
  <si>
    <t>ITC Midwest | First Mortgage Bonds, Series H, due April 18, 2047 | Secured Debt</t>
  </si>
  <si>
    <t>4.16%</t>
  </si>
  <si>
    <t>ITC Midwest | First Mortgage Bonds, Series I, due November 1, 2051 | Secured Debt</t>
  </si>
  <si>
    <t>4.32%</t>
  </si>
  <si>
    <t>ITC Great Plains | Revolving Credit Agreement due October 21, 2022 | Line of Credit</t>
  </si>
  <si>
    <t>ITC Great Plains | First Mortgage Bonds, Series A, due November 26, 2044 | Secured Debt</t>
  </si>
  <si>
    <t>Subsequent Event</t>
  </si>
  <si>
    <t>Derivative, Fixed Interest Rate</t>
  </si>
  <si>
    <t>1.314%</t>
  </si>
  <si>
    <t>1.447%</t>
  </si>
  <si>
    <t>1.551%</t>
  </si>
  <si>
    <t>Subsequent Event | METC | Term Loan Credit Agreement, Due June 11, 2021 [Member] [Member] | Unsecured Debt</t>
  </si>
  <si>
    <t>Interest Rate Swap [Member]</t>
  </si>
  <si>
    <t>1.288%</t>
  </si>
  <si>
    <t>1.488%</t>
  </si>
  <si>
    <t>1.816%</t>
  </si>
  <si>
    <t>Fair Value, Inputs, Level 2 [Member] | Fair Value, Recurring [Member] | Interest Rate Swap [Member]</t>
  </si>
  <si>
    <t>Derivative Liability, Fair Value, Gross Liability</t>
  </si>
  <si>
    <t>ITC Holdings | Term Loan Credit Agreement, Due September 30, 2016 [Member] | Unsecured Debt</t>
  </si>
  <si>
    <t>DEBT Annual Maturities (Details) - USD ($) $ in Millions</t>
  </si>
  <si>
    <t>Maturities of Debt</t>
  </si>
  <si>
    <t>2025 and thereafter</t>
  </si>
  <si>
    <t>DEBT Interest Rate Swap Agreements (Details) - USD ($) $ in Millions</t>
  </si>
  <si>
    <t>1 Months Ended</t>
  </si>
  <si>
    <t>Oct. 31, 2019</t>
  </si>
  <si>
    <t>Aug. 31, 2019</t>
  </si>
  <si>
    <t>Interest Rate Swaps</t>
  </si>
  <si>
    <t>Line of Credit Facilities and Other Debt, Total Amount Outstanding</t>
  </si>
  <si>
    <t>Derivative, Notional Amount</t>
  </si>
  <si>
    <t>Weighted Average Fixed Rate of Interest Rate Swaps</t>
  </si>
  <si>
    <t>Derivative, Term of Contract</t>
  </si>
  <si>
    <t>5 years</t>
  </si>
  <si>
    <t>Derivative Asset, Fair Value, Gross Liability</t>
  </si>
  <si>
    <t>DEBT Revolving Credit Agreements (Details)</t>
  </si>
  <si>
    <t>Line of Credit Facility</t>
  </si>
  <si>
    <t>Total available capacity</t>
  </si>
  <si>
    <t>Outstanding balance</t>
  </si>
  <si>
    <t>Unused capacity</t>
  </si>
  <si>
    <t>Interest rate description</t>
  </si>
  <si>
    <t>Weighted average interest rate</t>
  </si>
  <si>
    <t>2.90%</t>
  </si>
  <si>
    <t>Commitment fee rate</t>
  </si>
  <si>
    <t>0.175%</t>
  </si>
  <si>
    <t>2.60%</t>
  </si>
  <si>
    <t>0.10%</t>
  </si>
  <si>
    <t>DEBT Additional Information (Details) - USD ($)</t>
  </si>
  <si>
    <t>Commercial Paper Program, Maximum Authorized Amount Outstanding</t>
  </si>
  <si>
    <t>INCOME TAXES Income Tax Reconciliation (Details) - USD ($) $ in Millions</t>
  </si>
  <si>
    <t>11 Months Ended</t>
  </si>
  <si>
    <t>Mar. 31, 2019</t>
  </si>
  <si>
    <t>Jun. 30, 2018</t>
  </si>
  <si>
    <t>Effective Income Tax Rate Reconciliation [Line Items]</t>
  </si>
  <si>
    <t>Income tax expense at statutory rate</t>
  </si>
  <si>
    <t>State income taxes (net of federal benefit)</t>
  </si>
  <si>
    <t>AFUDC equity</t>
  </si>
  <si>
    <t>Federal Tax Reform</t>
  </si>
  <si>
    <t>Other - net</t>
  </si>
  <si>
    <t>Total income tax provision</t>
  </si>
  <si>
    <t>Change in Tax Rate Income Tax Expense (Benefit)</t>
  </si>
  <si>
    <t>Effective Income Tax Rate Reconciliation, State and Local Income Taxes, Percent</t>
  </si>
  <si>
    <t>9.80%</t>
  </si>
  <si>
    <t>12.00%</t>
  </si>
  <si>
    <t>Tax Cuts and Jobs Act of 2017 (TCJA)</t>
  </si>
  <si>
    <t>INCOME TAXES Components of Income Tax Provision (Details) - USD ($) $ in Millions</t>
  </si>
  <si>
    <t>Components of Income Tax Provision [Line Items]</t>
  </si>
  <si>
    <t>Effective Income Tax Rate Reconciliation, Other Adjustments, Amount</t>
  </si>
  <si>
    <t>Current income tax (benefit) expense</t>
  </si>
  <si>
    <t>Tax Cuts and Jobs Act of 2017 (TCJA) [Member]</t>
  </si>
  <si>
    <t>INCOME TAXES Deferred Tax Assets and Liabilities (Details) - USD ($) $ in Millions</t>
  </si>
  <si>
    <t>Deferred Tax Assets and Liabilities [Line Items]</t>
  </si>
  <si>
    <t>Deferred Income Tax Expense (Benefit)</t>
  </si>
  <si>
    <t>Property, plant and equipment</t>
  </si>
  <si>
    <t>Federal income tax NOLs and other credits</t>
  </si>
  <si>
    <t>Deferred Tax Assets, Other</t>
  </si>
  <si>
    <t>Pension and postretirement liabilities</t>
  </si>
  <si>
    <t>State income tax NOLs (net of federal benefit)</t>
  </si>
  <si>
    <t>Net deferred tax liabilities</t>
  </si>
  <si>
    <t>Gross deferred income tax liabilities</t>
  </si>
  <si>
    <t>Gross deferred income tax assets</t>
  </si>
  <si>
    <t>True up adjustment principal and interest</t>
  </si>
  <si>
    <t>Revenue Accruals And Deferrals Including Accrued Interest</t>
  </si>
  <si>
    <t>ADIT Deferral</t>
  </si>
  <si>
    <t>Deferred tax liabilities, regulatory assets</t>
  </si>
  <si>
    <t>Refund Liability</t>
  </si>
  <si>
    <t>Regulatory liability gross up - TCJA</t>
  </si>
  <si>
    <t>Deferred Tax Liabilities, Regulatory Assets and Liabilities</t>
  </si>
  <si>
    <t>INCOME TAXES INCOME TAXES Additional Information (Details)</t>
  </si>
  <si>
    <t>Operating Loss Carryforwards [Line Items]</t>
  </si>
  <si>
    <t>Effective Income Tax Rate Reconciliation, Percent</t>
  </si>
  <si>
    <t>23.60%</t>
  </si>
  <si>
    <t>25.20%</t>
  </si>
  <si>
    <t>FAIR VALUE MEASUREMENTS Assets Measured at Fair Value Subject to Three-Tier Hierarchy (Details) - USD ($) $ in Millions</t>
  </si>
  <si>
    <t>Fair Value, Assets and Liabilities Measured on Recurring Basis</t>
  </si>
  <si>
    <t>Fair Value, Assets, Level 1 to Level 2 Transfers, Amount</t>
  </si>
  <si>
    <t>Fair Value, Liabilities, Level 1 to Level 2 Transfers, Amount</t>
  </si>
  <si>
    <t>Fair Value, Assets, Level 2 to Level 1 Transfers, Amount</t>
  </si>
  <si>
    <t>Fair Value, Liabilities, Level 2 to Level 1 Transfers, Amount</t>
  </si>
  <si>
    <t>Book value of revolving credit agreements and term loan credit agreements</t>
  </si>
  <si>
    <t>Fair Value, Inputs, Level 1</t>
  </si>
  <si>
    <t>Total - assets</t>
  </si>
  <si>
    <t>Fair Value, Inputs, Level 2</t>
  </si>
  <si>
    <t>Fair Value, Recurring [Member] | Fair Value, Inputs, Level 1</t>
  </si>
  <si>
    <t>Cash Equivalents</t>
  </si>
  <si>
    <t>Fair Value, Recurring [Member] | Fair Value, Inputs, Level 2</t>
  </si>
  <si>
    <t>Mutual fund - fixed income securities [Member] | Fair Value, Inputs, Level 1</t>
  </si>
  <si>
    <t>Equity Securities, FV-NI</t>
  </si>
  <si>
    <t>Mutual fund - equity securities [Member] | Fair Value, Inputs, Level 1</t>
  </si>
  <si>
    <t>Interest Rate Swap [Member] | Fair Value, Recurring [Member] | Fair Value, Inputs, Level 2</t>
  </si>
  <si>
    <t>RETIREMENT BENEFITS AND ASSETS HELD IN TRUST Net Defined Benefit Cost Components (Details) - USD ($) $ in Millions</t>
  </si>
  <si>
    <t>Defined Benefit Plan Disclosure</t>
  </si>
  <si>
    <t>Service cost</t>
  </si>
  <si>
    <t>Interest cost</t>
  </si>
  <si>
    <t>Expected return on plan assets</t>
  </si>
  <si>
    <t>Amortization of unrecognized loss</t>
  </si>
  <si>
    <t>Net cost</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RETIREMENT BENEFITS AND ASSETS HELD IN TRUST Defined Benefit Plans Disclosures (Details) - USD ($) $ in Millions</t>
  </si>
  <si>
    <t>Defined Benefit Plan, Plan with Accumulated Benefit Obligation in Excess of Plan Assets, Accumulated Benefit Obligation</t>
  </si>
  <si>
    <t>Defined Benefit Plan, Pension Plan with Projected Benefit Obligation in Excess of Plan Assets, Projected Benefit Obligation</t>
  </si>
  <si>
    <t>Defined Benefit Plan, Plan Assets, Actual Allocation, Percentage</t>
  </si>
  <si>
    <t>100.00%</t>
  </si>
  <si>
    <t>Funded Status:</t>
  </si>
  <si>
    <t>Unrecognized Amounts in Non-current Regulatory Assets:</t>
  </si>
  <si>
    <t>Defined Contribution Plan, Cost</t>
  </si>
  <si>
    <t>Supplemental Benefit Plans</t>
  </si>
  <si>
    <t>Change in Plans' Assets:</t>
  </si>
  <si>
    <t>Employer contributions</t>
  </si>
  <si>
    <t>Accumulated benefit obligation</t>
  </si>
  <si>
    <t>Other non-current assets</t>
  </si>
  <si>
    <t>Defined Benefit Plan, Plan Assets, Target Allocation, Percentage</t>
  </si>
  <si>
    <t>Change in Benefit Obligation:</t>
  </si>
  <si>
    <t>Beginning obligation</t>
  </si>
  <si>
    <t>Actuarial net gain (loss)</t>
  </si>
  <si>
    <t>Benefits paid</t>
  </si>
  <si>
    <t>Ending obligation</t>
  </si>
  <si>
    <t>Beginning plan assets at fair value</t>
  </si>
  <si>
    <t>Actual return on plan assets</t>
  </si>
  <si>
    <t>Benefits Paid</t>
  </si>
  <si>
    <t>Ending plan assets at fair value</t>
  </si>
  <si>
    <t>Funded status, underfunded</t>
  </si>
  <si>
    <t>Retirement Plan</t>
  </si>
  <si>
    <t>Fair Value, Inputs, Level 1 | Fair Value, Recurring [Member] | Defined Benefit Plans</t>
  </si>
  <si>
    <t>Fair Value, Inputs, Level 1 | Fair Value, Recurring [Member] | Other Postretirement Benefits Plan</t>
  </si>
  <si>
    <t>U.S. Equity Securities [Member] | Fair Value, Inputs, Level 1 | Fair Value, Recurring [Member] | Defined Benefit Plans</t>
  </si>
  <si>
    <t>U.S. Equity Securities [Member] | Fair Value, Inputs, Level 1 | Fair Value, Recurring [Member] | Other Postretirement Benefits Plan</t>
  </si>
  <si>
    <t>International Equity Funds [Member] | Fair Value, Inputs, Level 1 | Fair Value, Recurring [Member] | Defined Benefit Plans</t>
  </si>
  <si>
    <t>International Equity Funds [Member] | Fair Value, Inputs, Level 1 | Fair Value, Recurring [Member] | Other Postretirement Benefits Plan</t>
  </si>
  <si>
    <t>Mutual Funds - fixed income securities | Defined Benefit Plans</t>
  </si>
  <si>
    <t>50.00%</t>
  </si>
  <si>
    <t>48.60%</t>
  </si>
  <si>
    <t>Mutual Funds - fixed income securities | Other Postretirement Benefits Plan</t>
  </si>
  <si>
    <t>48.40%</t>
  </si>
  <si>
    <t>Mutual Funds - fixed income securities | Fair Value, Inputs, Level 1 | Fair Value, Recurring [Member] | Defined Benefit Plans</t>
  </si>
  <si>
    <t>Mutual Funds - fixed income securities | Fair Value, Inputs, Level 1 | Fair Value, Recurring [Member] | Other Postretirement Benefits Plan</t>
  </si>
  <si>
    <t>Equity Securities [Member] | Defined Benefit Plans</t>
  </si>
  <si>
    <t>51.40%</t>
  </si>
  <si>
    <t>Equity Securities [Member] | Other Postretirement Benefits Plan</t>
  </si>
  <si>
    <t>51.60%</t>
  </si>
  <si>
    <t>RETIREMENT BENEFITS AND ASSETS HELD IN TRUST Assumptions Used (Details)</t>
  </si>
  <si>
    <t>Benefit Obligation Assumptions</t>
  </si>
  <si>
    <t>Discount rate</t>
  </si>
  <si>
    <t>3.27%</t>
  </si>
  <si>
    <t>4.28%</t>
  </si>
  <si>
    <t>3.57%</t>
  </si>
  <si>
    <t>Annual rate of salary increases</t>
  </si>
  <si>
    <t>Benefit Cost Assumptions</t>
  </si>
  <si>
    <t>Defined Benefit Plan, Assumptions Used Calculating Benefit Obligation, Weighted-Average Interest Crediting Rate</t>
  </si>
  <si>
    <t>4.50%</t>
  </si>
  <si>
    <t>Expected long-term rate of return on plan assets</t>
  </si>
  <si>
    <t>6.60%</t>
  </si>
  <si>
    <t>6.40%</t>
  </si>
  <si>
    <t>6.20%</t>
  </si>
  <si>
    <t>Defined Benefit Plans | Benefit Cost</t>
  </si>
  <si>
    <t>3.61%</t>
  </si>
  <si>
    <t>4.47%</t>
  </si>
  <si>
    <t>3.75%</t>
  </si>
  <si>
    <t>5.00%</t>
  </si>
  <si>
    <t>4.90%</t>
  </si>
  <si>
    <t>4.70%</t>
  </si>
  <si>
    <t>Other Postretirement Benefits Plan | Defined Benefit Plan, Benefit Obligation [Member]</t>
  </si>
  <si>
    <t>Assumed Health Care Cost Trend Rates</t>
  </si>
  <si>
    <t>Health care cost trend rate</t>
  </si>
  <si>
    <t>6.25%</t>
  </si>
  <si>
    <t>6.50%</t>
  </si>
  <si>
    <t>6.75%</t>
  </si>
  <si>
    <t>Ultimate health care cost trend rate</t>
  </si>
  <si>
    <t>Year that the ultimate trend rate is reached</t>
  </si>
  <si>
    <t>2025</t>
  </si>
  <si>
    <t>Annual rate of increase in dental benefit costs</t>
  </si>
  <si>
    <t>Other Postretirement Benefits Plan | Benefit Cost</t>
  </si>
  <si>
    <t>7.00%</t>
  </si>
  <si>
    <t>Service Costs | Defined Benefit Plans</t>
  </si>
  <si>
    <t>4.42%</t>
  </si>
  <si>
    <t>3.70%</t>
  </si>
  <si>
    <t>4.20%</t>
  </si>
  <si>
    <t>Service Costs | Other Postretirement Benefits Plan</t>
  </si>
  <si>
    <t>4.58%</t>
  </si>
  <si>
    <t>3.80%</t>
  </si>
  <si>
    <t>4.35%</t>
  </si>
  <si>
    <t>Interest Costs | Defined Benefit Plans</t>
  </si>
  <si>
    <t>3.99%</t>
  </si>
  <si>
    <t>3.26%</t>
  </si>
  <si>
    <t>3.45%</t>
  </si>
  <si>
    <t>Interest Costs | Other Postretirement Benefits Plan</t>
  </si>
  <si>
    <t>3.58%</t>
  </si>
  <si>
    <t>RETIREMENT BENEFITS AND ASSETS HELD IN TRUST Projected Benefit Payments (Details) $ in Millions</t>
  </si>
  <si>
    <t>2018</t>
  </si>
  <si>
    <t>2023 through 2027</t>
  </si>
  <si>
    <t>RETIREMENT BENEFITS AND ASSETS HELD IN TRUST Schedule of Plan Assets (Details) - USD ($)</t>
  </si>
  <si>
    <t>Fair value, level transfers</t>
  </si>
  <si>
    <t>Fair value amount</t>
  </si>
  <si>
    <t>Defined Benefit Plans | Mutual Funds - fixed income securities</t>
  </si>
  <si>
    <t>Defined Benefit Plans | Equity Securities [Member]</t>
  </si>
  <si>
    <t>Other Postretirement Benefits Plan | Mutual Funds - fixed income securities</t>
  </si>
  <si>
    <t>Other Postretirement Benefits Plan | Equity Securities [Member]</t>
  </si>
  <si>
    <t>Fair Value, Recurring [Member] | Defined Benefit Plans | Fair Value, Inputs, Level 1</t>
  </si>
  <si>
    <t>Fair Value, Recurring [Member] | Defined Benefit Plans | Fair Value, Inputs, Level 1 | Mutual Funds - fixed income securities</t>
  </si>
  <si>
    <t>Fair Value, Recurring [Member] | Defined Benefit Plans | Fair Value, Inputs, Level 1 | U.S. Equity Securities [Member]</t>
  </si>
  <si>
    <t>Fair Value, Recurring [Member] | Defined Benefit Plans | Fair Value, Inputs, Level 1 | International Equity Funds [Member]</t>
  </si>
  <si>
    <t>Fair Value, Recurring [Member] | Other Postretirement Benefits Plan | Fair Value, Inputs, Level 1</t>
  </si>
  <si>
    <t>Fair Value, Recurring [Member] | Other Postretirement Benefits Plan | Fair Value, Inputs, Level 1 | Mutual Funds - fixed income securities</t>
  </si>
  <si>
    <t>Fair Value, Recurring [Member] | Other Postretirement Benefits Plan | Fair Value, Inputs, Level 1 | U.S. Equity Securities [Member]</t>
  </si>
  <si>
    <t>Fair Value, Recurring [Member] | Other Postretirement Benefits Plan | Fair Value, Inputs, Level 1 | International Equity Funds [Member]</t>
  </si>
  <si>
    <t>RETIREMENT BENEFITS AND ASSETS HELD IN TRUST Additional Information (Details) - USD ($) $ in Millions</t>
  </si>
  <si>
    <t>Expected Future Employer Contributions, Next Fiscal Year</t>
  </si>
  <si>
    <t>Other Comprehensive Income (Loss), Unrealized Holding Gain (Loss) on Securities Arising During Period, Net of Tax (less than $1 million)</t>
  </si>
  <si>
    <t>STOCKHOLDER'S EQUITY Changes in Accumulated Other Comprehensive Income (Details) - USD ($) $ in Millions</t>
  </si>
  <si>
    <t>Balance at the beginning of period</t>
  </si>
  <si>
    <t>Derivatives Instruments [Abstract]</t>
  </si>
  <si>
    <t>Reclassification of net loss relating to interest rate cash flow hedges from AOCI to earnings (net of tax of less than $1 for each of the years ended December 31, 2019 and 2018 and $1 for the year ended December 31, 2017) (a)</t>
  </si>
  <si>
    <t>Other Comprehensive Income (Loss), Reclassification Adjustment from AOCI on Derivatives, Tax</t>
  </si>
  <si>
    <t>Derivative instruments, net of tax (Note 14)</t>
  </si>
  <si>
    <t>Other Comprehensive Income (Loss), Gain (Loss) on Derivatives Qualifying as Hedges, Tax</t>
  </si>
  <si>
    <t>Balance at the end of period</t>
  </si>
  <si>
    <t>STOCKHOLDER'S EQUITY Additional Information (Details) - Scenario, Forecast $ in Millions</t>
  </si>
  <si>
    <t>Dec. 31, 2020USD ($)</t>
  </si>
  <si>
    <t>Accumulated Other Comprehensive Income (Loss) [Line Items]</t>
  </si>
  <si>
    <t>Other Comprehensive Income (Loss), Reclassification Adjustment from AOCI on Derivatives, before Tax</t>
  </si>
  <si>
    <t>Other Comprehensive Income (Loss), Tax (less than $1 million)</t>
  </si>
  <si>
    <t>SHARE-BASED COMPENSATION AND EMPLOYEE SHARE PURCHASE PLAN Allocation of Recognized Period Costs (Details) - 2017 Omnibus Plan - USD ($) $ in Millions</t>
  </si>
  <si>
    <t>Share-based Payment Arrangement, Expensed and Capitalized, Amount [Line Items]</t>
  </si>
  <si>
    <t>Amounts capitalized to property, plant and equipment</t>
  </si>
  <si>
    <t>Total share-based compensation</t>
  </si>
  <si>
    <t>Total tax benefit recognized in the consolidated statements of operations</t>
  </si>
  <si>
    <t>Operation and maintenance expenses</t>
  </si>
  <si>
    <t>Share-based Compensation Expense</t>
  </si>
  <si>
    <t>General and administrative expenses</t>
  </si>
  <si>
    <t>SHARE-BASED COMPENSATION AND EMPLOYEE SHARE PURCHASE PLAN Performance Based Units (Details) - USD ($) $ in Millions</t>
  </si>
  <si>
    <t>Share-based Compensation Arrangement by Share-based Payment Award, Equity Instruments Other than Options, Aggregate Intrinsic Value, Outstanding</t>
  </si>
  <si>
    <t>2017 Omnibus Plan | Performance Based Units (PBUs)</t>
  </si>
  <si>
    <t>PBUs or SBUs at December 31, 2018</t>
  </si>
  <si>
    <t>Granted</t>
  </si>
  <si>
    <t>Forfeited</t>
  </si>
  <si>
    <t>PBUs or SBUs at December 31, 2019</t>
  </si>
  <si>
    <t>Accounts Payable and Accrued Liabilities [Member]</t>
  </si>
  <si>
    <t>Other Liabilities [Member]</t>
  </si>
  <si>
    <t>SHARE-BASED COMPENSATION AND EMPLOYEE SHARE PURCHASE PLAN Service Based Units (Details) - USD ($) $ in Millions</t>
  </si>
  <si>
    <t>Share-based Compensation Arrangement by Share-based Payment Award, Options, Vested and Expected to Vest, Outstanding, Number</t>
  </si>
  <si>
    <t>2017 Omnibus Plan | Service Based Units (SBUs)</t>
  </si>
  <si>
    <t>Vested</t>
  </si>
  <si>
    <t>SHARE-BASED COMPENSATION AND EMPLOYEE SHARE PURCHASE PLAN Additional Information (Details) - USD ($) $ in Millions</t>
  </si>
  <si>
    <t>Employee Stock Ownership Plan (ESOP), Employer Loan to Employees, repayment period</t>
  </si>
  <si>
    <t>365 days</t>
  </si>
  <si>
    <t>Employee Stock Ownership Plan (ESOP), Cash Contributions to ESOP</t>
  </si>
  <si>
    <t>Performance Based Units (PBUs)</t>
  </si>
  <si>
    <t>Share-based Compensation Arrangement by Share-based Payment Award, Options, Exercises in Period, Intrinsic Value</t>
  </si>
  <si>
    <t>Performance Based Units (PBUs) | Minimum</t>
  </si>
  <si>
    <t>Share-Based Compensation Arrangement by Share-Based Payment Award, Payout of Target Award, Percent</t>
  </si>
  <si>
    <t>0.00%</t>
  </si>
  <si>
    <t>Performance Based Units (PBUs) | Maximum</t>
  </si>
  <si>
    <t>200.00%</t>
  </si>
  <si>
    <t>Service Based Units (SBUs)</t>
  </si>
  <si>
    <t>2015 Long-Term Incentive Plan</t>
  </si>
  <si>
    <t>Share-based payment awards outstanding, options</t>
  </si>
  <si>
    <t>Share-based payment awards outstanding, equity instruments other than options</t>
  </si>
  <si>
    <t>Total unrecognized compensation cost</t>
  </si>
  <si>
    <t>Weighted average period for recognition</t>
  </si>
  <si>
    <t>1 year 8 months 12 days</t>
  </si>
  <si>
    <t>Employee Share Purchase Plan</t>
  </si>
  <si>
    <t>Employee Stock Ownership Plan (ESOP), Compensation Expense</t>
  </si>
  <si>
    <t>ITC Holdings Employee Stock Purchase Plan</t>
  </si>
  <si>
    <t>JOINTLY OWNED UTILITY PLANT/COORDINATED SERVICES Schedule of Jointly Owned Utility Plant (Details) $ in Millions</t>
  </si>
  <si>
    <t>Substations</t>
  </si>
  <si>
    <t>Jointly Owned Utility Plant Interests</t>
  </si>
  <si>
    <t>Net investment</t>
  </si>
  <si>
    <t>Lines</t>
  </si>
  <si>
    <t>ITCTransmission | Substations</t>
  </si>
  <si>
    <t>ITCTransmission | Lines</t>
  </si>
  <si>
    <t>ITCTransmission | Other</t>
  </si>
  <si>
    <t>METC | Substations</t>
  </si>
  <si>
    <t>METC | Lines</t>
  </si>
  <si>
    <t>METC | Other</t>
  </si>
  <si>
    <t>ITC Midwest | Substations</t>
  </si>
  <si>
    <t>ITC Midwest | Lines</t>
  </si>
  <si>
    <t>ITC Midwest | Other</t>
  </si>
  <si>
    <t>ITC Great Plains | Substations</t>
  </si>
  <si>
    <t>ITC Great Plains | Lines</t>
  </si>
  <si>
    <t>Jointly Owned Utility Plant, Proportionate Ownership Share</t>
  </si>
  <si>
    <t>51.00%</t>
  </si>
  <si>
    <t>ITC Great Plains | Other</t>
  </si>
  <si>
    <t>Minimum | METC | Substations</t>
  </si>
  <si>
    <t>Minimum | METC | Lines</t>
  </si>
  <si>
    <t>Minimum | ITC Midwest | Substations</t>
  </si>
  <si>
    <t>28.00%</t>
  </si>
  <si>
    <t>Minimum | ITC Midwest | Lines</t>
  </si>
  <si>
    <t>11.00%</t>
  </si>
  <si>
    <t>Maximum | METC | Substations</t>
  </si>
  <si>
    <t>92.00%</t>
  </si>
  <si>
    <t>Maximum | METC | Lines</t>
  </si>
  <si>
    <t>41.90%</t>
  </si>
  <si>
    <t>Maximum | ITC Midwest | Substations</t>
  </si>
  <si>
    <t>80.00%</t>
  </si>
  <si>
    <t>Maximum | ITC Midwest | Lines</t>
  </si>
  <si>
    <t>Municipal power agency | Lines</t>
  </si>
  <si>
    <t>50.40%</t>
  </si>
  <si>
    <t>Electric cooperative | Lines</t>
  </si>
  <si>
    <t>49.00%</t>
  </si>
  <si>
    <t>RELATED PARTY TRANSACTIONS (Details) - USD ($) $ in Millions</t>
  </si>
  <si>
    <t>Related Party Transaction [Line Items]</t>
  </si>
  <si>
    <t>Intercompany receivables (less than $1 million)</t>
  </si>
  <si>
    <t>Intercompany payables (less than $1 million)</t>
  </si>
  <si>
    <t>Related Party Charges for Corporate expenses recorded in general and administrative expense (less than $1 million)</t>
  </si>
  <si>
    <t>Related Party Transaction, Other Revenues from Transactions with Related Party (2016 less than $1 million)</t>
  </si>
  <si>
    <t>Payments of Dividends</t>
  </si>
  <si>
    <t>Revenue from Related Parties</t>
  </si>
  <si>
    <t>COMMITMENTS AND CONTINGENT LIABILITIES (Details) $ in Millions</t>
  </si>
  <si>
    <t>48 Months Ended</t>
  </si>
  <si>
    <t>Jun. 30, 2016</t>
  </si>
  <si>
    <t>Feb. 12, 2015</t>
  </si>
  <si>
    <t>Nov. 12, 2013</t>
  </si>
  <si>
    <t>Commitments and Contingent Liabilities</t>
  </si>
  <si>
    <t>Interest expense</t>
  </si>
  <si>
    <t>Purchase obligations</t>
  </si>
  <si>
    <t>Purchase Obligation, Due in Next Twelve Months</t>
  </si>
  <si>
    <t>Rent expense</t>
  </si>
  <si>
    <t>Customer Concentration Risk | DTE Electric</t>
  </si>
  <si>
    <t>Customer Concentration Risk | Consumers Energy</t>
  </si>
  <si>
    <t>Customer Concentration Risk | IP&amp;L</t>
  </si>
  <si>
    <t>Customer Concentration Risk | Billed Revenues | DTE Electric</t>
  </si>
  <si>
    <t>Other Commitments</t>
  </si>
  <si>
    <t>Concentration percentage</t>
  </si>
  <si>
    <t>21.10%</t>
  </si>
  <si>
    <t>Customer Concentration Risk | Billed Revenues | Consumers Energy</t>
  </si>
  <si>
    <t>23.20%</t>
  </si>
  <si>
    <t>Customer Concentration Risk | Billed Revenues | IP&amp;L</t>
  </si>
  <si>
    <t>24.80%</t>
  </si>
  <si>
    <t>Rate of Return on Equity and Capital Structure Initial Complaint | FERC Order | Minimum</t>
  </si>
  <si>
    <t>Rate of Return on Equity and Capital Structure Initial Complaint | FERC Order | Maximum</t>
  </si>
  <si>
    <t>Rate of Return on Equity and Capital Structure Second Complaint | Presiding Administrative Law Judge Initial Decision | Minimum</t>
  </si>
  <si>
    <t>Recommended rate of return on equity</t>
  </si>
  <si>
    <t>9.88%</t>
  </si>
  <si>
    <t>9.70%</t>
  </si>
  <si>
    <t>Rate of Return on Equity and Capital Structure Second Complaint | Presiding Administrative Law Judge Initial Decision | Maximum</t>
  </si>
  <si>
    <t>12.24%</t>
  </si>
  <si>
    <t>10.68%</t>
  </si>
  <si>
    <t>Rate of Return on Equity and Capital Structure Complaints | Impact from Recognition of Liability</t>
  </si>
  <si>
    <t>Interest Income, Other</t>
  </si>
  <si>
    <t>Rate of return on equity</t>
  </si>
  <si>
    <t>12.38%</t>
  </si>
  <si>
    <t>METC | Easement Agreement | Consumers Energy</t>
  </si>
  <si>
    <t>Annual cost</t>
  </si>
  <si>
    <t>Equity in capital structure for ratemaking purposes</t>
  </si>
  <si>
    <t>Effect on net income from 10 basis point reduction in the authorized base return on equity</t>
  </si>
  <si>
    <t>MISO Operating Subsidiaries | Minimum</t>
  </si>
  <si>
    <t>MISO Operating Subsidiaries | Maximum</t>
  </si>
  <si>
    <t>MISO Operating Subsidiaries | Rate of Return on Equity and Capital Structure Initial Complaint</t>
  </si>
  <si>
    <t>Reduced Rate of Return on Equity</t>
  </si>
  <si>
    <t>9.15%</t>
  </si>
  <si>
    <t>MISO Operating Subsidiaries | Rate of Return on Equity and Capital Structure Second Complaint</t>
  </si>
  <si>
    <t>8.67%</t>
  </si>
  <si>
    <t>ITC Great Plains | Maximum</t>
  </si>
  <si>
    <t>Scenario, Forecast</t>
  </si>
  <si>
    <t>Future development payments, reasonably possible estimate</t>
  </si>
  <si>
    <t>SUPPLEMENTAL FIANNCIAL INFORMATION Restricted Cash Reconciliation (Details) - USD ($) $ in Millions</t>
  </si>
  <si>
    <t>Dec. 31, 2016</t>
  </si>
  <si>
    <t>Restricted Cash, included in other non-current assets</t>
  </si>
  <si>
    <t>Total cash, cash equivalents and restricted cash</t>
  </si>
  <si>
    <t>SUPPLEMENTAL FINANCIAL INFORMATION Supplemental Cash Flow Information (Details) - USD ($) $ in Millions</t>
  </si>
  <si>
    <t>Interest paid</t>
  </si>
  <si>
    <t>Income tax refunds received</t>
  </si>
  <si>
    <t>Additions to property, plant and equipment and other long-lived assets</t>
  </si>
  <si>
    <t>Allowance for funds used during construction</t>
  </si>
  <si>
    <t>Right-of-Use Asset Obtained in Exchange for Operating Lease Liability</t>
  </si>
  <si>
    <t>SEGMENT INFORMATION (Details) - USD ($) $ in Millions</t>
  </si>
  <si>
    <t>Sep. 30, 2019</t>
  </si>
  <si>
    <t>Sep. 30, 2018</t>
  </si>
  <si>
    <t>Mar. 31, 2018</t>
  </si>
  <si>
    <t>Segment Reporting Information</t>
  </si>
  <si>
    <t>Income (loss) before income taxes</t>
  </si>
  <si>
    <t>Total assets</t>
  </si>
  <si>
    <t>Capital expenditures</t>
  </si>
  <si>
    <t>ITC Holdings and Other</t>
  </si>
  <si>
    <t>Reconciliations and Eliminations</t>
  </si>
  <si>
    <t>SUPPLEMENTARY QUARTERLY FINANCIAL INFORMATION (Unaudited) (Details) - USD ($) $ in Millions</t>
  </si>
  <si>
    <t>Operating income</t>
  </si>
  <si>
    <t>SCHEDULE I - CONDENSED FINANCIAL INFORMATION OF REGISTRANT Condensed Statements of Financial Position (Parent Company Only) (Details) - USD ($) $ / shares in Units, $ in Millions</t>
  </si>
  <si>
    <t>Accounts receivable from subsidiaries</t>
  </si>
  <si>
    <t>Long-term debt (net of deferred financing fees and discount of $17 and $20, respectively)</t>
  </si>
  <si>
    <t>Balance Sheet Additional Disclosures</t>
  </si>
  <si>
    <t>Deferred financing fees and discount</t>
  </si>
  <si>
    <t>Intercompany tax receivable from subsidiaries</t>
  </si>
  <si>
    <t>Investment in subsidiaries</t>
  </si>
  <si>
    <t>SCHEDULE I - CONDENSED FINANCIAL INFORMATION OF REGISTRANT Condensed Statements of Comprehensive Income (Parent Company Only) (Details) - USD ($) $ in Millions</t>
  </si>
  <si>
    <t>Condensed Financial Statements, Captions [Line Items]</t>
  </si>
  <si>
    <t>Other income (expense), net</t>
  </si>
  <si>
    <t>General and administrative expense</t>
  </si>
  <si>
    <t>LOSS BEFORE INCOME TAXES</t>
  </si>
  <si>
    <t>Other Comprehensive Income (Loss), Derivatives Qualifying as Hedges, Tax</t>
  </si>
  <si>
    <t>LOSS AFTER TAXES</t>
  </si>
  <si>
    <t>EQUITY IN SUBSIDIARIES’ NET EARNINGS</t>
  </si>
  <si>
    <t>SCHEDULE I - CONDENSED FINANCIAL INFORMATION OF REGISTRANT Condensed Statements of Cash Flows (Parent Company) (Details) - USD ($) $ in Millions</t>
  </si>
  <si>
    <t>Adjustments to reconcile net income to net cash used in operating activities:</t>
  </si>
  <si>
    <t>Repayments of revolving credit agreement</t>
  </si>
  <si>
    <t>Equity in subsidiaries' earnings</t>
  </si>
  <si>
    <t>Dividends from subsidiaries</t>
  </si>
  <si>
    <t>Deferred and other income taxes</t>
  </si>
  <si>
    <t>Net intercompany tax payments from (to) subsidiaries</t>
  </si>
  <si>
    <t>Increase (Decrease) in Income Taxes Payable to Subsidiaries</t>
  </si>
  <si>
    <t>Equity contributions to subsidiaries</t>
  </si>
  <si>
    <t>Return of capital from subsidiaries</t>
  </si>
  <si>
    <t>SCHEDULE I - CONDENSED FINANCIAL INFORMATION OF REGISTRANT General (Details) - Regulated Operating Subsidiaries</t>
  </si>
  <si>
    <t>FERC approved capital structure, equity percentage</t>
  </si>
  <si>
    <t>60.00%</t>
  </si>
  <si>
    <t>FERC approved capital structure, debt percentage</t>
  </si>
  <si>
    <t>40.00%</t>
  </si>
  <si>
    <t>SCHEDULE I - CONDENSED FINANCIAL INFORMATION OF REGISTRANT Debt (Details) - USD ($) $ in Millions</t>
  </si>
  <si>
    <t>SCHEDULE I - CONDENSED FINANCIAL INFORMATION OF REGISTRANT Related-party Transactions (Details) - USD ($) $ in Millions</t>
  </si>
  <si>
    <t>Subsidiaries</t>
  </si>
  <si>
    <t>Tax payments (to) from subsidiary under intercompany tax sharing arrangement</t>
  </si>
  <si>
    <t>ITCTransmission | Subsidiaries</t>
  </si>
  <si>
    <t>METC | Subsidiaries</t>
  </si>
  <si>
    <t>ITC Midwest | Subsidiaries</t>
  </si>
  <si>
    <t>ITC Great Plains | Subsidiaries</t>
  </si>
  <si>
    <t>ITC Interconnection LLC [Member] | Subsidiaries</t>
  </si>
  <si>
    <t>SCHEDULE I - CONDENSED FINANCIAL INFORMATION OF REGISTRANT SCHEDULE I - CONDENSED FINANCIAL INFORMATION OF REGISTRANT Supplemental Financial Information (Details) - USD ($) $ in Millions</t>
  </si>
  <si>
    <t>Interest Paid, Excluding Capitalized Interest, Operating Activities</t>
  </si>
  <si>
    <t>Equity Transfers to (from) Subsidiaries, Non-Cash</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13</v>
      </c>
    </row>
    <row r="24" spans="1:4">
      <c r="A24" s="4" t="s">
        <v>44</v>
      </c>
      <c r="B24" s="4" t="s">
        <v>13</v>
      </c>
    </row>
    <row r="25" spans="1:4">
      <c r="A25" s="4" t="s">
        <v>45</v>
      </c>
      <c r="B25" s="4" t="s">
        <v>46</v>
      </c>
    </row>
    <row r="26" spans="1:4">
      <c r="A26" s="4" t="s">
        <v>47</v>
      </c>
      <c r="B26" s="4" t="s">
        <v>48</v>
      </c>
    </row>
    <row r="27" spans="1:4">
      <c r="A27" s="4" t="s">
        <v>49</v>
      </c>
      <c r="B27" s="4" t="s">
        <v>13</v>
      </c>
    </row>
    <row r="28" spans="1:4">
      <c r="A28" s="4" t="s">
        <v>50</v>
      </c>
      <c r="C28" s="5" t="n">
        <v>224203112</v>
      </c>
    </row>
    <row r="29" spans="1:4">
      <c r="A29" s="4" t="s">
        <v>51</v>
      </c>
      <c r="B29" s="4" t="s">
        <v>34</v>
      </c>
    </row>
    <row r="30" spans="1:4">
      <c r="A30" s="4" t="s">
        <v>52</v>
      </c>
      <c r="B30" s="4" t="s">
        <v>36</v>
      </c>
    </row>
    <row r="31" spans="1:4">
      <c r="A31" s="4" t="s">
        <v>53</v>
      </c>
      <c r="D31" s="6" t="n">
        <v>0</v>
      </c>
    </row>
    <row r="32" spans="1:4">
      <c r="A32" s="4" t="s">
        <v>54</v>
      </c>
      <c r="B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35</v>
      </c>
      <c r="B1" s="2" t="s">
        <v>2</v>
      </c>
    </row>
    <row r="2" spans="1:2">
      <c r="A2" s="3" t="s">
        <v>1118</v>
      </c>
    </row>
    <row r="3" spans="1:2">
      <c r="A3" s="4" t="s">
        <v>1136</v>
      </c>
      <c r="B3" s="4" t="s">
        <v>1137</v>
      </c>
    </row>
    <row r="4" spans="1:2">
      <c r="A4" s="4" t="s">
        <v>1138</v>
      </c>
      <c r="B4" s="4" t="s">
        <v>11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0</v>
      </c>
      <c r="C1" s="2" t="s">
        <v>2</v>
      </c>
      <c r="D1" s="2" t="s">
        <v>56</v>
      </c>
    </row>
    <row r="2" spans="1:4">
      <c r="A2" s="3" t="s">
        <v>733</v>
      </c>
    </row>
    <row r="3" spans="1:4">
      <c r="A3" s="4" t="s">
        <v>46</v>
      </c>
      <c r="C3" s="6" t="n">
        <v>235</v>
      </c>
    </row>
    <row r="4" spans="1:4">
      <c r="A4" s="4" t="s">
        <v>592</v>
      </c>
      <c r="C4" s="5" t="n">
        <v>200</v>
      </c>
    </row>
    <row r="5" spans="1:4">
      <c r="A5" s="4" t="s">
        <v>593</v>
      </c>
      <c r="C5" s="5" t="n">
        <v>799</v>
      </c>
    </row>
    <row r="6" spans="1:4">
      <c r="A6" s="4" t="s">
        <v>594</v>
      </c>
      <c r="C6" s="5" t="n">
        <v>250</v>
      </c>
    </row>
    <row r="7" spans="1:4">
      <c r="A7" s="4" t="s">
        <v>595</v>
      </c>
      <c r="C7" s="5" t="n">
        <v>475</v>
      </c>
    </row>
    <row r="8" spans="1:4">
      <c r="A8" s="4" t="s">
        <v>734</v>
      </c>
      <c r="C8" s="5" t="n">
        <v>3885</v>
      </c>
    </row>
    <row r="9" spans="1:4">
      <c r="A9" s="3" t="s">
        <v>209</v>
      </c>
    </row>
    <row r="10" spans="1:4">
      <c r="A10" s="4" t="s">
        <v>829</v>
      </c>
      <c r="C10" s="5" t="n">
        <v>5672</v>
      </c>
      <c r="D10" s="6" t="n">
        <v>5186</v>
      </c>
    </row>
    <row r="11" spans="1:4">
      <c r="A11" s="4" t="s">
        <v>830</v>
      </c>
      <c r="C11" s="5" t="n">
        <v>5108</v>
      </c>
      <c r="D11" s="5" t="n">
        <v>5130</v>
      </c>
    </row>
    <row r="12" spans="1:4">
      <c r="A12" s="4" t="s">
        <v>810</v>
      </c>
      <c r="C12" s="5" t="n">
        <v>499</v>
      </c>
      <c r="D12" s="5" t="n">
        <v>208</v>
      </c>
    </row>
    <row r="13" spans="1:4">
      <c r="A13" s="4" t="s">
        <v>637</v>
      </c>
      <c r="C13" s="5" t="n">
        <v>200</v>
      </c>
    </row>
    <row r="14" spans="1:4">
      <c r="A14" s="4" t="s">
        <v>95</v>
      </c>
    </row>
    <row r="15" spans="1:4">
      <c r="A15" s="3" t="s">
        <v>733</v>
      </c>
    </row>
    <row r="16" spans="1:4">
      <c r="A16" s="4" t="s">
        <v>46</v>
      </c>
      <c r="C16" s="5" t="n">
        <v>200</v>
      </c>
    </row>
    <row r="17" spans="1:4">
      <c r="A17" s="4" t="s">
        <v>592</v>
      </c>
      <c r="C17" s="5" t="n">
        <v>200</v>
      </c>
    </row>
    <row r="18" spans="1:4">
      <c r="A18" s="4" t="s">
        <v>593</v>
      </c>
      <c r="C18" s="5" t="n">
        <v>534</v>
      </c>
    </row>
    <row r="19" spans="1:4">
      <c r="A19" s="4" t="s">
        <v>594</v>
      </c>
      <c r="C19" s="5" t="n">
        <v>250</v>
      </c>
    </row>
    <row r="20" spans="1:4">
      <c r="A20" s="4" t="s">
        <v>595</v>
      </c>
      <c r="C20" s="5" t="n">
        <v>400</v>
      </c>
    </row>
    <row r="21" spans="1:4">
      <c r="A21" s="4" t="s">
        <v>734</v>
      </c>
      <c r="C21" s="5" t="n">
        <v>1400</v>
      </c>
    </row>
    <row r="22" spans="1:4">
      <c r="A22" s="4" t="s">
        <v>129</v>
      </c>
      <c r="C22" s="5" t="n">
        <v>2984</v>
      </c>
    </row>
    <row r="23" spans="1:4">
      <c r="A23" s="3" t="s">
        <v>209</v>
      </c>
    </row>
    <row r="24" spans="1:4">
      <c r="A24" s="4" t="s">
        <v>829</v>
      </c>
      <c r="C24" s="5" t="n">
        <v>2752</v>
      </c>
      <c r="D24" s="5" t="n">
        <v>2764</v>
      </c>
    </row>
    <row r="25" spans="1:4">
      <c r="A25" s="4" t="s">
        <v>830</v>
      </c>
      <c r="C25" s="5" t="n">
        <v>2533</v>
      </c>
      <c r="D25" s="5" t="n">
        <v>2730</v>
      </c>
    </row>
    <row r="26" spans="1:4">
      <c r="A26" s="4" t="s">
        <v>810</v>
      </c>
      <c r="C26" s="5" t="n">
        <v>234</v>
      </c>
      <c r="D26" s="5" t="n">
        <v>37</v>
      </c>
    </row>
    <row r="27" spans="1:4">
      <c r="A27" s="4" t="s">
        <v>637</v>
      </c>
      <c r="C27" s="5" t="n">
        <v>200</v>
      </c>
    </row>
    <row r="28" spans="1:4">
      <c r="A28" s="4" t="s">
        <v>619</v>
      </c>
    </row>
    <row r="29" spans="1:4">
      <c r="A29" s="3" t="s">
        <v>209</v>
      </c>
    </row>
    <row r="30" spans="1:4">
      <c r="A30" s="4" t="s">
        <v>637</v>
      </c>
      <c r="B30" s="4" t="s">
        <v>71</v>
      </c>
      <c r="C30" s="6" t="n">
        <v>200</v>
      </c>
      <c r="D30" s="6" t="n">
        <v>0</v>
      </c>
    </row>
    <row r="31" spans="1:4"/>
    <row r="32" spans="1:4">
      <c r="A32" s="4" t="s">
        <v>71</v>
      </c>
      <c r="B32" s="4" t="s">
        <v>334</v>
      </c>
    </row>
  </sheetData>
  <mergeCells count="3">
    <mergeCell ref="A1:B1"/>
    <mergeCell ref="A31:C31"/>
    <mergeCell ref="B32:C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56</v>
      </c>
      <c r="E2" s="2" t="s">
        <v>105</v>
      </c>
    </row>
    <row r="3" spans="1:5">
      <c r="A3" s="4" t="s">
        <v>95</v>
      </c>
    </row>
    <row r="4" spans="1:5">
      <c r="A4" s="3" t="s">
        <v>1118</v>
      </c>
    </row>
    <row r="5" spans="1:5">
      <c r="A5" s="4" t="s">
        <v>1133</v>
      </c>
      <c r="C5" s="6" t="n">
        <v>120</v>
      </c>
      <c r="D5" s="6" t="n">
        <v>202</v>
      </c>
      <c r="E5" s="6" t="n">
        <v>148</v>
      </c>
    </row>
    <row r="6" spans="1:5">
      <c r="A6" s="4" t="s">
        <v>1129</v>
      </c>
      <c r="C6" s="5" t="n">
        <v>3</v>
      </c>
      <c r="D6" s="5" t="n">
        <v>26</v>
      </c>
      <c r="E6" s="5" t="n">
        <v>3</v>
      </c>
    </row>
    <row r="7" spans="1:5">
      <c r="A7" s="4" t="s">
        <v>1134</v>
      </c>
      <c r="C7" s="5" t="n">
        <v>239</v>
      </c>
      <c r="D7" s="5" t="n">
        <v>324</v>
      </c>
      <c r="E7" s="5" t="n">
        <v>296</v>
      </c>
    </row>
    <row r="8" spans="1:5">
      <c r="A8" s="4" t="s">
        <v>1142</v>
      </c>
    </row>
    <row r="9" spans="1:5">
      <c r="A9" s="3" t="s">
        <v>1118</v>
      </c>
    </row>
    <row r="10" spans="1:5">
      <c r="A10" s="4" t="s">
        <v>1143</v>
      </c>
      <c r="C10" s="5" t="n">
        <v>0</v>
      </c>
      <c r="D10" s="5" t="n">
        <v>0</v>
      </c>
      <c r="E10" s="5" t="n">
        <v>-35</v>
      </c>
    </row>
    <row r="11" spans="1:5">
      <c r="A11" s="4" t="s">
        <v>1144</v>
      </c>
    </row>
    <row r="12" spans="1:5">
      <c r="A12" s="3" t="s">
        <v>1118</v>
      </c>
    </row>
    <row r="13" spans="1:5">
      <c r="A13" s="4" t="s">
        <v>1143</v>
      </c>
      <c r="B13" s="4" t="s">
        <v>71</v>
      </c>
      <c r="C13" s="5" t="n">
        <v>7</v>
      </c>
      <c r="D13" s="5" t="n">
        <v>39</v>
      </c>
      <c r="E13" s="5" t="n">
        <v>4</v>
      </c>
    </row>
    <row r="14" spans="1:5">
      <c r="A14" s="4" t="s">
        <v>1145</v>
      </c>
    </row>
    <row r="15" spans="1:5">
      <c r="A15" s="3" t="s">
        <v>1118</v>
      </c>
    </row>
    <row r="16" spans="1:5">
      <c r="A16" s="4" t="s">
        <v>1143</v>
      </c>
      <c r="B16" s="4" t="s">
        <v>71</v>
      </c>
      <c r="C16" s="5" t="n">
        <v>4</v>
      </c>
      <c r="D16" s="5" t="n">
        <v>7</v>
      </c>
      <c r="E16" s="5" t="n">
        <v>1</v>
      </c>
    </row>
    <row r="17" spans="1:5">
      <c r="A17" s="4" t="s">
        <v>1146</v>
      </c>
    </row>
    <row r="18" spans="1:5">
      <c r="A18" s="3" t="s">
        <v>1118</v>
      </c>
    </row>
    <row r="19" spans="1:5">
      <c r="A19" s="4" t="s">
        <v>1143</v>
      </c>
      <c r="B19" s="4" t="s">
        <v>71</v>
      </c>
      <c r="C19" s="5" t="n">
        <v>3</v>
      </c>
      <c r="D19" s="5" t="n">
        <v>3</v>
      </c>
      <c r="E19" s="5" t="n">
        <v>5</v>
      </c>
    </row>
    <row r="20" spans="1:5">
      <c r="A20" s="4" t="s">
        <v>1147</v>
      </c>
    </row>
    <row r="21" spans="1:5">
      <c r="A21" s="3" t="s">
        <v>1118</v>
      </c>
    </row>
    <row r="22" spans="1:5">
      <c r="A22" s="4" t="s">
        <v>1143</v>
      </c>
      <c r="B22" s="4" t="s">
        <v>71</v>
      </c>
      <c r="C22" s="5" t="n">
        <v>-1</v>
      </c>
      <c r="D22" s="5" t="n">
        <v>9</v>
      </c>
      <c r="E22" s="5" t="n">
        <v>11</v>
      </c>
    </row>
    <row r="23" spans="1:5">
      <c r="A23" s="4" t="s">
        <v>1148</v>
      </c>
    </row>
    <row r="24" spans="1:5">
      <c r="A24" s="3" t="s">
        <v>1118</v>
      </c>
    </row>
    <row r="25" spans="1:5">
      <c r="A25" s="4" t="s">
        <v>1143</v>
      </c>
      <c r="C25" s="6" t="n">
        <v>1</v>
      </c>
      <c r="D25" s="6" t="n">
        <v>1</v>
      </c>
      <c r="E25" s="6" t="n">
        <v>1</v>
      </c>
    </row>
    <row r="26" spans="1:5"/>
    <row r="27" spans="1:5">
      <c r="A27" s="4" t="s">
        <v>71</v>
      </c>
      <c r="B27" s="4" t="s">
        <v>412</v>
      </c>
    </row>
  </sheetData>
  <mergeCells count="4">
    <mergeCell ref="A1:B2"/>
    <mergeCell ref="C1:E1"/>
    <mergeCell ref="A26:D26"/>
    <mergeCell ref="B27:D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9</v>
      </c>
      <c r="B1" s="2" t="s">
        <v>1</v>
      </c>
    </row>
    <row r="2" spans="1:5">
      <c r="B2" s="2" t="s">
        <v>2</v>
      </c>
      <c r="C2" s="2" t="s">
        <v>56</v>
      </c>
      <c r="D2" s="2" t="s">
        <v>105</v>
      </c>
      <c r="E2" s="2" t="s">
        <v>1089</v>
      </c>
    </row>
    <row r="3" spans="1:5">
      <c r="A3" s="3" t="s">
        <v>1118</v>
      </c>
    </row>
    <row r="4" spans="1:5">
      <c r="A4" s="4" t="s">
        <v>58</v>
      </c>
      <c r="B4" s="6" t="n">
        <v>4</v>
      </c>
      <c r="C4" s="6" t="n">
        <v>6</v>
      </c>
      <c r="D4" s="6" t="n">
        <v>66</v>
      </c>
      <c r="E4" s="6" t="n">
        <v>8</v>
      </c>
    </row>
    <row r="5" spans="1:5">
      <c r="A5" s="4" t="s">
        <v>1090</v>
      </c>
      <c r="B5" s="5" t="n">
        <v>2</v>
      </c>
      <c r="C5" s="5" t="n">
        <v>4</v>
      </c>
      <c r="D5" s="5" t="n">
        <v>2</v>
      </c>
      <c r="E5" s="5" t="n">
        <v>3</v>
      </c>
    </row>
    <row r="6" spans="1:5">
      <c r="A6" s="4" t="s">
        <v>1091</v>
      </c>
      <c r="B6" s="5" t="n">
        <v>6</v>
      </c>
      <c r="C6" s="5" t="n">
        <v>10</v>
      </c>
      <c r="D6" s="5" t="n">
        <v>68</v>
      </c>
      <c r="E6" s="5" t="n">
        <v>11</v>
      </c>
    </row>
    <row r="7" spans="1:5">
      <c r="A7" s="4" t="s">
        <v>1150</v>
      </c>
      <c r="B7" s="5" t="n">
        <v>228</v>
      </c>
      <c r="C7" s="5" t="n">
        <v>223</v>
      </c>
      <c r="D7" s="5" t="n">
        <v>213</v>
      </c>
    </row>
    <row r="8" spans="1:5">
      <c r="A8" s="4" t="s">
        <v>1094</v>
      </c>
      <c r="B8" s="5" t="n">
        <v>3</v>
      </c>
      <c r="C8" s="5" t="n">
        <v>13</v>
      </c>
      <c r="D8" s="5" t="n">
        <v>1</v>
      </c>
    </row>
    <row r="9" spans="1:5">
      <c r="A9" s="4" t="s">
        <v>95</v>
      </c>
    </row>
    <row r="10" spans="1:5">
      <c r="A10" s="3" t="s">
        <v>1118</v>
      </c>
    </row>
    <row r="11" spans="1:5">
      <c r="A11" s="4" t="s">
        <v>58</v>
      </c>
      <c r="B11" s="5" t="n">
        <v>2</v>
      </c>
      <c r="C11" s="5" t="n">
        <v>3</v>
      </c>
      <c r="D11" s="5" t="n">
        <v>60</v>
      </c>
      <c r="E11" s="5" t="n">
        <v>4</v>
      </c>
    </row>
    <row r="12" spans="1:5">
      <c r="A12" s="4" t="s">
        <v>1090</v>
      </c>
      <c r="B12" s="5" t="n">
        <v>0</v>
      </c>
      <c r="C12" s="5" t="n">
        <v>1</v>
      </c>
      <c r="D12" s="5" t="n">
        <v>1</v>
      </c>
      <c r="E12" s="5" t="n">
        <v>0</v>
      </c>
    </row>
    <row r="13" spans="1:5">
      <c r="A13" s="4" t="s">
        <v>1091</v>
      </c>
      <c r="B13" s="5" t="n">
        <v>2</v>
      </c>
      <c r="C13" s="5" t="n">
        <v>4</v>
      </c>
      <c r="D13" s="5" t="n">
        <v>61</v>
      </c>
      <c r="E13" s="6" t="n">
        <v>4</v>
      </c>
    </row>
    <row r="14" spans="1:5">
      <c r="A14" s="4" t="s">
        <v>1150</v>
      </c>
      <c r="B14" s="5" t="n">
        <v>117</v>
      </c>
      <c r="C14" s="5" t="n">
        <v>117</v>
      </c>
      <c r="D14" s="5" t="n">
        <v>115</v>
      </c>
    </row>
    <row r="15" spans="1:5">
      <c r="A15" s="4" t="s">
        <v>1094</v>
      </c>
      <c r="B15" s="6" t="n">
        <v>3</v>
      </c>
      <c r="C15" s="6" t="n">
        <v>13</v>
      </c>
      <c r="D15" s="5" t="n">
        <v>1</v>
      </c>
    </row>
    <row r="16" spans="1:5">
      <c r="A16" s="4" t="s">
        <v>1151</v>
      </c>
      <c r="D16"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2</v>
      </c>
      <c r="D1" s="2" t="s">
        <v>56</v>
      </c>
    </row>
    <row r="2" spans="1:4">
      <c r="A2" s="3" t="s">
        <v>57</v>
      </c>
    </row>
    <row r="3" spans="1:4">
      <c r="A3" s="4" t="s">
        <v>58</v>
      </c>
      <c r="C3" s="6" t="n">
        <v>4</v>
      </c>
      <c r="D3" s="6" t="n">
        <v>6</v>
      </c>
    </row>
    <row r="4" spans="1:4">
      <c r="A4" s="4" t="s">
        <v>59</v>
      </c>
      <c r="C4" s="5" t="n">
        <v>117</v>
      </c>
      <c r="D4" s="5" t="n">
        <v>102</v>
      </c>
    </row>
    <row r="5" spans="1:4">
      <c r="A5" s="4" t="s">
        <v>60</v>
      </c>
      <c r="C5" s="5" t="n">
        <v>39</v>
      </c>
      <c r="D5" s="5" t="n">
        <v>32</v>
      </c>
    </row>
    <row r="6" spans="1:4">
      <c r="A6" s="4" t="s">
        <v>61</v>
      </c>
      <c r="C6" s="5" t="n">
        <v>12</v>
      </c>
      <c r="D6" s="5" t="n">
        <v>12</v>
      </c>
    </row>
    <row r="7" spans="1:4">
      <c r="A7" s="4" t="s">
        <v>62</v>
      </c>
      <c r="C7" s="5" t="n">
        <v>0</v>
      </c>
      <c r="D7" s="5" t="n">
        <v>1</v>
      </c>
    </row>
    <row r="8" spans="1:4">
      <c r="A8" s="4" t="s">
        <v>63</v>
      </c>
      <c r="C8" s="5" t="n">
        <v>15</v>
      </c>
      <c r="D8" s="5" t="n">
        <v>11</v>
      </c>
    </row>
    <row r="9" spans="1:4">
      <c r="A9" s="4" t="s">
        <v>64</v>
      </c>
      <c r="C9" s="5" t="n">
        <v>187</v>
      </c>
      <c r="D9" s="5" t="n">
        <v>164</v>
      </c>
    </row>
    <row r="10" spans="1:4">
      <c r="A10" s="4" t="s">
        <v>65</v>
      </c>
      <c r="C10" s="5" t="n">
        <v>8582</v>
      </c>
      <c r="D10" s="5" t="n">
        <v>7910</v>
      </c>
    </row>
    <row r="11" spans="1:4">
      <c r="A11" s="3" t="s">
        <v>66</v>
      </c>
    </row>
    <row r="12" spans="1:4">
      <c r="A12" s="4" t="s">
        <v>67</v>
      </c>
      <c r="C12" s="5" t="n">
        <v>950</v>
      </c>
      <c r="D12" s="5" t="n">
        <v>950</v>
      </c>
    </row>
    <row r="13" spans="1:4">
      <c r="A13" s="4" t="s">
        <v>68</v>
      </c>
      <c r="C13" s="5" t="n">
        <v>33</v>
      </c>
      <c r="D13" s="5" t="n">
        <v>38</v>
      </c>
    </row>
    <row r="14" spans="1:4">
      <c r="A14" s="4" t="s">
        <v>61</v>
      </c>
      <c r="C14" s="5" t="n">
        <v>229</v>
      </c>
      <c r="D14" s="5" t="n">
        <v>200</v>
      </c>
    </row>
    <row r="15" spans="1:4">
      <c r="A15" s="4" t="s">
        <v>66</v>
      </c>
      <c r="C15" s="5" t="n">
        <v>77</v>
      </c>
      <c r="D15" s="5" t="n">
        <v>67</v>
      </c>
    </row>
    <row r="16" spans="1:4">
      <c r="A16" s="4" t="s">
        <v>69</v>
      </c>
      <c r="C16" s="5" t="n">
        <v>1289</v>
      </c>
      <c r="D16" s="5" t="n">
        <v>1255</v>
      </c>
    </row>
    <row r="17" spans="1:4">
      <c r="A17" s="4" t="s">
        <v>70</v>
      </c>
      <c r="B17" s="4" t="s">
        <v>71</v>
      </c>
      <c r="C17" s="5" t="n">
        <v>10058</v>
      </c>
      <c r="D17" s="5" t="n">
        <v>9329</v>
      </c>
    </row>
    <row r="18" spans="1:4">
      <c r="A18" s="3" t="s">
        <v>72</v>
      </c>
    </row>
    <row r="19" spans="1:4">
      <c r="A19" s="4" t="s">
        <v>73</v>
      </c>
      <c r="C19" s="5" t="n">
        <v>82</v>
      </c>
      <c r="D19" s="5" t="n">
        <v>106</v>
      </c>
    </row>
    <row r="20" spans="1:4">
      <c r="A20" s="4" t="s">
        <v>74</v>
      </c>
      <c r="C20" s="5" t="n">
        <v>61</v>
      </c>
      <c r="D20" s="5" t="n">
        <v>30</v>
      </c>
    </row>
    <row r="21" spans="1:4">
      <c r="A21" s="4" t="s">
        <v>75</v>
      </c>
      <c r="C21" s="5" t="n">
        <v>48</v>
      </c>
      <c r="D21" s="5" t="n">
        <v>50</v>
      </c>
    </row>
    <row r="22" spans="1:4">
      <c r="A22" s="4" t="s">
        <v>76</v>
      </c>
      <c r="C22" s="5" t="n">
        <v>66</v>
      </c>
      <c r="D22" s="5" t="n">
        <v>64</v>
      </c>
    </row>
    <row r="23" spans="1:4">
      <c r="A23" s="4" t="s">
        <v>77</v>
      </c>
      <c r="C23" s="5" t="n">
        <v>123</v>
      </c>
      <c r="D23" s="5" t="n">
        <v>178</v>
      </c>
    </row>
    <row r="24" spans="1:4">
      <c r="A24" s="4" t="s">
        <v>78</v>
      </c>
      <c r="C24" s="5" t="n">
        <v>27</v>
      </c>
      <c r="D24" s="5" t="n">
        <v>33</v>
      </c>
    </row>
    <row r="25" spans="1:4">
      <c r="A25" s="4" t="s">
        <v>79</v>
      </c>
      <c r="C25" s="5" t="n">
        <v>235</v>
      </c>
      <c r="D25" s="5" t="n">
        <v>0</v>
      </c>
    </row>
    <row r="26" spans="1:4">
      <c r="A26" s="4" t="s">
        <v>80</v>
      </c>
      <c r="C26" s="5" t="n">
        <v>16</v>
      </c>
      <c r="D26" s="5" t="n">
        <v>11</v>
      </c>
    </row>
    <row r="27" spans="1:4">
      <c r="A27" s="4" t="s">
        <v>81</v>
      </c>
      <c r="C27" s="5" t="n">
        <v>658</v>
      </c>
      <c r="D27" s="5" t="n">
        <v>472</v>
      </c>
    </row>
    <row r="28" spans="1:4">
      <c r="A28" s="4" t="s">
        <v>82</v>
      </c>
      <c r="C28" s="5" t="n">
        <v>73</v>
      </c>
      <c r="D28" s="5" t="n">
        <v>68</v>
      </c>
    </row>
    <row r="29" spans="1:4">
      <c r="A29" s="4" t="s">
        <v>83</v>
      </c>
      <c r="C29" s="5" t="n">
        <v>873</v>
      </c>
      <c r="D29" s="5" t="n">
        <v>721</v>
      </c>
    </row>
    <row r="30" spans="1:4">
      <c r="A30" s="4" t="s">
        <v>77</v>
      </c>
      <c r="C30" s="5" t="n">
        <v>584</v>
      </c>
      <c r="D30" s="5" t="n">
        <v>640</v>
      </c>
    </row>
    <row r="31" spans="1:4">
      <c r="A31" s="4" t="s">
        <v>84</v>
      </c>
      <c r="C31" s="5" t="n">
        <v>19</v>
      </c>
      <c r="D31" s="5" t="n">
        <v>13</v>
      </c>
    </row>
    <row r="32" spans="1:4">
      <c r="A32" s="4" t="s">
        <v>85</v>
      </c>
      <c r="C32" s="5" t="n">
        <v>47</v>
      </c>
      <c r="D32" s="5" t="n">
        <v>26</v>
      </c>
    </row>
    <row r="33" spans="1:4">
      <c r="A33" s="4" t="s">
        <v>86</v>
      </c>
      <c r="C33" s="5" t="n">
        <v>5572</v>
      </c>
      <c r="D33" s="5" t="n">
        <v>5338</v>
      </c>
    </row>
    <row r="34" spans="1:4">
      <c r="A34" s="4" t="s">
        <v>87</v>
      </c>
      <c r="C34" s="4" t="s">
        <v>88</v>
      </c>
      <c r="D34" s="4" t="s">
        <v>88</v>
      </c>
    </row>
    <row r="35" spans="1:4">
      <c r="A35" s="3" t="s">
        <v>89</v>
      </c>
    </row>
    <row r="36" spans="1:4">
      <c r="A36" s="4" t="s">
        <v>90</v>
      </c>
      <c r="C36" s="5" t="n">
        <v>892</v>
      </c>
      <c r="D36" s="5" t="n">
        <v>892</v>
      </c>
    </row>
    <row r="37" spans="1:4">
      <c r="A37" s="4" t="s">
        <v>91</v>
      </c>
      <c r="C37" s="5" t="n">
        <v>1333</v>
      </c>
      <c r="D37" s="5" t="n">
        <v>1155</v>
      </c>
    </row>
    <row r="38" spans="1:4">
      <c r="A38" s="4" t="s">
        <v>92</v>
      </c>
      <c r="C38" s="5" t="n">
        <v>7</v>
      </c>
      <c r="D38" s="5" t="n">
        <v>4</v>
      </c>
    </row>
    <row r="39" spans="1:4">
      <c r="A39" s="4" t="s">
        <v>93</v>
      </c>
      <c r="C39" s="5" t="n">
        <v>2232</v>
      </c>
      <c r="D39" s="5" t="n">
        <v>2051</v>
      </c>
    </row>
    <row r="40" spans="1:4">
      <c r="A40" s="4" t="s">
        <v>94</v>
      </c>
      <c r="C40" s="5" t="n">
        <v>10058</v>
      </c>
      <c r="D40" s="5" t="n">
        <v>9329</v>
      </c>
    </row>
    <row r="41" spans="1:4">
      <c r="A41" s="4" t="s">
        <v>95</v>
      </c>
    </row>
    <row r="42" spans="1:4">
      <c r="A42" s="3" t="s">
        <v>57</v>
      </c>
    </row>
    <row r="43" spans="1:4">
      <c r="A43" s="4" t="s">
        <v>58</v>
      </c>
      <c r="C43" s="5" t="n">
        <v>2</v>
      </c>
      <c r="D43" s="5" t="n">
        <v>3</v>
      </c>
    </row>
    <row r="44" spans="1:4">
      <c r="A44" s="4" t="s">
        <v>62</v>
      </c>
      <c r="C44" s="5" t="n">
        <v>0</v>
      </c>
      <c r="D44" s="5" t="n">
        <v>1</v>
      </c>
    </row>
    <row r="45" spans="1:4">
      <c r="A45" s="4" t="s">
        <v>63</v>
      </c>
      <c r="C45" s="5" t="n">
        <v>5</v>
      </c>
      <c r="D45" s="5" t="n">
        <v>1</v>
      </c>
    </row>
    <row r="46" spans="1:4">
      <c r="A46" s="4" t="s">
        <v>64</v>
      </c>
      <c r="C46" s="5" t="n">
        <v>27</v>
      </c>
      <c r="D46" s="5" t="n">
        <v>46</v>
      </c>
    </row>
    <row r="47" spans="1:4">
      <c r="A47" s="3" t="s">
        <v>66</v>
      </c>
    </row>
    <row r="48" spans="1:4">
      <c r="A48" s="4" t="s">
        <v>66</v>
      </c>
      <c r="C48" s="5" t="n">
        <v>99</v>
      </c>
      <c r="D48" s="5" t="n">
        <v>90</v>
      </c>
    </row>
    <row r="49" spans="1:4">
      <c r="A49" s="4" t="s">
        <v>69</v>
      </c>
      <c r="C49" s="5" t="n">
        <v>5375</v>
      </c>
      <c r="D49" s="5" t="n">
        <v>4927</v>
      </c>
    </row>
    <row r="50" spans="1:4">
      <c r="A50" s="4" t="s">
        <v>70</v>
      </c>
      <c r="C50" s="5" t="n">
        <v>5402</v>
      </c>
      <c r="D50" s="5" t="n">
        <v>4973</v>
      </c>
    </row>
    <row r="51" spans="1:4">
      <c r="A51" s="3" t="s">
        <v>72</v>
      </c>
    </row>
    <row r="52" spans="1:4">
      <c r="A52" s="4" t="s">
        <v>74</v>
      </c>
      <c r="C52" s="5" t="n">
        <v>61</v>
      </c>
      <c r="D52" s="5" t="n">
        <v>30</v>
      </c>
    </row>
    <row r="53" spans="1:4">
      <c r="A53" s="4" t="s">
        <v>75</v>
      </c>
      <c r="C53" s="5" t="n">
        <v>21</v>
      </c>
      <c r="D53" s="5" t="n">
        <v>26</v>
      </c>
    </row>
    <row r="54" spans="1:4">
      <c r="A54" s="4" t="s">
        <v>80</v>
      </c>
      <c r="C54" s="5" t="n">
        <v>11</v>
      </c>
      <c r="D54" s="5" t="n">
        <v>12</v>
      </c>
    </row>
    <row r="55" spans="1:4">
      <c r="A55" s="4" t="s">
        <v>81</v>
      </c>
      <c r="C55" s="5" t="n">
        <v>293</v>
      </c>
      <c r="D55" s="5" t="n">
        <v>68</v>
      </c>
    </row>
    <row r="56" spans="1:4">
      <c r="A56" s="4" t="s">
        <v>82</v>
      </c>
      <c r="C56" s="5" t="n">
        <v>73</v>
      </c>
      <c r="D56" s="5" t="n">
        <v>68</v>
      </c>
    </row>
    <row r="57" spans="1:4">
      <c r="A57" s="4" t="s">
        <v>85</v>
      </c>
      <c r="C57" s="5" t="n">
        <v>37</v>
      </c>
      <c r="D57" s="5" t="n">
        <v>19</v>
      </c>
    </row>
    <row r="58" spans="1:4">
      <c r="A58" s="4" t="s">
        <v>86</v>
      </c>
      <c r="C58" s="5" t="n">
        <v>2767</v>
      </c>
      <c r="D58" s="5" t="n">
        <v>2767</v>
      </c>
    </row>
    <row r="59" spans="1:4">
      <c r="A59" s="3" t="s">
        <v>89</v>
      </c>
    </row>
    <row r="60" spans="1:4">
      <c r="A60" s="4" t="s">
        <v>90</v>
      </c>
      <c r="C60" s="5" t="n">
        <v>892</v>
      </c>
      <c r="D60" s="5" t="n">
        <v>892</v>
      </c>
    </row>
    <row r="61" spans="1:4">
      <c r="A61" s="4" t="s">
        <v>91</v>
      </c>
      <c r="C61" s="5" t="n">
        <v>1333</v>
      </c>
      <c r="D61" s="5" t="n">
        <v>1155</v>
      </c>
    </row>
    <row r="62" spans="1:4">
      <c r="A62" s="4" t="s">
        <v>92</v>
      </c>
      <c r="C62" s="5" t="n">
        <v>7</v>
      </c>
      <c r="D62" s="5" t="n">
        <v>4</v>
      </c>
    </row>
    <row r="63" spans="1:4">
      <c r="A63" s="4" t="s">
        <v>93</v>
      </c>
      <c r="C63" s="5" t="n">
        <v>2232</v>
      </c>
      <c r="D63" s="5" t="n">
        <v>2051</v>
      </c>
    </row>
    <row r="64" spans="1:4">
      <c r="A64" s="4" t="s">
        <v>94</v>
      </c>
      <c r="C64" s="6" t="n">
        <v>5402</v>
      </c>
      <c r="D64" s="6" t="n">
        <v>4973</v>
      </c>
    </row>
    <row r="65" spans="1:4"/>
    <row r="66" spans="1:4">
      <c r="A66" s="4" t="s">
        <v>71</v>
      </c>
      <c r="B66" s="4" t="s">
        <v>96</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6</v>
      </c>
    </row>
    <row r="2" spans="1:3">
      <c r="A2" s="4" t="s">
        <v>98</v>
      </c>
      <c r="B2" s="6" t="n">
        <v>1930</v>
      </c>
      <c r="C2" s="6" t="n">
        <v>1779</v>
      </c>
    </row>
    <row r="3" spans="1:3">
      <c r="A3" s="4" t="s">
        <v>99</v>
      </c>
      <c r="B3" s="6" t="n">
        <v>42</v>
      </c>
      <c r="C3" s="6" t="n">
        <v>39</v>
      </c>
    </row>
    <row r="4" spans="1:3">
      <c r="A4" s="4" t="s">
        <v>100</v>
      </c>
      <c r="B4" s="6" t="n">
        <v>0</v>
      </c>
      <c r="C4" s="6" t="n">
        <v>0</v>
      </c>
    </row>
    <row r="5" spans="1:3">
      <c r="A5" s="4" t="s">
        <v>101</v>
      </c>
      <c r="B5" s="5" t="n">
        <v>235000000</v>
      </c>
      <c r="C5" s="5" t="n">
        <v>235000000</v>
      </c>
    </row>
    <row r="6" spans="1:3">
      <c r="A6" s="4" t="s">
        <v>102</v>
      </c>
      <c r="B6" s="5" t="n">
        <v>224203112</v>
      </c>
      <c r="C6" s="5" t="n">
        <v>224203112</v>
      </c>
    </row>
    <row r="7" spans="1:3">
      <c r="A7" s="4" t="s">
        <v>103</v>
      </c>
      <c r="B7" s="5" t="n">
        <v>224203112</v>
      </c>
      <c r="C7" s="5" t="n">
        <v>22420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67</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80"/>
    <col customWidth="1" max="3" min="3" width="12"/>
  </cols>
  <sheetData>
    <row r="1" spans="1:3">
      <c r="A1" s="1" t="s">
        <v>297</v>
      </c>
      <c r="B1" s="2" t="s">
        <v>1</v>
      </c>
    </row>
    <row r="2" spans="1:3">
      <c r="B2" s="2" t="s">
        <v>2</v>
      </c>
    </row>
    <row r="3" spans="1:3">
      <c r="A3" s="3" t="s">
        <v>190</v>
      </c>
    </row>
    <row r="4" spans="1:3">
      <c r="A4" s="4" t="s">
        <v>298</v>
      </c>
      <c r="B4" s="4" t="s">
        <v>299</v>
      </c>
      <c r="C4" s="4" t="s">
        <v>71</v>
      </c>
    </row>
    <row r="5" spans="1:3">
      <c r="A5" s="4" t="s">
        <v>300</v>
      </c>
      <c r="B5" s="4" t="s">
        <v>301</v>
      </c>
      <c r="C5" s="4" t="s">
        <v>302</v>
      </c>
    </row>
    <row r="6" spans="1:3"/>
    <row r="7" spans="1:3">
      <c r="A7" s="4" t="s">
        <v>71</v>
      </c>
      <c r="B7" s="4" t="s">
        <v>303</v>
      </c>
    </row>
    <row r="8" spans="1:3">
      <c r="A8" s="4" t="s">
        <v>304</v>
      </c>
      <c r="B8" s="4" t="s">
        <v>305</v>
      </c>
    </row>
    <row r="9" spans="1:3">
      <c r="A9" s="4" t="s">
        <v>306</v>
      </c>
      <c r="B9" s="4" t="s">
        <v>307</v>
      </c>
    </row>
    <row r="10" spans="1:3">
      <c r="A10" s="4" t="s">
        <v>308</v>
      </c>
      <c r="B10" s="4" t="s">
        <v>309</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row>
    <row r="2" spans="1:3">
      <c r="B2" s="2" t="s">
        <v>2</v>
      </c>
      <c r="C2" s="2" t="s">
        <v>56</v>
      </c>
    </row>
    <row r="3" spans="1:3">
      <c r="A3" s="3" t="s">
        <v>199</v>
      </c>
    </row>
    <row r="4" spans="1:3">
      <c r="A4" s="4" t="s">
        <v>317</v>
      </c>
      <c r="B4" s="4" t="s">
        <v>318</v>
      </c>
    </row>
    <row r="5" spans="1:3">
      <c r="A5" s="4" t="s">
        <v>200</v>
      </c>
      <c r="B5" s="4" t="s">
        <v>201</v>
      </c>
    </row>
    <row r="6" spans="1:3">
      <c r="A6" s="4" t="s">
        <v>319</v>
      </c>
      <c r="B6" s="4" t="s">
        <v>320</v>
      </c>
    </row>
    <row r="7" spans="1:3">
      <c r="A7" s="4" t="s">
        <v>321</v>
      </c>
      <c r="C7"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80"/>
    <col customWidth="1" max="3" min="3" width="16"/>
  </cols>
  <sheetData>
    <row r="1" spans="1:3">
      <c r="A1" s="1" t="s">
        <v>323</v>
      </c>
      <c r="B1" s="2" t="s">
        <v>1</v>
      </c>
    </row>
    <row r="2" spans="1:3">
      <c r="B2" s="2" t="s">
        <v>2</v>
      </c>
    </row>
    <row r="3" spans="1:3">
      <c r="A3" s="3" t="s">
        <v>203</v>
      </c>
    </row>
    <row r="4" spans="1:3">
      <c r="A4" s="4" t="s">
        <v>324</v>
      </c>
      <c r="B4" s="4" t="s">
        <v>325</v>
      </c>
      <c r="C4" s="4" t="s">
        <v>326</v>
      </c>
    </row>
    <row r="5" spans="1:3">
      <c r="A5" s="4" t="s">
        <v>327</v>
      </c>
      <c r="B5" s="4" t="s">
        <v>328</v>
      </c>
    </row>
    <row r="6" spans="1:3">
      <c r="A6" s="4" t="s">
        <v>329</v>
      </c>
      <c r="B6" s="4" t="s">
        <v>330</v>
      </c>
    </row>
    <row r="7" spans="1:3">
      <c r="A7" s="4" t="s">
        <v>331</v>
      </c>
      <c r="B7" s="4" t="s">
        <v>332</v>
      </c>
      <c r="C7" s="4" t="s">
        <v>333</v>
      </c>
    </row>
    <row r="8" spans="1:3"/>
    <row r="9" spans="1:3">
      <c r="A9" s="4" t="s">
        <v>71</v>
      </c>
      <c r="B9" s="4" t="s">
        <v>334</v>
      </c>
    </row>
    <row r="10" spans="1:3">
      <c r="A10" s="4" t="s">
        <v>304</v>
      </c>
      <c r="B10" s="4" t="s">
        <v>335</v>
      </c>
    </row>
    <row r="11" spans="1:3">
      <c r="A11" s="4" t="s">
        <v>306</v>
      </c>
      <c r="B11" s="4" t="s">
        <v>336</v>
      </c>
    </row>
    <row r="12" spans="1:3">
      <c r="A12" s="4" t="s">
        <v>308</v>
      </c>
      <c r="B12" s="4" t="s">
        <v>337</v>
      </c>
    </row>
    <row r="13" spans="1:3">
      <c r="A13" s="4" t="s">
        <v>338</v>
      </c>
      <c r="B13" s="4" t="s">
        <v>339</v>
      </c>
    </row>
    <row r="14" spans="1:3">
      <c r="A14" s="4" t="s">
        <v>340</v>
      </c>
      <c r="B14" s="4" t="s">
        <v>341</v>
      </c>
    </row>
  </sheetData>
  <mergeCells count="10">
    <mergeCell ref="A1:A2"/>
    <mergeCell ref="B1:C1"/>
    <mergeCell ref="B2:C2"/>
    <mergeCell ref="A8:C8"/>
    <mergeCell ref="B9:C9"/>
    <mergeCell ref="B10:C10"/>
    <mergeCell ref="B11:C11"/>
    <mergeCell ref="B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80"/>
    <col customWidth="1" max="3" min="3" width="16"/>
  </cols>
  <sheetData>
    <row r="1" spans="1:3">
      <c r="A1" s="1" t="s">
        <v>342</v>
      </c>
      <c r="B1" s="2" t="s">
        <v>1</v>
      </c>
    </row>
    <row r="2" spans="1:3">
      <c r="B2" s="2" t="s">
        <v>2</v>
      </c>
    </row>
    <row r="3" spans="1:3">
      <c r="A3" s="3" t="s">
        <v>206</v>
      </c>
    </row>
    <row r="4" spans="1:3">
      <c r="A4" s="4" t="s">
        <v>343</v>
      </c>
      <c r="B4" s="4" t="s">
        <v>344</v>
      </c>
      <c r="C4" s="4" t="s">
        <v>345</v>
      </c>
    </row>
    <row r="5" spans="1:3">
      <c r="A5" s="4" t="s">
        <v>346</v>
      </c>
      <c r="B5" s="4" t="s">
        <v>347</v>
      </c>
      <c r="C5" s="4" t="s">
        <v>338</v>
      </c>
    </row>
    <row r="6" spans="1:3">
      <c r="A6" s="4" t="s">
        <v>348</v>
      </c>
      <c r="B6" s="4" t="s">
        <v>349</v>
      </c>
      <c r="C6" s="4" t="s">
        <v>340</v>
      </c>
    </row>
    <row r="7" spans="1:3"/>
    <row r="8" spans="1:3">
      <c r="A8" s="4" t="s">
        <v>71</v>
      </c>
      <c r="B8" s="4" t="s">
        <v>350</v>
      </c>
    </row>
    <row r="9" spans="1:3">
      <c r="A9" s="4" t="s">
        <v>304</v>
      </c>
      <c r="B9" s="4" t="s">
        <v>351</v>
      </c>
    </row>
    <row r="10" spans="1:3">
      <c r="A10" s="4" t="s">
        <v>306</v>
      </c>
      <c r="B10" s="4" t="s">
        <v>352</v>
      </c>
    </row>
    <row r="11" spans="1:3">
      <c r="A11" s="4" t="s">
        <v>308</v>
      </c>
      <c r="B11" s="4" t="s">
        <v>353</v>
      </c>
    </row>
    <row r="12" spans="1:3">
      <c r="A12" s="4" t="s">
        <v>338</v>
      </c>
      <c r="B12" s="4" t="s">
        <v>354</v>
      </c>
    </row>
    <row r="13" spans="1:3">
      <c r="A13" s="4" t="s">
        <v>340</v>
      </c>
      <c r="B13" s="4" t="s">
        <v>355</v>
      </c>
    </row>
  </sheetData>
  <mergeCells count="10">
    <mergeCell ref="A1:A2"/>
    <mergeCell ref="B1:C1"/>
    <mergeCell ref="B2:C2"/>
    <mergeCell ref="A7:C7"/>
    <mergeCell ref="B8:C8"/>
    <mergeCell ref="B9:C9"/>
    <mergeCell ref="B10:C10"/>
    <mergeCell ref="B11:C11"/>
    <mergeCell ref="B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v>
      </c>
      <c r="B1" s="2" t="s">
        <v>1</v>
      </c>
    </row>
    <row r="2" spans="1:4">
      <c r="B2" s="2" t="s">
        <v>2</v>
      </c>
      <c r="C2" s="2" t="s">
        <v>56</v>
      </c>
      <c r="D2" s="2" t="s">
        <v>105</v>
      </c>
    </row>
    <row r="3" spans="1:4">
      <c r="A3" s="3" t="s">
        <v>106</v>
      </c>
    </row>
    <row r="4" spans="1:4">
      <c r="A4" s="4" t="s">
        <v>107</v>
      </c>
      <c r="B4" s="6" t="n">
        <v>1286</v>
      </c>
      <c r="C4" s="6" t="n">
        <v>1192</v>
      </c>
      <c r="D4" s="6" t="n">
        <v>1226</v>
      </c>
    </row>
    <row r="5" spans="1:4">
      <c r="A5" s="4" t="s">
        <v>108</v>
      </c>
      <c r="B5" s="5" t="n">
        <v>41</v>
      </c>
      <c r="C5" s="5" t="n">
        <v>-36</v>
      </c>
      <c r="D5" s="5" t="n">
        <v>-15</v>
      </c>
    </row>
    <row r="6" spans="1:4">
      <c r="A6" s="4" t="s">
        <v>106</v>
      </c>
      <c r="B6" s="5" t="n">
        <v>1327</v>
      </c>
      <c r="C6" s="5" t="n">
        <v>1156</v>
      </c>
      <c r="D6" s="5" t="n">
        <v>1211</v>
      </c>
    </row>
    <row r="7" spans="1:4">
      <c r="A7" s="3" t="s">
        <v>109</v>
      </c>
    </row>
    <row r="8" spans="1:4">
      <c r="A8" s="4" t="s">
        <v>110</v>
      </c>
      <c r="B8" s="5" t="n">
        <v>113</v>
      </c>
      <c r="C8" s="5" t="n">
        <v>109</v>
      </c>
      <c r="D8" s="5" t="n">
        <v>110</v>
      </c>
    </row>
    <row r="9" spans="1:4">
      <c r="A9" s="4" t="s">
        <v>111</v>
      </c>
      <c r="B9" s="5" t="n">
        <v>138</v>
      </c>
      <c r="C9" s="5" t="n">
        <v>127</v>
      </c>
      <c r="D9" s="5" t="n">
        <v>121</v>
      </c>
    </row>
    <row r="10" spans="1:4">
      <c r="A10" s="4" t="s">
        <v>112</v>
      </c>
      <c r="B10" s="5" t="n">
        <v>203</v>
      </c>
      <c r="C10" s="5" t="n">
        <v>180</v>
      </c>
      <c r="D10" s="5" t="n">
        <v>169</v>
      </c>
    </row>
    <row r="11" spans="1:4">
      <c r="A11" s="4" t="s">
        <v>113</v>
      </c>
      <c r="B11" s="5" t="n">
        <v>118</v>
      </c>
      <c r="C11" s="5" t="n">
        <v>109</v>
      </c>
      <c r="D11" s="5" t="n">
        <v>103</v>
      </c>
    </row>
    <row r="12" spans="1:4">
      <c r="A12" s="4" t="s">
        <v>114</v>
      </c>
      <c r="B12" s="5" t="n">
        <v>0</v>
      </c>
      <c r="C12" s="5" t="n">
        <v>-4</v>
      </c>
      <c r="D12" s="5" t="n">
        <v>-2</v>
      </c>
    </row>
    <row r="13" spans="1:4">
      <c r="A13" s="4" t="s">
        <v>115</v>
      </c>
      <c r="B13" s="5" t="n">
        <v>572</v>
      </c>
      <c r="C13" s="5" t="n">
        <v>521</v>
      </c>
      <c r="D13" s="5" t="n">
        <v>501</v>
      </c>
    </row>
    <row r="14" spans="1:4">
      <c r="A14" s="4" t="s">
        <v>116</v>
      </c>
      <c r="B14" s="5" t="n">
        <v>755</v>
      </c>
      <c r="C14" s="5" t="n">
        <v>635</v>
      </c>
      <c r="D14" s="5" t="n">
        <v>710</v>
      </c>
    </row>
    <row r="15" spans="1:4">
      <c r="A15" s="3" t="s">
        <v>117</v>
      </c>
    </row>
    <row r="16" spans="1:4">
      <c r="A16" s="4" t="s">
        <v>118</v>
      </c>
      <c r="B16" s="5" t="n">
        <v>224</v>
      </c>
      <c r="C16" s="5" t="n">
        <v>224</v>
      </c>
      <c r="D16" s="5" t="n">
        <v>224</v>
      </c>
    </row>
    <row r="17" spans="1:4">
      <c r="A17" s="4" t="s">
        <v>119</v>
      </c>
      <c r="B17" s="5" t="n">
        <v>-29</v>
      </c>
      <c r="C17" s="5" t="n">
        <v>-33</v>
      </c>
      <c r="D17" s="5" t="n">
        <v>-33</v>
      </c>
    </row>
    <row r="18" spans="1:4">
      <c r="A18" s="4" t="s">
        <v>120</v>
      </c>
      <c r="B18" s="5" t="n">
        <v>0</v>
      </c>
      <c r="C18" s="5" t="n">
        <v>3</v>
      </c>
      <c r="D18" s="5" t="n">
        <v>4</v>
      </c>
    </row>
    <row r="19" spans="1:4">
      <c r="A19" s="4" t="s">
        <v>121</v>
      </c>
      <c r="B19" s="5" t="n">
        <v>195</v>
      </c>
      <c r="C19" s="5" t="n">
        <v>194</v>
      </c>
      <c r="D19" s="5" t="n">
        <v>195</v>
      </c>
    </row>
    <row r="20" spans="1:4">
      <c r="A20" s="4" t="s">
        <v>122</v>
      </c>
      <c r="B20" s="5" t="n">
        <v>560</v>
      </c>
      <c r="C20" s="5" t="n">
        <v>441</v>
      </c>
      <c r="D20" s="5" t="n">
        <v>515</v>
      </c>
    </row>
    <row r="21" spans="1:4">
      <c r="A21" s="4" t="s">
        <v>123</v>
      </c>
      <c r="B21" s="5" t="n">
        <v>132</v>
      </c>
      <c r="C21" s="5" t="n">
        <v>111</v>
      </c>
      <c r="D21" s="5" t="n">
        <v>196</v>
      </c>
    </row>
    <row r="22" spans="1:4">
      <c r="A22" s="4" t="s">
        <v>124</v>
      </c>
      <c r="B22" s="5" t="n">
        <v>428</v>
      </c>
      <c r="C22" s="5" t="n">
        <v>330</v>
      </c>
      <c r="D22" s="5" t="n">
        <v>319</v>
      </c>
    </row>
    <row r="23" spans="1:4">
      <c r="A23" s="4" t="s">
        <v>125</v>
      </c>
      <c r="B23" s="5" t="n">
        <v>3</v>
      </c>
      <c r="C23" s="5" t="n">
        <v>1</v>
      </c>
      <c r="D23" s="5" t="n">
        <v>0</v>
      </c>
    </row>
    <row r="24" spans="1:4">
      <c r="A24" s="4" t="s">
        <v>126</v>
      </c>
      <c r="B24" s="5" t="n">
        <v>3</v>
      </c>
      <c r="C24" s="5" t="n">
        <v>1</v>
      </c>
      <c r="D24" s="5" t="n">
        <v>0</v>
      </c>
    </row>
    <row r="25" spans="1:4">
      <c r="A25" s="4" t="s">
        <v>127</v>
      </c>
      <c r="B25" s="6" t="n">
        <v>431</v>
      </c>
      <c r="C25" s="6" t="n">
        <v>331</v>
      </c>
      <c r="D25" s="6" t="n">
        <v>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09</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9</v>
      </c>
      <c r="B1" s="2" t="s">
        <v>1</v>
      </c>
    </row>
    <row r="2" spans="1:3">
      <c r="B2" s="2" t="s">
        <v>2</v>
      </c>
    </row>
    <row r="3" spans="1:3">
      <c r="A3" s="3" t="s">
        <v>360</v>
      </c>
    </row>
    <row r="4" spans="1:3">
      <c r="A4" s="4" t="s">
        <v>361</v>
      </c>
      <c r="B4" s="4" t="s">
        <v>362</v>
      </c>
    </row>
    <row r="5" spans="1:3">
      <c r="A5" s="4" t="s">
        <v>363</v>
      </c>
      <c r="B5" s="4" t="s">
        <v>364</v>
      </c>
    </row>
    <row r="6" spans="1:3">
      <c r="A6" s="4" t="s">
        <v>365</v>
      </c>
      <c r="B6" s="4" t="s">
        <v>366</v>
      </c>
    </row>
    <row r="7" spans="1:3">
      <c r="A7" s="4" t="s">
        <v>367</v>
      </c>
      <c r="B7" s="4" t="s">
        <v>368</v>
      </c>
      <c r="C7" s="4" t="s">
        <v>71</v>
      </c>
    </row>
    <row r="8" spans="1:3">
      <c r="A8" s="4" t="s">
        <v>369</v>
      </c>
      <c r="B8" s="4" t="s">
        <v>370</v>
      </c>
      <c r="C8" s="4" t="s">
        <v>304</v>
      </c>
    </row>
    <row r="9" spans="1:3">
      <c r="A9" s="4" t="s">
        <v>371</v>
      </c>
      <c r="B9" s="4" t="s">
        <v>372</v>
      </c>
    </row>
    <row r="10" spans="1:3">
      <c r="A10" s="4" t="s">
        <v>373</v>
      </c>
    </row>
    <row r="11" spans="1:3">
      <c r="A11" s="3" t="s">
        <v>360</v>
      </c>
    </row>
    <row r="12" spans="1:3">
      <c r="A12" s="4" t="s">
        <v>374</v>
      </c>
      <c r="B12" s="4" t="s">
        <v>375</v>
      </c>
    </row>
    <row r="13" spans="1:3">
      <c r="A13" s="4" t="s">
        <v>376</v>
      </c>
    </row>
    <row r="14" spans="1:3">
      <c r="A14" s="3" t="s">
        <v>360</v>
      </c>
    </row>
    <row r="15" spans="1:3">
      <c r="A15" s="4" t="s">
        <v>374</v>
      </c>
      <c r="B15" s="4" t="s">
        <v>377</v>
      </c>
    </row>
    <row r="16" spans="1:3"/>
    <row r="17" spans="1:3">
      <c r="A17" s="4" t="s">
        <v>71</v>
      </c>
      <c r="B17" s="4" t="s">
        <v>378</v>
      </c>
    </row>
    <row r="18" spans="1:3">
      <c r="A18" s="4" t="s">
        <v>304</v>
      </c>
      <c r="B18" s="4" t="s">
        <v>378</v>
      </c>
    </row>
  </sheetData>
  <mergeCells count="6">
    <mergeCell ref="A1:A2"/>
    <mergeCell ref="B1:C1"/>
    <mergeCell ref="B2:C2"/>
    <mergeCell ref="A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1</v>
      </c>
    </row>
    <row r="2" spans="1:3">
      <c r="B2" s="2" t="s">
        <v>2</v>
      </c>
    </row>
    <row r="3" spans="1:3">
      <c r="A3" s="3" t="s">
        <v>380</v>
      </c>
    </row>
    <row r="4" spans="1:3">
      <c r="A4" s="4" t="s">
        <v>381</v>
      </c>
      <c r="B4" s="4" t="s">
        <v>382</v>
      </c>
      <c r="C4" s="4" t="s">
        <v>71</v>
      </c>
    </row>
    <row r="5" spans="1:3"/>
    <row r="6" spans="1:3">
      <c r="A6" s="4" t="s">
        <v>71</v>
      </c>
      <c r="B6" s="4" t="s">
        <v>383</v>
      </c>
    </row>
  </sheetData>
  <mergeCells count="5">
    <mergeCell ref="A1:A2"/>
    <mergeCell ref="B1:C1"/>
    <mergeCell ref="B2:C2"/>
    <mergeCell ref="A5:C5"/>
    <mergeCell ref="B6:C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20"/>
  </cols>
  <sheetData>
    <row r="1" spans="1:3">
      <c r="A1" s="1" t="s">
        <v>396</v>
      </c>
      <c r="B1" s="2" t="s">
        <v>1</v>
      </c>
    </row>
    <row r="2" spans="1:3">
      <c r="B2" s="2" t="s">
        <v>2</v>
      </c>
    </row>
    <row r="3" spans="1:3">
      <c r="A3" s="3" t="s">
        <v>187</v>
      </c>
    </row>
    <row r="4" spans="1:3">
      <c r="A4" s="4" t="s">
        <v>397</v>
      </c>
      <c r="B4" s="4" t="s">
        <v>398</v>
      </c>
      <c r="C4" s="4" t="s">
        <v>399</v>
      </c>
    </row>
    <row r="5" spans="1:3"/>
    <row r="6" spans="1:3">
      <c r="A6" s="4" t="s">
        <v>71</v>
      </c>
      <c r="B6" s="4" t="s">
        <v>400</v>
      </c>
    </row>
    <row r="7" spans="1:3">
      <c r="A7" s="4" t="s">
        <v>304</v>
      </c>
      <c r="B7" s="4" t="s">
        <v>401</v>
      </c>
    </row>
    <row r="8" spans="1:3">
      <c r="A8" s="4" t="s">
        <v>306</v>
      </c>
      <c r="B8" s="4" t="s">
        <v>402</v>
      </c>
    </row>
    <row r="9" spans="1:3">
      <c r="A9" s="4" t="s">
        <v>308</v>
      </c>
      <c r="B9" s="4" t="s">
        <v>403</v>
      </c>
    </row>
    <row r="10" spans="1:3">
      <c r="A10" s="4" t="s">
        <v>338</v>
      </c>
      <c r="B10" s="4" t="s">
        <v>404</v>
      </c>
    </row>
  </sheetData>
  <mergeCells count="9">
    <mergeCell ref="A1:A2"/>
    <mergeCell ref="B1:C1"/>
    <mergeCell ref="B2:C2"/>
    <mergeCell ref="A5:C5"/>
    <mergeCell ref="B6:C6"/>
    <mergeCell ref="B7:C7"/>
    <mergeCell ref="B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12"/>
  </cols>
  <sheetData>
    <row r="1" spans="1:3">
      <c r="A1" s="1" t="s">
        <v>405</v>
      </c>
      <c r="B1" s="2" t="s">
        <v>1</v>
      </c>
    </row>
    <row r="2" spans="1:3">
      <c r="B2" s="2" t="s">
        <v>2</v>
      </c>
    </row>
    <row r="3" spans="1:3">
      <c r="A3" s="3" t="s">
        <v>406</v>
      </c>
    </row>
    <row r="4" spans="1:3">
      <c r="A4" s="4" t="s">
        <v>407</v>
      </c>
      <c r="B4" s="4" t="s">
        <v>408</v>
      </c>
      <c r="C4" s="4" t="s">
        <v>409</v>
      </c>
    </row>
    <row r="5" spans="1:3"/>
    <row r="6" spans="1:3">
      <c r="A6" s="4" t="s">
        <v>71</v>
      </c>
      <c r="B6" s="4" t="s">
        <v>410</v>
      </c>
    </row>
    <row r="7" spans="1:3">
      <c r="A7" s="4" t="s">
        <v>304</v>
      </c>
      <c r="B7" s="4" t="s">
        <v>411</v>
      </c>
    </row>
    <row r="8" spans="1:3">
      <c r="A8" s="4" t="s">
        <v>306</v>
      </c>
      <c r="B8" s="4" t="s">
        <v>412</v>
      </c>
    </row>
  </sheetData>
  <mergeCells count="7">
    <mergeCell ref="A1:A2"/>
    <mergeCell ref="B1:C1"/>
    <mergeCell ref="B2:C2"/>
    <mergeCell ref="A5:C5"/>
    <mergeCell ref="B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13</v>
      </c>
      <c r="B1" s="2" t="s">
        <v>1</v>
      </c>
    </row>
    <row r="2" spans="1:3">
      <c r="B2" s="2" t="s">
        <v>2</v>
      </c>
      <c r="C2" s="2" t="s">
        <v>56</v>
      </c>
    </row>
    <row r="3" spans="1:3">
      <c r="A3" s="3" t="s">
        <v>231</v>
      </c>
    </row>
    <row r="4" spans="1:3">
      <c r="A4" s="4" t="s">
        <v>414</v>
      </c>
      <c r="B4" s="4" t="s">
        <v>415</v>
      </c>
    </row>
    <row r="5" spans="1:3">
      <c r="A5" s="4" t="s">
        <v>416</v>
      </c>
      <c r="C5" s="4" t="s">
        <v>3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80"/>
    <col customWidth="1" max="3" min="3" width="12"/>
  </cols>
  <sheetData>
    <row r="1" spans="1:3">
      <c r="A1" s="1" t="s">
        <v>417</v>
      </c>
      <c r="B1" s="2" t="s">
        <v>1</v>
      </c>
    </row>
    <row r="2" spans="1:3">
      <c r="B2" s="2" t="s">
        <v>2</v>
      </c>
    </row>
    <row r="3" spans="1:3">
      <c r="A3" s="3" t="s">
        <v>234</v>
      </c>
    </row>
    <row r="4" spans="1:3">
      <c r="A4" s="4" t="s">
        <v>418</v>
      </c>
      <c r="B4" s="4" t="s">
        <v>419</v>
      </c>
    </row>
    <row r="5" spans="1:3">
      <c r="A5" s="4" t="s">
        <v>420</v>
      </c>
      <c r="B5" s="4" t="s">
        <v>421</v>
      </c>
      <c r="C5" s="4" t="s">
        <v>409</v>
      </c>
    </row>
    <row r="6" spans="1:3"/>
    <row r="7" spans="1:3">
      <c r="A7" s="4" t="s">
        <v>71</v>
      </c>
      <c r="B7" s="4" t="s">
        <v>422</v>
      </c>
    </row>
    <row r="8" spans="1:3">
      <c r="A8" s="4" t="s">
        <v>304</v>
      </c>
      <c r="B8" s="4" t="s">
        <v>423</v>
      </c>
    </row>
    <row r="9" spans="1:3">
      <c r="A9" s="4" t="s">
        <v>306</v>
      </c>
      <c r="B9" s="4" t="s">
        <v>424</v>
      </c>
    </row>
  </sheetData>
  <mergeCells count="7">
    <mergeCell ref="A1:A2"/>
    <mergeCell ref="B1:C1"/>
    <mergeCell ref="B2:C2"/>
    <mergeCell ref="A6:C6"/>
    <mergeCell ref="B7:C7"/>
    <mergeCell ref="B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425</v>
      </c>
      <c r="B1" s="2" t="s">
        <v>1</v>
      </c>
    </row>
    <row r="2" spans="1:3">
      <c r="B2" s="2" t="s">
        <v>2</v>
      </c>
    </row>
    <row r="3" spans="1:3">
      <c r="A3" s="3" t="s">
        <v>238</v>
      </c>
    </row>
    <row r="4" spans="1:3">
      <c r="A4" s="4" t="s">
        <v>426</v>
      </c>
      <c r="B4" s="4" t="s">
        <v>427</v>
      </c>
      <c r="C4" s="4" t="s">
        <v>71</v>
      </c>
    </row>
    <row r="5" spans="1:3"/>
    <row r="6" spans="1:3">
      <c r="A6" s="4" t="s">
        <v>71</v>
      </c>
      <c r="B6" s="4" t="s">
        <v>96</v>
      </c>
    </row>
  </sheetData>
  <mergeCells count="5">
    <mergeCell ref="A1:A2"/>
    <mergeCell ref="B1:C1"/>
    <mergeCell ref="B2:C2"/>
    <mergeCell ref="A5:C5"/>
    <mergeCell ref="B6:C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428</v>
      </c>
      <c r="B1" s="2" t="s">
        <v>1</v>
      </c>
    </row>
    <row r="2" spans="1:3">
      <c r="B2" s="2" t="s">
        <v>2</v>
      </c>
    </row>
    <row r="3" spans="1:3">
      <c r="A3" s="3" t="s">
        <v>241</v>
      </c>
    </row>
    <row r="4" spans="1:3">
      <c r="A4" s="4" t="s">
        <v>429</v>
      </c>
      <c r="B4" s="4" t="s">
        <v>430</v>
      </c>
      <c r="C4" s="4" t="s">
        <v>71</v>
      </c>
    </row>
    <row r="5" spans="1:3"/>
    <row r="6" spans="1:3">
      <c r="A6" s="4" t="s">
        <v>71</v>
      </c>
      <c r="B6" s="4" t="s">
        <v>431</v>
      </c>
    </row>
  </sheetData>
  <mergeCells count="5">
    <mergeCell ref="A1:A2"/>
    <mergeCell ref="B1:C1"/>
    <mergeCell ref="B2:C2"/>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46"/>
  </cols>
  <sheetData>
    <row r="1" spans="1:5">
      <c r="A1" s="1" t="s">
        <v>128</v>
      </c>
      <c r="B1" s="2" t="s">
        <v>129</v>
      </c>
      <c r="C1" s="2" t="s">
        <v>130</v>
      </c>
      <c r="D1" s="2" t="s">
        <v>131</v>
      </c>
      <c r="E1" s="2" t="s">
        <v>132</v>
      </c>
    </row>
    <row r="2" spans="1:5">
      <c r="A2" s="4" t="s">
        <v>133</v>
      </c>
      <c r="B2" s="6" t="n">
        <v>1901</v>
      </c>
      <c r="C2" s="6" t="n">
        <v>892</v>
      </c>
      <c r="D2" s="6" t="n">
        <v>1007</v>
      </c>
      <c r="E2" s="6" t="n">
        <v>2</v>
      </c>
    </row>
    <row r="3" spans="1:5">
      <c r="A3" s="4" t="s">
        <v>124</v>
      </c>
      <c r="B3" s="5" t="n">
        <v>319</v>
      </c>
      <c r="D3" s="5" t="n">
        <v>319</v>
      </c>
    </row>
    <row r="4" spans="1:5">
      <c r="A4" s="4" t="s">
        <v>134</v>
      </c>
      <c r="B4" s="5" t="n">
        <v>-300</v>
      </c>
      <c r="D4" s="5" t="n">
        <v>-300</v>
      </c>
    </row>
    <row r="5" spans="1:5">
      <c r="A5" s="4" t="s">
        <v>126</v>
      </c>
      <c r="B5" s="5" t="n">
        <v>0</v>
      </c>
    </row>
    <row r="6" spans="1:5">
      <c r="A6" s="4" t="s">
        <v>135</v>
      </c>
      <c r="B6" s="5" t="n">
        <v>0</v>
      </c>
    </row>
    <row r="7" spans="1:5">
      <c r="A7" s="4" t="s">
        <v>136</v>
      </c>
      <c r="B7" s="5" t="n">
        <v>1920</v>
      </c>
      <c r="C7" s="5" t="n">
        <v>892</v>
      </c>
      <c r="D7" s="5" t="n">
        <v>1026</v>
      </c>
      <c r="E7" s="5" t="n">
        <v>2</v>
      </c>
    </row>
    <row r="8" spans="1:5">
      <c r="A8" s="4" t="s">
        <v>124</v>
      </c>
      <c r="B8" s="5" t="n">
        <v>330</v>
      </c>
      <c r="D8" s="5" t="n">
        <v>330</v>
      </c>
    </row>
    <row r="9" spans="1:5">
      <c r="A9" s="4" t="s">
        <v>134</v>
      </c>
      <c r="B9" s="5" t="n">
        <v>-200</v>
      </c>
      <c r="D9" s="5" t="n">
        <v>-200</v>
      </c>
    </row>
    <row r="10" spans="1:5">
      <c r="A10" s="4" t="s">
        <v>126</v>
      </c>
      <c r="B10" s="5" t="n">
        <v>1</v>
      </c>
      <c r="E10" s="5" t="n">
        <v>1</v>
      </c>
    </row>
    <row r="11" spans="1:5">
      <c r="A11" s="4" t="s">
        <v>135</v>
      </c>
      <c r="B11" s="5" t="n">
        <v>-1</v>
      </c>
      <c r="D11" s="5" t="n">
        <v>1</v>
      </c>
      <c r="E11" s="5" t="n">
        <v>-1</v>
      </c>
    </row>
    <row r="12" spans="1:5">
      <c r="A12" s="4" t="s">
        <v>137</v>
      </c>
      <c r="B12" s="5" t="n">
        <v>2051</v>
      </c>
      <c r="C12" s="5" t="n">
        <v>892</v>
      </c>
      <c r="D12" s="5" t="n">
        <v>1155</v>
      </c>
      <c r="E12" s="5" t="n">
        <v>4</v>
      </c>
    </row>
    <row r="13" spans="1:5">
      <c r="A13" s="4" t="s">
        <v>124</v>
      </c>
      <c r="B13" s="5" t="n">
        <v>428</v>
      </c>
      <c r="D13" s="5" t="n">
        <v>428</v>
      </c>
    </row>
    <row r="14" spans="1:5">
      <c r="A14" s="4" t="s">
        <v>134</v>
      </c>
      <c r="B14" s="5" t="n">
        <v>-250</v>
      </c>
      <c r="D14" s="5" t="n">
        <v>-250</v>
      </c>
    </row>
    <row r="15" spans="1:5">
      <c r="A15" s="4" t="s">
        <v>126</v>
      </c>
      <c r="B15" s="5" t="n">
        <v>3</v>
      </c>
      <c r="E15" s="5" t="n">
        <v>3</v>
      </c>
    </row>
    <row r="16" spans="1:5">
      <c r="A16" s="4" t="s">
        <v>135</v>
      </c>
      <c r="B16" s="5" t="n">
        <v>0</v>
      </c>
    </row>
    <row r="17" spans="1:5">
      <c r="A17" s="4" t="s">
        <v>138</v>
      </c>
      <c r="B17" s="6" t="n">
        <v>2232</v>
      </c>
      <c r="C17" s="6" t="n">
        <v>892</v>
      </c>
      <c r="D17" s="6" t="n">
        <v>1333</v>
      </c>
      <c r="E17" s="6"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32</v>
      </c>
      <c r="B1" s="2" t="s">
        <v>433</v>
      </c>
    </row>
    <row r="2" spans="1:2">
      <c r="A2" s="3" t="s">
        <v>434</v>
      </c>
    </row>
    <row r="3" spans="1:2">
      <c r="A3" s="4" t="s">
        <v>435</v>
      </c>
      <c r="B3"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56</v>
      </c>
      <c r="D2" s="2" t="s">
        <v>105</v>
      </c>
    </row>
    <row r="3" spans="1:4">
      <c r="A3" s="3" t="s">
        <v>438</v>
      </c>
    </row>
    <row r="4" spans="1:4">
      <c r="A4" s="4" t="s">
        <v>439</v>
      </c>
      <c r="B4" s="6" t="n">
        <v>4</v>
      </c>
      <c r="C4" s="6" t="n">
        <v>2</v>
      </c>
      <c r="D4" s="6" t="n">
        <v>3</v>
      </c>
    </row>
    <row r="5" spans="1:4">
      <c r="A5" s="4" t="s">
        <v>440</v>
      </c>
      <c r="B5" s="5" t="n">
        <v>2</v>
      </c>
      <c r="C5" s="5" t="n">
        <v>4</v>
      </c>
      <c r="D5" s="5" t="n">
        <v>2</v>
      </c>
    </row>
    <row r="6" spans="1:4">
      <c r="A6" s="4" t="s">
        <v>441</v>
      </c>
      <c r="B6" s="6" t="n">
        <v>6</v>
      </c>
      <c r="C6" s="6" t="n">
        <v>2</v>
      </c>
      <c r="D6" s="6" t="n">
        <v>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56</v>
      </c>
      <c r="D2" s="2" t="s">
        <v>105</v>
      </c>
    </row>
    <row r="3" spans="1:4">
      <c r="A3" s="3" t="s">
        <v>438</v>
      </c>
    </row>
    <row r="4" spans="1:4">
      <c r="A4" s="4" t="s">
        <v>111</v>
      </c>
      <c r="B4" s="6" t="n">
        <v>138</v>
      </c>
      <c r="C4" s="6" t="n">
        <v>127</v>
      </c>
      <c r="D4" s="6" t="n">
        <v>121</v>
      </c>
    </row>
    <row r="5" spans="1:4">
      <c r="A5" s="4" t="s">
        <v>443</v>
      </c>
      <c r="B5" s="6" t="n">
        <v>0</v>
      </c>
      <c r="C5" s="6" t="n">
        <v>3</v>
      </c>
      <c r="D5" s="6"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56</v>
      </c>
      <c r="D2" s="2" t="s">
        <v>105</v>
      </c>
      <c r="E2" s="2" t="s">
        <v>445</v>
      </c>
    </row>
    <row r="3" spans="1:5">
      <c r="A3" s="3" t="s">
        <v>438</v>
      </c>
    </row>
    <row r="4" spans="1:5">
      <c r="A4" s="4" t="s">
        <v>446</v>
      </c>
      <c r="E4" s="6" t="n">
        <v>3</v>
      </c>
    </row>
    <row r="5" spans="1:5">
      <c r="A5" s="4" t="s">
        <v>447</v>
      </c>
      <c r="B5" s="6" t="n">
        <v>1</v>
      </c>
      <c r="E5" s="5" t="n">
        <v>1</v>
      </c>
    </row>
    <row r="6" spans="1:5">
      <c r="A6" s="4" t="s">
        <v>448</v>
      </c>
      <c r="B6" s="5" t="n">
        <v>3</v>
      </c>
      <c r="E6" s="6" t="n">
        <v>2</v>
      </c>
    </row>
    <row r="7" spans="1:5">
      <c r="A7" s="4" t="s">
        <v>449</v>
      </c>
    </row>
    <row r="8" spans="1:5">
      <c r="A8" s="3" t="s">
        <v>438</v>
      </c>
    </row>
    <row r="9" spans="1:5">
      <c r="A9" s="4" t="s">
        <v>450</v>
      </c>
      <c r="B9" s="6" t="n">
        <v>0</v>
      </c>
      <c r="C9" s="6" t="n">
        <v>1</v>
      </c>
      <c r="D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1</v>
      </c>
      <c r="B1" s="2" t="s">
        <v>1</v>
      </c>
    </row>
    <row r="2" spans="1:4">
      <c r="B2" s="2" t="s">
        <v>2</v>
      </c>
      <c r="C2" s="2" t="s">
        <v>56</v>
      </c>
      <c r="D2" s="2" t="s">
        <v>105</v>
      </c>
    </row>
    <row r="3" spans="1:4">
      <c r="A3" s="3" t="s">
        <v>261</v>
      </c>
    </row>
    <row r="4" spans="1:4">
      <c r="A4" s="4" t="s">
        <v>144</v>
      </c>
      <c r="B4" s="6" t="n">
        <v>194</v>
      </c>
      <c r="C4" s="6" t="n">
        <v>170</v>
      </c>
      <c r="D4" s="6" t="n">
        <v>160</v>
      </c>
    </row>
    <row r="5" spans="1:4">
      <c r="A5" s="4" t="s">
        <v>452</v>
      </c>
      <c r="B5" s="4" t="s">
        <v>453</v>
      </c>
      <c r="C5" s="4" t="s">
        <v>453</v>
      </c>
      <c r="D5" s="4" t="s">
        <v>453</v>
      </c>
    </row>
    <row r="6" spans="1:4">
      <c r="A6" s="3" t="s">
        <v>454</v>
      </c>
    </row>
    <row r="7" spans="1:4">
      <c r="A7" s="4" t="s">
        <v>455</v>
      </c>
      <c r="B7" s="6" t="n">
        <v>8</v>
      </c>
      <c r="C7" s="6" t="n">
        <v>9</v>
      </c>
      <c r="D7" s="6" t="n">
        <v>9</v>
      </c>
    </row>
    <row r="8" spans="1:4">
      <c r="A8" s="3" t="s">
        <v>456</v>
      </c>
    </row>
    <row r="9" spans="1:4">
      <c r="A9" s="4" t="s">
        <v>457</v>
      </c>
      <c r="B9" s="5" t="n">
        <v>0</v>
      </c>
    </row>
    <row r="10" spans="1:4">
      <c r="A10" s="3" t="s">
        <v>458</v>
      </c>
    </row>
    <row r="11" spans="1:4">
      <c r="A11" s="4" t="s">
        <v>459</v>
      </c>
      <c r="B11" s="5" t="n">
        <v>5</v>
      </c>
      <c r="C11" s="5" t="n">
        <v>5</v>
      </c>
      <c r="D11" s="6" t="n">
        <v>4</v>
      </c>
    </row>
    <row r="12" spans="1:4">
      <c r="A12" s="3" t="s">
        <v>272</v>
      </c>
    </row>
    <row r="13" spans="1:4">
      <c r="A13" s="4" t="s">
        <v>460</v>
      </c>
      <c r="B13" s="6" t="n">
        <v>6</v>
      </c>
      <c r="C13" s="6" t="n">
        <v>5</v>
      </c>
    </row>
    <row r="14" spans="1:4">
      <c r="A14" s="4" t="s">
        <v>461</v>
      </c>
      <c r="B14" s="4" t="s">
        <v>462</v>
      </c>
    </row>
    <row r="15" spans="1:4">
      <c r="A15" s="4" t="s">
        <v>463</v>
      </c>
      <c r="B15" s="4" t="s">
        <v>464</v>
      </c>
    </row>
    <row r="16" spans="1:4">
      <c r="A16" s="4" t="s">
        <v>465</v>
      </c>
      <c r="B16" s="4" t="s">
        <v>464</v>
      </c>
    </row>
    <row r="17" spans="1:4">
      <c r="A17" s="4" t="s">
        <v>466</v>
      </c>
    </row>
    <row r="18" spans="1:4">
      <c r="A18" s="3" t="s">
        <v>454</v>
      </c>
    </row>
    <row r="19" spans="1:4">
      <c r="A19" s="4" t="s">
        <v>467</v>
      </c>
      <c r="B19" s="4" t="s">
        <v>468</v>
      </c>
    </row>
    <row r="20" spans="1:4">
      <c r="A20" s="4" t="s">
        <v>469</v>
      </c>
    </row>
    <row r="21" spans="1:4">
      <c r="A21" s="3" t="s">
        <v>454</v>
      </c>
    </row>
    <row r="22" spans="1:4">
      <c r="A22" s="4" t="s">
        <v>467</v>
      </c>
      <c r="B22" s="4" t="s">
        <v>4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71</v>
      </c>
      <c r="B1" s="2" t="s">
        <v>1</v>
      </c>
    </row>
    <row r="2" spans="1:4">
      <c r="B2" s="2" t="s">
        <v>2</v>
      </c>
      <c r="C2" s="2" t="s">
        <v>56</v>
      </c>
      <c r="D2" s="2" t="s">
        <v>105</v>
      </c>
    </row>
    <row r="3" spans="1:4">
      <c r="A3" s="3" t="s">
        <v>472</v>
      </c>
    </row>
    <row r="4" spans="1:4">
      <c r="A4" s="4" t="s">
        <v>473</v>
      </c>
      <c r="B4" s="6" t="n">
        <v>1286</v>
      </c>
      <c r="C4" s="6" t="n">
        <v>1192</v>
      </c>
      <c r="D4" s="6" t="n">
        <v>1226</v>
      </c>
    </row>
    <row r="5" spans="1:4">
      <c r="A5" s="4" t="s">
        <v>474</v>
      </c>
    </row>
    <row r="6" spans="1:4">
      <c r="A6" s="3" t="s">
        <v>472</v>
      </c>
    </row>
    <row r="7" spans="1:4">
      <c r="A7" s="4" t="s">
        <v>473</v>
      </c>
      <c r="B7" s="6" t="n">
        <v>7</v>
      </c>
      <c r="C7" s="6" t="n">
        <v>5</v>
      </c>
      <c r="D7" s="6"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75</v>
      </c>
      <c r="B1" s="2" t="s">
        <v>2</v>
      </c>
      <c r="C1" s="2" t="s">
        <v>56</v>
      </c>
      <c r="D1" s="2" t="s">
        <v>105</v>
      </c>
      <c r="E1" s="2" t="s">
        <v>476</v>
      </c>
    </row>
    <row r="2" spans="1:5">
      <c r="A2" s="3" t="s">
        <v>477</v>
      </c>
    </row>
    <row r="3" spans="1:5">
      <c r="A3" s="4" t="s">
        <v>59</v>
      </c>
      <c r="B3" s="6" t="n">
        <v>117</v>
      </c>
      <c r="C3" s="6" t="n">
        <v>102</v>
      </c>
      <c r="D3" s="6" t="n">
        <v>119</v>
      </c>
      <c r="E3" s="6" t="n">
        <v>108</v>
      </c>
    </row>
    <row r="4" spans="1:5">
      <c r="A4" s="4" t="s">
        <v>478</v>
      </c>
      <c r="B4" s="5" t="n">
        <v>102</v>
      </c>
      <c r="C4" s="5" t="n">
        <v>92</v>
      </c>
      <c r="D4" s="5" t="n">
        <v>108</v>
      </c>
      <c r="E4" s="5" t="n">
        <v>92</v>
      </c>
    </row>
    <row r="5" spans="1:5">
      <c r="A5" s="4" t="s">
        <v>479</v>
      </c>
      <c r="B5" s="5" t="n">
        <v>1</v>
      </c>
      <c r="C5" s="5" t="n">
        <v>1</v>
      </c>
      <c r="D5" s="5" t="n">
        <v>0</v>
      </c>
      <c r="E5" s="5" t="n">
        <v>1</v>
      </c>
    </row>
    <row r="6" spans="1:5">
      <c r="A6" s="4" t="s">
        <v>147</v>
      </c>
      <c r="B6" s="5" t="n">
        <v>12</v>
      </c>
      <c r="C6" s="5" t="n">
        <v>7</v>
      </c>
      <c r="D6" s="5" t="n">
        <v>9</v>
      </c>
      <c r="E6" s="5" t="n">
        <v>13</v>
      </c>
    </row>
    <row r="7" spans="1:5">
      <c r="A7" s="4" t="s">
        <v>480</v>
      </c>
    </row>
    <row r="8" spans="1:5">
      <c r="A8" s="3" t="s">
        <v>477</v>
      </c>
    </row>
    <row r="9" spans="1:5">
      <c r="A9" s="4" t="s">
        <v>59</v>
      </c>
      <c r="B9" s="6" t="n">
        <v>2</v>
      </c>
      <c r="C9" s="6" t="n">
        <v>2</v>
      </c>
      <c r="D9" s="6" t="n">
        <v>2</v>
      </c>
      <c r="E9"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483</v>
      </c>
    </row>
    <row r="4" spans="1:2">
      <c r="A4" s="4" t="s">
        <v>484</v>
      </c>
      <c r="B4" s="6" t="n">
        <v>-52</v>
      </c>
    </row>
    <row r="5" spans="1:2">
      <c r="A5" s="4" t="s">
        <v>485</v>
      </c>
      <c r="B5" s="5" t="n">
        <v>16</v>
      </c>
    </row>
    <row r="6" spans="1:2">
      <c r="A6" s="4" t="s">
        <v>486</v>
      </c>
      <c r="B6" s="5" t="n">
        <v>41</v>
      </c>
    </row>
    <row r="7" spans="1:2">
      <c r="A7" s="4" t="s">
        <v>487</v>
      </c>
      <c r="B7" s="5" t="n">
        <v>-2</v>
      </c>
    </row>
    <row r="8" spans="1:2">
      <c r="A8" s="4" t="s">
        <v>488</v>
      </c>
      <c r="B8"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56</v>
      </c>
    </row>
    <row r="2" spans="1:4">
      <c r="A2" s="3" t="s">
        <v>490</v>
      </c>
    </row>
    <row r="3" spans="1:4">
      <c r="A3" s="4" t="s">
        <v>491</v>
      </c>
      <c r="C3" s="6" t="n">
        <v>12</v>
      </c>
      <c r="D3" s="6" t="n">
        <v>12</v>
      </c>
    </row>
    <row r="4" spans="1:4">
      <c r="A4" s="4" t="s">
        <v>492</v>
      </c>
      <c r="C4" s="5" t="n">
        <v>229</v>
      </c>
      <c r="D4" s="5" t="n">
        <v>200</v>
      </c>
    </row>
    <row r="5" spans="1:4">
      <c r="A5" s="4" t="s">
        <v>493</v>
      </c>
      <c r="C5" s="5" t="n">
        <v>-123</v>
      </c>
      <c r="D5" s="5" t="n">
        <v>-178</v>
      </c>
    </row>
    <row r="6" spans="1:4">
      <c r="A6" s="4" t="s">
        <v>494</v>
      </c>
      <c r="C6" s="5" t="n">
        <v>-584</v>
      </c>
      <c r="D6" s="5" t="n">
        <v>-640</v>
      </c>
    </row>
    <row r="7" spans="1:4">
      <c r="A7" s="4" t="s">
        <v>495</v>
      </c>
      <c r="C7" s="5" t="n">
        <v>3</v>
      </c>
      <c r="D7" s="5" t="n">
        <v>-52</v>
      </c>
    </row>
    <row r="8" spans="1:4">
      <c r="A8" s="4" t="s">
        <v>496</v>
      </c>
    </row>
    <row r="9" spans="1:4">
      <c r="A9" s="3" t="s">
        <v>490</v>
      </c>
    </row>
    <row r="10" spans="1:4">
      <c r="A10" s="4" t="s">
        <v>493</v>
      </c>
      <c r="B10" s="4" t="s">
        <v>71</v>
      </c>
      <c r="C10" s="5" t="n">
        <v>-51</v>
      </c>
      <c r="D10" s="5" t="n">
        <v>-27</v>
      </c>
    </row>
    <row r="11" spans="1:4">
      <c r="A11" s="4" t="s">
        <v>494</v>
      </c>
      <c r="B11" s="4" t="s">
        <v>71</v>
      </c>
      <c r="C11" s="5" t="n">
        <v>-1</v>
      </c>
      <c r="D11" s="5" t="n">
        <v>-49</v>
      </c>
    </row>
    <row r="12" spans="1:4">
      <c r="A12" s="4" t="s">
        <v>497</v>
      </c>
    </row>
    <row r="13" spans="1:4">
      <c r="A13" s="3" t="s">
        <v>490</v>
      </c>
    </row>
    <row r="14" spans="1:4">
      <c r="A14" s="4" t="s">
        <v>491</v>
      </c>
      <c r="B14" s="4" t="s">
        <v>304</v>
      </c>
      <c r="C14" s="5" t="n">
        <v>12</v>
      </c>
      <c r="D14" s="5" t="n">
        <v>12</v>
      </c>
    </row>
    <row r="15" spans="1:4">
      <c r="A15" s="4" t="s">
        <v>492</v>
      </c>
      <c r="B15" s="4" t="s">
        <v>304</v>
      </c>
      <c r="C15" s="6" t="n">
        <v>43</v>
      </c>
      <c r="D15" s="6" t="n">
        <v>12</v>
      </c>
    </row>
    <row r="16" spans="1:4"/>
    <row r="17" spans="1:4">
      <c r="A17" s="4" t="s">
        <v>71</v>
      </c>
      <c r="B17" s="4" t="s">
        <v>305</v>
      </c>
    </row>
    <row r="18" spans="1:4">
      <c r="A18" s="4" t="s">
        <v>304</v>
      </c>
      <c r="B18" s="4" t="s">
        <v>303</v>
      </c>
    </row>
  </sheetData>
  <mergeCells count="4">
    <mergeCell ref="A1:B1"/>
    <mergeCell ref="A16:C16"/>
    <mergeCell ref="B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4"/>
    <col customWidth="1" max="16" min="16" width="14"/>
  </cols>
  <sheetData>
    <row r="1" spans="1:16">
      <c r="A1" s="1" t="s">
        <v>498</v>
      </c>
      <c r="B1" s="2" t="s">
        <v>499</v>
      </c>
      <c r="J1" s="2" t="s">
        <v>1</v>
      </c>
    </row>
    <row r="2" spans="1:16">
      <c r="B2" s="2" t="s">
        <v>482</v>
      </c>
      <c r="C2" s="2" t="s">
        <v>500</v>
      </c>
      <c r="D2" s="2" t="s">
        <v>501</v>
      </c>
      <c r="E2" s="2" t="s">
        <v>502</v>
      </c>
      <c r="F2" s="2" t="s">
        <v>503</v>
      </c>
      <c r="G2" s="2" t="s">
        <v>504</v>
      </c>
      <c r="H2" s="2" t="s">
        <v>505</v>
      </c>
      <c r="I2" s="2" t="s">
        <v>506</v>
      </c>
      <c r="J2" s="2" t="s">
        <v>482</v>
      </c>
      <c r="K2" s="2" t="s">
        <v>503</v>
      </c>
      <c r="L2" s="2" t="s">
        <v>507</v>
      </c>
      <c r="M2" s="2" t="s">
        <v>508</v>
      </c>
      <c r="N2" s="2" t="s">
        <v>509</v>
      </c>
      <c r="O2" s="2" t="s">
        <v>510</v>
      </c>
      <c r="P2" s="2" t="s">
        <v>511</v>
      </c>
    </row>
    <row r="3" spans="1:16">
      <c r="A3" s="3" t="s">
        <v>512</v>
      </c>
    </row>
    <row r="4" spans="1:16">
      <c r="A4" s="4" t="s">
        <v>513</v>
      </c>
      <c r="J4" s="4" t="s">
        <v>514</v>
      </c>
    </row>
    <row r="5" spans="1:16">
      <c r="A5" s="4" t="s">
        <v>515</v>
      </c>
      <c r="J5" s="4" t="s">
        <v>516</v>
      </c>
    </row>
    <row r="6" spans="1:16">
      <c r="A6" s="4" t="s">
        <v>77</v>
      </c>
      <c r="B6" s="6" t="n">
        <v>123</v>
      </c>
      <c r="F6" s="6" t="n">
        <v>178</v>
      </c>
      <c r="J6" s="6" t="n">
        <v>123</v>
      </c>
      <c r="K6" s="6" t="n">
        <v>178</v>
      </c>
    </row>
    <row r="7" spans="1:16">
      <c r="A7" s="4" t="s">
        <v>517</v>
      </c>
      <c r="B7" s="6" t="n">
        <v>379</v>
      </c>
      <c r="C7" s="6" t="n">
        <v>321</v>
      </c>
      <c r="D7" s="6" t="n">
        <v>320</v>
      </c>
      <c r="E7" s="6" t="n">
        <v>307</v>
      </c>
      <c r="F7" s="6" t="n">
        <v>292</v>
      </c>
      <c r="G7" s="6" t="n">
        <v>295</v>
      </c>
      <c r="H7" s="6" t="n">
        <v>290</v>
      </c>
      <c r="I7" s="6" t="n">
        <v>279</v>
      </c>
      <c r="J7" s="6" t="n">
        <v>1327</v>
      </c>
      <c r="K7" s="6" t="n">
        <v>1156</v>
      </c>
      <c r="L7" s="6" t="n">
        <v>1211</v>
      </c>
    </row>
    <row r="8" spans="1:16">
      <c r="A8" s="4" t="s">
        <v>518</v>
      </c>
    </row>
    <row r="9" spans="1:16">
      <c r="A9" s="3" t="s">
        <v>512</v>
      </c>
    </row>
    <row r="10" spans="1:16">
      <c r="A10" s="4" t="s">
        <v>519</v>
      </c>
      <c r="O10" s="5" t="n">
        <v>50</v>
      </c>
    </row>
    <row r="11" spans="1:16">
      <c r="A11" s="4" t="s">
        <v>520</v>
      </c>
    </row>
    <row r="12" spans="1:16">
      <c r="A12" s="3" t="s">
        <v>512</v>
      </c>
    </row>
    <row r="13" spans="1:16">
      <c r="A13" s="4" t="s">
        <v>521</v>
      </c>
      <c r="B13" s="5" t="n">
        <v>50</v>
      </c>
      <c r="F13" s="5" t="n">
        <v>50000</v>
      </c>
      <c r="J13" s="5" t="n">
        <v>50</v>
      </c>
      <c r="K13" s="5" t="n">
        <v>50000</v>
      </c>
      <c r="L13" s="5" t="n">
        <v>50000</v>
      </c>
    </row>
    <row r="14" spans="1:16">
      <c r="A14" s="4" t="s">
        <v>519</v>
      </c>
      <c r="B14" s="5" t="n">
        <v>10</v>
      </c>
      <c r="J14" s="5" t="n">
        <v>10</v>
      </c>
      <c r="N14" s="5" t="n">
        <v>25</v>
      </c>
    </row>
    <row r="15" spans="1:16">
      <c r="A15" s="4" t="s">
        <v>522</v>
      </c>
    </row>
    <row r="16" spans="1:16">
      <c r="A16" s="3" t="s">
        <v>512</v>
      </c>
    </row>
    <row r="17" spans="1:16">
      <c r="A17" s="4" t="s">
        <v>523</v>
      </c>
      <c r="M17" s="4" t="s">
        <v>524</v>
      </c>
    </row>
    <row r="18" spans="1:16">
      <c r="A18" s="4" t="s">
        <v>525</v>
      </c>
      <c r="M18" s="4" t="s">
        <v>526</v>
      </c>
    </row>
    <row r="19" spans="1:16">
      <c r="A19" s="4" t="s">
        <v>521</v>
      </c>
      <c r="M19" s="5" t="n">
        <v>50</v>
      </c>
    </row>
    <row r="20" spans="1:16">
      <c r="A20" s="4" t="s">
        <v>519</v>
      </c>
      <c r="M20" s="5" t="n">
        <v>100</v>
      </c>
    </row>
    <row r="21" spans="1:16">
      <c r="A21" s="4" t="s">
        <v>527</v>
      </c>
    </row>
    <row r="22" spans="1:16">
      <c r="A22" s="3" t="s">
        <v>512</v>
      </c>
    </row>
    <row r="23" spans="1:16">
      <c r="A23" s="4" t="s">
        <v>519</v>
      </c>
      <c r="O23" s="5" t="n">
        <v>100</v>
      </c>
    </row>
    <row r="24" spans="1:16">
      <c r="A24" s="4" t="s">
        <v>528</v>
      </c>
    </row>
    <row r="25" spans="1:16">
      <c r="A25" s="3" t="s">
        <v>512</v>
      </c>
    </row>
    <row r="26" spans="1:16">
      <c r="A26" s="4" t="s">
        <v>519</v>
      </c>
      <c r="P26" s="5" t="n">
        <v>100</v>
      </c>
    </row>
    <row r="27" spans="1:16">
      <c r="A27" s="4" t="s">
        <v>529</v>
      </c>
    </row>
    <row r="28" spans="1:16">
      <c r="A28" s="3" t="s">
        <v>512</v>
      </c>
    </row>
    <row r="29" spans="1:16">
      <c r="A29" s="4" t="s">
        <v>519</v>
      </c>
      <c r="M29" s="5" t="n">
        <v>100</v>
      </c>
    </row>
    <row r="30" spans="1:16">
      <c r="A30" s="4" t="s">
        <v>530</v>
      </c>
    </row>
    <row r="31" spans="1:16">
      <c r="A31" s="3" t="s">
        <v>512</v>
      </c>
    </row>
    <row r="32" spans="1:16">
      <c r="A32" s="4" t="s">
        <v>519</v>
      </c>
      <c r="P32" s="5" t="n">
        <v>50</v>
      </c>
    </row>
    <row r="33" spans="1:16">
      <c r="A33" s="4" t="s">
        <v>531</v>
      </c>
    </row>
    <row r="34" spans="1:16">
      <c r="A34" s="3" t="s">
        <v>512</v>
      </c>
    </row>
    <row r="35" spans="1:16">
      <c r="A35" s="4" t="s">
        <v>532</v>
      </c>
      <c r="K35" s="6" t="n">
        <v>7</v>
      </c>
      <c r="L35" s="6" t="n">
        <v>118</v>
      </c>
    </row>
    <row r="36" spans="1:16">
      <c r="A36" s="4" t="s">
        <v>533</v>
      </c>
    </row>
    <row r="37" spans="1:16">
      <c r="A37" s="3" t="s">
        <v>512</v>
      </c>
    </row>
    <row r="38" spans="1:16">
      <c r="A38" s="4" t="s">
        <v>523</v>
      </c>
      <c r="P38" s="4" t="s">
        <v>534</v>
      </c>
    </row>
    <row r="39" spans="1:16">
      <c r="A39" s="4" t="s">
        <v>535</v>
      </c>
    </row>
    <row r="40" spans="1:16">
      <c r="A40" s="3" t="s">
        <v>512</v>
      </c>
    </row>
    <row r="41" spans="1:16">
      <c r="A41" s="4" t="s">
        <v>523</v>
      </c>
      <c r="P41" s="4" t="s">
        <v>536</v>
      </c>
    </row>
    <row r="42" spans="1:16">
      <c r="A42" s="4" t="s">
        <v>537</v>
      </c>
    </row>
    <row r="43" spans="1:16">
      <c r="A43" s="3" t="s">
        <v>512</v>
      </c>
    </row>
    <row r="44" spans="1:16">
      <c r="A44" s="4" t="s">
        <v>77</v>
      </c>
      <c r="B44" s="6" t="n">
        <v>70</v>
      </c>
      <c r="F44" s="6" t="n">
        <v>151</v>
      </c>
      <c r="J44" s="6" t="n">
        <v>70</v>
      </c>
      <c r="K44" s="5" t="n">
        <v>151</v>
      </c>
    </row>
    <row r="45" spans="1:16">
      <c r="A45" s="4" t="s">
        <v>538</v>
      </c>
    </row>
    <row r="46" spans="1:16">
      <c r="A46" s="3" t="s">
        <v>512</v>
      </c>
    </row>
    <row r="47" spans="1:16">
      <c r="A47" s="4" t="s">
        <v>77</v>
      </c>
      <c r="B47" s="5" t="n">
        <v>70</v>
      </c>
      <c r="F47" s="5" t="n">
        <v>151</v>
      </c>
      <c r="J47" s="5" t="n">
        <v>70</v>
      </c>
      <c r="K47" s="5" t="n">
        <v>151</v>
      </c>
    </row>
    <row r="48" spans="1:16">
      <c r="A48" s="4" t="s">
        <v>539</v>
      </c>
    </row>
    <row r="49" spans="1:16">
      <c r="A49" s="3" t="s">
        <v>512</v>
      </c>
    </row>
    <row r="50" spans="1:16">
      <c r="A50" s="4" t="s">
        <v>77</v>
      </c>
      <c r="B50" s="6" t="n">
        <v>2</v>
      </c>
      <c r="F50" s="6" t="n">
        <v>0</v>
      </c>
      <c r="J50" s="6" t="n">
        <v>2</v>
      </c>
      <c r="K50"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56</v>
      </c>
      <c r="D2" s="2" t="s">
        <v>105</v>
      </c>
    </row>
    <row r="3" spans="1:4">
      <c r="A3" s="3" t="s">
        <v>140</v>
      </c>
    </row>
    <row r="4" spans="1:4">
      <c r="A4" s="4" t="s">
        <v>141</v>
      </c>
      <c r="B4" s="6" t="n">
        <v>32</v>
      </c>
      <c r="C4" s="6" t="n">
        <v>6</v>
      </c>
      <c r="D4" s="6" t="n">
        <v>2</v>
      </c>
    </row>
    <row r="5" spans="1:4">
      <c r="A5" s="3" t="s">
        <v>142</v>
      </c>
    </row>
    <row r="6" spans="1:4">
      <c r="A6" s="4" t="s">
        <v>124</v>
      </c>
      <c r="B6" s="5" t="n">
        <v>428</v>
      </c>
      <c r="C6" s="5" t="n">
        <v>330</v>
      </c>
      <c r="D6" s="5" t="n">
        <v>319</v>
      </c>
    </row>
    <row r="7" spans="1:4">
      <c r="A7" s="3" t="s">
        <v>143</v>
      </c>
    </row>
    <row r="8" spans="1:4">
      <c r="A8" s="4" t="s">
        <v>144</v>
      </c>
      <c r="B8" s="5" t="n">
        <v>203</v>
      </c>
      <c r="C8" s="5" t="n">
        <v>180</v>
      </c>
      <c r="D8" s="5" t="n">
        <v>169</v>
      </c>
    </row>
    <row r="9" spans="1:4">
      <c r="A9" s="4" t="s">
        <v>145</v>
      </c>
      <c r="B9" s="5" t="n">
        <v>-55</v>
      </c>
      <c r="C9" s="5" t="n">
        <v>17</v>
      </c>
      <c r="D9" s="5" t="n">
        <v>34</v>
      </c>
    </row>
    <row r="10" spans="1:4">
      <c r="A10" s="4" t="s">
        <v>146</v>
      </c>
      <c r="B10" s="5" t="n">
        <v>135</v>
      </c>
      <c r="C10" s="5" t="n">
        <v>107</v>
      </c>
      <c r="D10" s="5" t="n">
        <v>195</v>
      </c>
    </row>
    <row r="11" spans="1:4">
      <c r="A11" s="4" t="s">
        <v>119</v>
      </c>
      <c r="B11" s="5" t="n">
        <v>-29</v>
      </c>
      <c r="C11" s="5" t="n">
        <v>-33</v>
      </c>
      <c r="D11" s="5" t="n">
        <v>-33</v>
      </c>
    </row>
    <row r="12" spans="1:4">
      <c r="A12" s="4" t="s">
        <v>147</v>
      </c>
      <c r="B12" s="5" t="n">
        <v>10</v>
      </c>
      <c r="C12" s="5" t="n">
        <v>4</v>
      </c>
      <c r="D12" s="5" t="n">
        <v>9</v>
      </c>
    </row>
    <row r="13" spans="1:4">
      <c r="A13" s="3" t="s">
        <v>148</v>
      </c>
    </row>
    <row r="14" spans="1:4">
      <c r="A14" s="4" t="s">
        <v>59</v>
      </c>
      <c r="B14" s="5" t="n">
        <v>-10</v>
      </c>
      <c r="C14" s="5" t="n">
        <v>17</v>
      </c>
      <c r="D14" s="5" t="n">
        <v>-17</v>
      </c>
    </row>
    <row r="15" spans="1:4">
      <c r="A15" s="4" t="s">
        <v>62</v>
      </c>
      <c r="B15" s="5" t="n">
        <v>1</v>
      </c>
      <c r="C15" s="5" t="n">
        <v>14</v>
      </c>
      <c r="D15" s="5" t="n">
        <v>0</v>
      </c>
    </row>
    <row r="16" spans="1:4">
      <c r="A16" s="4" t="s">
        <v>73</v>
      </c>
      <c r="B16" s="5" t="n">
        <v>-11</v>
      </c>
      <c r="C16" s="5" t="n">
        <v>6</v>
      </c>
      <c r="D16" s="5" t="n">
        <v>-3</v>
      </c>
    </row>
    <row r="17" spans="1:4">
      <c r="A17" s="4" t="s">
        <v>75</v>
      </c>
      <c r="B17" s="5" t="n">
        <v>-2</v>
      </c>
      <c r="C17" s="5" t="n">
        <v>-10</v>
      </c>
      <c r="D17" s="5" t="n">
        <v>7</v>
      </c>
    </row>
    <row r="18" spans="1:4">
      <c r="A18" s="4" t="s">
        <v>76</v>
      </c>
      <c r="B18" s="5" t="n">
        <v>3</v>
      </c>
      <c r="C18" s="5" t="n">
        <v>7</v>
      </c>
      <c r="D18" s="5" t="n">
        <v>5</v>
      </c>
    </row>
    <row r="19" spans="1:4">
      <c r="A19" s="4" t="s">
        <v>149</v>
      </c>
      <c r="B19" s="5" t="n">
        <v>-82</v>
      </c>
      <c r="C19" s="5" t="n">
        <v>6</v>
      </c>
      <c r="D19" s="5" t="n">
        <v>-113</v>
      </c>
    </row>
    <row r="20" spans="1:4">
      <c r="A20" s="4" t="s">
        <v>150</v>
      </c>
      <c r="B20" s="5" t="n">
        <v>6</v>
      </c>
      <c r="C20" s="5" t="n">
        <v>2</v>
      </c>
      <c r="D20" s="5" t="n">
        <v>33</v>
      </c>
    </row>
    <row r="21" spans="1:4">
      <c r="A21" s="4" t="s">
        <v>151</v>
      </c>
      <c r="B21" s="5" t="n">
        <v>629</v>
      </c>
      <c r="C21" s="5" t="n">
        <v>653</v>
      </c>
      <c r="D21" s="5" t="n">
        <v>607</v>
      </c>
    </row>
    <row r="22" spans="1:4">
      <c r="A22" s="3" t="s">
        <v>152</v>
      </c>
    </row>
    <row r="23" spans="1:4">
      <c r="A23" s="4" t="s">
        <v>153</v>
      </c>
      <c r="B23" s="5" t="n">
        <v>-865</v>
      </c>
      <c r="C23" s="5" t="n">
        <v>-769</v>
      </c>
      <c r="D23" s="5" t="n">
        <v>-755</v>
      </c>
    </row>
    <row r="24" spans="1:4">
      <c r="A24" s="4" t="s">
        <v>154</v>
      </c>
      <c r="B24" s="5" t="n">
        <v>10</v>
      </c>
      <c r="C24" s="5" t="n">
        <v>21</v>
      </c>
      <c r="D24" s="5" t="n">
        <v>21</v>
      </c>
    </row>
    <row r="25" spans="1:4">
      <c r="A25" s="4" t="s">
        <v>147</v>
      </c>
      <c r="B25" s="5" t="n">
        <v>1</v>
      </c>
      <c r="C25" s="5" t="n">
        <v>1</v>
      </c>
      <c r="D25" s="5" t="n">
        <v>-10</v>
      </c>
    </row>
    <row r="26" spans="1:4">
      <c r="A26" s="4" t="s">
        <v>155</v>
      </c>
      <c r="B26" s="5" t="n">
        <v>-854</v>
      </c>
      <c r="C26" s="5" t="n">
        <v>-747</v>
      </c>
      <c r="D26" s="5" t="n">
        <v>-744</v>
      </c>
    </row>
    <row r="27" spans="1:4">
      <c r="A27" s="3" t="s">
        <v>156</v>
      </c>
    </row>
    <row r="28" spans="1:4">
      <c r="A28" s="4" t="s">
        <v>157</v>
      </c>
      <c r="B28" s="5" t="n">
        <v>175</v>
      </c>
      <c r="C28" s="5" t="n">
        <v>400</v>
      </c>
      <c r="D28" s="5" t="n">
        <v>1199</v>
      </c>
    </row>
    <row r="29" spans="1:4">
      <c r="A29" s="4" t="s">
        <v>158</v>
      </c>
      <c r="B29" s="5" t="n">
        <v>1090</v>
      </c>
      <c r="C29" s="5" t="n">
        <v>832</v>
      </c>
      <c r="D29" s="5" t="n">
        <v>1065</v>
      </c>
    </row>
    <row r="30" spans="1:4">
      <c r="A30" s="4" t="s">
        <v>159</v>
      </c>
      <c r="B30" s="5" t="n">
        <v>200</v>
      </c>
      <c r="C30" s="5" t="n">
        <v>0</v>
      </c>
      <c r="D30" s="5" t="n">
        <v>250</v>
      </c>
    </row>
    <row r="31" spans="1:4">
      <c r="A31" s="4" t="s">
        <v>160</v>
      </c>
      <c r="B31" s="5" t="n">
        <v>200</v>
      </c>
      <c r="C31" s="5" t="n">
        <v>0</v>
      </c>
      <c r="D31" s="5" t="n">
        <v>-148</v>
      </c>
    </row>
    <row r="32" spans="1:4">
      <c r="A32" s="4" t="s">
        <v>161</v>
      </c>
      <c r="B32" s="5" t="n">
        <v>-203</v>
      </c>
      <c r="C32" s="5" t="n">
        <v>-100</v>
      </c>
      <c r="D32" s="5" t="n">
        <v>-477</v>
      </c>
    </row>
    <row r="33" spans="1:4">
      <c r="A33" s="4" t="s">
        <v>162</v>
      </c>
      <c r="B33" s="5" t="n">
        <v>-999</v>
      </c>
      <c r="C33" s="5" t="n">
        <v>-844</v>
      </c>
      <c r="D33" s="5" t="n">
        <v>-1178</v>
      </c>
    </row>
    <row r="34" spans="1:4">
      <c r="A34" s="4" t="s">
        <v>163</v>
      </c>
      <c r="B34" s="5" t="n">
        <v>0</v>
      </c>
      <c r="C34" s="5" t="n">
        <v>-50</v>
      </c>
      <c r="D34" s="5" t="n">
        <v>-200</v>
      </c>
    </row>
    <row r="35" spans="1:4">
      <c r="A35" s="4" t="s">
        <v>134</v>
      </c>
      <c r="B35" s="5" t="n">
        <v>-250</v>
      </c>
      <c r="C35" s="5" t="n">
        <v>-200</v>
      </c>
      <c r="D35" s="5" t="n">
        <v>-300</v>
      </c>
    </row>
    <row r="36" spans="1:4">
      <c r="A36" s="4" t="s">
        <v>164</v>
      </c>
      <c r="B36" s="5" t="n">
        <v>19</v>
      </c>
      <c r="C36" s="5" t="n">
        <v>6</v>
      </c>
      <c r="D36" s="5" t="n">
        <v>16</v>
      </c>
    </row>
    <row r="37" spans="1:4">
      <c r="A37" s="4" t="s">
        <v>165</v>
      </c>
      <c r="B37" s="5" t="n">
        <v>-8</v>
      </c>
      <c r="C37" s="5" t="n">
        <v>-3</v>
      </c>
      <c r="D37" s="5" t="n">
        <v>-28</v>
      </c>
    </row>
    <row r="38" spans="1:4">
      <c r="A38" s="4" t="s">
        <v>147</v>
      </c>
      <c r="B38" s="5" t="n">
        <v>-3</v>
      </c>
      <c r="C38" s="5" t="n">
        <v>-5</v>
      </c>
      <c r="D38" s="5" t="n">
        <v>-5</v>
      </c>
    </row>
    <row r="39" spans="1:4">
      <c r="A39" s="4" t="s">
        <v>166</v>
      </c>
      <c r="B39" s="5" t="n">
        <v>221</v>
      </c>
      <c r="C39" s="5" t="n">
        <v>36</v>
      </c>
      <c r="D39" s="5" t="n">
        <v>194</v>
      </c>
    </row>
    <row r="40" spans="1:4">
      <c r="A40" s="4" t="s">
        <v>167</v>
      </c>
      <c r="B40" s="5" t="n">
        <v>-4</v>
      </c>
      <c r="C40" s="5" t="n">
        <v>-58</v>
      </c>
      <c r="D40" s="5" t="n">
        <v>57</v>
      </c>
    </row>
    <row r="41" spans="1:4">
      <c r="A41" s="4" t="s">
        <v>168</v>
      </c>
      <c r="B41" s="5" t="n">
        <v>10</v>
      </c>
      <c r="C41" s="5" t="n">
        <v>68</v>
      </c>
      <c r="D41" s="5" t="n">
        <v>11</v>
      </c>
    </row>
    <row r="42" spans="1:4">
      <c r="A42" s="4" t="s">
        <v>169</v>
      </c>
      <c r="B42" s="6" t="n">
        <v>6</v>
      </c>
      <c r="C42" s="6" t="n">
        <v>10</v>
      </c>
      <c r="D42" s="6"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0</v>
      </c>
      <c r="C1" s="2" t="s">
        <v>2</v>
      </c>
      <c r="D1" s="2" t="s">
        <v>56</v>
      </c>
      <c r="E1" s="2" t="s">
        <v>541</v>
      </c>
      <c r="F1" s="2" t="s">
        <v>542</v>
      </c>
    </row>
    <row r="2" spans="1:6">
      <c r="A2" s="3" t="s">
        <v>543</v>
      </c>
    </row>
    <row r="3" spans="1:6">
      <c r="A3" s="4" t="s">
        <v>491</v>
      </c>
      <c r="C3" s="6" t="n">
        <v>12000</v>
      </c>
      <c r="D3" s="6" t="n">
        <v>12000</v>
      </c>
    </row>
    <row r="4" spans="1:6">
      <c r="A4" s="4" t="s">
        <v>492</v>
      </c>
      <c r="C4" s="5" t="n">
        <v>229000</v>
      </c>
      <c r="D4" s="5" t="n">
        <v>200000</v>
      </c>
    </row>
    <row r="5" spans="1:6">
      <c r="A5" s="4" t="s">
        <v>61</v>
      </c>
      <c r="C5" s="5" t="n">
        <v>241000</v>
      </c>
      <c r="D5" s="5" t="n">
        <v>212000</v>
      </c>
    </row>
    <row r="6" spans="1:6">
      <c r="A6" s="4" t="s">
        <v>497</v>
      </c>
    </row>
    <row r="7" spans="1:6">
      <c r="A7" s="3" t="s">
        <v>543</v>
      </c>
    </row>
    <row r="8" spans="1:6">
      <c r="A8" s="4" t="s">
        <v>491</v>
      </c>
      <c r="B8" s="4" t="s">
        <v>71</v>
      </c>
      <c r="C8" s="5" t="n">
        <v>12000</v>
      </c>
      <c r="D8" s="5" t="n">
        <v>12000</v>
      </c>
    </row>
    <row r="9" spans="1:6">
      <c r="A9" s="4" t="s">
        <v>492</v>
      </c>
      <c r="B9" s="4" t="s">
        <v>71</v>
      </c>
      <c r="C9" s="5" t="n">
        <v>43000</v>
      </c>
      <c r="D9" s="5" t="n">
        <v>12000</v>
      </c>
    </row>
    <row r="10" spans="1:6">
      <c r="A10" s="4" t="s">
        <v>544</v>
      </c>
    </row>
    <row r="11" spans="1:6">
      <c r="A11" s="3" t="s">
        <v>543</v>
      </c>
    </row>
    <row r="12" spans="1:6">
      <c r="A12" s="4" t="s">
        <v>491</v>
      </c>
      <c r="B12" s="4" t="s">
        <v>71</v>
      </c>
      <c r="C12" s="5" t="n">
        <v>1000</v>
      </c>
      <c r="D12" s="5" t="n">
        <v>1000</v>
      </c>
    </row>
    <row r="13" spans="1:6">
      <c r="A13" s="4" t="s">
        <v>492</v>
      </c>
      <c r="B13" s="4" t="s">
        <v>71</v>
      </c>
      <c r="C13" s="5" t="n">
        <v>1000</v>
      </c>
      <c r="D13" s="5" t="n">
        <v>1000</v>
      </c>
    </row>
    <row r="14" spans="1:6">
      <c r="A14" s="4" t="s">
        <v>545</v>
      </c>
    </row>
    <row r="15" spans="1:6">
      <c r="A15" s="3" t="s">
        <v>543</v>
      </c>
    </row>
    <row r="16" spans="1:6">
      <c r="A16" s="4" t="s">
        <v>492</v>
      </c>
      <c r="C16" s="5" t="n">
        <v>99000</v>
      </c>
      <c r="D16" s="5" t="n">
        <v>91000</v>
      </c>
    </row>
    <row r="17" spans="1:6">
      <c r="A17" s="4" t="s">
        <v>546</v>
      </c>
    </row>
    <row r="18" spans="1:6">
      <c r="A18" s="3" t="s">
        <v>543</v>
      </c>
    </row>
    <row r="19" spans="1:6">
      <c r="A19" s="4" t="s">
        <v>492</v>
      </c>
      <c r="C19" s="5" t="n">
        <v>25000</v>
      </c>
      <c r="D19" s="5" t="n">
        <v>25000</v>
      </c>
    </row>
    <row r="20" spans="1:6">
      <c r="A20" s="4" t="s">
        <v>547</v>
      </c>
    </row>
    <row r="21" spans="1:6">
      <c r="A21" s="3" t="s">
        <v>543</v>
      </c>
    </row>
    <row r="22" spans="1:6">
      <c r="A22" s="4" t="s">
        <v>492</v>
      </c>
      <c r="C22" s="5" t="n">
        <v>7000</v>
      </c>
      <c r="D22" s="5" t="n">
        <v>7000</v>
      </c>
    </row>
    <row r="23" spans="1:6">
      <c r="A23" s="4" t="s">
        <v>548</v>
      </c>
    </row>
    <row r="24" spans="1:6">
      <c r="A24" s="3" t="s">
        <v>543</v>
      </c>
    </row>
    <row r="25" spans="1:6">
      <c r="A25" s="4" t="s">
        <v>492</v>
      </c>
      <c r="C25" s="5" t="n">
        <v>21000</v>
      </c>
      <c r="D25" s="5" t="n">
        <v>24000</v>
      </c>
    </row>
    <row r="26" spans="1:6">
      <c r="A26" s="4" t="s">
        <v>549</v>
      </c>
    </row>
    <row r="27" spans="1:6">
      <c r="A27" s="3" t="s">
        <v>543</v>
      </c>
    </row>
    <row r="28" spans="1:6">
      <c r="A28" s="4" t="s">
        <v>492</v>
      </c>
      <c r="C28" s="5" t="n">
        <v>10000</v>
      </c>
      <c r="D28" s="5" t="n">
        <v>13000</v>
      </c>
    </row>
    <row r="29" spans="1:6">
      <c r="A29" s="4" t="s">
        <v>550</v>
      </c>
      <c r="C29" s="5" t="n">
        <v>51000</v>
      </c>
      <c r="D29" s="5" t="n">
        <v>48000</v>
      </c>
    </row>
    <row r="30" spans="1:6">
      <c r="A30" s="4" t="s">
        <v>61</v>
      </c>
      <c r="F30" s="6" t="n">
        <v>61000</v>
      </c>
    </row>
    <row r="31" spans="1:6">
      <c r="A31" s="4" t="s">
        <v>551</v>
      </c>
    </row>
    <row r="32" spans="1:6">
      <c r="A32" s="3" t="s">
        <v>543</v>
      </c>
    </row>
    <row r="33" spans="1:6">
      <c r="A33" s="4" t="s">
        <v>492</v>
      </c>
      <c r="C33" s="5" t="n">
        <v>12000</v>
      </c>
      <c r="D33" s="5" t="n">
        <v>14000</v>
      </c>
    </row>
    <row r="34" spans="1:6">
      <c r="A34" s="4" t="s">
        <v>550</v>
      </c>
      <c r="C34" s="5" t="n">
        <v>31000</v>
      </c>
      <c r="D34" s="5" t="n">
        <v>29000</v>
      </c>
    </row>
    <row r="35" spans="1:6">
      <c r="A35" s="4" t="s">
        <v>61</v>
      </c>
      <c r="E35" s="6" t="n">
        <v>43000</v>
      </c>
    </row>
    <row r="36" spans="1:6">
      <c r="A36" s="4" t="s">
        <v>552</v>
      </c>
    </row>
    <row r="37" spans="1:6">
      <c r="A37" s="3" t="s">
        <v>543</v>
      </c>
    </row>
    <row r="38" spans="1:6">
      <c r="A38" s="4" t="s">
        <v>492</v>
      </c>
      <c r="C38" s="5" t="n">
        <v>5000</v>
      </c>
      <c r="D38" s="5" t="n">
        <v>6000</v>
      </c>
    </row>
    <row r="39" spans="1:6">
      <c r="A39" s="4" t="s">
        <v>550</v>
      </c>
      <c r="C39" s="5" t="n">
        <v>10000</v>
      </c>
      <c r="D39" s="5" t="n">
        <v>9000</v>
      </c>
    </row>
    <row r="40" spans="1:6">
      <c r="A40" s="4" t="s">
        <v>61</v>
      </c>
      <c r="E40" s="6" t="n">
        <v>15000</v>
      </c>
    </row>
    <row r="41" spans="1:6">
      <c r="A41" s="4" t="s">
        <v>553</v>
      </c>
    </row>
    <row r="42" spans="1:6">
      <c r="A42" s="3" t="s">
        <v>543</v>
      </c>
    </row>
    <row r="43" spans="1:6">
      <c r="A43" s="4" t="s">
        <v>492</v>
      </c>
      <c r="C43" s="5" t="n">
        <v>7000</v>
      </c>
      <c r="D43" s="5" t="n">
        <v>8000</v>
      </c>
    </row>
    <row r="44" spans="1:6">
      <c r="A44" s="4" t="s">
        <v>550</v>
      </c>
      <c r="C44" s="6" t="n">
        <v>6000</v>
      </c>
      <c r="D44" s="6" t="n">
        <v>5000</v>
      </c>
    </row>
    <row r="45" spans="1:6"/>
    <row r="46" spans="1:6">
      <c r="A46" s="4" t="s">
        <v>71</v>
      </c>
      <c r="B46" s="4" t="s">
        <v>303</v>
      </c>
    </row>
  </sheetData>
  <mergeCells count="3">
    <mergeCell ref="A1:B1"/>
    <mergeCell ref="A45:E45"/>
    <mergeCell ref="B46:E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56</v>
      </c>
    </row>
    <row r="2" spans="1:4">
      <c r="A2" s="3" t="s">
        <v>555</v>
      </c>
    </row>
    <row r="3" spans="1:4">
      <c r="A3" s="4" t="s">
        <v>493</v>
      </c>
      <c r="C3" s="6" t="n">
        <v>123</v>
      </c>
      <c r="D3" s="6" t="n">
        <v>178</v>
      </c>
    </row>
    <row r="4" spans="1:4">
      <c r="A4" s="4" t="s">
        <v>494</v>
      </c>
      <c r="C4" s="5" t="n">
        <v>584</v>
      </c>
      <c r="D4" s="5" t="n">
        <v>640</v>
      </c>
    </row>
    <row r="5" spans="1:4">
      <c r="A5" s="4" t="s">
        <v>77</v>
      </c>
      <c r="C5" s="5" t="n">
        <v>707</v>
      </c>
      <c r="D5" s="5" t="n">
        <v>818</v>
      </c>
    </row>
    <row r="6" spans="1:4">
      <c r="A6" s="4" t="s">
        <v>556</v>
      </c>
    </row>
    <row r="7" spans="1:4">
      <c r="A7" s="3" t="s">
        <v>555</v>
      </c>
    </row>
    <row r="8" spans="1:4">
      <c r="A8" s="4" t="s">
        <v>494</v>
      </c>
      <c r="C8" s="5" t="n">
        <v>509</v>
      </c>
      <c r="D8" s="5" t="n">
        <v>511</v>
      </c>
    </row>
    <row r="9" spans="1:4">
      <c r="A9" s="4" t="s">
        <v>496</v>
      </c>
    </row>
    <row r="10" spans="1:4">
      <c r="A10" s="3" t="s">
        <v>555</v>
      </c>
    </row>
    <row r="11" spans="1:4">
      <c r="A11" s="4" t="s">
        <v>493</v>
      </c>
      <c r="B11" s="4" t="s">
        <v>71</v>
      </c>
      <c r="C11" s="5" t="n">
        <v>51</v>
      </c>
      <c r="D11" s="5" t="n">
        <v>27</v>
      </c>
    </row>
    <row r="12" spans="1:4">
      <c r="A12" s="4" t="s">
        <v>494</v>
      </c>
      <c r="B12" s="4" t="s">
        <v>71</v>
      </c>
      <c r="C12" s="5" t="n">
        <v>1</v>
      </c>
      <c r="D12" s="5" t="n">
        <v>49</v>
      </c>
    </row>
    <row r="13" spans="1:4">
      <c r="A13" s="4" t="s">
        <v>557</v>
      </c>
    </row>
    <row r="14" spans="1:4">
      <c r="A14" s="3" t="s">
        <v>555</v>
      </c>
    </row>
    <row r="15" spans="1:4">
      <c r="A15" s="4" t="s">
        <v>493</v>
      </c>
      <c r="C15" s="5" t="n">
        <v>4</v>
      </c>
      <c r="D15" s="5" t="n">
        <v>2</v>
      </c>
    </row>
    <row r="16" spans="1:4">
      <c r="A16" s="4" t="s">
        <v>494</v>
      </c>
      <c r="C16" s="5" t="n">
        <v>1</v>
      </c>
      <c r="D16" s="5" t="n">
        <v>1</v>
      </c>
    </row>
    <row r="17" spans="1:4">
      <c r="A17" s="4" t="s">
        <v>537</v>
      </c>
    </row>
    <row r="18" spans="1:4">
      <c r="A18" s="3" t="s">
        <v>555</v>
      </c>
    </row>
    <row r="19" spans="1:4">
      <c r="A19" s="4" t="s">
        <v>493</v>
      </c>
      <c r="C19" s="5" t="n">
        <v>70</v>
      </c>
      <c r="D19" s="5" t="n">
        <v>151</v>
      </c>
    </row>
    <row r="20" spans="1:4">
      <c r="A20" s="4" t="s">
        <v>558</v>
      </c>
    </row>
    <row r="21" spans="1:4">
      <c r="A21" s="3" t="s">
        <v>555</v>
      </c>
    </row>
    <row r="22" spans="1:4">
      <c r="A22" s="4" t="s">
        <v>493</v>
      </c>
      <c r="C22" s="5" t="n">
        <v>6</v>
      </c>
      <c r="D22" s="5" t="n">
        <v>18</v>
      </c>
    </row>
    <row r="23" spans="1:4">
      <c r="A23" s="4" t="s">
        <v>548</v>
      </c>
    </row>
    <row r="24" spans="1:4">
      <c r="A24" s="3" t="s">
        <v>555</v>
      </c>
    </row>
    <row r="25" spans="1:4">
      <c r="A25" s="4" t="s">
        <v>494</v>
      </c>
      <c r="C25" s="5" t="n">
        <v>72</v>
      </c>
      <c r="D25" s="5" t="n">
        <v>71</v>
      </c>
    </row>
    <row r="26" spans="1:4">
      <c r="A26" s="4" t="s">
        <v>559</v>
      </c>
    </row>
    <row r="27" spans="1:4">
      <c r="A27" s="3" t="s">
        <v>555</v>
      </c>
    </row>
    <row r="28" spans="1:4">
      <c r="A28" s="4" t="s">
        <v>494</v>
      </c>
      <c r="C28" s="5" t="n">
        <v>2</v>
      </c>
      <c r="D28" s="5" t="n">
        <v>9</v>
      </c>
    </row>
    <row r="29" spans="1:4">
      <c r="A29" s="4" t="s">
        <v>560</v>
      </c>
    </row>
    <row r="30" spans="1:4">
      <c r="A30" s="3" t="s">
        <v>555</v>
      </c>
    </row>
    <row r="31" spans="1:4">
      <c r="A31" s="4" t="s">
        <v>493</v>
      </c>
      <c r="C31" s="5" t="n">
        <v>70</v>
      </c>
      <c r="D31" s="5" t="n">
        <v>151</v>
      </c>
    </row>
    <row r="32" spans="1:4">
      <c r="A32" s="4" t="s">
        <v>561</v>
      </c>
    </row>
    <row r="33" spans="1:4">
      <c r="A33" s="3" t="s">
        <v>555</v>
      </c>
    </row>
    <row r="34" spans="1:4">
      <c r="A34" s="4" t="s">
        <v>493</v>
      </c>
      <c r="C34" s="6" t="n">
        <v>2</v>
      </c>
      <c r="D34" s="6" t="n">
        <v>0</v>
      </c>
    </row>
    <row r="35" spans="1:4"/>
    <row r="36" spans="1:4">
      <c r="A36" s="4" t="s">
        <v>71</v>
      </c>
      <c r="B36" s="4" t="s">
        <v>305</v>
      </c>
    </row>
  </sheetData>
  <mergeCells count="3">
    <mergeCell ref="A1:B1"/>
    <mergeCell ref="A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62</v>
      </c>
      <c r="B1" s="2" t="s">
        <v>563</v>
      </c>
      <c r="C1" s="2" t="s">
        <v>542</v>
      </c>
      <c r="D1" s="2" t="s">
        <v>105</v>
      </c>
      <c r="E1" s="2" t="s">
        <v>564</v>
      </c>
      <c r="F1" s="2" t="s">
        <v>565</v>
      </c>
      <c r="G1" s="2" t="s">
        <v>2</v>
      </c>
      <c r="H1" s="2" t="s">
        <v>56</v>
      </c>
      <c r="I1" s="2" t="s">
        <v>105</v>
      </c>
      <c r="J1" s="2" t="s">
        <v>541</v>
      </c>
    </row>
    <row r="2" spans="1:10">
      <c r="A2" s="3" t="s">
        <v>555</v>
      </c>
    </row>
    <row r="3" spans="1:10">
      <c r="A3" s="4" t="s">
        <v>566</v>
      </c>
      <c r="D3" s="4" t="s">
        <v>567</v>
      </c>
      <c r="F3" s="4" t="s">
        <v>568</v>
      </c>
      <c r="G3" s="4" t="s">
        <v>567</v>
      </c>
      <c r="H3" s="4" t="s">
        <v>567</v>
      </c>
      <c r="I3" s="4" t="s">
        <v>568</v>
      </c>
    </row>
    <row r="4" spans="1:10">
      <c r="A4" s="4" t="s">
        <v>10</v>
      </c>
      <c r="G4" s="4" t="s">
        <v>11</v>
      </c>
    </row>
    <row r="5" spans="1:10">
      <c r="A5" s="3" t="s">
        <v>543</v>
      </c>
    </row>
    <row r="6" spans="1:10">
      <c r="A6" s="4" t="s">
        <v>61</v>
      </c>
      <c r="G6" s="6" t="n">
        <v>241</v>
      </c>
      <c r="H6" s="6" t="n">
        <v>212</v>
      </c>
    </row>
    <row r="7" spans="1:10">
      <c r="A7" s="4" t="s">
        <v>569</v>
      </c>
    </row>
    <row r="8" spans="1:10">
      <c r="A8" s="3" t="s">
        <v>543</v>
      </c>
    </row>
    <row r="9" spans="1:10">
      <c r="A9" s="4" t="s">
        <v>570</v>
      </c>
      <c r="G9" s="4" t="s">
        <v>571</v>
      </c>
    </row>
    <row r="10" spans="1:10">
      <c r="A10" s="4" t="s">
        <v>556</v>
      </c>
    </row>
    <row r="11" spans="1:10">
      <c r="A11" s="3" t="s">
        <v>555</v>
      </c>
    </row>
    <row r="12" spans="1:10">
      <c r="A12" s="4" t="s">
        <v>572</v>
      </c>
      <c r="G12" s="6" t="n">
        <v>1</v>
      </c>
      <c r="H12" s="5" t="n">
        <v>1</v>
      </c>
    </row>
    <row r="13" spans="1:10">
      <c r="A13" s="4" t="s">
        <v>549</v>
      </c>
    </row>
    <row r="14" spans="1:10">
      <c r="A14" s="3" t="s">
        <v>543</v>
      </c>
    </row>
    <row r="15" spans="1:10">
      <c r="A15" s="4" t="s">
        <v>61</v>
      </c>
      <c r="C15" s="6" t="n">
        <v>61</v>
      </c>
    </row>
    <row r="16" spans="1:10">
      <c r="A16" s="4" t="s">
        <v>573</v>
      </c>
      <c r="C16" s="4" t="s">
        <v>574</v>
      </c>
    </row>
    <row r="17" spans="1:10">
      <c r="A17" s="4" t="s">
        <v>575</v>
      </c>
      <c r="G17" s="6" t="n">
        <v>3</v>
      </c>
      <c r="H17" s="5" t="n">
        <v>3</v>
      </c>
      <c r="I17" s="6" t="n">
        <v>3</v>
      </c>
    </row>
    <row r="18" spans="1:10">
      <c r="A18" s="4" t="s">
        <v>576</v>
      </c>
    </row>
    <row r="19" spans="1:10">
      <c r="A19" s="3" t="s">
        <v>543</v>
      </c>
    </row>
    <row r="20" spans="1:10">
      <c r="A20" s="4" t="s">
        <v>573</v>
      </c>
      <c r="G20" s="4" t="s">
        <v>577</v>
      </c>
    </row>
    <row r="21" spans="1:10">
      <c r="A21" s="4" t="s">
        <v>551</v>
      </c>
    </row>
    <row r="22" spans="1:10">
      <c r="A22" s="3" t="s">
        <v>543</v>
      </c>
    </row>
    <row r="23" spans="1:10">
      <c r="A23" s="4" t="s">
        <v>61</v>
      </c>
      <c r="J23" s="6" t="n">
        <v>43</v>
      </c>
    </row>
    <row r="24" spans="1:10">
      <c r="A24" s="4" t="s">
        <v>573</v>
      </c>
      <c r="B24" s="4" t="s">
        <v>578</v>
      </c>
    </row>
    <row r="25" spans="1:10">
      <c r="A25" s="4" t="s">
        <v>575</v>
      </c>
      <c r="G25" s="6" t="n">
        <v>2</v>
      </c>
      <c r="H25" s="5" t="n">
        <v>2</v>
      </c>
      <c r="I25" s="5" t="n">
        <v>2</v>
      </c>
    </row>
    <row r="26" spans="1:10">
      <c r="A26" s="4" t="s">
        <v>552</v>
      </c>
    </row>
    <row r="27" spans="1:10">
      <c r="A27" s="3" t="s">
        <v>543</v>
      </c>
    </row>
    <row r="28" spans="1:10">
      <c r="A28" s="4" t="s">
        <v>61</v>
      </c>
      <c r="J28" s="6" t="n">
        <v>15</v>
      </c>
    </row>
    <row r="29" spans="1:10">
      <c r="A29" s="4" t="s">
        <v>573</v>
      </c>
      <c r="B29" s="4" t="s">
        <v>574</v>
      </c>
    </row>
    <row r="30" spans="1:10">
      <c r="A30" s="4" t="s">
        <v>575</v>
      </c>
      <c r="G30" s="6" t="n">
        <v>1</v>
      </c>
      <c r="H30" s="6" t="n">
        <v>1</v>
      </c>
      <c r="I30" s="6" t="n">
        <v>1</v>
      </c>
    </row>
    <row r="31" spans="1:10">
      <c r="A31" s="4" t="s">
        <v>579</v>
      </c>
    </row>
    <row r="32" spans="1:10">
      <c r="A32" s="3" t="s">
        <v>543</v>
      </c>
    </row>
    <row r="33" spans="1:10">
      <c r="A33" s="4" t="s">
        <v>573</v>
      </c>
      <c r="G33" s="4" t="s">
        <v>580</v>
      </c>
    </row>
    <row r="34" spans="1:10">
      <c r="A34" s="4" t="s">
        <v>581</v>
      </c>
    </row>
    <row r="35" spans="1:10">
      <c r="A35" s="3" t="s">
        <v>543</v>
      </c>
    </row>
    <row r="36" spans="1:10">
      <c r="A36" s="4" t="s">
        <v>573</v>
      </c>
      <c r="E36" s="4" t="s">
        <v>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3</v>
      </c>
      <c r="B1" s="2" t="s">
        <v>1</v>
      </c>
    </row>
    <row r="2" spans="1:4">
      <c r="B2" s="2" t="s">
        <v>2</v>
      </c>
      <c r="C2" s="2" t="s">
        <v>56</v>
      </c>
      <c r="D2" s="2" t="s">
        <v>105</v>
      </c>
    </row>
    <row r="3" spans="1:4">
      <c r="A3" s="3" t="s">
        <v>456</v>
      </c>
    </row>
    <row r="4" spans="1:4">
      <c r="A4" s="4" t="s">
        <v>67</v>
      </c>
      <c r="B4" s="6" t="n">
        <v>950</v>
      </c>
      <c r="C4" s="6" t="n">
        <v>950</v>
      </c>
      <c r="D4" s="6" t="n">
        <v>950</v>
      </c>
    </row>
    <row r="5" spans="1:4">
      <c r="A5" s="4" t="s">
        <v>584</v>
      </c>
      <c r="B5" s="5" t="n">
        <v>33</v>
      </c>
    </row>
    <row r="6" spans="1:4">
      <c r="A6" s="4" t="s">
        <v>585</v>
      </c>
      <c r="B6" s="5" t="n">
        <v>42</v>
      </c>
      <c r="C6" s="5" t="n">
        <v>39</v>
      </c>
    </row>
    <row r="7" spans="1:4">
      <c r="A7" s="4" t="s">
        <v>586</v>
      </c>
      <c r="B7" s="5" t="n">
        <v>3</v>
      </c>
      <c r="C7" s="5" t="n">
        <v>4</v>
      </c>
      <c r="D7" s="6" t="n">
        <v>3</v>
      </c>
    </row>
    <row r="8" spans="1:4">
      <c r="A8" s="4" t="s">
        <v>527</v>
      </c>
    </row>
    <row r="9" spans="1:4">
      <c r="A9" s="3" t="s">
        <v>456</v>
      </c>
    </row>
    <row r="10" spans="1:4">
      <c r="A10" s="4" t="s">
        <v>67</v>
      </c>
      <c r="B10" s="5" t="n">
        <v>173</v>
      </c>
      <c r="C10" s="5" t="n">
        <v>173</v>
      </c>
    </row>
    <row r="11" spans="1:4">
      <c r="A11" s="4" t="s">
        <v>587</v>
      </c>
    </row>
    <row r="12" spans="1:4">
      <c r="A12" s="3" t="s">
        <v>456</v>
      </c>
    </row>
    <row r="13" spans="1:4">
      <c r="A13" s="4" t="s">
        <v>67</v>
      </c>
      <c r="B13" s="5" t="n">
        <v>454</v>
      </c>
      <c r="C13" s="5" t="n">
        <v>454</v>
      </c>
    </row>
    <row r="14" spans="1:4">
      <c r="A14" s="4" t="s">
        <v>552</v>
      </c>
    </row>
    <row r="15" spans="1:4">
      <c r="A15" s="3" t="s">
        <v>456</v>
      </c>
    </row>
    <row r="16" spans="1:4">
      <c r="A16" s="4" t="s">
        <v>584</v>
      </c>
      <c r="B16" s="5" t="n">
        <v>14</v>
      </c>
      <c r="C16" s="5" t="n">
        <v>16</v>
      </c>
    </row>
    <row r="17" spans="1:4">
      <c r="A17" s="4" t="s">
        <v>585</v>
      </c>
      <c r="B17" s="6" t="n">
        <v>26</v>
      </c>
      <c r="C17" s="5" t="n">
        <v>24</v>
      </c>
    </row>
    <row r="18" spans="1:4">
      <c r="A18" s="4" t="s">
        <v>588</v>
      </c>
      <c r="B18" s="4" t="s">
        <v>574</v>
      </c>
    </row>
    <row r="19" spans="1:4">
      <c r="A19" s="4" t="s">
        <v>551</v>
      </c>
    </row>
    <row r="20" spans="1:4">
      <c r="A20" s="3" t="s">
        <v>456</v>
      </c>
    </row>
    <row r="21" spans="1:4">
      <c r="A21" s="4" t="s">
        <v>584</v>
      </c>
      <c r="B21" s="6" t="n">
        <v>5</v>
      </c>
      <c r="C21" s="5" t="n">
        <v>6</v>
      </c>
    </row>
    <row r="22" spans="1:4">
      <c r="A22" s="4" t="s">
        <v>585</v>
      </c>
      <c r="B22" s="6" t="n">
        <v>14</v>
      </c>
      <c r="C22" s="5" t="n">
        <v>13</v>
      </c>
    </row>
    <row r="23" spans="1:4">
      <c r="A23" s="4" t="s">
        <v>588</v>
      </c>
      <c r="B23" s="4" t="s">
        <v>578</v>
      </c>
    </row>
    <row r="24" spans="1:4">
      <c r="A24" s="4" t="s">
        <v>518</v>
      </c>
    </row>
    <row r="25" spans="1:4">
      <c r="A25" s="3" t="s">
        <v>456</v>
      </c>
    </row>
    <row r="26" spans="1:4">
      <c r="A26" s="4" t="s">
        <v>67</v>
      </c>
      <c r="B26" s="6" t="n">
        <v>323</v>
      </c>
      <c r="C26" s="5" t="n">
        <v>323</v>
      </c>
    </row>
    <row r="27" spans="1:4">
      <c r="A27" s="4" t="s">
        <v>522</v>
      </c>
    </row>
    <row r="28" spans="1:4">
      <c r="A28" s="3" t="s">
        <v>456</v>
      </c>
    </row>
    <row r="29" spans="1:4">
      <c r="A29" s="4" t="s">
        <v>584</v>
      </c>
      <c r="B29" s="5" t="n">
        <v>14</v>
      </c>
      <c r="C29" s="5" t="n">
        <v>14</v>
      </c>
    </row>
    <row r="30" spans="1:4">
      <c r="A30" s="4" t="s">
        <v>585</v>
      </c>
      <c r="B30" s="6" t="n">
        <v>2</v>
      </c>
      <c r="C30" s="6" t="n">
        <v>2</v>
      </c>
    </row>
    <row r="31" spans="1:4">
      <c r="A31" s="4" t="s">
        <v>588</v>
      </c>
      <c r="B31" s="4" t="s">
        <v>5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82</v>
      </c>
    </row>
    <row r="2" spans="1:2">
      <c r="A2" s="3" t="s">
        <v>591</v>
      </c>
    </row>
    <row r="3" spans="1:2">
      <c r="A3" s="4" t="s">
        <v>46</v>
      </c>
      <c r="B3" s="6" t="n">
        <v>4</v>
      </c>
    </row>
    <row r="4" spans="1:2">
      <c r="A4" s="4" t="s">
        <v>592</v>
      </c>
      <c r="B4" s="5" t="n">
        <v>3</v>
      </c>
    </row>
    <row r="5" spans="1:2">
      <c r="A5" s="4" t="s">
        <v>593</v>
      </c>
      <c r="B5" s="5" t="n">
        <v>3</v>
      </c>
    </row>
    <row r="6" spans="1:2">
      <c r="A6" s="4" t="s">
        <v>594</v>
      </c>
      <c r="B6" s="5" t="n">
        <v>4</v>
      </c>
    </row>
    <row r="7" spans="1:2">
      <c r="A7" s="4" t="s">
        <v>595</v>
      </c>
      <c r="B7" s="5" t="n">
        <v>3</v>
      </c>
    </row>
    <row r="8" spans="1:2">
      <c r="A8" s="4" t="s">
        <v>596</v>
      </c>
      <c r="B8" s="5" t="n">
        <v>16</v>
      </c>
    </row>
    <row r="9" spans="1:2">
      <c r="A9" s="4" t="s">
        <v>129</v>
      </c>
      <c r="B9"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7</v>
      </c>
      <c r="B1" s="2" t="s">
        <v>2</v>
      </c>
      <c r="C1" s="2" t="s">
        <v>56</v>
      </c>
    </row>
    <row r="2" spans="1:3">
      <c r="A2" s="3" t="s">
        <v>261</v>
      </c>
    </row>
    <row r="3" spans="1:3">
      <c r="A3" s="4" t="s">
        <v>129</v>
      </c>
      <c r="B3" s="6" t="n">
        <v>10512</v>
      </c>
      <c r="C3" s="6" t="n">
        <v>9689</v>
      </c>
    </row>
    <row r="4" spans="1:3">
      <c r="A4" s="4" t="s">
        <v>598</v>
      </c>
      <c r="B4" s="5" t="n">
        <v>-1930</v>
      </c>
      <c r="C4" s="5" t="n">
        <v>-1779</v>
      </c>
    </row>
    <row r="5" spans="1:3">
      <c r="A5" s="4" t="s">
        <v>599</v>
      </c>
      <c r="B5" s="5" t="n">
        <v>8582</v>
      </c>
      <c r="C5" s="5" t="n">
        <v>7910</v>
      </c>
    </row>
    <row r="6" spans="1:3">
      <c r="A6" s="4" t="s">
        <v>600</v>
      </c>
    </row>
    <row r="7" spans="1:3">
      <c r="A7" s="3" t="s">
        <v>261</v>
      </c>
    </row>
    <row r="8" spans="1:3">
      <c r="A8" s="4" t="s">
        <v>601</v>
      </c>
      <c r="B8" s="5" t="n">
        <v>9973</v>
      </c>
      <c r="C8" s="5" t="n">
        <v>9113</v>
      </c>
    </row>
    <row r="9" spans="1:3">
      <c r="A9" s="4" t="s">
        <v>602</v>
      </c>
      <c r="B9" s="5" t="n">
        <v>375</v>
      </c>
      <c r="C9" s="5" t="n">
        <v>465</v>
      </c>
    </row>
    <row r="10" spans="1:3">
      <c r="A10" s="4" t="s">
        <v>603</v>
      </c>
      <c r="B10" s="5" t="n">
        <v>99</v>
      </c>
      <c r="C10" s="5" t="n">
        <v>79</v>
      </c>
    </row>
    <row r="11" spans="1:3">
      <c r="A11" s="4" t="s">
        <v>147</v>
      </c>
      <c r="B11" s="5" t="n">
        <v>51</v>
      </c>
      <c r="C11" s="5" t="n">
        <v>18</v>
      </c>
    </row>
    <row r="12" spans="1:3">
      <c r="A12" s="4" t="s">
        <v>604</v>
      </c>
    </row>
    <row r="13" spans="1:3">
      <c r="A13" s="3" t="s">
        <v>261</v>
      </c>
    </row>
    <row r="14" spans="1:3">
      <c r="A14" s="4" t="s">
        <v>605</v>
      </c>
      <c r="B14" s="6" t="n">
        <v>14</v>
      </c>
      <c r="C14"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 customWidth="1" max="5" min="5" width="14"/>
    <col customWidth="1" max="6" min="6" width="14"/>
    <col customWidth="1" max="7" min="7" width="14"/>
    <col customWidth="1" max="8" min="8" width="14"/>
  </cols>
  <sheetData>
    <row r="1" spans="1:8">
      <c r="A1" s="1" t="s">
        <v>606</v>
      </c>
      <c r="B1" s="2" t="s">
        <v>1</v>
      </c>
    </row>
    <row r="2" spans="1:8">
      <c r="B2" s="2" t="s">
        <v>2</v>
      </c>
      <c r="C2" s="2" t="s">
        <v>56</v>
      </c>
      <c r="D2" s="2" t="s">
        <v>607</v>
      </c>
      <c r="E2" s="2" t="s">
        <v>608</v>
      </c>
      <c r="F2" s="2" t="s">
        <v>609</v>
      </c>
      <c r="G2" s="2" t="s">
        <v>610</v>
      </c>
      <c r="H2" s="2" t="s">
        <v>445</v>
      </c>
    </row>
    <row r="3" spans="1:8">
      <c r="A3" s="3" t="s">
        <v>611</v>
      </c>
    </row>
    <row r="4" spans="1:8">
      <c r="A4" s="4" t="s">
        <v>612</v>
      </c>
      <c r="B4" s="4" t="s">
        <v>613</v>
      </c>
    </row>
    <row r="5" spans="1:8">
      <c r="A5" s="4" t="s">
        <v>614</v>
      </c>
      <c r="B5" s="6" t="n">
        <v>4</v>
      </c>
    </row>
    <row r="6" spans="1:8">
      <c r="A6" s="4" t="s">
        <v>615</v>
      </c>
      <c r="B6" s="5" t="n">
        <v>4</v>
      </c>
    </row>
    <row r="7" spans="1:8">
      <c r="A7" s="4" t="s">
        <v>616</v>
      </c>
      <c r="B7" s="5" t="n">
        <v>1</v>
      </c>
      <c r="C7" s="6" t="n">
        <v>1</v>
      </c>
    </row>
    <row r="8" spans="1:8">
      <c r="A8" s="4" t="s">
        <v>615</v>
      </c>
      <c r="H8" s="6" t="n">
        <v>3</v>
      </c>
    </row>
    <row r="9" spans="1:8">
      <c r="A9" s="4" t="s">
        <v>447</v>
      </c>
      <c r="B9" s="5" t="n">
        <v>-1</v>
      </c>
      <c r="H9" s="5" t="n">
        <v>-1</v>
      </c>
    </row>
    <row r="10" spans="1:8">
      <c r="A10" s="4" t="s">
        <v>448</v>
      </c>
      <c r="B10" s="6" t="n">
        <v>3</v>
      </c>
      <c r="H10" s="6" t="n">
        <v>2</v>
      </c>
    </row>
    <row r="11" spans="1:8">
      <c r="A11" s="4" t="s">
        <v>617</v>
      </c>
      <c r="B11" s="4" t="s">
        <v>618</v>
      </c>
    </row>
    <row r="12" spans="1:8">
      <c r="A12" s="4" t="s">
        <v>619</v>
      </c>
    </row>
    <row r="13" spans="1:8">
      <c r="A13" s="3" t="s">
        <v>611</v>
      </c>
    </row>
    <row r="14" spans="1:8">
      <c r="A14" s="4" t="s">
        <v>614</v>
      </c>
      <c r="B14" s="6" t="n">
        <v>1</v>
      </c>
      <c r="C14" s="6" t="n">
        <v>4</v>
      </c>
    </row>
    <row r="15" spans="1:8">
      <c r="A15" s="4" t="s">
        <v>615</v>
      </c>
      <c r="B15" s="5" t="n">
        <v>4</v>
      </c>
    </row>
    <row r="16" spans="1:8">
      <c r="A16" s="4" t="s">
        <v>447</v>
      </c>
      <c r="B16" s="5" t="n">
        <v>-1</v>
      </c>
    </row>
    <row r="17" spans="1:8">
      <c r="A17" s="4" t="s">
        <v>448</v>
      </c>
      <c r="B17" s="6" t="n">
        <v>3</v>
      </c>
    </row>
    <row r="18" spans="1:8">
      <c r="A18" s="4" t="s">
        <v>620</v>
      </c>
    </row>
    <row r="19" spans="1:8">
      <c r="A19" s="3" t="s">
        <v>611</v>
      </c>
    </row>
    <row r="20" spans="1:8">
      <c r="A20" s="4" t="s">
        <v>614</v>
      </c>
      <c r="D20" s="6" t="n">
        <v>1</v>
      </c>
      <c r="E20" s="6" t="n">
        <v>1</v>
      </c>
      <c r="F20" s="6" t="n">
        <v>1</v>
      </c>
      <c r="G20" s="6" t="n">
        <v>1</v>
      </c>
    </row>
    <row r="21" spans="1:8">
      <c r="A21" s="4" t="s">
        <v>621</v>
      </c>
    </row>
    <row r="22" spans="1:8">
      <c r="A22" s="3" t="s">
        <v>611</v>
      </c>
    </row>
    <row r="23" spans="1:8">
      <c r="A23" s="4" t="s">
        <v>614</v>
      </c>
      <c r="D23" s="6" t="n">
        <v>1</v>
      </c>
      <c r="F23" s="6" t="n">
        <v>1</v>
      </c>
      <c r="G23"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s>
  <sheetData>
    <row r="1" spans="1:18">
      <c r="A1" s="1" t="s">
        <v>622</v>
      </c>
      <c r="C1" s="2" t="s">
        <v>1</v>
      </c>
    </row>
    <row r="2" spans="1:18">
      <c r="C2" s="2" t="s">
        <v>2</v>
      </c>
      <c r="D2" s="2" t="s">
        <v>623</v>
      </c>
      <c r="E2" s="2" t="s">
        <v>624</v>
      </c>
      <c r="F2" s="2" t="s">
        <v>625</v>
      </c>
      <c r="G2" s="2" t="s">
        <v>626</v>
      </c>
      <c r="H2" s="2" t="s">
        <v>627</v>
      </c>
      <c r="I2" s="2" t="s">
        <v>628</v>
      </c>
      <c r="J2" s="2" t="s">
        <v>629</v>
      </c>
      <c r="K2" s="2" t="s">
        <v>630</v>
      </c>
      <c r="L2" s="2" t="s">
        <v>631</v>
      </c>
      <c r="M2" s="2" t="s">
        <v>632</v>
      </c>
      <c r="N2" s="2" t="s">
        <v>56</v>
      </c>
      <c r="P2" s="2" t="s">
        <v>633</v>
      </c>
      <c r="Q2" s="2" t="s">
        <v>634</v>
      </c>
      <c r="R2" s="2" t="s">
        <v>635</v>
      </c>
    </row>
    <row r="3" spans="1:18">
      <c r="A3" s="3" t="s">
        <v>636</v>
      </c>
    </row>
    <row r="4" spans="1:18">
      <c r="A4" s="4" t="s">
        <v>637</v>
      </c>
      <c r="C4" s="6" t="n">
        <v>200</v>
      </c>
    </row>
    <row r="5" spans="1:18">
      <c r="A5" s="4" t="s">
        <v>638</v>
      </c>
      <c r="C5" s="5" t="n">
        <v>5844</v>
      </c>
      <c r="N5" s="6" t="n">
        <v>5378</v>
      </c>
    </row>
    <row r="6" spans="1:18">
      <c r="A6" s="4" t="s">
        <v>639</v>
      </c>
      <c r="C6" s="5" t="n">
        <v>-37</v>
      </c>
      <c r="N6" s="5" t="n">
        <v>-40</v>
      </c>
    </row>
    <row r="7" spans="1:18">
      <c r="A7" s="4" t="s">
        <v>640</v>
      </c>
      <c r="C7" s="5" t="n">
        <v>5807</v>
      </c>
      <c r="N7" s="5" t="n">
        <v>5338</v>
      </c>
    </row>
    <row r="8" spans="1:18">
      <c r="A8" s="4" t="s">
        <v>79</v>
      </c>
      <c r="C8" s="6" t="n">
        <v>235</v>
      </c>
      <c r="N8" s="5" t="n">
        <v>0</v>
      </c>
    </row>
    <row r="9" spans="1:18">
      <c r="A9" s="4" t="s">
        <v>641</v>
      </c>
      <c r="C9" s="4" t="s">
        <v>642</v>
      </c>
    </row>
    <row r="10" spans="1:18">
      <c r="A10" s="4" t="s">
        <v>643</v>
      </c>
      <c r="C10" s="4" t="s">
        <v>644</v>
      </c>
    </row>
    <row r="11" spans="1:18">
      <c r="A11" s="4" t="s">
        <v>645</v>
      </c>
      <c r="C11" s="4" t="s">
        <v>646</v>
      </c>
    </row>
    <row r="12" spans="1:18">
      <c r="A12" s="4" t="s">
        <v>619</v>
      </c>
    </row>
    <row r="13" spans="1:18">
      <c r="A13" s="3" t="s">
        <v>636</v>
      </c>
    </row>
    <row r="14" spans="1:18">
      <c r="A14" s="4" t="s">
        <v>647</v>
      </c>
      <c r="C14" s="6" t="n">
        <v>166</v>
      </c>
    </row>
    <row r="15" spans="1:18">
      <c r="A15" s="4" t="s">
        <v>637</v>
      </c>
      <c r="B15" s="4" t="s">
        <v>71</v>
      </c>
      <c r="C15" s="6" t="n">
        <v>200</v>
      </c>
      <c r="N15" s="6" t="n">
        <v>0</v>
      </c>
    </row>
    <row r="16" spans="1:18">
      <c r="A16" s="4" t="s">
        <v>648</v>
      </c>
    </row>
    <row r="17" spans="1:18">
      <c r="A17" s="3" t="s">
        <v>636</v>
      </c>
    </row>
    <row r="18" spans="1:18">
      <c r="A18" s="4" t="s">
        <v>649</v>
      </c>
      <c r="C18" s="4" t="s">
        <v>650</v>
      </c>
      <c r="N18" s="4" t="s">
        <v>650</v>
      </c>
    </row>
    <row r="19" spans="1:18">
      <c r="A19" s="4" t="s">
        <v>86</v>
      </c>
      <c r="C19" s="6" t="n">
        <v>200</v>
      </c>
      <c r="N19" s="6" t="n">
        <v>200</v>
      </c>
    </row>
    <row r="20" spans="1:18">
      <c r="A20" s="4" t="s">
        <v>651</v>
      </c>
    </row>
    <row r="21" spans="1:18">
      <c r="A21" s="3" t="s">
        <v>636</v>
      </c>
    </row>
    <row r="22" spans="1:18">
      <c r="A22" s="4" t="s">
        <v>649</v>
      </c>
      <c r="C22" s="4" t="s">
        <v>652</v>
      </c>
      <c r="N22" s="4" t="s">
        <v>652</v>
      </c>
    </row>
    <row r="23" spans="1:18">
      <c r="A23" s="4" t="s">
        <v>86</v>
      </c>
      <c r="C23" s="6" t="n">
        <v>0</v>
      </c>
      <c r="N23" s="6" t="n">
        <v>200</v>
      </c>
    </row>
    <row r="24" spans="1:18">
      <c r="A24" s="4" t="s">
        <v>653</v>
      </c>
    </row>
    <row r="25" spans="1:18">
      <c r="A25" s="3" t="s">
        <v>636</v>
      </c>
    </row>
    <row r="26" spans="1:18">
      <c r="A26" s="4" t="s">
        <v>649</v>
      </c>
      <c r="C26" s="4" t="s">
        <v>654</v>
      </c>
      <c r="N26" s="4" t="s">
        <v>654</v>
      </c>
    </row>
    <row r="27" spans="1:18">
      <c r="A27" s="4" t="s">
        <v>86</v>
      </c>
      <c r="C27" s="6" t="n">
        <v>250</v>
      </c>
      <c r="N27" s="6" t="n">
        <v>250</v>
      </c>
    </row>
    <row r="28" spans="1:18">
      <c r="A28" s="4" t="s">
        <v>655</v>
      </c>
    </row>
    <row r="29" spans="1:18">
      <c r="A29" s="3" t="s">
        <v>636</v>
      </c>
    </row>
    <row r="30" spans="1:18">
      <c r="A30" s="4" t="s">
        <v>649</v>
      </c>
      <c r="C30" s="4" t="s">
        <v>656</v>
      </c>
      <c r="N30" s="4" t="s">
        <v>656</v>
      </c>
    </row>
    <row r="31" spans="1:18">
      <c r="A31" s="4" t="s">
        <v>86</v>
      </c>
      <c r="C31" s="6" t="n">
        <v>400</v>
      </c>
      <c r="N31" s="6" t="n">
        <v>400</v>
      </c>
    </row>
    <row r="32" spans="1:18">
      <c r="A32" s="4" t="s">
        <v>657</v>
      </c>
    </row>
    <row r="33" spans="1:18">
      <c r="A33" s="3" t="s">
        <v>636</v>
      </c>
    </row>
    <row r="34" spans="1:18">
      <c r="A34" s="4" t="s">
        <v>649</v>
      </c>
      <c r="C34" s="4" t="s">
        <v>658</v>
      </c>
      <c r="N34" s="4" t="s">
        <v>658</v>
      </c>
    </row>
    <row r="35" spans="1:18">
      <c r="A35" s="4" t="s">
        <v>86</v>
      </c>
      <c r="C35" s="6" t="n">
        <v>300</v>
      </c>
      <c r="N35" s="6" t="n">
        <v>300</v>
      </c>
    </row>
    <row r="36" spans="1:18">
      <c r="A36" s="4" t="s">
        <v>659</v>
      </c>
    </row>
    <row r="37" spans="1:18">
      <c r="A37" s="3" t="s">
        <v>636</v>
      </c>
    </row>
    <row r="38" spans="1:18">
      <c r="A38" s="4" t="s">
        <v>649</v>
      </c>
      <c r="C38" s="4" t="s">
        <v>660</v>
      </c>
      <c r="N38" s="4" t="s">
        <v>660</v>
      </c>
    </row>
    <row r="39" spans="1:18">
      <c r="A39" s="4" t="s">
        <v>86</v>
      </c>
      <c r="C39" s="6" t="n">
        <v>400</v>
      </c>
      <c r="N39" s="6" t="n">
        <v>400</v>
      </c>
    </row>
    <row r="40" spans="1:18">
      <c r="A40" s="4" t="s">
        <v>661</v>
      </c>
    </row>
    <row r="41" spans="1:18">
      <c r="A41" s="3" t="s">
        <v>636</v>
      </c>
    </row>
    <row r="42" spans="1:18">
      <c r="A42" s="4" t="s">
        <v>649</v>
      </c>
      <c r="C42" s="4" t="s">
        <v>662</v>
      </c>
      <c r="N42" s="4" t="s">
        <v>662</v>
      </c>
    </row>
    <row r="43" spans="1:18">
      <c r="A43" s="4" t="s">
        <v>86</v>
      </c>
      <c r="C43" s="6" t="n">
        <v>500</v>
      </c>
      <c r="N43" s="6" t="n">
        <v>500</v>
      </c>
    </row>
    <row r="44" spans="1:18">
      <c r="A44" s="4" t="s">
        <v>663</v>
      </c>
    </row>
    <row r="45" spans="1:18">
      <c r="A45" s="3" t="s">
        <v>636</v>
      </c>
    </row>
    <row r="46" spans="1:18">
      <c r="A46" s="4" t="s">
        <v>649</v>
      </c>
      <c r="C46" s="4" t="s">
        <v>664</v>
      </c>
      <c r="N46" s="4" t="s">
        <v>664</v>
      </c>
    </row>
    <row r="47" spans="1:18">
      <c r="A47" s="4" t="s">
        <v>86</v>
      </c>
      <c r="C47" s="6" t="n">
        <v>500</v>
      </c>
      <c r="N47" s="6" t="n">
        <v>500</v>
      </c>
    </row>
    <row r="48" spans="1:18">
      <c r="A48" s="4" t="s">
        <v>665</v>
      </c>
    </row>
    <row r="49" spans="1:18">
      <c r="A49" s="3" t="s">
        <v>636</v>
      </c>
    </row>
    <row r="50" spans="1:18">
      <c r="A50" s="4" t="s">
        <v>86</v>
      </c>
      <c r="C50" s="6" t="n">
        <v>34</v>
      </c>
      <c r="N50" s="5" t="n">
        <v>37</v>
      </c>
      <c r="O50" s="4" t="s">
        <v>304</v>
      </c>
    </row>
    <row r="51" spans="1:18">
      <c r="A51" s="4" t="s">
        <v>666</v>
      </c>
    </row>
    <row r="52" spans="1:18">
      <c r="A52" s="3" t="s">
        <v>636</v>
      </c>
    </row>
    <row r="53" spans="1:18">
      <c r="A53" s="4" t="s">
        <v>667</v>
      </c>
      <c r="L53" s="6" t="n">
        <v>400</v>
      </c>
    </row>
    <row r="54" spans="1:18">
      <c r="A54" s="4" t="s">
        <v>668</v>
      </c>
      <c r="L54" s="5" t="n">
        <v>200</v>
      </c>
    </row>
    <row r="55" spans="1:18">
      <c r="A55" s="4" t="s">
        <v>669</v>
      </c>
      <c r="L55" s="6" t="n">
        <v>200</v>
      </c>
    </row>
    <row r="56" spans="1:18">
      <c r="A56" s="4" t="s">
        <v>670</v>
      </c>
    </row>
    <row r="57" spans="1:18">
      <c r="A57" s="3" t="s">
        <v>636</v>
      </c>
    </row>
    <row r="58" spans="1:18">
      <c r="A58" s="4" t="s">
        <v>649</v>
      </c>
      <c r="C58" s="4" t="s">
        <v>671</v>
      </c>
      <c r="H58" s="4" t="s">
        <v>671</v>
      </c>
    </row>
    <row r="59" spans="1:18">
      <c r="A59" s="4" t="s">
        <v>667</v>
      </c>
      <c r="H59" s="6" t="n">
        <v>75</v>
      </c>
    </row>
    <row r="60" spans="1:18">
      <c r="A60" s="4" t="s">
        <v>672</v>
      </c>
    </row>
    <row r="61" spans="1:18">
      <c r="A61" s="3" t="s">
        <v>636</v>
      </c>
    </row>
    <row r="62" spans="1:18">
      <c r="A62" s="4" t="s">
        <v>86</v>
      </c>
      <c r="C62" s="6" t="n">
        <v>24</v>
      </c>
      <c r="N62" s="6" t="n">
        <v>27</v>
      </c>
      <c r="O62" s="4" t="s">
        <v>306</v>
      </c>
    </row>
    <row r="63" spans="1:18">
      <c r="A63" s="4" t="s">
        <v>673</v>
      </c>
    </row>
    <row r="64" spans="1:18">
      <c r="A64" s="3" t="s">
        <v>636</v>
      </c>
    </row>
    <row r="65" spans="1:18">
      <c r="A65" s="4" t="s">
        <v>649</v>
      </c>
      <c r="C65" s="4" t="s">
        <v>674</v>
      </c>
      <c r="N65" s="4" t="s">
        <v>674</v>
      </c>
    </row>
    <row r="66" spans="1:18">
      <c r="A66" s="4" t="s">
        <v>86</v>
      </c>
      <c r="C66" s="6" t="n">
        <v>100</v>
      </c>
      <c r="N66" s="6" t="n">
        <v>100</v>
      </c>
    </row>
    <row r="67" spans="1:18">
      <c r="A67" s="4" t="s">
        <v>675</v>
      </c>
    </row>
    <row r="68" spans="1:18">
      <c r="A68" s="3" t="s">
        <v>636</v>
      </c>
    </row>
    <row r="69" spans="1:18">
      <c r="A69" s="4" t="s">
        <v>649</v>
      </c>
      <c r="C69" s="4" t="s">
        <v>676</v>
      </c>
    </row>
    <row r="70" spans="1:18">
      <c r="A70" s="4" t="s">
        <v>667</v>
      </c>
      <c r="C70" s="6" t="n">
        <v>100</v>
      </c>
    </row>
    <row r="71" spans="1:18">
      <c r="A71" s="4" t="s">
        <v>677</v>
      </c>
    </row>
    <row r="72" spans="1:18">
      <c r="A72" s="3" t="s">
        <v>636</v>
      </c>
    </row>
    <row r="73" spans="1:18">
      <c r="A73" s="4" t="s">
        <v>649</v>
      </c>
      <c r="C73" s="4" t="s">
        <v>678</v>
      </c>
      <c r="N73" s="4" t="s">
        <v>678</v>
      </c>
    </row>
    <row r="74" spans="1:18">
      <c r="A74" s="4" t="s">
        <v>86</v>
      </c>
      <c r="C74" s="6" t="n">
        <v>285</v>
      </c>
      <c r="N74" s="6" t="n">
        <v>285</v>
      </c>
    </row>
    <row r="75" spans="1:18">
      <c r="A75" s="4" t="s">
        <v>679</v>
      </c>
    </row>
    <row r="76" spans="1:18">
      <c r="A76" s="3" t="s">
        <v>636</v>
      </c>
    </row>
    <row r="77" spans="1:18">
      <c r="A77" s="4" t="s">
        <v>649</v>
      </c>
      <c r="C77" s="4" t="s">
        <v>680</v>
      </c>
      <c r="N77" s="4" t="s">
        <v>680</v>
      </c>
    </row>
    <row r="78" spans="1:18">
      <c r="A78" s="4" t="s">
        <v>86</v>
      </c>
      <c r="C78" s="6" t="n">
        <v>100</v>
      </c>
      <c r="N78" s="6" t="n">
        <v>100</v>
      </c>
    </row>
    <row r="79" spans="1:18">
      <c r="A79" s="4" t="s">
        <v>681</v>
      </c>
    </row>
    <row r="80" spans="1:18">
      <c r="A80" s="3" t="s">
        <v>636</v>
      </c>
    </row>
    <row r="81" spans="1:18">
      <c r="A81" s="4" t="s">
        <v>649</v>
      </c>
      <c r="C81" s="4" t="s">
        <v>618</v>
      </c>
      <c r="Q81" s="4" t="s">
        <v>618</v>
      </c>
    </row>
    <row r="82" spans="1:18">
      <c r="A82" s="4" t="s">
        <v>667</v>
      </c>
      <c r="Q82" s="6" t="n">
        <v>225</v>
      </c>
    </row>
    <row r="83" spans="1:18">
      <c r="A83" s="4" t="s">
        <v>86</v>
      </c>
      <c r="C83" s="6" t="n">
        <v>225</v>
      </c>
      <c r="N83" s="5" t="n">
        <v>225</v>
      </c>
    </row>
    <row r="84" spans="1:18">
      <c r="A84" s="4" t="s">
        <v>682</v>
      </c>
    </row>
    <row r="85" spans="1:18">
      <c r="A85" s="3" t="s">
        <v>636</v>
      </c>
    </row>
    <row r="86" spans="1:18">
      <c r="A86" s="4" t="s">
        <v>86</v>
      </c>
      <c r="C86" s="5" t="n">
        <v>75</v>
      </c>
      <c r="N86" s="5" t="n">
        <v>0</v>
      </c>
    </row>
    <row r="87" spans="1:18">
      <c r="A87" s="4" t="s">
        <v>683</v>
      </c>
    </row>
    <row r="88" spans="1:18">
      <c r="A88" s="3" t="s">
        <v>636</v>
      </c>
    </row>
    <row r="89" spans="1:18">
      <c r="A89" s="4" t="s">
        <v>669</v>
      </c>
      <c r="C89" s="5" t="n">
        <v>50</v>
      </c>
    </row>
    <row r="90" spans="1:18">
      <c r="A90" s="4" t="s">
        <v>684</v>
      </c>
    </row>
    <row r="91" spans="1:18">
      <c r="A91" s="3" t="s">
        <v>636</v>
      </c>
    </row>
    <row r="92" spans="1:18">
      <c r="A92" s="4" t="s">
        <v>649</v>
      </c>
      <c r="J92" s="4" t="s">
        <v>685</v>
      </c>
    </row>
    <row r="93" spans="1:18">
      <c r="A93" s="4" t="s">
        <v>667</v>
      </c>
      <c r="J93" s="6" t="n">
        <v>50</v>
      </c>
    </row>
    <row r="94" spans="1:18">
      <c r="A94" s="4" t="s">
        <v>686</v>
      </c>
    </row>
    <row r="95" spans="1:18">
      <c r="A95" s="3" t="s">
        <v>636</v>
      </c>
    </row>
    <row r="96" spans="1:18">
      <c r="A96" s="4" t="s">
        <v>86</v>
      </c>
      <c r="C96" s="6" t="n">
        <v>79</v>
      </c>
      <c r="N96" s="6" t="n">
        <v>70</v>
      </c>
      <c r="O96" s="4" t="s">
        <v>304</v>
      </c>
    </row>
    <row r="97" spans="1:18">
      <c r="A97" s="4" t="s">
        <v>687</v>
      </c>
    </row>
    <row r="98" spans="1:18">
      <c r="A98" s="3" t="s">
        <v>636</v>
      </c>
    </row>
    <row r="99" spans="1:18">
      <c r="A99" s="4" t="s">
        <v>649</v>
      </c>
      <c r="M99" s="4" t="s">
        <v>688</v>
      </c>
    </row>
    <row r="100" spans="1:18">
      <c r="A100" s="4" t="s">
        <v>667</v>
      </c>
      <c r="M100" s="6" t="n">
        <v>50</v>
      </c>
    </row>
    <row r="101" spans="1:18">
      <c r="A101" s="4" t="s">
        <v>689</v>
      </c>
    </row>
    <row r="102" spans="1:18">
      <c r="A102" s="3" t="s">
        <v>636</v>
      </c>
    </row>
    <row r="103" spans="1:18">
      <c r="A103" s="4" t="s">
        <v>649</v>
      </c>
      <c r="C103" s="4" t="s">
        <v>690</v>
      </c>
      <c r="N103" s="4" t="s">
        <v>690</v>
      </c>
    </row>
    <row r="104" spans="1:18">
      <c r="A104" s="4" t="s">
        <v>86</v>
      </c>
      <c r="C104" s="6" t="n">
        <v>50</v>
      </c>
      <c r="N104" s="6" t="n">
        <v>50</v>
      </c>
    </row>
    <row r="105" spans="1:18">
      <c r="A105" s="4" t="s">
        <v>691</v>
      </c>
    </row>
    <row r="106" spans="1:18">
      <c r="A106" s="3" t="s">
        <v>636</v>
      </c>
    </row>
    <row r="107" spans="1:18">
      <c r="A107" s="4" t="s">
        <v>649</v>
      </c>
      <c r="C107" s="4" t="s">
        <v>692</v>
      </c>
      <c r="N107" s="4" t="s">
        <v>692</v>
      </c>
    </row>
    <row r="108" spans="1:18">
      <c r="A108" s="4" t="s">
        <v>86</v>
      </c>
      <c r="C108" s="6" t="n">
        <v>75</v>
      </c>
      <c r="N108" s="6" t="n">
        <v>75</v>
      </c>
    </row>
    <row r="109" spans="1:18">
      <c r="A109" s="4" t="s">
        <v>693</v>
      </c>
    </row>
    <row r="110" spans="1:18">
      <c r="A110" s="3" t="s">
        <v>636</v>
      </c>
    </row>
    <row r="111" spans="1:18">
      <c r="A111" s="4" t="s">
        <v>649</v>
      </c>
      <c r="C111" s="4" t="s">
        <v>694</v>
      </c>
      <c r="N111" s="4" t="s">
        <v>694</v>
      </c>
    </row>
    <row r="112" spans="1:18">
      <c r="A112" s="4" t="s">
        <v>86</v>
      </c>
      <c r="C112" s="6" t="n">
        <v>150</v>
      </c>
      <c r="N112" s="6" t="n">
        <v>150</v>
      </c>
    </row>
    <row r="113" spans="1:18">
      <c r="A113" s="4" t="s">
        <v>695</v>
      </c>
    </row>
    <row r="114" spans="1:18">
      <c r="A114" s="3" t="s">
        <v>636</v>
      </c>
    </row>
    <row r="115" spans="1:18">
      <c r="A115" s="4" t="s">
        <v>649</v>
      </c>
      <c r="C115" s="4" t="s">
        <v>696</v>
      </c>
      <c r="N115" s="4" t="s">
        <v>696</v>
      </c>
    </row>
    <row r="116" spans="1:18">
      <c r="A116" s="4" t="s">
        <v>86</v>
      </c>
      <c r="C116" s="6" t="n">
        <v>200</v>
      </c>
      <c r="N116" s="6" t="n">
        <v>200</v>
      </c>
    </row>
    <row r="117" spans="1:18">
      <c r="A117" s="4" t="s">
        <v>697</v>
      </c>
    </row>
    <row r="118" spans="1:18">
      <c r="A118" s="3" t="s">
        <v>636</v>
      </c>
    </row>
    <row r="119" spans="1:18">
      <c r="A119" s="4" t="s">
        <v>649</v>
      </c>
      <c r="C119" s="4" t="s">
        <v>688</v>
      </c>
    </row>
    <row r="120" spans="1:18">
      <c r="A120" s="4" t="s">
        <v>86</v>
      </c>
      <c r="C120" s="6" t="n">
        <v>50</v>
      </c>
    </row>
    <row r="121" spans="1:18">
      <c r="A121" s="4" t="s">
        <v>698</v>
      </c>
    </row>
    <row r="122" spans="1:18">
      <c r="A122" s="3" t="s">
        <v>636</v>
      </c>
    </row>
    <row r="123" spans="1:18">
      <c r="A123" s="4" t="s">
        <v>669</v>
      </c>
      <c r="N123" s="5" t="n">
        <v>0</v>
      </c>
    </row>
    <row r="124" spans="1:18">
      <c r="A124" s="4" t="s">
        <v>699</v>
      </c>
    </row>
    <row r="125" spans="1:18">
      <c r="A125" s="3" t="s">
        <v>636</v>
      </c>
    </row>
    <row r="126" spans="1:18">
      <c r="A126" s="4" t="s">
        <v>649</v>
      </c>
      <c r="C126" s="4" t="s">
        <v>685</v>
      </c>
    </row>
    <row r="127" spans="1:18">
      <c r="A127" s="4" t="s">
        <v>86</v>
      </c>
      <c r="C127" s="6" t="n">
        <v>50</v>
      </c>
    </row>
    <row r="128" spans="1:18">
      <c r="A128" s="4" t="s">
        <v>700</v>
      </c>
    </row>
    <row r="129" spans="1:18">
      <c r="A129" s="3" t="s">
        <v>636</v>
      </c>
    </row>
    <row r="130" spans="1:18">
      <c r="A130" s="4" t="s">
        <v>86</v>
      </c>
      <c r="C130" s="6" t="n">
        <v>130</v>
      </c>
      <c r="N130" s="6" t="n">
        <v>34</v>
      </c>
      <c r="O130" s="4" t="s">
        <v>304</v>
      </c>
    </row>
    <row r="131" spans="1:18">
      <c r="A131" s="4" t="s">
        <v>701</v>
      </c>
    </row>
    <row r="132" spans="1:18">
      <c r="A132" s="3" t="s">
        <v>636</v>
      </c>
    </row>
    <row r="133" spans="1:18">
      <c r="A133" s="4" t="s">
        <v>649</v>
      </c>
      <c r="C133" s="4" t="s">
        <v>702</v>
      </c>
      <c r="N133" s="4" t="s">
        <v>702</v>
      </c>
    </row>
    <row r="134" spans="1:18">
      <c r="A134" s="4" t="s">
        <v>86</v>
      </c>
      <c r="C134" s="6" t="n">
        <v>175</v>
      </c>
      <c r="N134" s="6" t="n">
        <v>175</v>
      </c>
    </row>
    <row r="135" spans="1:18">
      <c r="A135" s="4" t="s">
        <v>703</v>
      </c>
    </row>
    <row r="136" spans="1:18">
      <c r="A136" s="3" t="s">
        <v>636</v>
      </c>
    </row>
    <row r="137" spans="1:18">
      <c r="A137" s="4" t="s">
        <v>649</v>
      </c>
      <c r="C137" s="4" t="s">
        <v>704</v>
      </c>
      <c r="N137" s="4" t="s">
        <v>704</v>
      </c>
    </row>
    <row r="138" spans="1:18">
      <c r="A138" s="4" t="s">
        <v>86</v>
      </c>
      <c r="C138" s="6" t="n">
        <v>35</v>
      </c>
      <c r="N138" s="6" t="n">
        <v>35</v>
      </c>
    </row>
    <row r="139" spans="1:18">
      <c r="A139" s="4" t="s">
        <v>705</v>
      </c>
    </row>
    <row r="140" spans="1:18">
      <c r="A140" s="3" t="s">
        <v>636</v>
      </c>
    </row>
    <row r="141" spans="1:18">
      <c r="A141" s="4" t="s">
        <v>649</v>
      </c>
      <c r="C141" s="4" t="s">
        <v>706</v>
      </c>
      <c r="N141" s="4" t="s">
        <v>706</v>
      </c>
    </row>
    <row r="142" spans="1:18">
      <c r="A142" s="4" t="s">
        <v>86</v>
      </c>
      <c r="C142" s="6" t="n">
        <v>75</v>
      </c>
      <c r="N142" s="6" t="n">
        <v>75</v>
      </c>
    </row>
    <row r="143" spans="1:18">
      <c r="A143" s="4" t="s">
        <v>707</v>
      </c>
    </row>
    <row r="144" spans="1:18">
      <c r="A144" s="3" t="s">
        <v>636</v>
      </c>
    </row>
    <row r="145" spans="1:18">
      <c r="A145" s="4" t="s">
        <v>649</v>
      </c>
      <c r="C145" s="4" t="s">
        <v>708</v>
      </c>
      <c r="N145" s="4" t="s">
        <v>708</v>
      </c>
    </row>
    <row r="146" spans="1:18">
      <c r="A146" s="4" t="s">
        <v>86</v>
      </c>
      <c r="C146" s="6" t="n">
        <v>100</v>
      </c>
      <c r="N146" s="6" t="n">
        <v>100</v>
      </c>
    </row>
    <row r="147" spans="1:18">
      <c r="A147" s="4" t="s">
        <v>709</v>
      </c>
    </row>
    <row r="148" spans="1:18">
      <c r="A148" s="3" t="s">
        <v>636</v>
      </c>
    </row>
    <row r="149" spans="1:18">
      <c r="A149" s="4" t="s">
        <v>649</v>
      </c>
      <c r="C149" s="4" t="s">
        <v>710</v>
      </c>
      <c r="N149" s="4" t="s">
        <v>710</v>
      </c>
    </row>
    <row r="150" spans="1:18">
      <c r="A150" s="4" t="s">
        <v>86</v>
      </c>
      <c r="C150" s="6" t="n">
        <v>100</v>
      </c>
      <c r="N150" s="6" t="n">
        <v>100</v>
      </c>
    </row>
    <row r="151" spans="1:18">
      <c r="A151" s="4" t="s">
        <v>711</v>
      </c>
    </row>
    <row r="152" spans="1:18">
      <c r="A152" s="3" t="s">
        <v>636</v>
      </c>
    </row>
    <row r="153" spans="1:18">
      <c r="A153" s="4" t="s">
        <v>649</v>
      </c>
      <c r="C153" s="4" t="s">
        <v>712</v>
      </c>
      <c r="N153" s="4" t="s">
        <v>712</v>
      </c>
    </row>
    <row r="154" spans="1:18">
      <c r="A154" s="4" t="s">
        <v>86</v>
      </c>
      <c r="C154" s="6" t="n">
        <v>225</v>
      </c>
      <c r="N154" s="6" t="n">
        <v>225</v>
      </c>
    </row>
    <row r="155" spans="1:18">
      <c r="A155" s="4" t="s">
        <v>713</v>
      </c>
    </row>
    <row r="156" spans="1:18">
      <c r="A156" s="3" t="s">
        <v>636</v>
      </c>
    </row>
    <row r="157" spans="1:18">
      <c r="A157" s="4" t="s">
        <v>649</v>
      </c>
      <c r="C157" s="4" t="s">
        <v>714</v>
      </c>
    </row>
    <row r="158" spans="1:18">
      <c r="A158" s="4" t="s">
        <v>86</v>
      </c>
      <c r="C158" s="6" t="n">
        <v>200</v>
      </c>
      <c r="N158" s="5" t="n">
        <v>200</v>
      </c>
    </row>
    <row r="159" spans="1:18">
      <c r="A159" s="4" t="s">
        <v>715</v>
      </c>
    </row>
    <row r="160" spans="1:18">
      <c r="A160" s="3" t="s">
        <v>636</v>
      </c>
    </row>
    <row r="161" spans="1:18">
      <c r="A161" s="4" t="s">
        <v>649</v>
      </c>
      <c r="C161" s="4" t="s">
        <v>716</v>
      </c>
      <c r="R161" s="4" t="s">
        <v>716</v>
      </c>
    </row>
    <row r="162" spans="1:18">
      <c r="A162" s="4" t="s">
        <v>667</v>
      </c>
      <c r="P162" s="6" t="n">
        <v>175</v>
      </c>
    </row>
    <row r="163" spans="1:18">
      <c r="A163" s="4" t="s">
        <v>86</v>
      </c>
      <c r="C163" s="6" t="n">
        <v>175</v>
      </c>
      <c r="N163" s="5" t="n">
        <v>175</v>
      </c>
    </row>
    <row r="164" spans="1:18">
      <c r="A164" s="4" t="s">
        <v>717</v>
      </c>
    </row>
    <row r="165" spans="1:18">
      <c r="A165" s="3" t="s">
        <v>636</v>
      </c>
    </row>
    <row r="166" spans="1:18">
      <c r="A166" s="4" t="s">
        <v>86</v>
      </c>
      <c r="C166" s="6" t="n">
        <v>32</v>
      </c>
      <c r="N166" s="6" t="n">
        <v>40</v>
      </c>
      <c r="O166" s="4" t="s">
        <v>304</v>
      </c>
    </row>
    <row r="167" spans="1:18">
      <c r="A167" s="4" t="s">
        <v>718</v>
      </c>
    </row>
    <row r="168" spans="1:18">
      <c r="A168" s="3" t="s">
        <v>636</v>
      </c>
    </row>
    <row r="169" spans="1:18">
      <c r="A169" s="4" t="s">
        <v>649</v>
      </c>
      <c r="C169" s="4" t="s">
        <v>714</v>
      </c>
      <c r="N169" s="4" t="s">
        <v>714</v>
      </c>
    </row>
    <row r="170" spans="1:18">
      <c r="A170" s="4" t="s">
        <v>86</v>
      </c>
      <c r="C170" s="6" t="n">
        <v>150</v>
      </c>
      <c r="N170" s="6" t="n">
        <v>150</v>
      </c>
    </row>
    <row r="171" spans="1:18">
      <c r="A171" s="4" t="s">
        <v>719</v>
      </c>
    </row>
    <row r="172" spans="1:18">
      <c r="A172" s="3" t="s">
        <v>636</v>
      </c>
    </row>
    <row r="173" spans="1:18">
      <c r="A173" s="4" t="s">
        <v>720</v>
      </c>
      <c r="D173" s="4" t="s">
        <v>721</v>
      </c>
      <c r="E173" s="4" t="s">
        <v>722</v>
      </c>
      <c r="F173" s="4" t="s">
        <v>723</v>
      </c>
    </row>
    <row r="174" spans="1:18">
      <c r="A174" s="4" t="s">
        <v>724</v>
      </c>
    </row>
    <row r="175" spans="1:18">
      <c r="A175" s="3" t="s">
        <v>636</v>
      </c>
    </row>
    <row r="176" spans="1:18">
      <c r="A176" s="4" t="s">
        <v>667</v>
      </c>
      <c r="F176" s="6" t="n">
        <v>75</v>
      </c>
    </row>
    <row r="177" spans="1:18">
      <c r="A177" s="4" t="s">
        <v>725</v>
      </c>
    </row>
    <row r="178" spans="1:18">
      <c r="A178" s="3" t="s">
        <v>636</v>
      </c>
    </row>
    <row r="179" spans="1:18">
      <c r="A179" s="4" t="s">
        <v>720</v>
      </c>
      <c r="G179" s="4" t="s">
        <v>726</v>
      </c>
      <c r="I179" s="4" t="s">
        <v>727</v>
      </c>
      <c r="K179" s="4" t="s">
        <v>728</v>
      </c>
    </row>
    <row r="180" spans="1:18">
      <c r="A180" s="4" t="s">
        <v>729</v>
      </c>
    </row>
    <row r="181" spans="1:18">
      <c r="A181" s="3" t="s">
        <v>636</v>
      </c>
    </row>
    <row r="182" spans="1:18">
      <c r="A182" s="4" t="s">
        <v>730</v>
      </c>
      <c r="C182" s="5" t="n">
        <v>-3</v>
      </c>
    </row>
    <row r="183" spans="1:18">
      <c r="A183" s="4" t="s">
        <v>95</v>
      </c>
    </row>
    <row r="184" spans="1:18">
      <c r="A184" s="3" t="s">
        <v>636</v>
      </c>
    </row>
    <row r="185" spans="1:18">
      <c r="A185" s="4" t="s">
        <v>637</v>
      </c>
      <c r="C185" s="5" t="n">
        <v>200</v>
      </c>
    </row>
    <row r="186" spans="1:18">
      <c r="A186" s="4" t="s">
        <v>86</v>
      </c>
      <c r="C186" s="5" t="n">
        <v>2984</v>
      </c>
    </row>
    <row r="187" spans="1:18">
      <c r="A187" s="4" t="s">
        <v>639</v>
      </c>
      <c r="C187" s="5" t="n">
        <v>-17</v>
      </c>
      <c r="N187" s="5" t="n">
        <v>-20</v>
      </c>
    </row>
    <row r="188" spans="1:18">
      <c r="A188" s="4" t="s">
        <v>731</v>
      </c>
    </row>
    <row r="189" spans="1:18">
      <c r="A189" s="3" t="s">
        <v>636</v>
      </c>
    </row>
    <row r="190" spans="1:18">
      <c r="A190" s="4" t="s">
        <v>669</v>
      </c>
      <c r="C190" s="6" t="n">
        <v>200</v>
      </c>
      <c r="N190" s="6" t="n">
        <v>0</v>
      </c>
    </row>
    <row r="191" spans="1:18"/>
    <row r="192" spans="1:18">
      <c r="A192" s="4" t="s">
        <v>71</v>
      </c>
      <c r="B192" s="4" t="s">
        <v>334</v>
      </c>
    </row>
    <row r="193" spans="1:18">
      <c r="A193" s="4" t="s">
        <v>304</v>
      </c>
      <c r="B193" s="4" t="s">
        <v>335</v>
      </c>
    </row>
    <row r="194" spans="1:18">
      <c r="A194" s="4" t="s">
        <v>306</v>
      </c>
      <c r="B194" s="4" t="s">
        <v>341</v>
      </c>
    </row>
  </sheetData>
  <mergeCells count="7">
    <mergeCell ref="A1:B2"/>
    <mergeCell ref="N1:O1"/>
    <mergeCell ref="N2:O2"/>
    <mergeCell ref="A191:Q191"/>
    <mergeCell ref="B192:Q192"/>
    <mergeCell ref="B193:Q193"/>
    <mergeCell ref="B194:Q19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2</v>
      </c>
      <c r="B1" s="2" t="s">
        <v>2</v>
      </c>
      <c r="C1" s="2" t="s">
        <v>56</v>
      </c>
    </row>
    <row r="2" spans="1:3">
      <c r="A2" s="3" t="s">
        <v>733</v>
      </c>
    </row>
    <row r="3" spans="1:3">
      <c r="A3" s="4" t="s">
        <v>46</v>
      </c>
      <c r="B3" s="6" t="n">
        <v>235</v>
      </c>
    </row>
    <row r="4" spans="1:3">
      <c r="A4" s="4" t="s">
        <v>592</v>
      </c>
      <c r="B4" s="5" t="n">
        <v>200</v>
      </c>
    </row>
    <row r="5" spans="1:3">
      <c r="A5" s="4" t="s">
        <v>593</v>
      </c>
      <c r="B5" s="5" t="n">
        <v>799</v>
      </c>
    </row>
    <row r="6" spans="1:3">
      <c r="A6" s="4" t="s">
        <v>594</v>
      </c>
      <c r="B6" s="5" t="n">
        <v>250</v>
      </c>
    </row>
    <row r="7" spans="1:3">
      <c r="A7" s="4" t="s">
        <v>595</v>
      </c>
      <c r="B7" s="5" t="n">
        <v>475</v>
      </c>
    </row>
    <row r="8" spans="1:3">
      <c r="A8" s="4" t="s">
        <v>734</v>
      </c>
      <c r="B8" s="5" t="n">
        <v>3885</v>
      </c>
    </row>
    <row r="9" spans="1:3">
      <c r="A9" s="4" t="s">
        <v>129</v>
      </c>
      <c r="B9" s="6" t="n">
        <v>5844</v>
      </c>
      <c r="C9" s="6" t="n">
        <v>53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5</v>
      </c>
      <c r="B1" s="2" t="s">
        <v>736</v>
      </c>
      <c r="E1" s="2" t="s">
        <v>1</v>
      </c>
    </row>
    <row r="2" spans="1:12">
      <c r="B2" s="2" t="s">
        <v>737</v>
      </c>
      <c r="C2" s="2" t="s">
        <v>738</v>
      </c>
      <c r="D2" s="2" t="s">
        <v>629</v>
      </c>
      <c r="E2" s="2" t="s">
        <v>2</v>
      </c>
      <c r="F2" s="2" t="s">
        <v>623</v>
      </c>
      <c r="G2" s="2" t="s">
        <v>624</v>
      </c>
      <c r="H2" s="2" t="s">
        <v>625</v>
      </c>
      <c r="I2" s="2" t="s">
        <v>626</v>
      </c>
      <c r="J2" s="2" t="s">
        <v>628</v>
      </c>
      <c r="K2" s="2" t="s">
        <v>630</v>
      </c>
      <c r="L2" s="2" t="s">
        <v>56</v>
      </c>
    </row>
    <row r="3" spans="1:12">
      <c r="A3" s="3" t="s">
        <v>739</v>
      </c>
    </row>
    <row r="4" spans="1:12">
      <c r="A4" s="4" t="s">
        <v>10</v>
      </c>
      <c r="E4" s="4" t="s">
        <v>11</v>
      </c>
    </row>
    <row r="5" spans="1:12">
      <c r="A5" s="4" t="s">
        <v>740</v>
      </c>
      <c r="E5" s="6" t="n">
        <v>499</v>
      </c>
      <c r="L5" s="6" t="n">
        <v>208</v>
      </c>
    </row>
    <row r="6" spans="1:12">
      <c r="A6" s="4" t="s">
        <v>637</v>
      </c>
      <c r="E6" s="5" t="n">
        <v>200</v>
      </c>
    </row>
    <row r="7" spans="1:12">
      <c r="A7" s="4" t="s">
        <v>725</v>
      </c>
    </row>
    <row r="8" spans="1:12">
      <c r="A8" s="3" t="s">
        <v>739</v>
      </c>
    </row>
    <row r="9" spans="1:12">
      <c r="A9" s="4" t="s">
        <v>741</v>
      </c>
      <c r="I9" s="6" t="n">
        <v>100</v>
      </c>
      <c r="J9" s="6" t="n">
        <v>50</v>
      </c>
      <c r="K9" s="6" t="n">
        <v>50</v>
      </c>
    </row>
    <row r="10" spans="1:12">
      <c r="A10" s="4" t="s">
        <v>742</v>
      </c>
      <c r="I10" s="4" t="s">
        <v>726</v>
      </c>
      <c r="J10" s="4" t="s">
        <v>727</v>
      </c>
      <c r="K10" s="4" t="s">
        <v>728</v>
      </c>
    </row>
    <row r="11" spans="1:12">
      <c r="A11" s="4" t="s">
        <v>743</v>
      </c>
      <c r="B11" s="4" t="s">
        <v>744</v>
      </c>
      <c r="C11" s="4" t="s">
        <v>744</v>
      </c>
      <c r="D11" s="4" t="s">
        <v>744</v>
      </c>
    </row>
    <row r="12" spans="1:12">
      <c r="A12" s="4" t="s">
        <v>740</v>
      </c>
      <c r="E12" s="5" t="n">
        <v>200</v>
      </c>
    </row>
    <row r="13" spans="1:12">
      <c r="A13" s="4" t="s">
        <v>729</v>
      </c>
    </row>
    <row r="14" spans="1:12">
      <c r="A14" s="3" t="s">
        <v>739</v>
      </c>
    </row>
    <row r="15" spans="1:12">
      <c r="A15" s="4" t="s">
        <v>730</v>
      </c>
      <c r="E15" s="5" t="n">
        <v>-3</v>
      </c>
    </row>
    <row r="16" spans="1:12">
      <c r="A16" s="4" t="s">
        <v>719</v>
      </c>
    </row>
    <row r="17" spans="1:12">
      <c r="A17" s="3" t="s">
        <v>739</v>
      </c>
    </row>
    <row r="18" spans="1:12">
      <c r="A18" s="4" t="s">
        <v>741</v>
      </c>
      <c r="F18" s="6" t="n">
        <v>63</v>
      </c>
      <c r="G18" s="6" t="n">
        <v>63</v>
      </c>
    </row>
    <row r="19" spans="1:12">
      <c r="A19" s="4" t="s">
        <v>742</v>
      </c>
      <c r="F19" s="4" t="s">
        <v>721</v>
      </c>
      <c r="G19" s="4" t="s">
        <v>722</v>
      </c>
      <c r="H19" s="4" t="s">
        <v>723</v>
      </c>
    </row>
    <row r="20" spans="1:12">
      <c r="A20" s="4" t="s">
        <v>95</v>
      </c>
    </row>
    <row r="21" spans="1:12">
      <c r="A21" s="3" t="s">
        <v>739</v>
      </c>
    </row>
    <row r="22" spans="1:12">
      <c r="A22" s="4" t="s">
        <v>745</v>
      </c>
      <c r="E22" s="5" t="n">
        <v>3</v>
      </c>
    </row>
    <row r="23" spans="1:12">
      <c r="A23" s="4" t="s">
        <v>740</v>
      </c>
      <c r="E23" s="5" t="n">
        <v>234</v>
      </c>
      <c r="L23" s="6" t="n">
        <v>37</v>
      </c>
    </row>
    <row r="24" spans="1:12">
      <c r="A24" s="4" t="s">
        <v>637</v>
      </c>
      <c r="E24" s="6"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746</v>
      </c>
      <c r="B1" s="2" t="s">
        <v>1</v>
      </c>
    </row>
    <row r="2" spans="1:3">
      <c r="B2" s="2" t="s">
        <v>482</v>
      </c>
    </row>
    <row r="3" spans="1:3">
      <c r="A3" s="3" t="s">
        <v>747</v>
      </c>
    </row>
    <row r="4" spans="1:3">
      <c r="A4" s="4" t="s">
        <v>748</v>
      </c>
      <c r="B4" s="6" t="n">
        <v>900000000</v>
      </c>
    </row>
    <row r="5" spans="1:3">
      <c r="A5" s="4" t="s">
        <v>749</v>
      </c>
      <c r="B5" s="5" t="n">
        <v>299000000</v>
      </c>
      <c r="C5" s="4" t="s">
        <v>71</v>
      </c>
    </row>
    <row r="6" spans="1:3">
      <c r="A6" s="4" t="s">
        <v>750</v>
      </c>
      <c r="B6" s="6" t="n">
        <v>601000000</v>
      </c>
    </row>
    <row r="7" spans="1:3">
      <c r="A7" s="4" t="s">
        <v>751</v>
      </c>
      <c r="B7" s="4" t="s">
        <v>341</v>
      </c>
    </row>
    <row r="8" spans="1:3">
      <c r="A8" s="4" t="s">
        <v>619</v>
      </c>
    </row>
    <row r="9" spans="1:3">
      <c r="A9" s="3" t="s">
        <v>747</v>
      </c>
    </row>
    <row r="10" spans="1:3">
      <c r="A10" s="4" t="s">
        <v>748</v>
      </c>
      <c r="B10" s="6" t="n">
        <v>400000000</v>
      </c>
    </row>
    <row r="11" spans="1:3">
      <c r="A11" s="4" t="s">
        <v>749</v>
      </c>
      <c r="B11" s="5" t="n">
        <v>34000000</v>
      </c>
      <c r="C11" s="4" t="s">
        <v>71</v>
      </c>
    </row>
    <row r="12" spans="1:3">
      <c r="A12" s="4" t="s">
        <v>750</v>
      </c>
      <c r="B12" s="6" t="n">
        <v>366000000</v>
      </c>
      <c r="C12" s="4" t="s">
        <v>304</v>
      </c>
    </row>
    <row r="13" spans="1:3">
      <c r="A13" s="4" t="s">
        <v>752</v>
      </c>
      <c r="B13" s="4" t="s">
        <v>753</v>
      </c>
      <c r="C13" s="4" t="s">
        <v>306</v>
      </c>
    </row>
    <row r="14" spans="1:3">
      <c r="A14" s="4" t="s">
        <v>754</v>
      </c>
      <c r="B14" s="4" t="s">
        <v>755</v>
      </c>
      <c r="C14" s="4" t="s">
        <v>308</v>
      </c>
    </row>
    <row r="15" spans="1:3">
      <c r="A15" s="4" t="s">
        <v>527</v>
      </c>
    </row>
    <row r="16" spans="1:3">
      <c r="A16" s="3" t="s">
        <v>747</v>
      </c>
    </row>
    <row r="17" spans="1:3">
      <c r="A17" s="4" t="s">
        <v>748</v>
      </c>
      <c r="B17" s="6" t="n">
        <v>100000000</v>
      </c>
    </row>
    <row r="18" spans="1:3">
      <c r="A18" s="4" t="s">
        <v>749</v>
      </c>
      <c r="B18" s="5" t="n">
        <v>24000000</v>
      </c>
      <c r="C18" s="4" t="s">
        <v>71</v>
      </c>
    </row>
    <row r="19" spans="1:3">
      <c r="A19" s="4" t="s">
        <v>750</v>
      </c>
      <c r="B19" s="6" t="n">
        <v>76000000</v>
      </c>
    </row>
    <row r="20" spans="1:3">
      <c r="A20" s="4" t="s">
        <v>752</v>
      </c>
      <c r="B20" s="4" t="s">
        <v>756</v>
      </c>
      <c r="C20" s="4" t="s">
        <v>306</v>
      </c>
    </row>
    <row r="21" spans="1:3">
      <c r="A21" s="4" t="s">
        <v>754</v>
      </c>
      <c r="B21" s="4" t="s">
        <v>757</v>
      </c>
      <c r="C21" s="4" t="s">
        <v>308</v>
      </c>
    </row>
    <row r="22" spans="1:3">
      <c r="A22" s="4" t="s">
        <v>587</v>
      </c>
    </row>
    <row r="23" spans="1:3">
      <c r="A23" s="3" t="s">
        <v>747</v>
      </c>
    </row>
    <row r="24" spans="1:3">
      <c r="A24" s="4" t="s">
        <v>748</v>
      </c>
      <c r="B24" s="6" t="n">
        <v>100000000</v>
      </c>
    </row>
    <row r="25" spans="1:3">
      <c r="A25" s="4" t="s">
        <v>749</v>
      </c>
      <c r="B25" s="5" t="n">
        <v>79000000</v>
      </c>
      <c r="C25" s="4" t="s">
        <v>71</v>
      </c>
    </row>
    <row r="26" spans="1:3">
      <c r="A26" s="4" t="s">
        <v>750</v>
      </c>
      <c r="B26" s="6" t="n">
        <v>21000000</v>
      </c>
    </row>
    <row r="27" spans="1:3">
      <c r="A27" s="4" t="s">
        <v>752</v>
      </c>
      <c r="B27" s="4" t="s">
        <v>756</v>
      </c>
      <c r="C27" s="4" t="s">
        <v>306</v>
      </c>
    </row>
    <row r="28" spans="1:3">
      <c r="A28" s="4" t="s">
        <v>754</v>
      </c>
      <c r="B28" s="4" t="s">
        <v>757</v>
      </c>
      <c r="C28" s="4" t="s">
        <v>308</v>
      </c>
    </row>
    <row r="29" spans="1:3">
      <c r="A29" s="4" t="s">
        <v>518</v>
      </c>
    </row>
    <row r="30" spans="1:3">
      <c r="A30" s="3" t="s">
        <v>747</v>
      </c>
    </row>
    <row r="31" spans="1:3">
      <c r="A31" s="4" t="s">
        <v>748</v>
      </c>
      <c r="B31" s="6" t="n">
        <v>225000000</v>
      </c>
    </row>
    <row r="32" spans="1:3">
      <c r="A32" s="4" t="s">
        <v>749</v>
      </c>
      <c r="B32" s="5" t="n">
        <v>130000000</v>
      </c>
      <c r="C32" s="4" t="s">
        <v>71</v>
      </c>
    </row>
    <row r="33" spans="1:3">
      <c r="A33" s="4" t="s">
        <v>750</v>
      </c>
      <c r="B33" s="6" t="n">
        <v>95000000</v>
      </c>
    </row>
    <row r="34" spans="1:3">
      <c r="A34" s="4" t="s">
        <v>752</v>
      </c>
      <c r="B34" s="4" t="s">
        <v>756</v>
      </c>
      <c r="C34" s="4" t="s">
        <v>306</v>
      </c>
    </row>
    <row r="35" spans="1:3">
      <c r="A35" s="4" t="s">
        <v>754</v>
      </c>
      <c r="B35" s="4" t="s">
        <v>757</v>
      </c>
      <c r="C35" s="4" t="s">
        <v>308</v>
      </c>
    </row>
    <row r="36" spans="1:3">
      <c r="A36" s="4" t="s">
        <v>522</v>
      </c>
    </row>
    <row r="37" spans="1:3">
      <c r="A37" s="3" t="s">
        <v>747</v>
      </c>
    </row>
    <row r="38" spans="1:3">
      <c r="A38" s="4" t="s">
        <v>748</v>
      </c>
      <c r="B38" s="6" t="n">
        <v>75000000</v>
      </c>
    </row>
    <row r="39" spans="1:3">
      <c r="A39" s="4" t="s">
        <v>749</v>
      </c>
      <c r="B39" s="5" t="n">
        <v>32000000</v>
      </c>
      <c r="C39" s="4" t="s">
        <v>71</v>
      </c>
    </row>
    <row r="40" spans="1:3">
      <c r="A40" s="4" t="s">
        <v>750</v>
      </c>
      <c r="B40" s="6" t="n">
        <v>43000000</v>
      </c>
    </row>
    <row r="41" spans="1:3">
      <c r="A41" s="4" t="s">
        <v>752</v>
      </c>
      <c r="B41" s="4" t="s">
        <v>756</v>
      </c>
      <c r="C41" s="4" t="s">
        <v>306</v>
      </c>
    </row>
    <row r="42" spans="1:3">
      <c r="A42" s="4" t="s">
        <v>754</v>
      </c>
      <c r="B42" s="4" t="s">
        <v>757</v>
      </c>
      <c r="C42" s="4" t="s">
        <v>308</v>
      </c>
    </row>
    <row r="43" spans="1:3"/>
    <row r="44" spans="1:3">
      <c r="A44" s="4" t="s">
        <v>71</v>
      </c>
      <c r="B44" s="4" t="s">
        <v>339</v>
      </c>
    </row>
    <row r="45" spans="1:3">
      <c r="A45" s="4" t="s">
        <v>304</v>
      </c>
      <c r="B45" s="4" t="s">
        <v>337</v>
      </c>
    </row>
    <row r="46" spans="1:3">
      <c r="A46" s="4" t="s">
        <v>306</v>
      </c>
      <c r="B46" s="4" t="s">
        <v>341</v>
      </c>
    </row>
    <row r="47" spans="1:3">
      <c r="A47" s="4" t="s">
        <v>308</v>
      </c>
      <c r="B47" s="4" t="s">
        <v>336</v>
      </c>
    </row>
  </sheetData>
  <mergeCells count="8">
    <mergeCell ref="A1:A2"/>
    <mergeCell ref="B1:C1"/>
    <mergeCell ref="B2:C2"/>
    <mergeCell ref="A43:C43"/>
    <mergeCell ref="B44:C44"/>
    <mergeCell ref="B45:C45"/>
    <mergeCell ref="B46:C46"/>
    <mergeCell ref="B47:C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8</v>
      </c>
      <c r="C1" s="2" t="s">
        <v>2</v>
      </c>
      <c r="D1" s="2" t="s">
        <v>629</v>
      </c>
      <c r="E1" s="2" t="s">
        <v>632</v>
      </c>
      <c r="F1" s="2" t="s">
        <v>56</v>
      </c>
      <c r="G1" s="2" t="s">
        <v>633</v>
      </c>
      <c r="H1" s="2" t="s">
        <v>634</v>
      </c>
      <c r="I1" s="2" t="s">
        <v>635</v>
      </c>
    </row>
    <row r="2" spans="1:9">
      <c r="A2" s="3" t="s">
        <v>636</v>
      </c>
    </row>
    <row r="3" spans="1:9">
      <c r="A3" s="4" t="s">
        <v>637</v>
      </c>
      <c r="C3" s="6" t="n">
        <v>200000000</v>
      </c>
    </row>
    <row r="4" spans="1:9">
      <c r="A4" s="4" t="s">
        <v>619</v>
      </c>
    </row>
    <row r="5" spans="1:9">
      <c r="A5" s="3" t="s">
        <v>636</v>
      </c>
    </row>
    <row r="6" spans="1:9">
      <c r="A6" s="4" t="s">
        <v>637</v>
      </c>
      <c r="B6" s="4" t="s">
        <v>71</v>
      </c>
      <c r="C6" s="5" t="n">
        <v>200000000</v>
      </c>
      <c r="F6" s="6" t="n">
        <v>0</v>
      </c>
    </row>
    <row r="7" spans="1:9">
      <c r="A7" s="4" t="s">
        <v>759</v>
      </c>
      <c r="C7" s="6" t="n">
        <v>400000000</v>
      </c>
    </row>
    <row r="8" spans="1:9">
      <c r="A8" s="4" t="s">
        <v>752</v>
      </c>
      <c r="B8" s="4" t="s">
        <v>304</v>
      </c>
      <c r="C8" s="4" t="s">
        <v>753</v>
      </c>
    </row>
    <row r="9" spans="1:9">
      <c r="A9" s="4" t="s">
        <v>661</v>
      </c>
    </row>
    <row r="10" spans="1:9">
      <c r="A10" s="3" t="s">
        <v>636</v>
      </c>
    </row>
    <row r="11" spans="1:9">
      <c r="A11" s="4" t="s">
        <v>649</v>
      </c>
      <c r="C11" s="4" t="s">
        <v>662</v>
      </c>
      <c r="F11" s="4" t="s">
        <v>662</v>
      </c>
    </row>
    <row r="12" spans="1:9">
      <c r="A12" s="4" t="s">
        <v>663</v>
      </c>
    </row>
    <row r="13" spans="1:9">
      <c r="A13" s="3" t="s">
        <v>636</v>
      </c>
    </row>
    <row r="14" spans="1:9">
      <c r="A14" s="4" t="s">
        <v>649</v>
      </c>
      <c r="C14" s="4" t="s">
        <v>664</v>
      </c>
      <c r="F14" s="4" t="s">
        <v>664</v>
      </c>
    </row>
    <row r="15" spans="1:9">
      <c r="A15" s="4" t="s">
        <v>527</v>
      </c>
    </row>
    <row r="16" spans="1:9">
      <c r="A16" s="3" t="s">
        <v>636</v>
      </c>
    </row>
    <row r="17" spans="1:9">
      <c r="A17" s="4" t="s">
        <v>752</v>
      </c>
      <c r="B17" s="4" t="s">
        <v>304</v>
      </c>
      <c r="C17" s="4" t="s">
        <v>756</v>
      </c>
    </row>
    <row r="18" spans="1:9">
      <c r="A18" s="4" t="s">
        <v>675</v>
      </c>
    </row>
    <row r="19" spans="1:9">
      <c r="A19" s="3" t="s">
        <v>636</v>
      </c>
    </row>
    <row r="20" spans="1:9">
      <c r="A20" s="4" t="s">
        <v>667</v>
      </c>
      <c r="C20" s="6" t="n">
        <v>100000000</v>
      </c>
    </row>
    <row r="21" spans="1:9">
      <c r="A21" s="4" t="s">
        <v>649</v>
      </c>
      <c r="C21" s="4" t="s">
        <v>676</v>
      </c>
    </row>
    <row r="22" spans="1:9">
      <c r="A22" s="4" t="s">
        <v>681</v>
      </c>
    </row>
    <row r="23" spans="1:9">
      <c r="A23" s="3" t="s">
        <v>636</v>
      </c>
    </row>
    <row r="24" spans="1:9">
      <c r="A24" s="4" t="s">
        <v>667</v>
      </c>
      <c r="H24" s="6" t="n">
        <v>225000000</v>
      </c>
    </row>
    <row r="25" spans="1:9">
      <c r="A25" s="4" t="s">
        <v>649</v>
      </c>
      <c r="C25" s="4" t="s">
        <v>618</v>
      </c>
      <c r="H25" s="4" t="s">
        <v>618</v>
      </c>
    </row>
    <row r="26" spans="1:9">
      <c r="A26" s="4" t="s">
        <v>683</v>
      </c>
    </row>
    <row r="27" spans="1:9">
      <c r="A27" s="3" t="s">
        <v>636</v>
      </c>
    </row>
    <row r="28" spans="1:9">
      <c r="A28" s="4" t="s">
        <v>669</v>
      </c>
      <c r="C28" s="6" t="n">
        <v>50000000</v>
      </c>
    </row>
    <row r="29" spans="1:9">
      <c r="A29" s="4" t="s">
        <v>587</v>
      </c>
    </row>
    <row r="30" spans="1:9">
      <c r="A30" s="3" t="s">
        <v>636</v>
      </c>
    </row>
    <row r="31" spans="1:9">
      <c r="A31" s="4" t="s">
        <v>752</v>
      </c>
      <c r="B31" s="4" t="s">
        <v>304</v>
      </c>
      <c r="C31" s="4" t="s">
        <v>756</v>
      </c>
    </row>
    <row r="32" spans="1:9">
      <c r="A32" s="4" t="s">
        <v>684</v>
      </c>
    </row>
    <row r="33" spans="1:9">
      <c r="A33" s="3" t="s">
        <v>636</v>
      </c>
    </row>
    <row r="34" spans="1:9">
      <c r="A34" s="4" t="s">
        <v>667</v>
      </c>
      <c r="D34" s="6" t="n">
        <v>50000000</v>
      </c>
    </row>
    <row r="35" spans="1:9">
      <c r="A35" s="4" t="s">
        <v>649</v>
      </c>
      <c r="D35" s="4" t="s">
        <v>685</v>
      </c>
    </row>
    <row r="36" spans="1:9">
      <c r="A36" s="4" t="s">
        <v>687</v>
      </c>
    </row>
    <row r="37" spans="1:9">
      <c r="A37" s="3" t="s">
        <v>636</v>
      </c>
    </row>
    <row r="38" spans="1:9">
      <c r="A38" s="4" t="s">
        <v>667</v>
      </c>
      <c r="E38" s="6" t="n">
        <v>50000000</v>
      </c>
    </row>
    <row r="39" spans="1:9">
      <c r="A39" s="4" t="s">
        <v>649</v>
      </c>
      <c r="E39" s="4" t="s">
        <v>688</v>
      </c>
    </row>
    <row r="40" spans="1:9">
      <c r="A40" s="4" t="s">
        <v>518</v>
      </c>
    </row>
    <row r="41" spans="1:9">
      <c r="A41" s="3" t="s">
        <v>636</v>
      </c>
    </row>
    <row r="42" spans="1:9">
      <c r="A42" s="4" t="s">
        <v>752</v>
      </c>
      <c r="B42" s="4" t="s">
        <v>304</v>
      </c>
      <c r="C42" s="4" t="s">
        <v>756</v>
      </c>
    </row>
    <row r="43" spans="1:9">
      <c r="A43" s="4" t="s">
        <v>715</v>
      </c>
    </row>
    <row r="44" spans="1:9">
      <c r="A44" s="3" t="s">
        <v>636</v>
      </c>
    </row>
    <row r="45" spans="1:9">
      <c r="A45" s="4" t="s">
        <v>667</v>
      </c>
      <c r="G45" s="6" t="n">
        <v>175000000</v>
      </c>
    </row>
    <row r="46" spans="1:9">
      <c r="A46" s="4" t="s">
        <v>649</v>
      </c>
      <c r="C46" s="4" t="s">
        <v>716</v>
      </c>
      <c r="I46" s="4" t="s">
        <v>716</v>
      </c>
    </row>
    <row r="47" spans="1:9">
      <c r="A47" s="4" t="s">
        <v>713</v>
      </c>
    </row>
    <row r="48" spans="1:9">
      <c r="A48" s="3" t="s">
        <v>636</v>
      </c>
    </row>
    <row r="49" spans="1:9">
      <c r="A49" s="4" t="s">
        <v>649</v>
      </c>
      <c r="C49" s="4" t="s">
        <v>714</v>
      </c>
    </row>
    <row r="50" spans="1:9">
      <c r="A50" s="4" t="s">
        <v>522</v>
      </c>
    </row>
    <row r="51" spans="1:9">
      <c r="A51" s="3" t="s">
        <v>636</v>
      </c>
    </row>
    <row r="52" spans="1:9">
      <c r="A52" s="4" t="s">
        <v>752</v>
      </c>
      <c r="B52" s="4" t="s">
        <v>304</v>
      </c>
      <c r="C52" s="4" t="s">
        <v>756</v>
      </c>
    </row>
    <row r="53" spans="1:9"/>
    <row r="54" spans="1:9">
      <c r="A54" s="4" t="s">
        <v>71</v>
      </c>
      <c r="B54" s="4" t="s">
        <v>334</v>
      </c>
    </row>
    <row r="55" spans="1:9">
      <c r="A55" s="4" t="s">
        <v>304</v>
      </c>
      <c r="B55" s="4" t="s">
        <v>341</v>
      </c>
    </row>
  </sheetData>
  <mergeCells count="4">
    <mergeCell ref="A1:B1"/>
    <mergeCell ref="A53:H53"/>
    <mergeCell ref="B54:H54"/>
    <mergeCell ref="B55:H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 customWidth="1" max="8" min="8" width="16"/>
    <col customWidth="1" max="9" min="9" width="14"/>
    <col customWidth="1" max="10" min="10" width="4"/>
    <col customWidth="1" max="11" min="11" width="14"/>
    <col customWidth="1" max="12" min="12" width="4"/>
  </cols>
  <sheetData>
    <row r="1" spans="1:12">
      <c r="A1" s="1" t="s">
        <v>760</v>
      </c>
      <c r="C1" s="2" t="s">
        <v>736</v>
      </c>
      <c r="D1" s="2" t="s">
        <v>499</v>
      </c>
      <c r="G1" s="2" t="s">
        <v>761</v>
      </c>
      <c r="H1" s="2" t="s">
        <v>1</v>
      </c>
    </row>
    <row r="2" spans="1:12">
      <c r="C2" s="2" t="s">
        <v>105</v>
      </c>
      <c r="D2" s="2" t="s">
        <v>4</v>
      </c>
      <c r="E2" s="2" t="s">
        <v>762</v>
      </c>
      <c r="F2" s="2" t="s">
        <v>763</v>
      </c>
      <c r="G2" s="2" t="s">
        <v>565</v>
      </c>
      <c r="H2" s="2" t="s">
        <v>2</v>
      </c>
      <c r="I2" s="2" t="s">
        <v>56</v>
      </c>
      <c r="K2" s="2" t="s">
        <v>105</v>
      </c>
    </row>
    <row r="3" spans="1:12">
      <c r="A3" s="3" t="s">
        <v>764</v>
      </c>
    </row>
    <row r="4" spans="1:12">
      <c r="A4" s="4" t="s">
        <v>765</v>
      </c>
      <c r="B4" s="4" t="s">
        <v>71</v>
      </c>
      <c r="H4" s="6" t="n">
        <v>118</v>
      </c>
      <c r="I4" s="6" t="n">
        <v>93</v>
      </c>
      <c r="K4" s="6" t="n">
        <v>180</v>
      </c>
    </row>
    <row r="5" spans="1:12">
      <c r="A5" s="4" t="s">
        <v>766</v>
      </c>
      <c r="B5" s="4" t="s">
        <v>304</v>
      </c>
      <c r="H5" s="5" t="n">
        <v>22</v>
      </c>
      <c r="I5" s="5" t="n">
        <v>31</v>
      </c>
      <c r="K5" s="5" t="n">
        <v>16</v>
      </c>
    </row>
    <row r="6" spans="1:12">
      <c r="A6" s="4" t="s">
        <v>767</v>
      </c>
      <c r="H6" s="5" t="n">
        <v>-5</v>
      </c>
      <c r="I6" s="5" t="n">
        <v>-6</v>
      </c>
      <c r="K6" s="5" t="n">
        <v>-10</v>
      </c>
    </row>
    <row r="7" spans="1:12">
      <c r="A7" s="4" t="s">
        <v>768</v>
      </c>
      <c r="H7" s="5" t="n">
        <v>0</v>
      </c>
      <c r="I7" s="5" t="n">
        <v>-2</v>
      </c>
      <c r="J7" s="4" t="s">
        <v>306</v>
      </c>
      <c r="K7" s="5" t="n">
        <v>8</v>
      </c>
      <c r="L7" s="4" t="s">
        <v>306</v>
      </c>
    </row>
    <row r="8" spans="1:12">
      <c r="A8" s="4" t="s">
        <v>769</v>
      </c>
      <c r="H8" s="5" t="n">
        <v>-3</v>
      </c>
      <c r="I8" s="5" t="n">
        <v>-5</v>
      </c>
      <c r="K8" s="5" t="n">
        <v>2</v>
      </c>
      <c r="L8" s="4" t="s">
        <v>308</v>
      </c>
    </row>
    <row r="9" spans="1:12">
      <c r="A9" s="4" t="s">
        <v>770</v>
      </c>
      <c r="H9" s="6" t="n">
        <v>132</v>
      </c>
      <c r="I9" s="6" t="n">
        <v>111</v>
      </c>
      <c r="K9" s="6" t="n">
        <v>196</v>
      </c>
    </row>
    <row r="10" spans="1:12">
      <c r="A10" s="4" t="s">
        <v>566</v>
      </c>
      <c r="C10" s="4" t="s">
        <v>567</v>
      </c>
      <c r="G10" s="4" t="s">
        <v>568</v>
      </c>
      <c r="H10" s="4" t="s">
        <v>567</v>
      </c>
      <c r="I10" s="4" t="s">
        <v>567</v>
      </c>
      <c r="K10" s="4" t="s">
        <v>568</v>
      </c>
    </row>
    <row r="11" spans="1:12">
      <c r="A11" s="4" t="s">
        <v>771</v>
      </c>
      <c r="F11" s="6" t="n">
        <v>6</v>
      </c>
      <c r="H11" s="6" t="n">
        <v>1</v>
      </c>
    </row>
    <row r="12" spans="1:12">
      <c r="A12" s="4" t="s">
        <v>772</v>
      </c>
      <c r="D12" s="4" t="s">
        <v>773</v>
      </c>
      <c r="E12" s="4" t="s">
        <v>774</v>
      </c>
    </row>
    <row r="13" spans="1:12">
      <c r="A13" s="4" t="s">
        <v>10</v>
      </c>
      <c r="H13" s="4" t="s">
        <v>11</v>
      </c>
    </row>
    <row r="14" spans="1:12">
      <c r="A14" s="4" t="s">
        <v>775</v>
      </c>
    </row>
    <row r="15" spans="1:12">
      <c r="A15" s="3" t="s">
        <v>764</v>
      </c>
    </row>
    <row r="16" spans="1:12">
      <c r="A16" s="4" t="s">
        <v>766</v>
      </c>
      <c r="I16" s="6" t="n">
        <v>3</v>
      </c>
    </row>
    <row r="17" spans="1:12">
      <c r="A17" s="4" t="s">
        <v>769</v>
      </c>
      <c r="I17" s="6" t="n">
        <v>1</v>
      </c>
    </row>
    <row r="18" spans="1:12"/>
    <row r="19" spans="1:12">
      <c r="A19" s="4" t="s">
        <v>71</v>
      </c>
      <c r="B19" s="4" t="s">
        <v>350</v>
      </c>
    </row>
    <row r="20" spans="1:12">
      <c r="A20" s="4" t="s">
        <v>304</v>
      </c>
      <c r="B20" s="4" t="s">
        <v>351</v>
      </c>
    </row>
    <row r="21" spans="1:12">
      <c r="A21" s="4" t="s">
        <v>306</v>
      </c>
      <c r="B21" s="4" t="s">
        <v>352</v>
      </c>
    </row>
    <row r="22" spans="1:12">
      <c r="A22" s="4" t="s">
        <v>308</v>
      </c>
      <c r="B22" s="4" t="s">
        <v>353</v>
      </c>
    </row>
  </sheetData>
  <mergeCells count="10">
    <mergeCell ref="A1:B2"/>
    <mergeCell ref="D1:F1"/>
    <mergeCell ref="H1:L1"/>
    <mergeCell ref="I2:J2"/>
    <mergeCell ref="K2:L2"/>
    <mergeCell ref="A18:K18"/>
    <mergeCell ref="B19:K19"/>
    <mergeCell ref="B20:K20"/>
    <mergeCell ref="B21:K21"/>
    <mergeCell ref="B22:K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76</v>
      </c>
      <c r="B1" s="2" t="s">
        <v>1</v>
      </c>
    </row>
    <row r="2" spans="1:5">
      <c r="B2" s="2" t="s">
        <v>2</v>
      </c>
      <c r="C2" s="2" t="s">
        <v>56</v>
      </c>
      <c r="D2" s="2" t="s">
        <v>105</v>
      </c>
    </row>
    <row r="3" spans="1:5">
      <c r="A3" s="3" t="s">
        <v>777</v>
      </c>
    </row>
    <row r="4" spans="1:5">
      <c r="A4" s="4" t="s">
        <v>778</v>
      </c>
      <c r="B4" s="6" t="n">
        <v>-3</v>
      </c>
      <c r="C4" s="6" t="n">
        <v>-5</v>
      </c>
      <c r="D4" s="6" t="n">
        <v>2</v>
      </c>
      <c r="E4" s="4" t="s">
        <v>71</v>
      </c>
    </row>
    <row r="5" spans="1:5">
      <c r="A5" s="4" t="s">
        <v>10</v>
      </c>
      <c r="B5" s="4" t="s">
        <v>11</v>
      </c>
    </row>
    <row r="6" spans="1:5">
      <c r="A6" s="4" t="s">
        <v>779</v>
      </c>
      <c r="B6" s="6" t="n">
        <v>-3</v>
      </c>
      <c r="C6" s="5" t="n">
        <v>4</v>
      </c>
      <c r="D6" s="5" t="n">
        <v>1</v>
      </c>
      <c r="E6" s="4" t="s">
        <v>304</v>
      </c>
    </row>
    <row r="7" spans="1:5">
      <c r="A7" s="4" t="s">
        <v>770</v>
      </c>
      <c r="B7" s="6" t="n">
        <v>132</v>
      </c>
      <c r="C7" s="5" t="n">
        <v>111</v>
      </c>
      <c r="D7" s="6" t="n">
        <v>196</v>
      </c>
    </row>
    <row r="8" spans="1:5">
      <c r="A8" s="4" t="s">
        <v>780</v>
      </c>
    </row>
    <row r="9" spans="1:5">
      <c r="A9" s="3" t="s">
        <v>777</v>
      </c>
    </row>
    <row r="10" spans="1:5">
      <c r="A10" s="4" t="s">
        <v>778</v>
      </c>
      <c r="C10" s="6" t="n">
        <v>1</v>
      </c>
    </row>
    <row r="11" spans="1:5"/>
    <row r="12" spans="1:5">
      <c r="A12" s="4" t="s">
        <v>71</v>
      </c>
      <c r="B12" s="4" t="s">
        <v>353</v>
      </c>
    </row>
    <row r="13" spans="1:5">
      <c r="A13" s="4" t="s">
        <v>304</v>
      </c>
      <c r="B13" s="4" t="s">
        <v>354</v>
      </c>
    </row>
  </sheetData>
  <mergeCells count="6">
    <mergeCell ref="A1:A2"/>
    <mergeCell ref="B1:E1"/>
    <mergeCell ref="D2:E2"/>
    <mergeCell ref="A11:E11"/>
    <mergeCell ref="B12:E12"/>
    <mergeCell ref="B13:E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6"/>
    <col customWidth="1" max="5" min="5" width="14"/>
    <col customWidth="1" max="6" min="6" width="14"/>
  </cols>
  <sheetData>
    <row r="1" spans="1:6">
      <c r="A1" s="1" t="s">
        <v>781</v>
      </c>
      <c r="C1" s="2" t="s">
        <v>499</v>
      </c>
      <c r="D1" s="2" t="s">
        <v>1</v>
      </c>
    </row>
    <row r="2" spans="1:6">
      <c r="C2" s="2" t="s">
        <v>105</v>
      </c>
      <c r="D2" s="2" t="s">
        <v>2</v>
      </c>
      <c r="E2" s="2" t="s">
        <v>56</v>
      </c>
      <c r="F2" s="2" t="s">
        <v>105</v>
      </c>
    </row>
    <row r="3" spans="1:6">
      <c r="A3" s="3" t="s">
        <v>782</v>
      </c>
    </row>
    <row r="4" spans="1:6">
      <c r="A4" s="4" t="s">
        <v>783</v>
      </c>
      <c r="C4" s="6" t="n">
        <v>5</v>
      </c>
      <c r="D4" s="6" t="n">
        <v>135</v>
      </c>
      <c r="E4" s="6" t="n">
        <v>107</v>
      </c>
      <c r="F4" s="6" t="n">
        <v>195</v>
      </c>
    </row>
    <row r="5" spans="1:6">
      <c r="A5" s="4" t="s">
        <v>784</v>
      </c>
      <c r="D5" s="5" t="n">
        <v>-1071</v>
      </c>
      <c r="E5" s="5" t="n">
        <v>-884</v>
      </c>
    </row>
    <row r="6" spans="1:6">
      <c r="A6" s="4" t="s">
        <v>785</v>
      </c>
      <c r="D6" s="5" t="n">
        <v>117</v>
      </c>
      <c r="E6" s="5" t="n">
        <v>47</v>
      </c>
    </row>
    <row r="7" spans="1:6">
      <c r="A7" s="4" t="s">
        <v>67</v>
      </c>
      <c r="D7" s="5" t="n">
        <v>-133</v>
      </c>
      <c r="E7" s="5" t="n">
        <v>-128</v>
      </c>
    </row>
    <row r="8" spans="1:6">
      <c r="A8" s="4" t="s">
        <v>786</v>
      </c>
      <c r="D8" s="5" t="n">
        <v>4</v>
      </c>
      <c r="E8" s="5" t="n">
        <v>5</v>
      </c>
    </row>
    <row r="9" spans="1:6">
      <c r="A9" s="4" t="s">
        <v>787</v>
      </c>
      <c r="D9" s="5" t="n">
        <v>18</v>
      </c>
      <c r="E9" s="5" t="n">
        <v>18</v>
      </c>
    </row>
    <row r="10" spans="1:6">
      <c r="A10" s="4" t="s">
        <v>788</v>
      </c>
      <c r="D10" s="5" t="n">
        <v>52</v>
      </c>
      <c r="E10" s="5" t="n">
        <v>43</v>
      </c>
    </row>
    <row r="11" spans="1:6">
      <c r="A11" s="4" t="s">
        <v>789</v>
      </c>
      <c r="D11" s="5" t="n">
        <v>-873</v>
      </c>
      <c r="E11" s="5" t="n">
        <v>-721</v>
      </c>
    </row>
    <row r="12" spans="1:6">
      <c r="A12" s="4" t="s">
        <v>790</v>
      </c>
      <c r="D12" s="5" t="n">
        <v>-1233</v>
      </c>
      <c r="E12" s="5" t="n">
        <v>-1040</v>
      </c>
    </row>
    <row r="13" spans="1:6">
      <c r="A13" s="4" t="s">
        <v>791</v>
      </c>
      <c r="D13" s="5" t="n">
        <v>360</v>
      </c>
      <c r="E13" s="5" t="n">
        <v>319</v>
      </c>
    </row>
    <row r="14" spans="1:6">
      <c r="A14" s="4" t="s">
        <v>77</v>
      </c>
      <c r="D14" s="5" t="n">
        <v>584</v>
      </c>
      <c r="E14" s="5" t="n">
        <v>640</v>
      </c>
    </row>
    <row r="15" spans="1:6">
      <c r="A15" s="4" t="s">
        <v>61</v>
      </c>
      <c r="D15" s="5" t="n">
        <v>229</v>
      </c>
      <c r="E15" s="5" t="n">
        <v>200</v>
      </c>
    </row>
    <row r="16" spans="1:6">
      <c r="A16" s="4" t="s">
        <v>792</v>
      </c>
    </row>
    <row r="17" spans="1:6">
      <c r="A17" s="3" t="s">
        <v>782</v>
      </c>
    </row>
    <row r="18" spans="1:6">
      <c r="A18" s="4" t="s">
        <v>793</v>
      </c>
      <c r="D18" s="5" t="n">
        <v>-1</v>
      </c>
      <c r="E18" s="5" t="n">
        <v>14</v>
      </c>
    </row>
    <row r="19" spans="1:6">
      <c r="A19" s="4" t="s">
        <v>794</v>
      </c>
    </row>
    <row r="20" spans="1:6">
      <c r="A20" s="3" t="s">
        <v>782</v>
      </c>
    </row>
    <row r="21" spans="1:6">
      <c r="A21" s="4" t="s">
        <v>795</v>
      </c>
      <c r="B21" s="4" t="s">
        <v>71</v>
      </c>
      <c r="D21" s="5" t="n">
        <v>-7</v>
      </c>
      <c r="E21" s="5" t="n">
        <v>-8</v>
      </c>
    </row>
    <row r="22" spans="1:6">
      <c r="A22" s="4" t="s">
        <v>796</v>
      </c>
    </row>
    <row r="23" spans="1:6">
      <c r="A23" s="3" t="s">
        <v>782</v>
      </c>
    </row>
    <row r="24" spans="1:6">
      <c r="A24" s="4" t="s">
        <v>793</v>
      </c>
      <c r="B24" s="4" t="s">
        <v>71</v>
      </c>
      <c r="D24" s="5" t="n">
        <v>19</v>
      </c>
      <c r="E24" s="5" t="n">
        <v>40</v>
      </c>
    </row>
    <row r="25" spans="1:6">
      <c r="A25" s="4" t="s">
        <v>797</v>
      </c>
    </row>
    <row r="26" spans="1:6">
      <c r="A26" s="3" t="s">
        <v>782</v>
      </c>
    </row>
    <row r="27" spans="1:6">
      <c r="A27" s="4" t="s">
        <v>798</v>
      </c>
      <c r="D27" s="5" t="n">
        <v>134</v>
      </c>
      <c r="E27" s="5" t="n">
        <v>138</v>
      </c>
    </row>
    <row r="28" spans="1:6">
      <c r="A28" s="4" t="s">
        <v>552</v>
      </c>
    </row>
    <row r="29" spans="1:6">
      <c r="A29" s="3" t="s">
        <v>782</v>
      </c>
    </row>
    <row r="30" spans="1:6">
      <c r="A30" s="4" t="s">
        <v>795</v>
      </c>
      <c r="B30" s="4" t="s">
        <v>71</v>
      </c>
      <c r="D30" s="6" t="n">
        <v>-5</v>
      </c>
      <c r="E30" s="6" t="n">
        <v>-6</v>
      </c>
    </row>
    <row r="31" spans="1:6"/>
    <row r="32" spans="1:6">
      <c r="A32" s="4" t="s">
        <v>71</v>
      </c>
      <c r="B32" s="4" t="s">
        <v>355</v>
      </c>
    </row>
  </sheetData>
  <mergeCells count="4">
    <mergeCell ref="A1:B2"/>
    <mergeCell ref="D1:F1"/>
    <mergeCell ref="A31:E31"/>
    <mergeCell ref="B32:E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9</v>
      </c>
      <c r="B1" s="2" t="s">
        <v>1</v>
      </c>
    </row>
    <row r="2" spans="1:3">
      <c r="B2" s="2" t="s">
        <v>2</v>
      </c>
      <c r="C2" s="2" t="s">
        <v>56</v>
      </c>
    </row>
    <row r="3" spans="1:3">
      <c r="A3" s="3" t="s">
        <v>800</v>
      </c>
    </row>
    <row r="4" spans="1:3">
      <c r="A4" s="4" t="s">
        <v>801</v>
      </c>
      <c r="B4" s="4" t="s">
        <v>802</v>
      </c>
      <c r="C4" s="4" t="s">
        <v>8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6</v>
      </c>
    </row>
    <row r="2" spans="1:3">
      <c r="A2" s="3" t="s">
        <v>805</v>
      </c>
    </row>
    <row r="3" spans="1:3">
      <c r="A3" s="4" t="s">
        <v>806</v>
      </c>
      <c r="B3" s="6" t="n">
        <v>0</v>
      </c>
      <c r="C3" s="6" t="n">
        <v>0</v>
      </c>
    </row>
    <row r="4" spans="1:3">
      <c r="A4" s="4" t="s">
        <v>807</v>
      </c>
      <c r="B4" s="5" t="n">
        <v>0</v>
      </c>
      <c r="C4" s="5" t="n">
        <v>0</v>
      </c>
    </row>
    <row r="5" spans="1:3">
      <c r="A5" s="4" t="s">
        <v>808</v>
      </c>
      <c r="B5" s="5" t="n">
        <v>0</v>
      </c>
      <c r="C5" s="5" t="n">
        <v>0</v>
      </c>
    </row>
    <row r="6" spans="1:3">
      <c r="A6" s="4" t="s">
        <v>809</v>
      </c>
      <c r="B6" s="5" t="n">
        <v>0</v>
      </c>
      <c r="C6" s="5" t="n">
        <v>0</v>
      </c>
    </row>
    <row r="7" spans="1:3">
      <c r="A7" s="4" t="s">
        <v>810</v>
      </c>
      <c r="B7" s="5" t="n">
        <v>499</v>
      </c>
      <c r="C7" s="5" t="n">
        <v>208</v>
      </c>
    </row>
    <row r="8" spans="1:3">
      <c r="A8" s="4" t="s">
        <v>811</v>
      </c>
    </row>
    <row r="9" spans="1:3">
      <c r="A9" s="3" t="s">
        <v>805</v>
      </c>
    </row>
    <row r="10" spans="1:3">
      <c r="A10" s="4" t="s">
        <v>812</v>
      </c>
      <c r="B10" s="5" t="n">
        <v>58</v>
      </c>
      <c r="C10" s="5" t="n">
        <v>55</v>
      </c>
    </row>
    <row r="11" spans="1:3">
      <c r="A11" s="4" t="s">
        <v>813</v>
      </c>
    </row>
    <row r="12" spans="1:3">
      <c r="A12" s="3" t="s">
        <v>805</v>
      </c>
    </row>
    <row r="13" spans="1:3">
      <c r="A13" s="4" t="s">
        <v>812</v>
      </c>
      <c r="B13" s="5" t="n">
        <v>3</v>
      </c>
    </row>
    <row r="14" spans="1:3">
      <c r="A14" s="4" t="s">
        <v>814</v>
      </c>
    </row>
    <row r="15" spans="1:3">
      <c r="A15" s="3" t="s">
        <v>805</v>
      </c>
    </row>
    <row r="16" spans="1:3">
      <c r="A16" s="4" t="s">
        <v>815</v>
      </c>
      <c r="C16" s="5" t="n">
        <v>1</v>
      </c>
    </row>
    <row r="17" spans="1:3">
      <c r="A17" s="4" t="s">
        <v>816</v>
      </c>
    </row>
    <row r="18" spans="1:3">
      <c r="A18" s="3" t="s">
        <v>805</v>
      </c>
    </row>
    <row r="19" spans="1:3">
      <c r="A19" s="4" t="s">
        <v>812</v>
      </c>
      <c r="C19" s="5" t="n">
        <v>0</v>
      </c>
    </row>
    <row r="20" spans="1:3">
      <c r="A20" s="4" t="s">
        <v>817</v>
      </c>
    </row>
    <row r="21" spans="1:3">
      <c r="A21" s="3" t="s">
        <v>805</v>
      </c>
    </row>
    <row r="22" spans="1:3">
      <c r="A22" s="4" t="s">
        <v>818</v>
      </c>
      <c r="B22" s="5" t="n">
        <v>50</v>
      </c>
      <c r="C22" s="5" t="n">
        <v>49</v>
      </c>
    </row>
    <row r="23" spans="1:3">
      <c r="A23" s="4" t="s">
        <v>819</v>
      </c>
    </row>
    <row r="24" spans="1:3">
      <c r="A24" s="3" t="s">
        <v>805</v>
      </c>
    </row>
    <row r="25" spans="1:3">
      <c r="A25" s="4" t="s">
        <v>818</v>
      </c>
      <c r="B25" s="5" t="n">
        <v>8</v>
      </c>
      <c r="C25" s="6" t="n">
        <v>5</v>
      </c>
    </row>
    <row r="26" spans="1:3">
      <c r="A26" s="4" t="s">
        <v>725</v>
      </c>
    </row>
    <row r="27" spans="1:3">
      <c r="A27" s="3" t="s">
        <v>805</v>
      </c>
    </row>
    <row r="28" spans="1:3">
      <c r="A28" s="4" t="s">
        <v>810</v>
      </c>
      <c r="B28" s="5" t="n">
        <v>200</v>
      </c>
    </row>
    <row r="29" spans="1:3">
      <c r="A29" s="4" t="s">
        <v>820</v>
      </c>
    </row>
    <row r="30" spans="1:3">
      <c r="A30" s="3" t="s">
        <v>805</v>
      </c>
    </row>
    <row r="31" spans="1:3">
      <c r="A31" s="4" t="s">
        <v>730</v>
      </c>
      <c r="B31"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56</v>
      </c>
      <c r="D2" s="2" t="s">
        <v>105</v>
      </c>
    </row>
    <row r="3" spans="1:4">
      <c r="A3" s="4" t="s">
        <v>373</v>
      </c>
    </row>
    <row r="4" spans="1:4">
      <c r="A4" s="3" t="s">
        <v>822</v>
      </c>
    </row>
    <row r="5" spans="1:4">
      <c r="A5" s="4" t="s">
        <v>823</v>
      </c>
      <c r="B5" s="6" t="n">
        <v>7</v>
      </c>
      <c r="C5" s="6" t="n">
        <v>7</v>
      </c>
      <c r="D5" s="6" t="n">
        <v>6</v>
      </c>
    </row>
    <row r="6" spans="1:4">
      <c r="A6" s="4" t="s">
        <v>824</v>
      </c>
      <c r="B6" s="5" t="n">
        <v>5</v>
      </c>
      <c r="C6" s="5" t="n">
        <v>4</v>
      </c>
      <c r="D6" s="5" t="n">
        <v>4</v>
      </c>
    </row>
    <row r="7" spans="1:4">
      <c r="A7" s="4" t="s">
        <v>825</v>
      </c>
      <c r="B7" s="5" t="n">
        <v>-5</v>
      </c>
      <c r="C7" s="5" t="n">
        <v>-5</v>
      </c>
      <c r="D7" s="5" t="n">
        <v>-4</v>
      </c>
    </row>
    <row r="8" spans="1:4">
      <c r="A8" s="4" t="s">
        <v>826</v>
      </c>
      <c r="B8" s="5" t="n">
        <v>1</v>
      </c>
      <c r="C8" s="5" t="n">
        <v>1</v>
      </c>
      <c r="D8" s="5" t="n">
        <v>1</v>
      </c>
    </row>
    <row r="9" spans="1:4">
      <c r="A9" s="4" t="s">
        <v>827</v>
      </c>
      <c r="B9" s="5" t="n">
        <v>8</v>
      </c>
      <c r="C9" s="5" t="n">
        <v>7</v>
      </c>
      <c r="D9" s="5" t="n">
        <v>7</v>
      </c>
    </row>
    <row r="10" spans="1:4">
      <c r="A10" s="4" t="s">
        <v>376</v>
      </c>
    </row>
    <row r="11" spans="1:4">
      <c r="A11" s="3" t="s">
        <v>822</v>
      </c>
    </row>
    <row r="12" spans="1:4">
      <c r="A12" s="4" t="s">
        <v>823</v>
      </c>
      <c r="B12" s="5" t="n">
        <v>9</v>
      </c>
      <c r="C12" s="5" t="n">
        <v>10</v>
      </c>
      <c r="D12" s="5" t="n">
        <v>8</v>
      </c>
    </row>
    <row r="13" spans="1:4">
      <c r="A13" s="4" t="s">
        <v>824</v>
      </c>
      <c r="B13" s="5" t="n">
        <v>4</v>
      </c>
      <c r="C13" s="5" t="n">
        <v>3</v>
      </c>
      <c r="D13" s="5" t="n">
        <v>3</v>
      </c>
    </row>
    <row r="14" spans="1:4">
      <c r="A14" s="4" t="s">
        <v>825</v>
      </c>
      <c r="B14" s="5" t="n">
        <v>-4</v>
      </c>
      <c r="C14" s="5" t="n">
        <v>-3</v>
      </c>
      <c r="D14" s="5" t="n">
        <v>-2</v>
      </c>
    </row>
    <row r="15" spans="1:4">
      <c r="A15" s="4" t="s">
        <v>826</v>
      </c>
      <c r="C15" s="5" t="n">
        <v>0</v>
      </c>
      <c r="D15" s="5" t="n">
        <v>0</v>
      </c>
    </row>
    <row r="16" spans="1:4">
      <c r="A16" s="4" t="s">
        <v>827</v>
      </c>
      <c r="B16" s="6" t="n">
        <v>9</v>
      </c>
      <c r="C16" s="6" t="n">
        <v>10</v>
      </c>
      <c r="D16"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6</v>
      </c>
    </row>
    <row r="2" spans="1:3">
      <c r="A2" s="3" t="s">
        <v>209</v>
      </c>
    </row>
    <row r="3" spans="1:3">
      <c r="A3" s="4" t="s">
        <v>829</v>
      </c>
      <c r="B3" s="6" t="n">
        <v>5672</v>
      </c>
      <c r="C3" s="6" t="n">
        <v>5186</v>
      </c>
    </row>
    <row r="4" spans="1:3">
      <c r="A4" s="4" t="s">
        <v>830</v>
      </c>
      <c r="B4" s="5" t="n">
        <v>5108</v>
      </c>
      <c r="C4" s="5" t="n">
        <v>5130</v>
      </c>
    </row>
    <row r="5" spans="1:3">
      <c r="A5" s="4" t="s">
        <v>810</v>
      </c>
      <c r="B5" s="6" t="n">
        <v>499</v>
      </c>
      <c r="C5" s="6" t="n">
        <v>2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56</v>
      </c>
      <c r="D2" s="2" t="s">
        <v>105</v>
      </c>
    </row>
    <row r="3" spans="1:4">
      <c r="A3" s="3" t="s">
        <v>822</v>
      </c>
    </row>
    <row r="4" spans="1:4">
      <c r="A4" s="4" t="s">
        <v>832</v>
      </c>
      <c r="B4" s="6" t="n">
        <v>-57</v>
      </c>
      <c r="C4" s="6" t="n">
        <v>-52</v>
      </c>
    </row>
    <row r="5" spans="1:4">
      <c r="A5" s="4" t="s">
        <v>833</v>
      </c>
      <c r="B5" s="6" t="n">
        <v>-59</v>
      </c>
      <c r="C5" s="6" t="n">
        <v>-54</v>
      </c>
    </row>
    <row r="6" spans="1:4">
      <c r="A6" s="4" t="s">
        <v>834</v>
      </c>
      <c r="B6" s="4" t="s">
        <v>835</v>
      </c>
      <c r="C6" s="4" t="s">
        <v>835</v>
      </c>
    </row>
    <row r="7" spans="1:4">
      <c r="A7" s="3" t="s">
        <v>836</v>
      </c>
    </row>
    <row r="8" spans="1:4">
      <c r="A8" s="4" t="s">
        <v>82</v>
      </c>
      <c r="B8" s="6" t="n">
        <v>-73</v>
      </c>
      <c r="C8" s="6" t="n">
        <v>-68</v>
      </c>
    </row>
    <row r="9" spans="1:4">
      <c r="A9" s="3" t="s">
        <v>837</v>
      </c>
    </row>
    <row r="10" spans="1:4">
      <c r="A10" s="4" t="s">
        <v>61</v>
      </c>
      <c r="B10" s="5" t="n">
        <v>229</v>
      </c>
      <c r="C10" s="5" t="n">
        <v>200</v>
      </c>
    </row>
    <row r="11" spans="1:4">
      <c r="A11" s="4" t="s">
        <v>838</v>
      </c>
      <c r="B11" s="5" t="n">
        <v>5</v>
      </c>
      <c r="C11" s="5" t="n">
        <v>5</v>
      </c>
      <c r="D11" s="6" t="n">
        <v>5</v>
      </c>
    </row>
    <row r="12" spans="1:4">
      <c r="A12" s="4" t="s">
        <v>839</v>
      </c>
    </row>
    <row r="13" spans="1:4">
      <c r="A13" s="3" t="s">
        <v>840</v>
      </c>
    </row>
    <row r="14" spans="1:4">
      <c r="A14" s="4" t="s">
        <v>841</v>
      </c>
      <c r="B14" s="5" t="n">
        <v>1</v>
      </c>
      <c r="C14" s="5" t="n">
        <v>3</v>
      </c>
      <c r="D14" s="5" t="n">
        <v>14</v>
      </c>
    </row>
    <row r="15" spans="1:4">
      <c r="A15" s="3" t="s">
        <v>842</v>
      </c>
    </row>
    <row r="16" spans="1:4">
      <c r="A16" s="4" t="s">
        <v>842</v>
      </c>
      <c r="B16" s="5" t="n">
        <v>-57</v>
      </c>
      <c r="C16" s="5" t="n">
        <v>-52</v>
      </c>
    </row>
    <row r="17" spans="1:4">
      <c r="A17" s="3" t="s">
        <v>836</v>
      </c>
    </row>
    <row r="18" spans="1:4">
      <c r="A18" s="4" t="s">
        <v>843</v>
      </c>
      <c r="B18" s="6" t="n">
        <v>54</v>
      </c>
      <c r="C18" s="6" t="n">
        <v>53</v>
      </c>
    </row>
    <row r="19" spans="1:4">
      <c r="A19" s="4" t="s">
        <v>373</v>
      </c>
    </row>
    <row r="20" spans="1:4">
      <c r="A20" s="3" t="s">
        <v>822</v>
      </c>
    </row>
    <row r="21" spans="1:4">
      <c r="A21" s="4" t="s">
        <v>844</v>
      </c>
      <c r="B21" s="4" t="s">
        <v>835</v>
      </c>
    </row>
    <row r="22" spans="1:4">
      <c r="A22" s="4" t="s">
        <v>834</v>
      </c>
      <c r="B22" s="4" t="s">
        <v>835</v>
      </c>
      <c r="C22" s="4" t="s">
        <v>835</v>
      </c>
    </row>
    <row r="23" spans="1:4">
      <c r="A23" s="3" t="s">
        <v>845</v>
      </c>
    </row>
    <row r="24" spans="1:4">
      <c r="A24" s="4" t="s">
        <v>846</v>
      </c>
      <c r="B24" s="6" t="n">
        <v>-123</v>
      </c>
      <c r="C24" s="6" t="n">
        <v>-127</v>
      </c>
    </row>
    <row r="25" spans="1:4">
      <c r="A25" s="4" t="s">
        <v>823</v>
      </c>
      <c r="B25" s="5" t="n">
        <v>-7</v>
      </c>
      <c r="C25" s="5" t="n">
        <v>-7</v>
      </c>
      <c r="D25" s="5" t="n">
        <v>-6</v>
      </c>
    </row>
    <row r="26" spans="1:4">
      <c r="A26" s="4" t="s">
        <v>824</v>
      </c>
      <c r="B26" s="5" t="n">
        <v>-5</v>
      </c>
      <c r="C26" s="5" t="n">
        <v>-4</v>
      </c>
      <c r="D26" s="5" t="n">
        <v>-4</v>
      </c>
    </row>
    <row r="27" spans="1:4">
      <c r="A27" s="4" t="s">
        <v>847</v>
      </c>
      <c r="B27" s="5" t="n">
        <v>-12</v>
      </c>
      <c r="C27" s="5" t="n">
        <v>9</v>
      </c>
    </row>
    <row r="28" spans="1:4">
      <c r="A28" s="4" t="s">
        <v>848</v>
      </c>
      <c r="B28" s="5" t="n">
        <v>6</v>
      </c>
      <c r="C28" s="5" t="n">
        <v>6</v>
      </c>
    </row>
    <row r="29" spans="1:4">
      <c r="A29" s="4" t="s">
        <v>849</v>
      </c>
      <c r="B29" s="5" t="n">
        <v>-141</v>
      </c>
      <c r="C29" s="5" t="n">
        <v>-123</v>
      </c>
      <c r="D29" s="5" t="n">
        <v>-127</v>
      </c>
    </row>
    <row r="30" spans="1:4">
      <c r="A30" s="3" t="s">
        <v>840</v>
      </c>
    </row>
    <row r="31" spans="1:4">
      <c r="A31" s="4" t="s">
        <v>850</v>
      </c>
      <c r="B31" s="5" t="n">
        <v>73</v>
      </c>
      <c r="C31" s="5" t="n">
        <v>75</v>
      </c>
    </row>
    <row r="32" spans="1:4">
      <c r="A32" s="4" t="s">
        <v>851</v>
      </c>
      <c r="B32" s="5" t="n">
        <v>16</v>
      </c>
      <c r="C32" s="5" t="n">
        <v>-3</v>
      </c>
    </row>
    <row r="33" spans="1:4">
      <c r="A33" s="4" t="s">
        <v>841</v>
      </c>
      <c r="B33" s="5" t="n">
        <v>4</v>
      </c>
      <c r="C33" s="5" t="n">
        <v>4</v>
      </c>
      <c r="D33" s="5" t="n">
        <v>4</v>
      </c>
    </row>
    <row r="34" spans="1:4">
      <c r="A34" s="4" t="s">
        <v>852</v>
      </c>
      <c r="B34" s="5" t="n">
        <v>-2</v>
      </c>
      <c r="C34" s="5" t="n">
        <v>-3</v>
      </c>
    </row>
    <row r="35" spans="1:4">
      <c r="A35" s="4" t="s">
        <v>853</v>
      </c>
      <c r="B35" s="5" t="n">
        <v>91</v>
      </c>
      <c r="C35" s="5" t="n">
        <v>73</v>
      </c>
      <c r="D35" s="5" t="n">
        <v>75</v>
      </c>
    </row>
    <row r="36" spans="1:4">
      <c r="A36" s="4" t="s">
        <v>854</v>
      </c>
      <c r="B36" s="5" t="n">
        <v>-50</v>
      </c>
      <c r="C36" s="5" t="n">
        <v>-50</v>
      </c>
    </row>
    <row r="37" spans="1:4">
      <c r="A37" s="3" t="s">
        <v>842</v>
      </c>
    </row>
    <row r="38" spans="1:4">
      <c r="A38" s="4" t="s">
        <v>842</v>
      </c>
      <c r="B38" s="5" t="n">
        <v>-135</v>
      </c>
      <c r="C38" s="5" t="n">
        <v>-119</v>
      </c>
    </row>
    <row r="39" spans="1:4">
      <c r="A39" s="3" t="s">
        <v>836</v>
      </c>
    </row>
    <row r="40" spans="1:4">
      <c r="A40" s="4" t="s">
        <v>82</v>
      </c>
      <c r="B40" s="5" t="n">
        <v>-55</v>
      </c>
      <c r="C40" s="5" t="n">
        <v>-50</v>
      </c>
    </row>
    <row r="41" spans="1:4">
      <c r="A41" s="4" t="s">
        <v>843</v>
      </c>
      <c r="B41" s="5" t="n">
        <v>9</v>
      </c>
      <c r="C41" s="5" t="n">
        <v>4</v>
      </c>
    </row>
    <row r="42" spans="1:4">
      <c r="A42" s="4" t="s">
        <v>80</v>
      </c>
      <c r="B42" s="5" t="n">
        <v>-4</v>
      </c>
      <c r="C42" s="5" t="n">
        <v>-4</v>
      </c>
    </row>
    <row r="43" spans="1:4">
      <c r="A43" s="4" t="s">
        <v>129</v>
      </c>
      <c r="B43" s="5" t="n">
        <v>-50</v>
      </c>
      <c r="C43" s="5" t="n">
        <v>-50</v>
      </c>
    </row>
    <row r="44" spans="1:4">
      <c r="A44" s="3" t="s">
        <v>837</v>
      </c>
    </row>
    <row r="45" spans="1:4">
      <c r="A45" s="4" t="s">
        <v>61</v>
      </c>
      <c r="B45" s="5" t="n">
        <v>24</v>
      </c>
      <c r="C45" s="5" t="n">
        <v>24</v>
      </c>
    </row>
    <row r="46" spans="1:4">
      <c r="A46" s="4" t="s">
        <v>855</v>
      </c>
    </row>
    <row r="47" spans="1:4">
      <c r="A47" s="3" t="s">
        <v>842</v>
      </c>
    </row>
    <row r="48" spans="1:4">
      <c r="A48" s="4" t="s">
        <v>842</v>
      </c>
      <c r="B48" s="5" t="n">
        <v>-78</v>
      </c>
      <c r="C48" s="5" t="n">
        <v>-67</v>
      </c>
    </row>
    <row r="49" spans="1:4">
      <c r="A49" s="4" t="s">
        <v>376</v>
      </c>
    </row>
    <row r="50" spans="1:4">
      <c r="A50" s="3" t="s">
        <v>845</v>
      </c>
    </row>
    <row r="51" spans="1:4">
      <c r="A51" s="4" t="s">
        <v>846</v>
      </c>
      <c r="B51" s="5" t="n">
        <v>-90</v>
      </c>
      <c r="C51" s="5" t="n">
        <v>-86</v>
      </c>
    </row>
    <row r="52" spans="1:4">
      <c r="A52" s="4" t="s">
        <v>823</v>
      </c>
      <c r="B52" s="5" t="n">
        <v>-9</v>
      </c>
      <c r="C52" s="5" t="n">
        <v>-10</v>
      </c>
      <c r="D52" s="5" t="n">
        <v>-8</v>
      </c>
    </row>
    <row r="53" spans="1:4">
      <c r="A53" s="4" t="s">
        <v>824</v>
      </c>
      <c r="B53" s="5" t="n">
        <v>-4</v>
      </c>
      <c r="C53" s="5" t="n">
        <v>-3</v>
      </c>
      <c r="D53" s="5" t="n">
        <v>-3</v>
      </c>
    </row>
    <row r="54" spans="1:4">
      <c r="A54" s="4" t="s">
        <v>847</v>
      </c>
      <c r="B54" s="5" t="n">
        <v>-11</v>
      </c>
      <c r="C54" s="5" t="n">
        <v>8</v>
      </c>
    </row>
    <row r="55" spans="1:4">
      <c r="A55" s="4" t="s">
        <v>848</v>
      </c>
      <c r="B55" s="5" t="n">
        <v>1</v>
      </c>
      <c r="C55" s="5" t="n">
        <v>1</v>
      </c>
    </row>
    <row r="56" spans="1:4">
      <c r="A56" s="4" t="s">
        <v>849</v>
      </c>
      <c r="B56" s="5" t="n">
        <v>-113</v>
      </c>
      <c r="C56" s="5" t="n">
        <v>-90</v>
      </c>
      <c r="D56" s="5" t="n">
        <v>-86</v>
      </c>
    </row>
    <row r="57" spans="1:4">
      <c r="A57" s="3" t="s">
        <v>840</v>
      </c>
    </row>
    <row r="58" spans="1:4">
      <c r="A58" s="4" t="s">
        <v>850</v>
      </c>
      <c r="B58" s="5" t="n">
        <v>72</v>
      </c>
      <c r="C58" s="5" t="n">
        <v>66</v>
      </c>
    </row>
    <row r="59" spans="1:4">
      <c r="A59" s="4" t="s">
        <v>851</v>
      </c>
      <c r="B59" s="5" t="n">
        <v>15</v>
      </c>
      <c r="C59" s="5" t="n">
        <v>-2</v>
      </c>
    </row>
    <row r="60" spans="1:4">
      <c r="A60" s="4" t="s">
        <v>841</v>
      </c>
      <c r="B60" s="5" t="n">
        <v>9</v>
      </c>
      <c r="C60" s="5" t="n">
        <v>9</v>
      </c>
      <c r="D60" s="5" t="n">
        <v>8</v>
      </c>
    </row>
    <row r="61" spans="1:4">
      <c r="A61" s="4" t="s">
        <v>852</v>
      </c>
      <c r="B61" s="5" t="n">
        <v>-1</v>
      </c>
      <c r="C61" s="5" t="n">
        <v>-1</v>
      </c>
    </row>
    <row r="62" spans="1:4">
      <c r="A62" s="4" t="s">
        <v>853</v>
      </c>
      <c r="B62" s="5" t="n">
        <v>95</v>
      </c>
      <c r="C62" s="5" t="n">
        <v>72</v>
      </c>
      <c r="D62" s="6" t="n">
        <v>66</v>
      </c>
    </row>
    <row r="63" spans="1:4">
      <c r="A63" s="4" t="s">
        <v>854</v>
      </c>
      <c r="B63" s="5" t="n">
        <v>-18</v>
      </c>
      <c r="C63" s="5" t="n">
        <v>-18</v>
      </c>
    </row>
    <row r="64" spans="1:4">
      <c r="A64" s="3" t="s">
        <v>836</v>
      </c>
    </row>
    <row r="65" spans="1:4">
      <c r="A65" s="4" t="s">
        <v>82</v>
      </c>
      <c r="B65" s="5" t="n">
        <v>-18</v>
      </c>
      <c r="C65" s="5" t="n">
        <v>-18</v>
      </c>
    </row>
    <row r="66" spans="1:4">
      <c r="A66" s="4" t="s">
        <v>129</v>
      </c>
      <c r="B66" s="5" t="n">
        <v>-18</v>
      </c>
      <c r="C66" s="5" t="n">
        <v>-18</v>
      </c>
    </row>
    <row r="67" spans="1:4">
      <c r="A67" s="3" t="s">
        <v>837</v>
      </c>
    </row>
    <row r="68" spans="1:4">
      <c r="A68" s="4" t="s">
        <v>61</v>
      </c>
      <c r="B68" s="5" t="n">
        <v>1</v>
      </c>
      <c r="C68" s="5" t="n">
        <v>1</v>
      </c>
    </row>
    <row r="69" spans="1:4">
      <c r="A69" s="4" t="s">
        <v>856</v>
      </c>
    </row>
    <row r="70" spans="1:4">
      <c r="A70" s="3" t="s">
        <v>840</v>
      </c>
    </row>
    <row r="71" spans="1:4">
      <c r="A71" s="4" t="s">
        <v>850</v>
      </c>
      <c r="B71" s="5" t="n">
        <v>73</v>
      </c>
    </row>
    <row r="72" spans="1:4">
      <c r="A72" s="4" t="s">
        <v>853</v>
      </c>
      <c r="B72" s="5" t="n">
        <v>91</v>
      </c>
      <c r="C72" s="5" t="n">
        <v>73</v>
      </c>
    </row>
    <row r="73" spans="1:4">
      <c r="A73" s="4" t="s">
        <v>857</v>
      </c>
    </row>
    <row r="74" spans="1:4">
      <c r="A74" s="3" t="s">
        <v>840</v>
      </c>
    </row>
    <row r="75" spans="1:4">
      <c r="A75" s="4" t="s">
        <v>850</v>
      </c>
      <c r="B75" s="5" t="n">
        <v>72</v>
      </c>
    </row>
    <row r="76" spans="1:4">
      <c r="A76" s="4" t="s">
        <v>853</v>
      </c>
      <c r="B76" s="5" t="n">
        <v>95</v>
      </c>
      <c r="C76" s="5" t="n">
        <v>72</v>
      </c>
    </row>
    <row r="77" spans="1:4">
      <c r="A77" s="4" t="s">
        <v>858</v>
      </c>
    </row>
    <row r="78" spans="1:4">
      <c r="A78" s="3" t="s">
        <v>840</v>
      </c>
    </row>
    <row r="79" spans="1:4">
      <c r="A79" s="4" t="s">
        <v>850</v>
      </c>
      <c r="B79" s="5" t="n">
        <v>30</v>
      </c>
    </row>
    <row r="80" spans="1:4">
      <c r="A80" s="4" t="s">
        <v>853</v>
      </c>
      <c r="B80" s="5" t="n">
        <v>36</v>
      </c>
      <c r="C80" s="5" t="n">
        <v>30</v>
      </c>
    </row>
    <row r="81" spans="1:4">
      <c r="A81" s="4" t="s">
        <v>859</v>
      </c>
    </row>
    <row r="82" spans="1:4">
      <c r="A82" s="3" t="s">
        <v>840</v>
      </c>
    </row>
    <row r="83" spans="1:4">
      <c r="A83" s="4" t="s">
        <v>850</v>
      </c>
      <c r="B83" s="5" t="n">
        <v>36</v>
      </c>
    </row>
    <row r="84" spans="1:4">
      <c r="A84" s="4" t="s">
        <v>853</v>
      </c>
      <c r="B84" s="5" t="n">
        <v>45</v>
      </c>
      <c r="C84" s="5" t="n">
        <v>36</v>
      </c>
    </row>
    <row r="85" spans="1:4">
      <c r="A85" s="4" t="s">
        <v>860</v>
      </c>
    </row>
    <row r="86" spans="1:4">
      <c r="A86" s="3" t="s">
        <v>840</v>
      </c>
    </row>
    <row r="87" spans="1:4">
      <c r="A87" s="4" t="s">
        <v>850</v>
      </c>
      <c r="B87" s="5" t="n">
        <v>7</v>
      </c>
    </row>
    <row r="88" spans="1:4">
      <c r="A88" s="4" t="s">
        <v>853</v>
      </c>
      <c r="B88" s="5" t="n">
        <v>9</v>
      </c>
      <c r="C88" s="5" t="n">
        <v>7</v>
      </c>
    </row>
    <row r="89" spans="1:4">
      <c r="A89" s="4" t="s">
        <v>861</v>
      </c>
    </row>
    <row r="90" spans="1:4">
      <c r="A90" s="3" t="s">
        <v>840</v>
      </c>
    </row>
    <row r="91" spans="1:4">
      <c r="A91" s="4" t="s">
        <v>850</v>
      </c>
      <c r="B91" s="5" t="n">
        <v>1</v>
      </c>
    </row>
    <row r="92" spans="1:4">
      <c r="A92" s="4" t="s">
        <v>853</v>
      </c>
      <c r="B92" s="6" t="n">
        <v>2</v>
      </c>
      <c r="C92" s="6" t="n">
        <v>1</v>
      </c>
    </row>
    <row r="93" spans="1:4">
      <c r="A93" s="4" t="s">
        <v>862</v>
      </c>
    </row>
    <row r="94" spans="1:4">
      <c r="A94" s="3" t="s">
        <v>822</v>
      </c>
    </row>
    <row r="95" spans="1:4">
      <c r="A95" s="4" t="s">
        <v>844</v>
      </c>
      <c r="B95" s="4" t="s">
        <v>863</v>
      </c>
    </row>
    <row r="96" spans="1:4">
      <c r="A96" s="4" t="s">
        <v>834</v>
      </c>
      <c r="B96" s="4" t="s">
        <v>863</v>
      </c>
      <c r="C96" s="4" t="s">
        <v>864</v>
      </c>
    </row>
    <row r="97" spans="1:4">
      <c r="A97" s="4" t="s">
        <v>865</v>
      </c>
    </row>
    <row r="98" spans="1:4">
      <c r="A98" s="3" t="s">
        <v>822</v>
      </c>
    </row>
    <row r="99" spans="1:4">
      <c r="A99" s="4" t="s">
        <v>834</v>
      </c>
      <c r="B99" s="4" t="s">
        <v>863</v>
      </c>
      <c r="C99" s="4" t="s">
        <v>866</v>
      </c>
    </row>
    <row r="100" spans="1:4">
      <c r="A100" s="4" t="s">
        <v>867</v>
      </c>
    </row>
    <row r="101" spans="1:4">
      <c r="A101" s="3" t="s">
        <v>840</v>
      </c>
    </row>
    <row r="102" spans="1:4">
      <c r="A102" s="4" t="s">
        <v>850</v>
      </c>
      <c r="B102" s="6" t="n">
        <v>36</v>
      </c>
    </row>
    <row r="103" spans="1:4">
      <c r="A103" s="4" t="s">
        <v>853</v>
      </c>
      <c r="B103" s="5" t="n">
        <v>46</v>
      </c>
      <c r="C103" s="6" t="n">
        <v>36</v>
      </c>
    </row>
    <row r="104" spans="1:4">
      <c r="A104" s="4" t="s">
        <v>868</v>
      </c>
    </row>
    <row r="105" spans="1:4">
      <c r="A105" s="3" t="s">
        <v>840</v>
      </c>
    </row>
    <row r="106" spans="1:4">
      <c r="A106" s="4" t="s">
        <v>850</v>
      </c>
      <c r="B106" s="5" t="n">
        <v>35</v>
      </c>
    </row>
    <row r="107" spans="1:4">
      <c r="A107" s="4" t="s">
        <v>853</v>
      </c>
      <c r="B107" s="6" t="n">
        <v>48</v>
      </c>
      <c r="C107" s="6" t="n">
        <v>35</v>
      </c>
    </row>
    <row r="108" spans="1:4">
      <c r="A108" s="4" t="s">
        <v>869</v>
      </c>
    </row>
    <row r="109" spans="1:4">
      <c r="A109" s="3" t="s">
        <v>822</v>
      </c>
    </row>
    <row r="110" spans="1:4">
      <c r="A110" s="4" t="s">
        <v>844</v>
      </c>
      <c r="B110" s="4" t="s">
        <v>863</v>
      </c>
    </row>
    <row r="111" spans="1:4">
      <c r="A111" s="4" t="s">
        <v>834</v>
      </c>
      <c r="B111" s="4" t="s">
        <v>863</v>
      </c>
      <c r="C111" s="4" t="s">
        <v>870</v>
      </c>
    </row>
    <row r="112" spans="1:4">
      <c r="A112" s="4" t="s">
        <v>871</v>
      </c>
    </row>
    <row r="113" spans="1:4">
      <c r="A113" s="3" t="s">
        <v>822</v>
      </c>
    </row>
    <row r="114" spans="1:4">
      <c r="A114" s="4" t="s">
        <v>834</v>
      </c>
      <c r="B114" s="4" t="s">
        <v>863</v>
      </c>
      <c r="C114" s="4" t="s">
        <v>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56</v>
      </c>
      <c r="D2" s="2" t="s">
        <v>105</v>
      </c>
    </row>
    <row r="3" spans="1:4">
      <c r="A3" s="4" t="s">
        <v>373</v>
      </c>
    </row>
    <row r="4" spans="1:4">
      <c r="A4" s="3" t="s">
        <v>874</v>
      </c>
    </row>
    <row r="5" spans="1:4">
      <c r="A5" s="4" t="s">
        <v>875</v>
      </c>
      <c r="B5" s="4" t="s">
        <v>876</v>
      </c>
      <c r="C5" s="4" t="s">
        <v>877</v>
      </c>
      <c r="D5" s="4" t="s">
        <v>878</v>
      </c>
    </row>
    <row r="6" spans="1:4">
      <c r="A6" s="4" t="s">
        <v>879</v>
      </c>
      <c r="B6" s="4" t="s">
        <v>618</v>
      </c>
      <c r="C6" s="4" t="s">
        <v>618</v>
      </c>
      <c r="D6" s="4" t="s">
        <v>618</v>
      </c>
    </row>
    <row r="7" spans="1:4">
      <c r="A7" s="3" t="s">
        <v>880</v>
      </c>
    </row>
    <row r="8" spans="1:4">
      <c r="A8" s="4" t="s">
        <v>881</v>
      </c>
      <c r="B8" s="4" t="s">
        <v>618</v>
      </c>
      <c r="C8" s="4" t="s">
        <v>882</v>
      </c>
      <c r="D8" s="4" t="s">
        <v>882</v>
      </c>
    </row>
    <row r="9" spans="1:4">
      <c r="A9" s="4" t="s">
        <v>879</v>
      </c>
      <c r="B9" s="4" t="s">
        <v>618</v>
      </c>
      <c r="C9" s="4" t="s">
        <v>618</v>
      </c>
      <c r="D9" s="4" t="s">
        <v>618</v>
      </c>
    </row>
    <row r="10" spans="1:4">
      <c r="A10" s="4" t="s">
        <v>883</v>
      </c>
      <c r="B10" s="4" t="s">
        <v>884</v>
      </c>
      <c r="C10" s="4" t="s">
        <v>885</v>
      </c>
      <c r="D10" s="4" t="s">
        <v>886</v>
      </c>
    </row>
    <row r="11" spans="1:4">
      <c r="A11" s="4" t="s">
        <v>887</v>
      </c>
    </row>
    <row r="12" spans="1:4">
      <c r="A12" s="3" t="s">
        <v>880</v>
      </c>
    </row>
    <row r="13" spans="1:4">
      <c r="A13" s="4" t="s">
        <v>881</v>
      </c>
      <c r="B13" s="4" t="s">
        <v>882</v>
      </c>
      <c r="C13" s="4" t="s">
        <v>882</v>
      </c>
      <c r="D13" s="4" t="s">
        <v>882</v>
      </c>
    </row>
    <row r="14" spans="1:4">
      <c r="A14" s="4" t="s">
        <v>376</v>
      </c>
    </row>
    <row r="15" spans="1:4">
      <c r="A15" s="3" t="s">
        <v>874</v>
      </c>
    </row>
    <row r="16" spans="1:4">
      <c r="A16" s="4" t="s">
        <v>875</v>
      </c>
      <c r="B16" s="4" t="s">
        <v>888</v>
      </c>
      <c r="C16" s="4" t="s">
        <v>889</v>
      </c>
      <c r="D16" s="4" t="s">
        <v>890</v>
      </c>
    </row>
    <row r="17" spans="1:4">
      <c r="A17" s="4" t="s">
        <v>879</v>
      </c>
      <c r="B17" s="4" t="s">
        <v>618</v>
      </c>
      <c r="C17" s="4" t="s">
        <v>618</v>
      </c>
      <c r="D17" s="4" t="s">
        <v>618</v>
      </c>
    </row>
    <row r="18" spans="1:4">
      <c r="A18" s="3" t="s">
        <v>880</v>
      </c>
    </row>
    <row r="19" spans="1:4">
      <c r="A19" s="4" t="s">
        <v>879</v>
      </c>
      <c r="B19" s="4" t="s">
        <v>618</v>
      </c>
      <c r="C19" s="4" t="s">
        <v>618</v>
      </c>
      <c r="D19" s="4" t="s">
        <v>618</v>
      </c>
    </row>
    <row r="20" spans="1:4">
      <c r="A20" s="4" t="s">
        <v>883</v>
      </c>
      <c r="B20" s="4" t="s">
        <v>891</v>
      </c>
      <c r="C20" s="4" t="s">
        <v>892</v>
      </c>
      <c r="D20" s="4" t="s">
        <v>893</v>
      </c>
    </row>
    <row r="21" spans="1:4">
      <c r="A21" s="4" t="s">
        <v>894</v>
      </c>
    </row>
    <row r="22" spans="1:4">
      <c r="A22" s="3" t="s">
        <v>895</v>
      </c>
    </row>
    <row r="23" spans="1:4">
      <c r="A23" s="4" t="s">
        <v>896</v>
      </c>
      <c r="B23" s="4" t="s">
        <v>897</v>
      </c>
      <c r="C23" s="4" t="s">
        <v>898</v>
      </c>
      <c r="D23" s="4" t="s">
        <v>899</v>
      </c>
    </row>
    <row r="24" spans="1:4">
      <c r="A24" s="4" t="s">
        <v>900</v>
      </c>
      <c r="B24" s="4" t="s">
        <v>891</v>
      </c>
      <c r="C24" s="4" t="s">
        <v>891</v>
      </c>
      <c r="D24" s="4" t="s">
        <v>891</v>
      </c>
    </row>
    <row r="25" spans="1:4">
      <c r="A25" s="4" t="s">
        <v>901</v>
      </c>
      <c r="B25" s="4" t="s">
        <v>902</v>
      </c>
      <c r="C25" s="4" t="s">
        <v>902</v>
      </c>
      <c r="D25" s="4" t="s">
        <v>902</v>
      </c>
    </row>
    <row r="26" spans="1:4">
      <c r="A26" s="4" t="s">
        <v>903</v>
      </c>
      <c r="B26" s="4" t="s">
        <v>882</v>
      </c>
      <c r="C26" s="4" t="s">
        <v>882</v>
      </c>
      <c r="D26" s="4" t="s">
        <v>882</v>
      </c>
    </row>
    <row r="27" spans="1:4">
      <c r="A27" s="4" t="s">
        <v>904</v>
      </c>
    </row>
    <row r="28" spans="1:4">
      <c r="A28" s="3" t="s">
        <v>895</v>
      </c>
    </row>
    <row r="29" spans="1:4">
      <c r="A29" s="4" t="s">
        <v>896</v>
      </c>
      <c r="B29" s="4" t="s">
        <v>898</v>
      </c>
      <c r="C29" s="4" t="s">
        <v>899</v>
      </c>
      <c r="D29" s="4" t="s">
        <v>905</v>
      </c>
    </row>
    <row r="30" spans="1:4">
      <c r="A30" s="4" t="s">
        <v>900</v>
      </c>
      <c r="B30" s="4" t="s">
        <v>891</v>
      </c>
      <c r="C30" s="4" t="s">
        <v>891</v>
      </c>
      <c r="D30" s="4" t="s">
        <v>891</v>
      </c>
    </row>
    <row r="31" spans="1:4">
      <c r="A31" s="4" t="s">
        <v>901</v>
      </c>
      <c r="B31" s="4" t="s">
        <v>902</v>
      </c>
      <c r="C31" s="4" t="s">
        <v>902</v>
      </c>
      <c r="D31" s="4" t="s">
        <v>594</v>
      </c>
    </row>
    <row r="32" spans="1:4">
      <c r="A32" s="4" t="s">
        <v>906</v>
      </c>
    </row>
    <row r="33" spans="1:4">
      <c r="A33" s="3" t="s">
        <v>880</v>
      </c>
    </row>
    <row r="34" spans="1:4">
      <c r="A34" s="4" t="s">
        <v>875</v>
      </c>
      <c r="B34" s="4" t="s">
        <v>907</v>
      </c>
      <c r="C34" s="4" t="s">
        <v>908</v>
      </c>
      <c r="D34" s="4" t="s">
        <v>909</v>
      </c>
    </row>
    <row r="35" spans="1:4">
      <c r="A35" s="4" t="s">
        <v>910</v>
      </c>
    </row>
    <row r="36" spans="1:4">
      <c r="A36" s="3" t="s">
        <v>880</v>
      </c>
    </row>
    <row r="37" spans="1:4">
      <c r="A37" s="4" t="s">
        <v>875</v>
      </c>
      <c r="B37" s="4" t="s">
        <v>911</v>
      </c>
      <c r="C37" s="4" t="s">
        <v>912</v>
      </c>
      <c r="D37" s="4" t="s">
        <v>913</v>
      </c>
    </row>
    <row r="38" spans="1:4">
      <c r="A38" s="4" t="s">
        <v>914</v>
      </c>
    </row>
    <row r="39" spans="1:4">
      <c r="A39" s="3" t="s">
        <v>880</v>
      </c>
    </row>
    <row r="40" spans="1:4">
      <c r="A40" s="4" t="s">
        <v>875</v>
      </c>
      <c r="B40" s="4" t="s">
        <v>915</v>
      </c>
      <c r="C40" s="4" t="s">
        <v>916</v>
      </c>
      <c r="D40" s="4" t="s">
        <v>917</v>
      </c>
    </row>
    <row r="41" spans="1:4">
      <c r="A41" s="4" t="s">
        <v>918</v>
      </c>
    </row>
    <row r="42" spans="1:4">
      <c r="A42" s="3" t="s">
        <v>880</v>
      </c>
    </row>
    <row r="43" spans="1:4">
      <c r="A43" s="4" t="s">
        <v>875</v>
      </c>
      <c r="B43" s="4" t="s">
        <v>877</v>
      </c>
      <c r="C43" s="4" t="s">
        <v>919</v>
      </c>
      <c r="D43" s="4" t="s">
        <v>6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82</v>
      </c>
    </row>
    <row r="2" spans="1:2">
      <c r="A2" s="4" t="s">
        <v>373</v>
      </c>
    </row>
    <row r="3" spans="1:2">
      <c r="A3" s="3" t="s">
        <v>822</v>
      </c>
    </row>
    <row r="4" spans="1:2">
      <c r="A4" s="4" t="s">
        <v>921</v>
      </c>
      <c r="B4" s="6" t="n">
        <v>8</v>
      </c>
    </row>
    <row r="5" spans="1:2">
      <c r="A5" s="4" t="s">
        <v>46</v>
      </c>
      <c r="B5" s="5" t="n">
        <v>8</v>
      </c>
    </row>
    <row r="6" spans="1:2">
      <c r="A6" s="4" t="s">
        <v>592</v>
      </c>
      <c r="B6" s="5" t="n">
        <v>8</v>
      </c>
    </row>
    <row r="7" spans="1:2">
      <c r="A7" s="4" t="s">
        <v>593</v>
      </c>
      <c r="B7" s="5" t="n">
        <v>8</v>
      </c>
    </row>
    <row r="8" spans="1:2">
      <c r="A8" s="4" t="s">
        <v>594</v>
      </c>
      <c r="B8" s="5" t="n">
        <v>9</v>
      </c>
    </row>
    <row r="9" spans="1:2">
      <c r="A9" s="4" t="s">
        <v>922</v>
      </c>
      <c r="B9" s="5" t="n">
        <v>56</v>
      </c>
    </row>
    <row r="10" spans="1:2">
      <c r="A10" s="4" t="s">
        <v>376</v>
      </c>
    </row>
    <row r="11" spans="1:2">
      <c r="A11" s="3" t="s">
        <v>822</v>
      </c>
    </row>
    <row r="12" spans="1:2">
      <c r="A12" s="4" t="s">
        <v>921</v>
      </c>
      <c r="B12" s="5" t="n">
        <v>1</v>
      </c>
    </row>
    <row r="13" spans="1:2">
      <c r="A13" s="4" t="s">
        <v>46</v>
      </c>
      <c r="B13" s="5" t="n">
        <v>2</v>
      </c>
    </row>
    <row r="14" spans="1:2">
      <c r="A14" s="4" t="s">
        <v>592</v>
      </c>
      <c r="B14" s="5" t="n">
        <v>2</v>
      </c>
    </row>
    <row r="15" spans="1:2">
      <c r="A15" s="4" t="s">
        <v>593</v>
      </c>
      <c r="B15" s="5" t="n">
        <v>2</v>
      </c>
    </row>
    <row r="16" spans="1:2">
      <c r="A16" s="4" t="s">
        <v>594</v>
      </c>
      <c r="B16" s="5" t="n">
        <v>3</v>
      </c>
    </row>
    <row r="17" spans="1:2">
      <c r="A17" s="4" t="s">
        <v>922</v>
      </c>
      <c r="B17" s="6" t="n">
        <v>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56</v>
      </c>
      <c r="D2" s="2" t="s">
        <v>105</v>
      </c>
    </row>
    <row r="3" spans="1:4">
      <c r="A3" s="3" t="s">
        <v>822</v>
      </c>
    </row>
    <row r="4" spans="1:4">
      <c r="A4" s="4" t="s">
        <v>834</v>
      </c>
      <c r="B4" s="4" t="s">
        <v>835</v>
      </c>
      <c r="C4" s="4" t="s">
        <v>835</v>
      </c>
    </row>
    <row r="5" spans="1:4">
      <c r="A5" s="4" t="s">
        <v>373</v>
      </c>
    </row>
    <row r="6" spans="1:4">
      <c r="A6" s="3" t="s">
        <v>822</v>
      </c>
    </row>
    <row r="7" spans="1:4">
      <c r="A7" s="4" t="s">
        <v>834</v>
      </c>
      <c r="B7" s="4" t="s">
        <v>835</v>
      </c>
      <c r="C7" s="4" t="s">
        <v>835</v>
      </c>
    </row>
    <row r="8" spans="1:4">
      <c r="A8" s="4" t="s">
        <v>924</v>
      </c>
      <c r="B8" s="6" t="n">
        <v>0</v>
      </c>
      <c r="C8" s="6" t="n">
        <v>0</v>
      </c>
    </row>
    <row r="9" spans="1:4">
      <c r="A9" s="4" t="s">
        <v>925</v>
      </c>
      <c r="B9" s="6" t="n">
        <v>91000000</v>
      </c>
      <c r="C9" s="6" t="n">
        <v>73000000</v>
      </c>
      <c r="D9" s="6" t="n">
        <v>75000000</v>
      </c>
    </row>
    <row r="10" spans="1:4">
      <c r="A10" s="4" t="s">
        <v>926</v>
      </c>
    </row>
    <row r="11" spans="1:4">
      <c r="A11" s="3" t="s">
        <v>822</v>
      </c>
    </row>
    <row r="12" spans="1:4">
      <c r="A12" s="4" t="s">
        <v>834</v>
      </c>
      <c r="B12" s="4" t="s">
        <v>863</v>
      </c>
      <c r="C12" s="4" t="s">
        <v>864</v>
      </c>
    </row>
    <row r="13" spans="1:4">
      <c r="A13" s="4" t="s">
        <v>927</v>
      </c>
    </row>
    <row r="14" spans="1:4">
      <c r="A14" s="3" t="s">
        <v>822</v>
      </c>
    </row>
    <row r="15" spans="1:4">
      <c r="A15" s="4" t="s">
        <v>834</v>
      </c>
      <c r="B15" s="4" t="s">
        <v>863</v>
      </c>
      <c r="C15" s="4" t="s">
        <v>870</v>
      </c>
    </row>
    <row r="16" spans="1:4">
      <c r="A16" s="4" t="s">
        <v>376</v>
      </c>
    </row>
    <row r="17" spans="1:4">
      <c r="A17" s="3" t="s">
        <v>822</v>
      </c>
    </row>
    <row r="18" spans="1:4">
      <c r="A18" s="4" t="s">
        <v>924</v>
      </c>
      <c r="C18" s="6" t="n">
        <v>0</v>
      </c>
    </row>
    <row r="19" spans="1:4">
      <c r="A19" s="4" t="s">
        <v>925</v>
      </c>
      <c r="B19" s="6" t="n">
        <v>95000000</v>
      </c>
      <c r="C19" s="6" t="n">
        <v>72000000</v>
      </c>
      <c r="D19" s="6" t="n">
        <v>66000000</v>
      </c>
    </row>
    <row r="20" spans="1:4">
      <c r="A20" s="4" t="s">
        <v>928</v>
      </c>
    </row>
    <row r="21" spans="1:4">
      <c r="A21" s="3" t="s">
        <v>822</v>
      </c>
    </row>
    <row r="22" spans="1:4">
      <c r="A22" s="4" t="s">
        <v>834</v>
      </c>
      <c r="B22" s="4" t="s">
        <v>863</v>
      </c>
      <c r="C22" s="4" t="s">
        <v>866</v>
      </c>
    </row>
    <row r="23" spans="1:4">
      <c r="A23" s="4" t="s">
        <v>929</v>
      </c>
    </row>
    <row r="24" spans="1:4">
      <c r="A24" s="3" t="s">
        <v>822</v>
      </c>
    </row>
    <row r="25" spans="1:4">
      <c r="A25" s="4" t="s">
        <v>834</v>
      </c>
      <c r="B25" s="4" t="s">
        <v>863</v>
      </c>
      <c r="C25" s="4" t="s">
        <v>872</v>
      </c>
    </row>
    <row r="26" spans="1:4">
      <c r="A26" s="4" t="s">
        <v>930</v>
      </c>
    </row>
    <row r="27" spans="1:4">
      <c r="A27" s="3" t="s">
        <v>822</v>
      </c>
    </row>
    <row r="28" spans="1:4">
      <c r="A28" s="4" t="s">
        <v>925</v>
      </c>
      <c r="B28" s="6" t="n">
        <v>91000000</v>
      </c>
      <c r="C28" s="6" t="n">
        <v>73000000</v>
      </c>
    </row>
    <row r="29" spans="1:4">
      <c r="A29" s="4" t="s">
        <v>931</v>
      </c>
    </row>
    <row r="30" spans="1:4">
      <c r="A30" s="3" t="s">
        <v>822</v>
      </c>
    </row>
    <row r="31" spans="1:4">
      <c r="A31" s="4" t="s">
        <v>925</v>
      </c>
      <c r="B31" s="5" t="n">
        <v>46000000</v>
      </c>
      <c r="C31" s="5" t="n">
        <v>36000000</v>
      </c>
    </row>
    <row r="32" spans="1:4">
      <c r="A32" s="4" t="s">
        <v>932</v>
      </c>
    </row>
    <row r="33" spans="1:4">
      <c r="A33" s="3" t="s">
        <v>822</v>
      </c>
    </row>
    <row r="34" spans="1:4">
      <c r="A34" s="4" t="s">
        <v>925</v>
      </c>
      <c r="B34" s="5" t="n">
        <v>36000000</v>
      </c>
      <c r="C34" s="5" t="n">
        <v>30000000</v>
      </c>
    </row>
    <row r="35" spans="1:4">
      <c r="A35" s="4" t="s">
        <v>933</v>
      </c>
    </row>
    <row r="36" spans="1:4">
      <c r="A36" s="3" t="s">
        <v>822</v>
      </c>
    </row>
    <row r="37" spans="1:4">
      <c r="A37" s="4" t="s">
        <v>925</v>
      </c>
      <c r="B37" s="5" t="n">
        <v>9000000</v>
      </c>
      <c r="C37" s="5" t="n">
        <v>7000000</v>
      </c>
    </row>
    <row r="38" spans="1:4">
      <c r="A38" s="4" t="s">
        <v>934</v>
      </c>
    </row>
    <row r="39" spans="1:4">
      <c r="A39" s="3" t="s">
        <v>822</v>
      </c>
    </row>
    <row r="40" spans="1:4">
      <c r="A40" s="4" t="s">
        <v>925</v>
      </c>
      <c r="B40" s="5" t="n">
        <v>95000000</v>
      </c>
      <c r="C40" s="5" t="n">
        <v>72000000</v>
      </c>
    </row>
    <row r="41" spans="1:4">
      <c r="A41" s="4" t="s">
        <v>935</v>
      </c>
    </row>
    <row r="42" spans="1:4">
      <c r="A42" s="3" t="s">
        <v>822</v>
      </c>
    </row>
    <row r="43" spans="1:4">
      <c r="A43" s="4" t="s">
        <v>925</v>
      </c>
      <c r="B43" s="5" t="n">
        <v>48000000</v>
      </c>
      <c r="C43" s="5" t="n">
        <v>35000000</v>
      </c>
    </row>
    <row r="44" spans="1:4">
      <c r="A44" s="4" t="s">
        <v>936</v>
      </c>
    </row>
    <row r="45" spans="1:4">
      <c r="A45" s="3" t="s">
        <v>822</v>
      </c>
    </row>
    <row r="46" spans="1:4">
      <c r="A46" s="4" t="s">
        <v>925</v>
      </c>
      <c r="B46" s="5" t="n">
        <v>45000000</v>
      </c>
      <c r="C46" s="5" t="n">
        <v>36000000</v>
      </c>
    </row>
    <row r="47" spans="1:4">
      <c r="A47" s="4" t="s">
        <v>937</v>
      </c>
    </row>
    <row r="48" spans="1:4">
      <c r="A48" s="3" t="s">
        <v>822</v>
      </c>
    </row>
    <row r="49" spans="1:4">
      <c r="A49" s="4" t="s">
        <v>925</v>
      </c>
      <c r="B49" s="6" t="n">
        <v>2000000</v>
      </c>
      <c r="C49" s="6" t="n">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56</v>
      </c>
      <c r="D2" s="2" t="s">
        <v>105</v>
      </c>
    </row>
    <row r="3" spans="1:4">
      <c r="A3" s="3" t="s">
        <v>822</v>
      </c>
    </row>
    <row r="4" spans="1:4">
      <c r="A4" s="4" t="s">
        <v>838</v>
      </c>
      <c r="B4" s="6" t="n">
        <v>5</v>
      </c>
      <c r="C4" s="6" t="n">
        <v>5</v>
      </c>
      <c r="D4" s="6" t="n">
        <v>5</v>
      </c>
    </row>
    <row r="5" spans="1:4">
      <c r="A5" s="4" t="s">
        <v>373</v>
      </c>
    </row>
    <row r="6" spans="1:4">
      <c r="A6" s="3" t="s">
        <v>822</v>
      </c>
    </row>
    <row r="7" spans="1:4">
      <c r="A7" s="4" t="s">
        <v>841</v>
      </c>
      <c r="B7" s="5" t="n">
        <v>4</v>
      </c>
      <c r="C7" s="5" t="n">
        <v>4</v>
      </c>
      <c r="D7" s="5" t="n">
        <v>4</v>
      </c>
    </row>
    <row r="8" spans="1:4">
      <c r="A8" s="4" t="s">
        <v>939</v>
      </c>
      <c r="B8" s="5" t="n">
        <v>4</v>
      </c>
    </row>
    <row r="9" spans="1:4">
      <c r="A9" s="4" t="s">
        <v>843</v>
      </c>
      <c r="B9" s="5" t="n">
        <v>9</v>
      </c>
      <c r="C9" s="5" t="n">
        <v>4</v>
      </c>
    </row>
    <row r="10" spans="1:4">
      <c r="A10" s="4" t="s">
        <v>839</v>
      </c>
    </row>
    <row r="11" spans="1:4">
      <c r="A11" s="3" t="s">
        <v>822</v>
      </c>
    </row>
    <row r="12" spans="1:4">
      <c r="A12" s="4" t="s">
        <v>841</v>
      </c>
      <c r="B12" s="5" t="n">
        <v>1</v>
      </c>
      <c r="C12" s="5" t="n">
        <v>3</v>
      </c>
      <c r="D12" s="5" t="n">
        <v>14</v>
      </c>
    </row>
    <row r="13" spans="1:4">
      <c r="A13" s="4" t="s">
        <v>843</v>
      </c>
      <c r="B13" s="5" t="n">
        <v>54</v>
      </c>
      <c r="C13" s="5" t="n">
        <v>53</v>
      </c>
    </row>
    <row r="14" spans="1:4">
      <c r="A14" s="4" t="s">
        <v>940</v>
      </c>
      <c r="C14" s="4" t="s">
        <v>88</v>
      </c>
    </row>
    <row r="15" spans="1:4">
      <c r="A15" s="4" t="s">
        <v>376</v>
      </c>
    </row>
    <row r="16" spans="1:4">
      <c r="A16" s="3" t="s">
        <v>822</v>
      </c>
    </row>
    <row r="17" spans="1:4">
      <c r="A17" s="4" t="s">
        <v>841</v>
      </c>
      <c r="B17" s="5" t="n">
        <v>9</v>
      </c>
      <c r="C17" s="6" t="n">
        <v>9</v>
      </c>
      <c r="D17" s="6" t="n">
        <v>8</v>
      </c>
    </row>
    <row r="18" spans="1:4">
      <c r="A18" s="4" t="s">
        <v>939</v>
      </c>
      <c r="B18"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1</v>
      </c>
      <c r="C1" s="2" t="s">
        <v>1</v>
      </c>
    </row>
    <row r="2" spans="1:5">
      <c r="C2" s="2" t="s">
        <v>2</v>
      </c>
      <c r="D2" s="2" t="s">
        <v>56</v>
      </c>
      <c r="E2" s="2" t="s">
        <v>105</v>
      </c>
    </row>
    <row r="3" spans="1:5">
      <c r="A3" s="4" t="s">
        <v>942</v>
      </c>
      <c r="C3" s="6" t="n">
        <v>4</v>
      </c>
      <c r="D3" s="6" t="n">
        <v>2</v>
      </c>
      <c r="E3" s="6" t="n">
        <v>2</v>
      </c>
    </row>
    <row r="4" spans="1:5">
      <c r="A4" s="3" t="s">
        <v>943</v>
      </c>
    </row>
    <row r="5" spans="1:5">
      <c r="A5" s="4" t="s">
        <v>944</v>
      </c>
      <c r="B5" s="4" t="s">
        <v>71</v>
      </c>
      <c r="C5" s="5" t="n">
        <v>1</v>
      </c>
      <c r="D5" s="5" t="n">
        <v>1</v>
      </c>
      <c r="E5" s="5" t="n">
        <v>1</v>
      </c>
    </row>
    <row r="6" spans="1:5">
      <c r="A6" s="4" t="s">
        <v>945</v>
      </c>
      <c r="C6" s="5" t="n">
        <v>1</v>
      </c>
      <c r="D6" s="5" t="n">
        <v>1</v>
      </c>
      <c r="E6" s="5" t="n">
        <v>1</v>
      </c>
    </row>
    <row r="7" spans="1:5">
      <c r="A7" s="4" t="s">
        <v>946</v>
      </c>
      <c r="C7" s="5" t="n">
        <v>2</v>
      </c>
      <c r="D7" s="5" t="n">
        <v>0</v>
      </c>
      <c r="E7" s="5" t="n">
        <v>-1</v>
      </c>
    </row>
    <row r="8" spans="1:5">
      <c r="A8" s="4" t="s">
        <v>947</v>
      </c>
      <c r="C8" s="5" t="n">
        <v>1</v>
      </c>
      <c r="D8" s="5" t="n">
        <v>0</v>
      </c>
      <c r="E8" s="5" t="n">
        <v>1</v>
      </c>
    </row>
    <row r="9" spans="1:5">
      <c r="A9" s="4" t="s">
        <v>126</v>
      </c>
      <c r="C9" s="5" t="n">
        <v>3</v>
      </c>
      <c r="D9" s="5" t="n">
        <v>1</v>
      </c>
      <c r="E9" s="5" t="n">
        <v>0</v>
      </c>
    </row>
    <row r="10" spans="1:5">
      <c r="A10" s="4" t="s">
        <v>948</v>
      </c>
      <c r="C10" s="5" t="n">
        <v>7</v>
      </c>
      <c r="D10" s="5" t="n">
        <v>4</v>
      </c>
      <c r="E10" s="5" t="n">
        <v>2</v>
      </c>
    </row>
    <row r="11" spans="1:5">
      <c r="A11" s="4" t="s">
        <v>449</v>
      </c>
    </row>
    <row r="12" spans="1:5">
      <c r="A12" s="3" t="s">
        <v>943</v>
      </c>
    </row>
    <row r="13" spans="1:5">
      <c r="A13" s="4" t="s">
        <v>450</v>
      </c>
      <c r="C13" s="6" t="n">
        <v>0</v>
      </c>
      <c r="D13" s="6" t="n">
        <v>1</v>
      </c>
      <c r="E13" s="6" t="n">
        <v>0</v>
      </c>
    </row>
    <row r="14" spans="1:5"/>
    <row r="15" spans="1:5">
      <c r="A15" s="4" t="s">
        <v>71</v>
      </c>
      <c r="B15" s="4" t="s">
        <v>383</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950</v>
      </c>
    </row>
    <row r="3" spans="1:2">
      <c r="A3" s="3" t="s">
        <v>951</v>
      </c>
    </row>
    <row r="4" spans="1:2">
      <c r="A4" s="4" t="s">
        <v>952</v>
      </c>
      <c r="B4" s="6" t="n">
        <v>1</v>
      </c>
    </row>
    <row r="5" spans="1:2">
      <c r="A5" s="4" t="s">
        <v>953</v>
      </c>
      <c r="B5"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56</v>
      </c>
      <c r="D2" s="2" t="s">
        <v>105</v>
      </c>
    </row>
    <row r="3" spans="1:4">
      <c r="A3" s="3" t="s">
        <v>955</v>
      </c>
    </row>
    <row r="4" spans="1:4">
      <c r="A4" s="4" t="s">
        <v>956</v>
      </c>
      <c r="B4" s="6" t="n">
        <v>8</v>
      </c>
      <c r="C4" s="6" t="n">
        <v>3</v>
      </c>
      <c r="D4" s="6" t="n">
        <v>1</v>
      </c>
    </row>
    <row r="5" spans="1:4">
      <c r="A5" s="4" t="s">
        <v>957</v>
      </c>
      <c r="B5" s="5" t="n">
        <v>40</v>
      </c>
      <c r="C5" s="5" t="n">
        <v>11</v>
      </c>
      <c r="D5" s="5" t="n">
        <v>5</v>
      </c>
    </row>
    <row r="6" spans="1:4">
      <c r="A6" s="4" t="s">
        <v>958</v>
      </c>
      <c r="B6" s="5" t="n">
        <v>8</v>
      </c>
      <c r="C6" s="5" t="n">
        <v>4</v>
      </c>
      <c r="D6" s="5" t="n">
        <v>1</v>
      </c>
    </row>
    <row r="7" spans="1:4">
      <c r="A7" s="4" t="s">
        <v>959</v>
      </c>
    </row>
    <row r="8" spans="1:4">
      <c r="A8" s="3" t="s">
        <v>955</v>
      </c>
    </row>
    <row r="9" spans="1:4">
      <c r="A9" s="4" t="s">
        <v>960</v>
      </c>
      <c r="B9" s="5" t="n">
        <v>2</v>
      </c>
      <c r="C9" s="5" t="n">
        <v>1</v>
      </c>
      <c r="D9" s="5" t="n">
        <v>1</v>
      </c>
    </row>
    <row r="10" spans="1:4">
      <c r="A10" s="4" t="s">
        <v>961</v>
      </c>
    </row>
    <row r="11" spans="1:4">
      <c r="A11" s="3" t="s">
        <v>955</v>
      </c>
    </row>
    <row r="12" spans="1:4">
      <c r="A12" s="4" t="s">
        <v>960</v>
      </c>
      <c r="B12" s="6" t="n">
        <v>30</v>
      </c>
      <c r="C12" s="6" t="n">
        <v>7</v>
      </c>
      <c r="D12"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56</v>
      </c>
    </row>
    <row r="3" spans="1:3">
      <c r="A3" s="3" t="s">
        <v>385</v>
      </c>
    </row>
    <row r="4" spans="1:3">
      <c r="A4" s="4" t="s">
        <v>963</v>
      </c>
      <c r="B4" s="6" t="n">
        <v>36</v>
      </c>
      <c r="C4" s="6" t="n">
        <v>7</v>
      </c>
    </row>
    <row r="5" spans="1:3">
      <c r="A5" s="4" t="s">
        <v>964</v>
      </c>
    </row>
    <row r="6" spans="1:3">
      <c r="A6" s="3" t="s">
        <v>385</v>
      </c>
    </row>
    <row r="7" spans="1:3">
      <c r="A7" s="4" t="s">
        <v>963</v>
      </c>
      <c r="B7" s="6" t="n">
        <v>54</v>
      </c>
      <c r="C7" s="5" t="n">
        <v>18</v>
      </c>
    </row>
    <row r="8" spans="1:3">
      <c r="A8" s="4" t="s">
        <v>965</v>
      </c>
      <c r="B8" s="5" t="n">
        <v>637551</v>
      </c>
    </row>
    <row r="9" spans="1:3">
      <c r="A9" s="4" t="s">
        <v>966</v>
      </c>
      <c r="B9" s="5" t="n">
        <v>380305</v>
      </c>
    </row>
    <row r="10" spans="1:3">
      <c r="A10" s="4" t="s">
        <v>967</v>
      </c>
      <c r="B10" s="5" t="n">
        <v>-41628</v>
      </c>
    </row>
    <row r="11" spans="1:3">
      <c r="A11" s="4" t="s">
        <v>968</v>
      </c>
      <c r="B11" s="5" t="n">
        <v>976228</v>
      </c>
    </row>
    <row r="12" spans="1:3">
      <c r="A12" s="4" t="s">
        <v>969</v>
      </c>
    </row>
    <row r="13" spans="1:3">
      <c r="A13" s="3" t="s">
        <v>385</v>
      </c>
    </row>
    <row r="14" spans="1:3">
      <c r="A14" s="4" t="s">
        <v>963</v>
      </c>
      <c r="B14" s="6" t="n">
        <v>17</v>
      </c>
      <c r="C14" s="5" t="n">
        <v>0</v>
      </c>
    </row>
    <row r="15" spans="1:3">
      <c r="A15" s="4" t="s">
        <v>970</v>
      </c>
    </row>
    <row r="16" spans="1:3">
      <c r="A16" s="3" t="s">
        <v>385</v>
      </c>
    </row>
    <row r="17" spans="1:3">
      <c r="A17" s="4" t="s">
        <v>963</v>
      </c>
      <c r="B17" s="6" t="n">
        <v>19</v>
      </c>
      <c r="C17" s="6" t="n">
        <v>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56</v>
      </c>
    </row>
    <row r="3" spans="1:3">
      <c r="A3" s="3" t="s">
        <v>385</v>
      </c>
    </row>
    <row r="4" spans="1:3">
      <c r="A4" s="4" t="s">
        <v>972</v>
      </c>
      <c r="B4" s="6" t="n">
        <v>20</v>
      </c>
      <c r="C4" s="6" t="n">
        <v>8</v>
      </c>
    </row>
    <row r="5" spans="1:3">
      <c r="A5" s="4" t="s">
        <v>973</v>
      </c>
    </row>
    <row r="6" spans="1:3">
      <c r="A6" s="3" t="s">
        <v>385</v>
      </c>
    </row>
    <row r="7" spans="1:3">
      <c r="A7" s="4" t="s">
        <v>965</v>
      </c>
      <c r="B7" s="5" t="n">
        <v>488903</v>
      </c>
    </row>
    <row r="8" spans="1:3">
      <c r="A8" s="4" t="s">
        <v>966</v>
      </c>
      <c r="B8" s="5" t="n">
        <v>294539</v>
      </c>
    </row>
    <row r="9" spans="1:3">
      <c r="A9" s="4" t="s">
        <v>974</v>
      </c>
      <c r="B9" s="5" t="n">
        <v>-2479</v>
      </c>
    </row>
    <row r="10" spans="1:3">
      <c r="A10" s="4" t="s">
        <v>967</v>
      </c>
      <c r="B10" s="5" t="n">
        <v>-35713</v>
      </c>
    </row>
    <row r="11" spans="1:3">
      <c r="A11" s="4" t="s">
        <v>968</v>
      </c>
      <c r="B11" s="5" t="n">
        <v>745250</v>
      </c>
    </row>
    <row r="12" spans="1:3">
      <c r="A12" s="4" t="s">
        <v>969</v>
      </c>
    </row>
    <row r="13" spans="1:3">
      <c r="A13" s="3" t="s">
        <v>385</v>
      </c>
    </row>
    <row r="14" spans="1:3">
      <c r="A14" s="4" t="s">
        <v>972</v>
      </c>
      <c r="B14" s="6" t="n">
        <v>10</v>
      </c>
      <c r="C14" s="5" t="n">
        <v>0</v>
      </c>
    </row>
    <row r="15" spans="1:3">
      <c r="A15" s="4" t="s">
        <v>970</v>
      </c>
    </row>
    <row r="16" spans="1:3">
      <c r="A16" s="3" t="s">
        <v>385</v>
      </c>
    </row>
    <row r="17" spans="1:3">
      <c r="A17" s="4" t="s">
        <v>972</v>
      </c>
      <c r="B17" s="6" t="n">
        <v>10</v>
      </c>
      <c r="C17" s="6" t="n">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5</v>
      </c>
      <c r="B1" s="2" t="s">
        <v>1</v>
      </c>
    </row>
    <row r="2" spans="1:4">
      <c r="B2" s="2" t="s">
        <v>2</v>
      </c>
      <c r="C2" s="2" t="s">
        <v>105</v>
      </c>
      <c r="D2" s="2" t="s">
        <v>56</v>
      </c>
    </row>
    <row r="3" spans="1:4">
      <c r="A3" s="3" t="s">
        <v>385</v>
      </c>
    </row>
    <row r="4" spans="1:4">
      <c r="A4" s="4" t="s">
        <v>10</v>
      </c>
      <c r="B4" s="4" t="s">
        <v>11</v>
      </c>
    </row>
    <row r="5" spans="1:4">
      <c r="A5" s="4" t="s">
        <v>963</v>
      </c>
      <c r="B5" s="6" t="n">
        <v>36</v>
      </c>
      <c r="D5" s="6" t="n">
        <v>7</v>
      </c>
    </row>
    <row r="6" spans="1:4">
      <c r="A6" s="4" t="s">
        <v>463</v>
      </c>
      <c r="B6" s="4" t="s">
        <v>464</v>
      </c>
    </row>
    <row r="7" spans="1:4">
      <c r="A7" s="4" t="s">
        <v>461</v>
      </c>
      <c r="B7" s="4" t="s">
        <v>462</v>
      </c>
    </row>
    <row r="8" spans="1:4">
      <c r="A8" s="4" t="s">
        <v>465</v>
      </c>
      <c r="B8" s="4" t="s">
        <v>464</v>
      </c>
    </row>
    <row r="9" spans="1:4">
      <c r="A9" s="4" t="s">
        <v>976</v>
      </c>
      <c r="B9" s="4" t="s">
        <v>977</v>
      </c>
    </row>
    <row r="10" spans="1:4">
      <c r="A10" s="4" t="s">
        <v>466</v>
      </c>
    </row>
    <row r="11" spans="1:4">
      <c r="A11" s="3" t="s">
        <v>385</v>
      </c>
    </row>
    <row r="12" spans="1:4">
      <c r="A12" s="4" t="s">
        <v>978</v>
      </c>
      <c r="B12" s="4" t="s">
        <v>462</v>
      </c>
    </row>
    <row r="13" spans="1:4">
      <c r="A13" s="4" t="s">
        <v>469</v>
      </c>
    </row>
    <row r="14" spans="1:4">
      <c r="A14" s="3" t="s">
        <v>385</v>
      </c>
    </row>
    <row r="15" spans="1:4">
      <c r="A15" s="4" t="s">
        <v>978</v>
      </c>
      <c r="B15" s="4" t="s">
        <v>464</v>
      </c>
    </row>
    <row r="16" spans="1:4">
      <c r="A16" s="4" t="s">
        <v>979</v>
      </c>
    </row>
    <row r="17" spans="1:4">
      <c r="A17" s="3" t="s">
        <v>385</v>
      </c>
    </row>
    <row r="18" spans="1:4">
      <c r="A18" s="4" t="s">
        <v>980</v>
      </c>
      <c r="B18" s="6" t="n">
        <v>0</v>
      </c>
    </row>
    <row r="19" spans="1:4">
      <c r="A19" s="4" t="s">
        <v>981</v>
      </c>
    </row>
    <row r="20" spans="1:4">
      <c r="A20" s="3" t="s">
        <v>385</v>
      </c>
    </row>
    <row r="21" spans="1:4">
      <c r="A21" s="4" t="s">
        <v>982</v>
      </c>
      <c r="B21" s="4" t="s">
        <v>983</v>
      </c>
    </row>
    <row r="22" spans="1:4">
      <c r="A22" s="4" t="s">
        <v>984</v>
      </c>
    </row>
    <row r="23" spans="1:4">
      <c r="A23" s="3" t="s">
        <v>385</v>
      </c>
    </row>
    <row r="24" spans="1:4">
      <c r="A24" s="4" t="s">
        <v>982</v>
      </c>
      <c r="B24" s="4" t="s">
        <v>985</v>
      </c>
    </row>
    <row r="25" spans="1:4">
      <c r="A25" s="4" t="s">
        <v>986</v>
      </c>
    </row>
    <row r="26" spans="1:4">
      <c r="A26" s="3" t="s">
        <v>385</v>
      </c>
    </row>
    <row r="27" spans="1:4">
      <c r="A27" s="4" t="s">
        <v>980</v>
      </c>
      <c r="B27" s="6" t="n">
        <v>0</v>
      </c>
    </row>
    <row r="28" spans="1:4">
      <c r="A28" s="4" t="s">
        <v>987</v>
      </c>
    </row>
    <row r="29" spans="1:4">
      <c r="A29" s="3" t="s">
        <v>385</v>
      </c>
    </row>
    <row r="30" spans="1:4">
      <c r="A30" s="4" t="s">
        <v>988</v>
      </c>
      <c r="D30" s="5" t="n">
        <v>0</v>
      </c>
    </row>
    <row r="31" spans="1:4">
      <c r="A31" s="4" t="s">
        <v>989</v>
      </c>
      <c r="B31" s="5" t="n">
        <v>0</v>
      </c>
      <c r="D31" s="5" t="n">
        <v>0</v>
      </c>
    </row>
    <row r="32" spans="1:4">
      <c r="A32" s="4" t="s">
        <v>964</v>
      </c>
    </row>
    <row r="33" spans="1:4">
      <c r="A33" s="3" t="s">
        <v>385</v>
      </c>
    </row>
    <row r="34" spans="1:4">
      <c r="A34" s="4" t="s">
        <v>963</v>
      </c>
      <c r="B34" s="6" t="n">
        <v>54</v>
      </c>
      <c r="D34" s="6" t="n">
        <v>18</v>
      </c>
    </row>
    <row r="35" spans="1:4">
      <c r="A35" s="4" t="s">
        <v>990</v>
      </c>
      <c r="B35" s="6" t="n">
        <v>18</v>
      </c>
    </row>
    <row r="36" spans="1:4">
      <c r="A36" s="4" t="s">
        <v>991</v>
      </c>
      <c r="B36" s="4" t="s">
        <v>992</v>
      </c>
    </row>
    <row r="37" spans="1:4">
      <c r="A37" s="4" t="s">
        <v>989</v>
      </c>
      <c r="B37" s="5" t="n">
        <v>976228</v>
      </c>
      <c r="D37" s="5" t="n">
        <v>637551</v>
      </c>
    </row>
    <row r="38" spans="1:4">
      <c r="A38" s="4" t="s">
        <v>973</v>
      </c>
    </row>
    <row r="39" spans="1:4">
      <c r="A39" s="3" t="s">
        <v>385</v>
      </c>
    </row>
    <row r="40" spans="1:4">
      <c r="A40" s="4" t="s">
        <v>963</v>
      </c>
      <c r="B40" s="6" t="n">
        <v>30</v>
      </c>
      <c r="D40" s="6" t="n">
        <v>17</v>
      </c>
    </row>
    <row r="41" spans="1:4">
      <c r="A41" s="4" t="s">
        <v>990</v>
      </c>
      <c r="B41" s="6" t="n">
        <v>10</v>
      </c>
    </row>
    <row r="42" spans="1:4">
      <c r="A42" s="4" t="s">
        <v>991</v>
      </c>
      <c r="B42" s="4" t="s">
        <v>992</v>
      </c>
    </row>
    <row r="43" spans="1:4">
      <c r="A43" s="4" t="s">
        <v>989</v>
      </c>
      <c r="B43" s="5" t="n">
        <v>745250</v>
      </c>
      <c r="D43" s="5" t="n">
        <v>488903</v>
      </c>
    </row>
    <row r="44" spans="1:4">
      <c r="A44" s="4" t="s">
        <v>993</v>
      </c>
    </row>
    <row r="45" spans="1:4">
      <c r="A45" s="3" t="s">
        <v>385</v>
      </c>
    </row>
    <row r="46" spans="1:4">
      <c r="A46" s="4" t="s">
        <v>994</v>
      </c>
      <c r="B46" s="6" t="n">
        <v>1</v>
      </c>
    </row>
    <row r="47" spans="1:4">
      <c r="A47" s="4" t="s">
        <v>995</v>
      </c>
    </row>
    <row r="48" spans="1:4">
      <c r="A48" s="3" t="s">
        <v>385</v>
      </c>
    </row>
    <row r="49" spans="1:4">
      <c r="A49" s="4" t="s">
        <v>994</v>
      </c>
      <c r="C49"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6</v>
      </c>
      <c r="B1" s="2" t="s">
        <v>482</v>
      </c>
    </row>
    <row r="2" spans="1:3">
      <c r="A2" s="4" t="s">
        <v>997</v>
      </c>
    </row>
    <row r="3" spans="1:3">
      <c r="A3" s="3" t="s">
        <v>998</v>
      </c>
    </row>
    <row r="4" spans="1:3">
      <c r="A4" s="4" t="s">
        <v>999</v>
      </c>
      <c r="B4" s="6" t="n">
        <v>69</v>
      </c>
      <c r="C4" s="4" t="s">
        <v>71</v>
      </c>
    </row>
    <row r="5" spans="1:3">
      <c r="A5" s="4" t="s">
        <v>1000</v>
      </c>
    </row>
    <row r="6" spans="1:3">
      <c r="A6" s="3" t="s">
        <v>998</v>
      </c>
    </row>
    <row r="7" spans="1:3">
      <c r="A7" s="4" t="s">
        <v>999</v>
      </c>
      <c r="B7" s="5" t="n">
        <v>130</v>
      </c>
      <c r="C7" s="4" t="s">
        <v>71</v>
      </c>
    </row>
    <row r="8" spans="1:3">
      <c r="A8" s="4" t="s">
        <v>147</v>
      </c>
    </row>
    <row r="9" spans="1:3">
      <c r="A9" s="3" t="s">
        <v>998</v>
      </c>
    </row>
    <row r="10" spans="1:3">
      <c r="A10" s="4" t="s">
        <v>999</v>
      </c>
      <c r="B10" s="5" t="n">
        <v>0</v>
      </c>
      <c r="C10" s="4" t="s">
        <v>71</v>
      </c>
    </row>
    <row r="11" spans="1:3">
      <c r="A11" s="4" t="s">
        <v>1001</v>
      </c>
    </row>
    <row r="12" spans="1:3">
      <c r="A12" s="3" t="s">
        <v>998</v>
      </c>
    </row>
    <row r="13" spans="1:3">
      <c r="A13" s="4" t="s">
        <v>999</v>
      </c>
      <c r="B13" s="5" t="n">
        <v>0</v>
      </c>
      <c r="C13" s="4" t="s">
        <v>304</v>
      </c>
    </row>
    <row r="14" spans="1:3">
      <c r="A14" s="4" t="s">
        <v>1002</v>
      </c>
    </row>
    <row r="15" spans="1:3">
      <c r="A15" s="3" t="s">
        <v>998</v>
      </c>
    </row>
    <row r="16" spans="1:3">
      <c r="A16" s="4" t="s">
        <v>999</v>
      </c>
      <c r="B16" s="5" t="n">
        <v>29</v>
      </c>
      <c r="C16" s="4" t="s">
        <v>304</v>
      </c>
    </row>
    <row r="17" spans="1:3">
      <c r="A17" s="4" t="s">
        <v>1003</v>
      </c>
    </row>
    <row r="18" spans="1:3">
      <c r="A18" s="3" t="s">
        <v>998</v>
      </c>
    </row>
    <row r="19" spans="1:3">
      <c r="A19" s="4" t="s">
        <v>999</v>
      </c>
      <c r="B19" s="5" t="n">
        <v>0</v>
      </c>
      <c r="C19" s="4" t="s">
        <v>304</v>
      </c>
    </row>
    <row r="20" spans="1:3">
      <c r="A20" s="4" t="s">
        <v>1004</v>
      </c>
    </row>
    <row r="21" spans="1:3">
      <c r="A21" s="3" t="s">
        <v>998</v>
      </c>
    </row>
    <row r="22" spans="1:3">
      <c r="A22" s="4" t="s">
        <v>999</v>
      </c>
      <c r="B22" s="5" t="n">
        <v>16</v>
      </c>
      <c r="C22" s="4" t="s">
        <v>306</v>
      </c>
    </row>
    <row r="23" spans="1:3">
      <c r="A23" s="4" t="s">
        <v>1005</v>
      </c>
    </row>
    <row r="24" spans="1:3">
      <c r="A24" s="3" t="s">
        <v>998</v>
      </c>
    </row>
    <row r="25" spans="1:3">
      <c r="A25" s="4" t="s">
        <v>999</v>
      </c>
      <c r="B25" s="5" t="n">
        <v>41</v>
      </c>
      <c r="C25" s="4" t="s">
        <v>306</v>
      </c>
    </row>
    <row r="26" spans="1:3">
      <c r="A26" s="4" t="s">
        <v>1006</v>
      </c>
    </row>
    <row r="27" spans="1:3">
      <c r="A27" s="3" t="s">
        <v>998</v>
      </c>
    </row>
    <row r="28" spans="1:3">
      <c r="A28" s="4" t="s">
        <v>999</v>
      </c>
      <c r="B28" s="5" t="n">
        <v>0</v>
      </c>
      <c r="C28" s="4" t="s">
        <v>306</v>
      </c>
    </row>
    <row r="29" spans="1:3">
      <c r="A29" s="4" t="s">
        <v>1007</v>
      </c>
    </row>
    <row r="30" spans="1:3">
      <c r="A30" s="3" t="s">
        <v>998</v>
      </c>
    </row>
    <row r="31" spans="1:3">
      <c r="A31" s="4" t="s">
        <v>999</v>
      </c>
      <c r="B31" s="5" t="n">
        <v>43</v>
      </c>
      <c r="C31" s="4" t="s">
        <v>308</v>
      </c>
    </row>
    <row r="32" spans="1:3">
      <c r="A32" s="4" t="s">
        <v>1008</v>
      </c>
    </row>
    <row r="33" spans="1:3">
      <c r="A33" s="3" t="s">
        <v>998</v>
      </c>
    </row>
    <row r="34" spans="1:3">
      <c r="A34" s="4" t="s">
        <v>999</v>
      </c>
      <c r="B34" s="5" t="n">
        <v>37</v>
      </c>
      <c r="C34" s="4" t="s">
        <v>308</v>
      </c>
    </row>
    <row r="35" spans="1:3">
      <c r="A35" s="4" t="s">
        <v>1009</v>
      </c>
    </row>
    <row r="36" spans="1:3">
      <c r="A36" s="3" t="s">
        <v>998</v>
      </c>
    </row>
    <row r="37" spans="1:3">
      <c r="A37" s="4" t="s">
        <v>999</v>
      </c>
      <c r="B37" s="5" t="n">
        <v>0</v>
      </c>
      <c r="C37" s="4" t="s">
        <v>308</v>
      </c>
    </row>
    <row r="38" spans="1:3">
      <c r="A38" s="4" t="s">
        <v>1010</v>
      </c>
    </row>
    <row r="39" spans="1:3">
      <c r="A39" s="3" t="s">
        <v>998</v>
      </c>
    </row>
    <row r="40" spans="1:3">
      <c r="A40" s="4" t="s">
        <v>999</v>
      </c>
      <c r="B40" s="5" t="n">
        <v>10</v>
      </c>
      <c r="C40" s="4" t="s">
        <v>338</v>
      </c>
    </row>
    <row r="41" spans="1:3">
      <c r="A41" s="4" t="s">
        <v>1011</v>
      </c>
    </row>
    <row r="42" spans="1:3">
      <c r="A42" s="3" t="s">
        <v>998</v>
      </c>
    </row>
    <row r="43" spans="1:3">
      <c r="A43" s="4" t="s">
        <v>999</v>
      </c>
      <c r="B43" s="6" t="n">
        <v>23</v>
      </c>
      <c r="C43" s="4" t="s">
        <v>338</v>
      </c>
    </row>
    <row r="44" spans="1:3">
      <c r="A44" s="4" t="s">
        <v>1012</v>
      </c>
      <c r="B44" s="4" t="s">
        <v>1013</v>
      </c>
    </row>
    <row r="45" spans="1:3">
      <c r="A45" s="4" t="s">
        <v>1014</v>
      </c>
    </row>
    <row r="46" spans="1:3">
      <c r="A46" s="3" t="s">
        <v>998</v>
      </c>
    </row>
    <row r="47" spans="1:3">
      <c r="A47" s="4" t="s">
        <v>999</v>
      </c>
      <c r="B47" s="6" t="n">
        <v>0</v>
      </c>
      <c r="C47" s="4" t="s">
        <v>338</v>
      </c>
    </row>
    <row r="48" spans="1:3">
      <c r="A48" s="4" t="s">
        <v>1015</v>
      </c>
    </row>
    <row r="49" spans="1:3">
      <c r="A49" s="3" t="s">
        <v>998</v>
      </c>
    </row>
    <row r="50" spans="1:3">
      <c r="A50" s="4" t="s">
        <v>1012</v>
      </c>
      <c r="B50" s="4" t="s">
        <v>462</v>
      </c>
    </row>
    <row r="51" spans="1:3">
      <c r="A51" s="4" t="s">
        <v>1016</v>
      </c>
    </row>
    <row r="52" spans="1:3">
      <c r="A52" s="3" t="s">
        <v>998</v>
      </c>
    </row>
    <row r="53" spans="1:3">
      <c r="A53" s="4" t="s">
        <v>1012</v>
      </c>
      <c r="B53" s="4" t="s">
        <v>462</v>
      </c>
    </row>
    <row r="54" spans="1:3">
      <c r="A54" s="4" t="s">
        <v>1017</v>
      </c>
    </row>
    <row r="55" spans="1:3">
      <c r="A55" s="3" t="s">
        <v>998</v>
      </c>
    </row>
    <row r="56" spans="1:3">
      <c r="A56" s="4" t="s">
        <v>1012</v>
      </c>
      <c r="B56" s="4" t="s">
        <v>1018</v>
      </c>
    </row>
    <row r="57" spans="1:3">
      <c r="A57" s="4" t="s">
        <v>1019</v>
      </c>
    </row>
    <row r="58" spans="1:3">
      <c r="A58" s="3" t="s">
        <v>998</v>
      </c>
    </row>
    <row r="59" spans="1:3">
      <c r="A59" s="4" t="s">
        <v>1012</v>
      </c>
      <c r="B59" s="4" t="s">
        <v>1020</v>
      </c>
    </row>
    <row r="60" spans="1:3">
      <c r="A60" s="4" t="s">
        <v>1021</v>
      </c>
    </row>
    <row r="61" spans="1:3">
      <c r="A61" s="3" t="s">
        <v>998</v>
      </c>
    </row>
    <row r="62" spans="1:3">
      <c r="A62" s="4" t="s">
        <v>1012</v>
      </c>
      <c r="B62" s="4" t="s">
        <v>1022</v>
      </c>
    </row>
    <row r="63" spans="1:3">
      <c r="A63" s="4" t="s">
        <v>1023</v>
      </c>
    </row>
    <row r="64" spans="1:3">
      <c r="A64" s="3" t="s">
        <v>998</v>
      </c>
    </row>
    <row r="65" spans="1:3">
      <c r="A65" s="4" t="s">
        <v>1012</v>
      </c>
      <c r="B65" s="4" t="s">
        <v>1024</v>
      </c>
    </row>
    <row r="66" spans="1:3">
      <c r="A66" s="4" t="s">
        <v>1025</v>
      </c>
    </row>
    <row r="67" spans="1:3">
      <c r="A67" s="3" t="s">
        <v>998</v>
      </c>
    </row>
    <row r="68" spans="1:3">
      <c r="A68" s="4" t="s">
        <v>1012</v>
      </c>
      <c r="B68" s="4" t="s">
        <v>1026</v>
      </c>
    </row>
    <row r="69" spans="1:3">
      <c r="A69" s="4" t="s">
        <v>1027</v>
      </c>
    </row>
    <row r="70" spans="1:3">
      <c r="A70" s="3" t="s">
        <v>998</v>
      </c>
    </row>
    <row r="71" spans="1:3">
      <c r="A71" s="4" t="s">
        <v>1012</v>
      </c>
      <c r="B71" s="4" t="s">
        <v>1026</v>
      </c>
    </row>
    <row r="72" spans="1:3">
      <c r="A72" s="4" t="s">
        <v>1028</v>
      </c>
    </row>
    <row r="73" spans="1:3">
      <c r="A73" s="3" t="s">
        <v>998</v>
      </c>
    </row>
    <row r="74" spans="1:3">
      <c r="A74" s="4" t="s">
        <v>1012</v>
      </c>
      <c r="B74" s="4" t="s">
        <v>1029</v>
      </c>
    </row>
    <row r="75" spans="1:3">
      <c r="A75" s="4" t="s">
        <v>1030</v>
      </c>
    </row>
    <row r="76" spans="1:3">
      <c r="A76" s="3" t="s">
        <v>998</v>
      </c>
    </row>
    <row r="77" spans="1:3">
      <c r="A77" s="4" t="s">
        <v>1012</v>
      </c>
      <c r="B77" s="4" t="s">
        <v>1031</v>
      </c>
    </row>
    <row r="78" spans="1:3"/>
    <row r="79" spans="1:3">
      <c r="A79" s="4" t="s">
        <v>71</v>
      </c>
      <c r="B79" s="4" t="s">
        <v>400</v>
      </c>
    </row>
    <row r="80" spans="1:3">
      <c r="A80" s="4" t="s">
        <v>304</v>
      </c>
      <c r="B80" s="4" t="s">
        <v>402</v>
      </c>
    </row>
    <row r="81" spans="1:3">
      <c r="A81" s="4" t="s">
        <v>306</v>
      </c>
      <c r="B81" s="4" t="s">
        <v>404</v>
      </c>
    </row>
    <row r="82" spans="1:3">
      <c r="A82" s="4" t="s">
        <v>308</v>
      </c>
      <c r="B82" s="4" t="s">
        <v>401</v>
      </c>
    </row>
    <row r="83" spans="1:3">
      <c r="A83" s="4" t="s">
        <v>338</v>
      </c>
      <c r="B83" s="4" t="s">
        <v>403</v>
      </c>
    </row>
  </sheetData>
  <mergeCells count="7">
    <mergeCell ref="B1:C1"/>
    <mergeCell ref="A78:C78"/>
    <mergeCell ref="B79:C79"/>
    <mergeCell ref="B80:C80"/>
    <mergeCell ref="B81:C81"/>
    <mergeCell ref="B82:C82"/>
    <mergeCell ref="B83:C8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32</v>
      </c>
      <c r="B1" s="2" t="s">
        <v>736</v>
      </c>
      <c r="C1" s="2" t="s">
        <v>499</v>
      </c>
      <c r="D1" s="2" t="s">
        <v>1</v>
      </c>
    </row>
    <row r="2" spans="1:6">
      <c r="B2" s="2" t="s">
        <v>623</v>
      </c>
      <c r="C2" s="2" t="s">
        <v>105</v>
      </c>
      <c r="D2" s="2" t="s">
        <v>2</v>
      </c>
      <c r="E2" s="2" t="s">
        <v>56</v>
      </c>
      <c r="F2" s="2" t="s">
        <v>105</v>
      </c>
    </row>
    <row r="3" spans="1:6">
      <c r="A3" s="3" t="s">
        <v>1033</v>
      </c>
    </row>
    <row r="4" spans="1:6">
      <c r="A4" s="4" t="s">
        <v>1034</v>
      </c>
      <c r="D4" s="6" t="n">
        <v>1</v>
      </c>
      <c r="E4" s="6" t="n">
        <v>1</v>
      </c>
    </row>
    <row r="5" spans="1:6">
      <c r="A5" s="4" t="s">
        <v>1035</v>
      </c>
      <c r="D5" s="5" t="n">
        <v>1</v>
      </c>
      <c r="E5" s="5" t="n">
        <v>1</v>
      </c>
    </row>
    <row r="6" spans="1:6">
      <c r="A6" s="4" t="s">
        <v>1036</v>
      </c>
      <c r="D6" s="5" t="n">
        <v>10</v>
      </c>
      <c r="E6" s="5" t="n">
        <v>8</v>
      </c>
      <c r="F6" s="6" t="n">
        <v>8</v>
      </c>
    </row>
    <row r="7" spans="1:6">
      <c r="A7" s="4" t="s">
        <v>1037</v>
      </c>
      <c r="D7" s="5" t="n">
        <v>1</v>
      </c>
      <c r="E7" s="5" t="n">
        <v>1</v>
      </c>
      <c r="F7" s="5" t="n">
        <v>1</v>
      </c>
    </row>
    <row r="8" spans="1:6">
      <c r="A8" s="4" t="s">
        <v>1038</v>
      </c>
      <c r="C8" s="6" t="n">
        <v>300</v>
      </c>
      <c r="D8" s="5" t="n">
        <v>250</v>
      </c>
      <c r="E8" s="6" t="n">
        <v>200</v>
      </c>
      <c r="F8" s="6" t="n">
        <v>300</v>
      </c>
    </row>
    <row r="9" spans="1:6">
      <c r="A9" s="4" t="s">
        <v>1039</v>
      </c>
      <c r="D9" s="6" t="n">
        <v>2</v>
      </c>
    </row>
    <row r="10" spans="1:6">
      <c r="A10" s="4" t="s">
        <v>719</v>
      </c>
    </row>
    <row r="11" spans="1:6">
      <c r="A11" s="3" t="s">
        <v>1033</v>
      </c>
    </row>
    <row r="12" spans="1:6">
      <c r="A12" s="4" t="s">
        <v>1038</v>
      </c>
      <c r="B12" s="6" t="n">
        <v>83</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40</v>
      </c>
      <c r="B1" s="2" t="s">
        <v>499</v>
      </c>
      <c r="J1" s="2" t="s">
        <v>1</v>
      </c>
      <c r="M1" s="2" t="s">
        <v>1041</v>
      </c>
    </row>
    <row r="2" spans="1:20">
      <c r="B2" s="2" t="s">
        <v>482</v>
      </c>
      <c r="C2" s="2" t="s">
        <v>500</v>
      </c>
      <c r="D2" s="2" t="s">
        <v>501</v>
      </c>
      <c r="E2" s="2" t="s">
        <v>502</v>
      </c>
      <c r="F2" s="2" t="s">
        <v>503</v>
      </c>
      <c r="G2" s="2" t="s">
        <v>504</v>
      </c>
      <c r="H2" s="2" t="s">
        <v>505</v>
      </c>
      <c r="I2" s="2" t="s">
        <v>506</v>
      </c>
      <c r="J2" s="2" t="s">
        <v>482</v>
      </c>
      <c r="K2" s="2" t="s">
        <v>503</v>
      </c>
      <c r="L2" s="2" t="s">
        <v>507</v>
      </c>
      <c r="M2" s="2" t="s">
        <v>950</v>
      </c>
      <c r="N2" s="2" t="s">
        <v>508</v>
      </c>
      <c r="O2" s="2" t="s">
        <v>509</v>
      </c>
      <c r="P2" s="2" t="s">
        <v>510</v>
      </c>
      <c r="Q2" s="2" t="s">
        <v>511</v>
      </c>
      <c r="R2" s="2" t="s">
        <v>1042</v>
      </c>
      <c r="S2" s="2" t="s">
        <v>1043</v>
      </c>
      <c r="T2" s="2" t="s">
        <v>1044</v>
      </c>
    </row>
    <row r="3" spans="1:20">
      <c r="A3" s="3" t="s">
        <v>1045</v>
      </c>
    </row>
    <row r="4" spans="1:20">
      <c r="A4" s="4" t="s">
        <v>493</v>
      </c>
      <c r="B4" s="6" t="n">
        <v>123</v>
      </c>
      <c r="F4" s="6" t="n">
        <v>178</v>
      </c>
      <c r="J4" s="6" t="n">
        <v>123</v>
      </c>
      <c r="K4" s="6" t="n">
        <v>178</v>
      </c>
    </row>
    <row r="5" spans="1:20">
      <c r="A5" s="4" t="s">
        <v>106</v>
      </c>
      <c r="B5" s="5" t="n">
        <v>379</v>
      </c>
      <c r="C5" s="6" t="n">
        <v>321</v>
      </c>
      <c r="D5" s="6" t="n">
        <v>320</v>
      </c>
      <c r="E5" s="6" t="n">
        <v>307</v>
      </c>
      <c r="F5" s="5" t="n">
        <v>292</v>
      </c>
      <c r="G5" s="6" t="n">
        <v>295</v>
      </c>
      <c r="H5" s="6" t="n">
        <v>290</v>
      </c>
      <c r="I5" s="6" t="n">
        <v>279</v>
      </c>
      <c r="J5" s="5" t="n">
        <v>1327</v>
      </c>
      <c r="K5" s="5" t="n">
        <v>1156</v>
      </c>
      <c r="L5" s="6" t="n">
        <v>1211</v>
      </c>
    </row>
    <row r="6" spans="1:20">
      <c r="A6" s="4" t="s">
        <v>1046</v>
      </c>
      <c r="J6" s="5" t="n">
        <v>224</v>
      </c>
      <c r="K6" s="5" t="n">
        <v>224</v>
      </c>
      <c r="L6" s="5" t="n">
        <v>224</v>
      </c>
    </row>
    <row r="7" spans="1:20">
      <c r="A7" s="4" t="s">
        <v>124</v>
      </c>
      <c r="B7" s="5" t="n">
        <v>-159</v>
      </c>
      <c r="C7" s="6" t="n">
        <v>-98</v>
      </c>
      <c r="D7" s="6" t="n">
        <v>-87</v>
      </c>
      <c r="E7" s="6" t="n">
        <v>-84</v>
      </c>
      <c r="F7" s="5" t="n">
        <v>-80</v>
      </c>
      <c r="G7" s="6" t="n">
        <v>-89</v>
      </c>
      <c r="H7" s="6" t="n">
        <v>-79</v>
      </c>
      <c r="I7" s="6" t="n">
        <v>-82</v>
      </c>
      <c r="J7" s="5" t="n">
        <v>-428</v>
      </c>
      <c r="K7" s="5" t="n">
        <v>-330</v>
      </c>
      <c r="L7" s="5" t="n">
        <v>-319</v>
      </c>
    </row>
    <row r="8" spans="1:20">
      <c r="A8" s="4" t="s">
        <v>1047</v>
      </c>
      <c r="B8" s="5" t="n">
        <v>77</v>
      </c>
      <c r="J8" s="5" t="n">
        <v>77</v>
      </c>
    </row>
    <row r="9" spans="1:20">
      <c r="A9" s="4" t="s">
        <v>1048</v>
      </c>
      <c r="B9" s="5" t="n">
        <v>74</v>
      </c>
      <c r="J9" s="5" t="n">
        <v>74</v>
      </c>
    </row>
    <row r="10" spans="1:20">
      <c r="A10" s="4" t="s">
        <v>1049</v>
      </c>
      <c r="K10" s="5" t="n">
        <v>1</v>
      </c>
      <c r="L10" s="5" t="n">
        <v>1</v>
      </c>
    </row>
    <row r="11" spans="1:20">
      <c r="A11" s="4" t="s">
        <v>1050</v>
      </c>
    </row>
    <row r="12" spans="1:20">
      <c r="A12" s="3" t="s">
        <v>1045</v>
      </c>
    </row>
    <row r="13" spans="1:20">
      <c r="A13" s="4" t="s">
        <v>106</v>
      </c>
      <c r="J13" s="5" t="n">
        <v>254</v>
      </c>
    </row>
    <row r="14" spans="1:20">
      <c r="A14" s="4" t="s">
        <v>1051</v>
      </c>
    </row>
    <row r="15" spans="1:20">
      <c r="A15" s="3" t="s">
        <v>1045</v>
      </c>
    </row>
    <row r="16" spans="1:20">
      <c r="A16" s="4" t="s">
        <v>106</v>
      </c>
      <c r="J16" s="5" t="n">
        <v>279</v>
      </c>
    </row>
    <row r="17" spans="1:20">
      <c r="A17" s="4" t="s">
        <v>1052</v>
      </c>
    </row>
    <row r="18" spans="1:20">
      <c r="A18" s="3" t="s">
        <v>1045</v>
      </c>
    </row>
    <row r="19" spans="1:20">
      <c r="A19" s="4" t="s">
        <v>106</v>
      </c>
      <c r="J19" s="6" t="n">
        <v>298</v>
      </c>
    </row>
    <row r="20" spans="1:20">
      <c r="A20" s="4" t="s">
        <v>1053</v>
      </c>
    </row>
    <row r="21" spans="1:20">
      <c r="A21" s="3" t="s">
        <v>1054</v>
      </c>
    </row>
    <row r="22" spans="1:20">
      <c r="A22" s="4" t="s">
        <v>1055</v>
      </c>
      <c r="J22" s="4" t="s">
        <v>1056</v>
      </c>
    </row>
    <row r="23" spans="1:20">
      <c r="A23" s="4" t="s">
        <v>1057</v>
      </c>
    </row>
    <row r="24" spans="1:20">
      <c r="A24" s="3" t="s">
        <v>1054</v>
      </c>
    </row>
    <row r="25" spans="1:20">
      <c r="A25" s="4" t="s">
        <v>1055</v>
      </c>
      <c r="J25" s="4" t="s">
        <v>1058</v>
      </c>
    </row>
    <row r="26" spans="1:20">
      <c r="A26" s="4" t="s">
        <v>1059</v>
      </c>
    </row>
    <row r="27" spans="1:20">
      <c r="A27" s="3" t="s">
        <v>1054</v>
      </c>
    </row>
    <row r="28" spans="1:20">
      <c r="A28" s="4" t="s">
        <v>1055</v>
      </c>
      <c r="J28" s="4" t="s">
        <v>1060</v>
      </c>
    </row>
    <row r="29" spans="1:20">
      <c r="A29" s="4" t="s">
        <v>537</v>
      </c>
    </row>
    <row r="30" spans="1:20">
      <c r="A30" s="3" t="s">
        <v>1045</v>
      </c>
    </row>
    <row r="31" spans="1:20">
      <c r="A31" s="4" t="s">
        <v>493</v>
      </c>
      <c r="B31" s="6" t="n">
        <v>70</v>
      </c>
      <c r="F31" s="5" t="n">
        <v>151</v>
      </c>
      <c r="J31" s="6" t="n">
        <v>70</v>
      </c>
      <c r="K31" s="5" t="n">
        <v>151</v>
      </c>
    </row>
    <row r="32" spans="1:20">
      <c r="A32" s="4" t="s">
        <v>531</v>
      </c>
    </row>
    <row r="33" spans="1:20">
      <c r="A33" s="3" t="s">
        <v>1045</v>
      </c>
    </row>
    <row r="34" spans="1:20">
      <c r="A34" s="4" t="s">
        <v>532</v>
      </c>
      <c r="K34" s="5" t="n">
        <v>7</v>
      </c>
      <c r="L34" s="5" t="n">
        <v>118</v>
      </c>
    </row>
    <row r="35" spans="1:20">
      <c r="A35" s="4" t="s">
        <v>1061</v>
      </c>
    </row>
    <row r="36" spans="1:20">
      <c r="A36" s="3" t="s">
        <v>1045</v>
      </c>
    </row>
    <row r="37" spans="1:20">
      <c r="A37" s="4" t="s">
        <v>523</v>
      </c>
      <c r="Q37" s="4" t="s">
        <v>536</v>
      </c>
    </row>
    <row r="38" spans="1:20">
      <c r="A38" s="4" t="s">
        <v>1062</v>
      </c>
    </row>
    <row r="39" spans="1:20">
      <c r="A39" s="3" t="s">
        <v>1045</v>
      </c>
    </row>
    <row r="40" spans="1:20">
      <c r="A40" s="4" t="s">
        <v>523</v>
      </c>
      <c r="Q40" s="4" t="s">
        <v>534</v>
      </c>
    </row>
    <row r="41" spans="1:20">
      <c r="A41" s="4" t="s">
        <v>1063</v>
      </c>
    </row>
    <row r="42" spans="1:20">
      <c r="A42" s="3" t="s">
        <v>1045</v>
      </c>
    </row>
    <row r="43" spans="1:20">
      <c r="A43" s="4" t="s">
        <v>1064</v>
      </c>
      <c r="B43" s="4" t="s">
        <v>1065</v>
      </c>
      <c r="J43" s="4" t="s">
        <v>1065</v>
      </c>
      <c r="R43" s="4" t="s">
        <v>1066</v>
      </c>
    </row>
    <row r="44" spans="1:20">
      <c r="A44" s="4" t="s">
        <v>1067</v>
      </c>
    </row>
    <row r="45" spans="1:20">
      <c r="A45" s="3" t="s">
        <v>1045</v>
      </c>
    </row>
    <row r="46" spans="1:20">
      <c r="A46" s="4" t="s">
        <v>1064</v>
      </c>
      <c r="B46" s="4" t="s">
        <v>1068</v>
      </c>
      <c r="J46" s="4" t="s">
        <v>1068</v>
      </c>
      <c r="R46" s="4" t="s">
        <v>1069</v>
      </c>
    </row>
    <row r="47" spans="1:20">
      <c r="A47" s="4" t="s">
        <v>1070</v>
      </c>
    </row>
    <row r="48" spans="1:20">
      <c r="A48" s="3" t="s">
        <v>1045</v>
      </c>
    </row>
    <row r="49" spans="1:20">
      <c r="A49" s="4" t="s">
        <v>106</v>
      </c>
      <c r="J49" s="6" t="n">
        <v>69</v>
      </c>
      <c r="K49" s="5" t="n">
        <v>1</v>
      </c>
      <c r="L49" s="5" t="n">
        <v>0</v>
      </c>
    </row>
    <row r="50" spans="1:20">
      <c r="A50" s="4" t="s">
        <v>1071</v>
      </c>
      <c r="J50" s="5" t="n">
        <v>-12</v>
      </c>
    </row>
    <row r="51" spans="1:20">
      <c r="A51" s="4" t="s">
        <v>1046</v>
      </c>
      <c r="K51" s="5" t="n">
        <v>7</v>
      </c>
      <c r="L51" s="5" t="n">
        <v>6</v>
      </c>
    </row>
    <row r="52" spans="1:20">
      <c r="A52" s="4" t="s">
        <v>124</v>
      </c>
      <c r="J52" s="5" t="n">
        <v>61</v>
      </c>
      <c r="K52" s="5" t="n">
        <v>-4</v>
      </c>
      <c r="L52" s="6" t="n">
        <v>-3</v>
      </c>
    </row>
    <row r="53" spans="1:20">
      <c r="A53" s="4" t="s">
        <v>527</v>
      </c>
    </row>
    <row r="54" spans="1:20">
      <c r="A54" s="3" t="s">
        <v>1045</v>
      </c>
    </row>
    <row r="55" spans="1:20">
      <c r="A55" s="4" t="s">
        <v>1072</v>
      </c>
      <c r="S55" s="4" t="s">
        <v>1073</v>
      </c>
      <c r="T55" s="4" t="s">
        <v>1073</v>
      </c>
    </row>
    <row r="56" spans="1:20">
      <c r="A56" s="4" t="s">
        <v>519</v>
      </c>
      <c r="P56" s="5" t="n">
        <v>100</v>
      </c>
    </row>
    <row r="57" spans="1:20">
      <c r="A57" s="4" t="s">
        <v>1074</v>
      </c>
    </row>
    <row r="58" spans="1:20">
      <c r="A58" s="3" t="s">
        <v>1054</v>
      </c>
    </row>
    <row r="59" spans="1:20">
      <c r="A59" s="4" t="s">
        <v>1075</v>
      </c>
      <c r="J59" s="5" t="n">
        <v>10</v>
      </c>
    </row>
    <row r="60" spans="1:20">
      <c r="A60" s="4" t="s">
        <v>518</v>
      </c>
    </row>
    <row r="61" spans="1:20">
      <c r="A61" s="3" t="s">
        <v>1045</v>
      </c>
    </row>
    <row r="62" spans="1:20">
      <c r="A62" s="4" t="s">
        <v>519</v>
      </c>
      <c r="P62" s="5" t="n">
        <v>50</v>
      </c>
    </row>
    <row r="63" spans="1:20">
      <c r="A63" s="4" t="s">
        <v>520</v>
      </c>
    </row>
    <row r="64" spans="1:20">
      <c r="A64" s="3" t="s">
        <v>1045</v>
      </c>
    </row>
    <row r="65" spans="1:20">
      <c r="A65" s="4" t="s">
        <v>1076</v>
      </c>
      <c r="B65" s="6" t="n">
        <v>5000</v>
      </c>
      <c r="J65" s="6" t="n">
        <v>5000</v>
      </c>
    </row>
    <row r="66" spans="1:20">
      <c r="A66" s="4" t="s">
        <v>519</v>
      </c>
      <c r="B66" s="5" t="n">
        <v>10</v>
      </c>
      <c r="J66" s="5" t="n">
        <v>10</v>
      </c>
      <c r="O66" s="5" t="n">
        <v>25</v>
      </c>
    </row>
    <row r="67" spans="1:20">
      <c r="A67" s="4" t="s">
        <v>1077</v>
      </c>
      <c r="B67" s="6" t="n">
        <v>5</v>
      </c>
      <c r="J67" s="6" t="n">
        <v>5</v>
      </c>
    </row>
    <row r="68" spans="1:20">
      <c r="A68" s="4" t="s">
        <v>1078</v>
      </c>
    </row>
    <row r="69" spans="1:20">
      <c r="A69" s="3" t="s">
        <v>1045</v>
      </c>
    </row>
    <row r="70" spans="1:20">
      <c r="A70" s="4" t="s">
        <v>519</v>
      </c>
      <c r="Q70" s="5" t="n">
        <v>50</v>
      </c>
    </row>
    <row r="71" spans="1:20">
      <c r="A71" s="4" t="s">
        <v>1079</v>
      </c>
    </row>
    <row r="72" spans="1:20">
      <c r="A72" s="3" t="s">
        <v>1045</v>
      </c>
    </row>
    <row r="73" spans="1:20">
      <c r="A73" s="4" t="s">
        <v>519</v>
      </c>
      <c r="Q73" s="5" t="n">
        <v>100</v>
      </c>
    </row>
    <row r="74" spans="1:20">
      <c r="A74" s="4" t="s">
        <v>560</v>
      </c>
    </row>
    <row r="75" spans="1:20">
      <c r="A75" s="3" t="s">
        <v>1045</v>
      </c>
    </row>
    <row r="76" spans="1:20">
      <c r="A76" s="4" t="s">
        <v>493</v>
      </c>
      <c r="B76" s="5" t="n">
        <v>70</v>
      </c>
      <c r="F76" s="5" t="n">
        <v>151</v>
      </c>
      <c r="J76" s="5" t="n">
        <v>70</v>
      </c>
      <c r="K76" s="5" t="n">
        <v>151</v>
      </c>
    </row>
    <row r="77" spans="1:20">
      <c r="A77" s="4" t="s">
        <v>1080</v>
      </c>
    </row>
    <row r="78" spans="1:20">
      <c r="A78" s="3" t="s">
        <v>1045</v>
      </c>
    </row>
    <row r="79" spans="1:20">
      <c r="A79" s="4" t="s">
        <v>1081</v>
      </c>
      <c r="T79" s="4" t="s">
        <v>1082</v>
      </c>
    </row>
    <row r="80" spans="1:20">
      <c r="A80" s="4" t="s">
        <v>1083</v>
      </c>
    </row>
    <row r="81" spans="1:20">
      <c r="A81" s="3" t="s">
        <v>1045</v>
      </c>
    </row>
    <row r="82" spans="1:20">
      <c r="A82" s="4" t="s">
        <v>1081</v>
      </c>
      <c r="S82" s="4" t="s">
        <v>1084</v>
      </c>
    </row>
    <row r="83" spans="1:20">
      <c r="A83" s="4" t="s">
        <v>522</v>
      </c>
    </row>
    <row r="84" spans="1:20">
      <c r="A84" s="3" t="s">
        <v>1045</v>
      </c>
    </row>
    <row r="85" spans="1:20">
      <c r="A85" s="4" t="s">
        <v>523</v>
      </c>
      <c r="N85" s="4" t="s">
        <v>524</v>
      </c>
    </row>
    <row r="86" spans="1:20">
      <c r="A86" s="4" t="s">
        <v>519</v>
      </c>
      <c r="N86" s="5" t="n">
        <v>100</v>
      </c>
    </row>
    <row r="87" spans="1:20">
      <c r="A87" s="4" t="s">
        <v>1085</v>
      </c>
    </row>
    <row r="88" spans="1:20">
      <c r="A88" s="3" t="s">
        <v>1045</v>
      </c>
    </row>
    <row r="89" spans="1:20">
      <c r="A89" s="4" t="s">
        <v>519</v>
      </c>
      <c r="N89" s="5" t="n">
        <v>100</v>
      </c>
    </row>
    <row r="90" spans="1:20">
      <c r="A90" s="4" t="s">
        <v>561</v>
      </c>
    </row>
    <row r="91" spans="1:20">
      <c r="A91" s="3" t="s">
        <v>1045</v>
      </c>
    </row>
    <row r="92" spans="1:20">
      <c r="A92" s="4" t="s">
        <v>493</v>
      </c>
      <c r="B92" s="6" t="n">
        <v>2</v>
      </c>
      <c r="F92" s="6" t="n">
        <v>0</v>
      </c>
      <c r="J92" s="6" t="n">
        <v>2</v>
      </c>
      <c r="K92" s="6" t="n">
        <v>0</v>
      </c>
    </row>
    <row r="93" spans="1:20">
      <c r="A93" s="4" t="s">
        <v>1086</v>
      </c>
    </row>
    <row r="94" spans="1:20">
      <c r="A94" s="3" t="s">
        <v>1045</v>
      </c>
    </row>
    <row r="95" spans="1:20">
      <c r="A95" s="4" t="s">
        <v>1087</v>
      </c>
      <c r="M95" s="6" t="n">
        <v>12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56</v>
      </c>
      <c r="D1" s="2" t="s">
        <v>105</v>
      </c>
      <c r="E1" s="2" t="s">
        <v>1089</v>
      </c>
    </row>
    <row r="2" spans="1:5">
      <c r="A2" s="3" t="s">
        <v>234</v>
      </c>
    </row>
    <row r="3" spans="1:5">
      <c r="A3" s="4" t="s">
        <v>58</v>
      </c>
      <c r="B3" s="6" t="n">
        <v>4</v>
      </c>
      <c r="C3" s="6" t="n">
        <v>6</v>
      </c>
      <c r="D3" s="6" t="n">
        <v>66</v>
      </c>
      <c r="E3" s="6" t="n">
        <v>8</v>
      </c>
    </row>
    <row r="4" spans="1:5">
      <c r="A4" s="4" t="s">
        <v>1090</v>
      </c>
      <c r="B4" s="5" t="n">
        <v>2</v>
      </c>
      <c r="C4" s="5" t="n">
        <v>4</v>
      </c>
      <c r="D4" s="5" t="n">
        <v>2</v>
      </c>
      <c r="E4" s="5" t="n">
        <v>3</v>
      </c>
    </row>
    <row r="5" spans="1:5">
      <c r="A5" s="4" t="s">
        <v>1091</v>
      </c>
      <c r="B5" s="6" t="n">
        <v>6</v>
      </c>
      <c r="C5" s="6" t="n">
        <v>10</v>
      </c>
      <c r="D5" s="6" t="n">
        <v>68</v>
      </c>
      <c r="E5" s="6"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56</v>
      </c>
      <c r="D2" s="2" t="s">
        <v>105</v>
      </c>
    </row>
    <row r="3" spans="1:4">
      <c r="A3" s="3" t="s">
        <v>512</v>
      </c>
    </row>
    <row r="4" spans="1:4">
      <c r="A4" s="4" t="s">
        <v>1093</v>
      </c>
      <c r="B4" s="6" t="n">
        <v>228</v>
      </c>
      <c r="C4" s="6" t="n">
        <v>223</v>
      </c>
      <c r="D4" s="6" t="n">
        <v>213</v>
      </c>
    </row>
    <row r="5" spans="1:4">
      <c r="A5" s="4" t="s">
        <v>1094</v>
      </c>
      <c r="B5" s="5" t="n">
        <v>3</v>
      </c>
      <c r="C5" s="5" t="n">
        <v>13</v>
      </c>
      <c r="D5" s="5" t="n">
        <v>1</v>
      </c>
    </row>
    <row r="6" spans="1:4">
      <c r="A6" s="4" t="s">
        <v>1095</v>
      </c>
      <c r="B6" s="5" t="n">
        <v>92</v>
      </c>
      <c r="C6" s="5" t="n">
        <v>94</v>
      </c>
      <c r="D6" s="5" t="n">
        <v>87</v>
      </c>
    </row>
    <row r="7" spans="1:4">
      <c r="A7" s="4" t="s">
        <v>1096</v>
      </c>
      <c r="B7" s="5" t="n">
        <v>29</v>
      </c>
      <c r="C7" s="6" t="n">
        <v>33</v>
      </c>
      <c r="D7" s="5" t="n">
        <v>33</v>
      </c>
    </row>
    <row r="8" spans="1:4">
      <c r="A8" s="4" t="s">
        <v>1097</v>
      </c>
      <c r="B8" s="6" t="n">
        <v>5</v>
      </c>
    </row>
    <row r="9" spans="1:4">
      <c r="A9" s="4" t="s">
        <v>531</v>
      </c>
    </row>
    <row r="10" spans="1:4">
      <c r="A10" s="3" t="s">
        <v>512</v>
      </c>
    </row>
    <row r="11" spans="1:4">
      <c r="A11" s="4" t="s">
        <v>1093</v>
      </c>
      <c r="D11"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8</v>
      </c>
      <c r="C1" s="2" t="s">
        <v>499</v>
      </c>
      <c r="K1" s="2" t="s">
        <v>1</v>
      </c>
    </row>
    <row r="2" spans="1:13">
      <c r="C2" s="2" t="s">
        <v>2</v>
      </c>
      <c r="D2" s="2" t="s">
        <v>1099</v>
      </c>
      <c r="E2" s="2" t="s">
        <v>4</v>
      </c>
      <c r="F2" s="2" t="s">
        <v>762</v>
      </c>
      <c r="G2" s="2" t="s">
        <v>56</v>
      </c>
      <c r="H2" s="2" t="s">
        <v>1100</v>
      </c>
      <c r="I2" s="2" t="s">
        <v>763</v>
      </c>
      <c r="J2" s="2" t="s">
        <v>1101</v>
      </c>
      <c r="K2" s="2" t="s">
        <v>2</v>
      </c>
      <c r="L2" s="2" t="s">
        <v>56</v>
      </c>
      <c r="M2" s="2" t="s">
        <v>105</v>
      </c>
    </row>
    <row r="3" spans="1:13">
      <c r="A3" s="3" t="s">
        <v>1102</v>
      </c>
    </row>
    <row r="4" spans="1:13">
      <c r="A4" s="4" t="s">
        <v>517</v>
      </c>
      <c r="C4" s="6" t="n">
        <v>379</v>
      </c>
      <c r="D4" s="6" t="n">
        <v>321</v>
      </c>
      <c r="E4" s="6" t="n">
        <v>320</v>
      </c>
      <c r="F4" s="6" t="n">
        <v>307</v>
      </c>
      <c r="G4" s="6" t="n">
        <v>292</v>
      </c>
      <c r="H4" s="6" t="n">
        <v>295</v>
      </c>
      <c r="I4" s="6" t="n">
        <v>290</v>
      </c>
      <c r="J4" s="6" t="n">
        <v>279</v>
      </c>
      <c r="K4" s="6" t="n">
        <v>1327</v>
      </c>
      <c r="L4" s="6" t="n">
        <v>1156</v>
      </c>
      <c r="M4" s="6" t="n">
        <v>1211</v>
      </c>
    </row>
    <row r="5" spans="1:13">
      <c r="A5" s="4" t="s">
        <v>112</v>
      </c>
      <c r="K5" s="5" t="n">
        <v>203</v>
      </c>
      <c r="L5" s="5" t="n">
        <v>180</v>
      </c>
      <c r="M5" s="5" t="n">
        <v>169</v>
      </c>
    </row>
    <row r="6" spans="1:13">
      <c r="A6" s="4" t="s">
        <v>118</v>
      </c>
      <c r="K6" s="5" t="n">
        <v>224</v>
      </c>
      <c r="L6" s="5" t="n">
        <v>224</v>
      </c>
      <c r="M6" s="5" t="n">
        <v>224</v>
      </c>
    </row>
    <row r="7" spans="1:13">
      <c r="A7" s="4" t="s">
        <v>1103</v>
      </c>
      <c r="K7" s="5" t="n">
        <v>560</v>
      </c>
      <c r="L7" s="5" t="n">
        <v>441</v>
      </c>
      <c r="M7" s="5" t="n">
        <v>515</v>
      </c>
    </row>
    <row r="8" spans="1:13">
      <c r="A8" s="4" t="s">
        <v>770</v>
      </c>
      <c r="K8" s="5" t="n">
        <v>132</v>
      </c>
      <c r="L8" s="5" t="n">
        <v>111</v>
      </c>
      <c r="M8" s="5" t="n">
        <v>196</v>
      </c>
    </row>
    <row r="9" spans="1:13">
      <c r="A9" s="4" t="s">
        <v>124</v>
      </c>
      <c r="C9" s="5" t="n">
        <v>159</v>
      </c>
      <c r="D9" s="6" t="n">
        <v>98</v>
      </c>
      <c r="E9" s="6" t="n">
        <v>87</v>
      </c>
      <c r="F9" s="6" t="n">
        <v>84</v>
      </c>
      <c r="G9" s="5" t="n">
        <v>80</v>
      </c>
      <c r="H9" s="6" t="n">
        <v>89</v>
      </c>
      <c r="I9" s="6" t="n">
        <v>79</v>
      </c>
      <c r="J9" s="6" t="n">
        <v>82</v>
      </c>
      <c r="K9" s="5" t="n">
        <v>428</v>
      </c>
      <c r="L9" s="5" t="n">
        <v>330</v>
      </c>
      <c r="M9" s="5" t="n">
        <v>319</v>
      </c>
    </row>
    <row r="10" spans="1:13">
      <c r="A10" s="4" t="s">
        <v>599</v>
      </c>
      <c r="C10" s="5" t="n">
        <v>8582</v>
      </c>
      <c r="G10" s="5" t="n">
        <v>7910</v>
      </c>
      <c r="K10" s="5" t="n">
        <v>8582</v>
      </c>
      <c r="L10" s="5" t="n">
        <v>7910</v>
      </c>
      <c r="M10" s="5" t="n">
        <v>7309</v>
      </c>
    </row>
    <row r="11" spans="1:13">
      <c r="A11" s="4" t="s">
        <v>67</v>
      </c>
      <c r="C11" s="5" t="n">
        <v>950</v>
      </c>
      <c r="G11" s="5" t="n">
        <v>950</v>
      </c>
      <c r="K11" s="5" t="n">
        <v>950</v>
      </c>
      <c r="L11" s="5" t="n">
        <v>950</v>
      </c>
      <c r="M11" s="5" t="n">
        <v>950</v>
      </c>
    </row>
    <row r="12" spans="1:13">
      <c r="A12" s="4" t="s">
        <v>1104</v>
      </c>
      <c r="B12" s="4" t="s">
        <v>71</v>
      </c>
      <c r="C12" s="5" t="n">
        <v>10058</v>
      </c>
      <c r="G12" s="5" t="n">
        <v>9329</v>
      </c>
      <c r="K12" s="5" t="n">
        <v>10058</v>
      </c>
      <c r="L12" s="5" t="n">
        <v>9329</v>
      </c>
      <c r="M12" s="5" t="n">
        <v>8823</v>
      </c>
    </row>
    <row r="13" spans="1:13">
      <c r="A13" s="4" t="s">
        <v>1105</v>
      </c>
      <c r="K13" s="5" t="n">
        <v>865</v>
      </c>
      <c r="L13" s="5" t="n">
        <v>769</v>
      </c>
      <c r="M13" s="5" t="n">
        <v>755</v>
      </c>
    </row>
    <row r="14" spans="1:13">
      <c r="A14" s="4" t="s">
        <v>600</v>
      </c>
    </row>
    <row r="15" spans="1:13">
      <c r="A15" s="3" t="s">
        <v>1102</v>
      </c>
    </row>
    <row r="16" spans="1:13">
      <c r="A16" s="4" t="s">
        <v>517</v>
      </c>
      <c r="K16" s="5" t="n">
        <v>1358</v>
      </c>
      <c r="L16" s="5" t="n">
        <v>1185</v>
      </c>
      <c r="M16" s="5" t="n">
        <v>1241</v>
      </c>
    </row>
    <row r="17" spans="1:13">
      <c r="A17" s="4" t="s">
        <v>112</v>
      </c>
      <c r="K17" s="5" t="n">
        <v>201</v>
      </c>
      <c r="L17" s="5" t="n">
        <v>179</v>
      </c>
      <c r="M17" s="5" t="n">
        <v>168</v>
      </c>
    </row>
    <row r="18" spans="1:13">
      <c r="A18" s="4" t="s">
        <v>118</v>
      </c>
      <c r="K18" s="5" t="n">
        <v>105</v>
      </c>
      <c r="L18" s="5" t="n">
        <v>110</v>
      </c>
      <c r="M18" s="5" t="n">
        <v>104</v>
      </c>
    </row>
    <row r="19" spans="1:13">
      <c r="A19" s="4" t="s">
        <v>1103</v>
      </c>
      <c r="K19" s="5" t="n">
        <v>710</v>
      </c>
      <c r="L19" s="5" t="n">
        <v>585</v>
      </c>
      <c r="M19" s="5" t="n">
        <v>664</v>
      </c>
    </row>
    <row r="20" spans="1:13">
      <c r="A20" s="4" t="s">
        <v>770</v>
      </c>
      <c r="K20" s="5" t="n">
        <v>179</v>
      </c>
      <c r="L20" s="5" t="n">
        <v>148</v>
      </c>
      <c r="M20" s="5" t="n">
        <v>207</v>
      </c>
    </row>
    <row r="21" spans="1:13">
      <c r="A21" s="4" t="s">
        <v>124</v>
      </c>
      <c r="K21" s="5" t="n">
        <v>531</v>
      </c>
      <c r="L21" s="5" t="n">
        <v>437</v>
      </c>
      <c r="M21" s="5" t="n">
        <v>457</v>
      </c>
    </row>
    <row r="22" spans="1:13">
      <c r="A22" s="4" t="s">
        <v>599</v>
      </c>
      <c r="C22" s="5" t="n">
        <v>8573</v>
      </c>
      <c r="G22" s="5" t="n">
        <v>7901</v>
      </c>
      <c r="K22" s="5" t="n">
        <v>8573</v>
      </c>
      <c r="L22" s="5" t="n">
        <v>7901</v>
      </c>
      <c r="M22" s="5" t="n">
        <v>7299</v>
      </c>
    </row>
    <row r="23" spans="1:13">
      <c r="A23" s="4" t="s">
        <v>67</v>
      </c>
      <c r="C23" s="5" t="n">
        <v>950</v>
      </c>
      <c r="G23" s="5" t="n">
        <v>950</v>
      </c>
      <c r="K23" s="5" t="n">
        <v>950</v>
      </c>
      <c r="L23" s="5" t="n">
        <v>950</v>
      </c>
      <c r="M23" s="5" t="n">
        <v>950</v>
      </c>
    </row>
    <row r="24" spans="1:13">
      <c r="A24" s="4" t="s">
        <v>1104</v>
      </c>
      <c r="C24" s="5" t="n">
        <v>9946</v>
      </c>
      <c r="G24" s="5" t="n">
        <v>9224</v>
      </c>
      <c r="K24" s="5" t="n">
        <v>9946</v>
      </c>
      <c r="L24" s="5" t="n">
        <v>9224</v>
      </c>
      <c r="M24" s="5" t="n">
        <v>8688</v>
      </c>
    </row>
    <row r="25" spans="1:13">
      <c r="A25" s="4" t="s">
        <v>1105</v>
      </c>
      <c r="K25" s="5" t="n">
        <v>874</v>
      </c>
      <c r="L25" s="5" t="n">
        <v>773</v>
      </c>
      <c r="M25" s="5" t="n">
        <v>761</v>
      </c>
    </row>
    <row r="26" spans="1:13">
      <c r="A26" s="4" t="s">
        <v>1106</v>
      </c>
    </row>
    <row r="27" spans="1:13">
      <c r="A27" s="3" t="s">
        <v>1102</v>
      </c>
    </row>
    <row r="28" spans="1:13">
      <c r="A28" s="4" t="s">
        <v>517</v>
      </c>
      <c r="K28" s="5" t="n">
        <v>0</v>
      </c>
      <c r="L28" s="5" t="n">
        <v>0</v>
      </c>
      <c r="M28" s="5" t="n">
        <v>0</v>
      </c>
    </row>
    <row r="29" spans="1:13">
      <c r="A29" s="4" t="s">
        <v>112</v>
      </c>
      <c r="K29" s="5" t="n">
        <v>2</v>
      </c>
      <c r="L29" s="5" t="n">
        <v>1</v>
      </c>
      <c r="M29" s="5" t="n">
        <v>1</v>
      </c>
    </row>
    <row r="30" spans="1:13">
      <c r="A30" s="4" t="s">
        <v>118</v>
      </c>
      <c r="K30" s="5" t="n">
        <v>119</v>
      </c>
      <c r="L30" s="5" t="n">
        <v>114</v>
      </c>
      <c r="M30" s="5" t="n">
        <v>120</v>
      </c>
    </row>
    <row r="31" spans="1:13">
      <c r="A31" s="4" t="s">
        <v>1103</v>
      </c>
      <c r="K31" s="5" t="n">
        <v>-150</v>
      </c>
      <c r="L31" s="5" t="n">
        <v>-144</v>
      </c>
      <c r="M31" s="5" t="n">
        <v>-149</v>
      </c>
    </row>
    <row r="32" spans="1:13">
      <c r="A32" s="4" t="s">
        <v>770</v>
      </c>
      <c r="K32" s="5" t="n">
        <v>-47</v>
      </c>
      <c r="L32" s="5" t="n">
        <v>-37</v>
      </c>
      <c r="M32" s="5" t="n">
        <v>-11</v>
      </c>
    </row>
    <row r="33" spans="1:13">
      <c r="A33" s="4" t="s">
        <v>124</v>
      </c>
      <c r="K33" s="5" t="n">
        <v>428</v>
      </c>
      <c r="L33" s="5" t="n">
        <v>330</v>
      </c>
      <c r="M33" s="5" t="n">
        <v>319</v>
      </c>
    </row>
    <row r="34" spans="1:13">
      <c r="A34" s="4" t="s">
        <v>599</v>
      </c>
      <c r="C34" s="5" t="n">
        <v>9</v>
      </c>
      <c r="G34" s="5" t="n">
        <v>9</v>
      </c>
      <c r="K34" s="5" t="n">
        <v>9</v>
      </c>
      <c r="L34" s="5" t="n">
        <v>9</v>
      </c>
      <c r="M34" s="5" t="n">
        <v>10</v>
      </c>
    </row>
    <row r="35" spans="1:13">
      <c r="A35" s="4" t="s">
        <v>1104</v>
      </c>
      <c r="C35" s="5" t="n">
        <v>5402</v>
      </c>
      <c r="G35" s="5" t="n">
        <v>4977</v>
      </c>
      <c r="K35" s="5" t="n">
        <v>5402</v>
      </c>
      <c r="L35" s="5" t="n">
        <v>4977</v>
      </c>
      <c r="M35" s="5" t="n">
        <v>4799</v>
      </c>
    </row>
    <row r="36" spans="1:13">
      <c r="A36" s="4" t="s">
        <v>1105</v>
      </c>
      <c r="K36" s="5" t="n">
        <v>0</v>
      </c>
      <c r="L36" s="5" t="n">
        <v>0</v>
      </c>
      <c r="M36" s="5" t="n">
        <v>0</v>
      </c>
    </row>
    <row r="37" spans="1:13">
      <c r="A37" s="4" t="s">
        <v>1107</v>
      </c>
    </row>
    <row r="38" spans="1:13">
      <c r="A38" s="3" t="s">
        <v>1102</v>
      </c>
    </row>
    <row r="39" spans="1:13">
      <c r="A39" s="4" t="s">
        <v>517</v>
      </c>
      <c r="K39" s="5" t="n">
        <v>-31</v>
      </c>
      <c r="L39" s="5" t="n">
        <v>-29</v>
      </c>
      <c r="M39" s="5" t="n">
        <v>-30</v>
      </c>
    </row>
    <row r="40" spans="1:13">
      <c r="A40" s="4" t="s">
        <v>124</v>
      </c>
      <c r="K40" s="5" t="n">
        <v>-531</v>
      </c>
      <c r="L40" s="5" t="n">
        <v>-437</v>
      </c>
      <c r="M40" s="5" t="n">
        <v>-457</v>
      </c>
    </row>
    <row r="41" spans="1:13">
      <c r="A41" s="4" t="s">
        <v>1104</v>
      </c>
      <c r="C41" s="6" t="n">
        <v>-5290</v>
      </c>
      <c r="G41" s="6" t="n">
        <v>-4872</v>
      </c>
      <c r="K41" s="5" t="n">
        <v>-5290</v>
      </c>
      <c r="L41" s="5" t="n">
        <v>-4872</v>
      </c>
      <c r="M41" s="5" t="n">
        <v>-4664</v>
      </c>
    </row>
    <row r="42" spans="1:13">
      <c r="A42" s="4" t="s">
        <v>1105</v>
      </c>
      <c r="K42" s="6" t="n">
        <v>-9</v>
      </c>
      <c r="L42" s="6" t="n">
        <v>-4</v>
      </c>
      <c r="M42" s="6" t="n">
        <v>-6</v>
      </c>
    </row>
    <row r="43" spans="1:13"/>
    <row r="44" spans="1:13">
      <c r="A44" s="4" t="s">
        <v>71</v>
      </c>
      <c r="B44" s="4" t="s">
        <v>96</v>
      </c>
    </row>
  </sheetData>
  <mergeCells count="5">
    <mergeCell ref="A1:B2"/>
    <mergeCell ref="C1:J1"/>
    <mergeCell ref="K1:M1"/>
    <mergeCell ref="A43:L43"/>
    <mergeCell ref="B44:L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99</v>
      </c>
      <c r="J1" s="2" t="s">
        <v>1</v>
      </c>
    </row>
    <row r="2" spans="1:12">
      <c r="B2" s="2" t="s">
        <v>2</v>
      </c>
      <c r="C2" s="2" t="s">
        <v>1099</v>
      </c>
      <c r="D2" s="2" t="s">
        <v>4</v>
      </c>
      <c r="E2" s="2" t="s">
        <v>762</v>
      </c>
      <c r="F2" s="2" t="s">
        <v>56</v>
      </c>
      <c r="G2" s="2" t="s">
        <v>1100</v>
      </c>
      <c r="H2" s="2" t="s">
        <v>763</v>
      </c>
      <c r="I2" s="2" t="s">
        <v>1101</v>
      </c>
      <c r="J2" s="2" t="s">
        <v>2</v>
      </c>
      <c r="K2" s="2" t="s">
        <v>56</v>
      </c>
      <c r="L2" s="2" t="s">
        <v>105</v>
      </c>
    </row>
    <row r="3" spans="1:12">
      <c r="A3" s="3" t="s">
        <v>241</v>
      </c>
    </row>
    <row r="4" spans="1:12">
      <c r="A4" s="4" t="s">
        <v>106</v>
      </c>
      <c r="B4" s="6" t="n">
        <v>379</v>
      </c>
      <c r="C4" s="6" t="n">
        <v>321</v>
      </c>
      <c r="D4" s="6" t="n">
        <v>320</v>
      </c>
      <c r="E4" s="6" t="n">
        <v>307</v>
      </c>
      <c r="F4" s="6" t="n">
        <v>292</v>
      </c>
      <c r="G4" s="6" t="n">
        <v>295</v>
      </c>
      <c r="H4" s="6" t="n">
        <v>290</v>
      </c>
      <c r="I4" s="6" t="n">
        <v>279</v>
      </c>
      <c r="J4" s="6" t="n">
        <v>1327</v>
      </c>
      <c r="K4" s="6" t="n">
        <v>1156</v>
      </c>
      <c r="L4" s="6" t="n">
        <v>1211</v>
      </c>
    </row>
    <row r="5" spans="1:12">
      <c r="A5" s="4" t="s">
        <v>1109</v>
      </c>
      <c r="B5" s="5" t="n">
        <v>244</v>
      </c>
      <c r="C5" s="5" t="n">
        <v>174</v>
      </c>
      <c r="D5" s="5" t="n">
        <v>171</v>
      </c>
      <c r="E5" s="5" t="n">
        <v>166</v>
      </c>
      <c r="F5" s="5" t="n">
        <v>155</v>
      </c>
      <c r="G5" s="5" t="n">
        <v>163</v>
      </c>
      <c r="H5" s="5" t="n">
        <v>163</v>
      </c>
      <c r="I5" s="5" t="n">
        <v>154</v>
      </c>
      <c r="J5" s="5" t="n">
        <v>755</v>
      </c>
      <c r="K5" s="5" t="n">
        <v>635</v>
      </c>
      <c r="L5" s="5" t="n">
        <v>710</v>
      </c>
    </row>
    <row r="6" spans="1:12">
      <c r="A6" s="4" t="s">
        <v>124</v>
      </c>
      <c r="B6" s="6" t="n">
        <v>159</v>
      </c>
      <c r="C6" s="6" t="n">
        <v>98</v>
      </c>
      <c r="D6" s="6" t="n">
        <v>87</v>
      </c>
      <c r="E6" s="6" t="n">
        <v>84</v>
      </c>
      <c r="F6" s="6" t="n">
        <v>80</v>
      </c>
      <c r="G6" s="6" t="n">
        <v>89</v>
      </c>
      <c r="H6" s="6" t="n">
        <v>79</v>
      </c>
      <c r="I6" s="6" t="n">
        <v>82</v>
      </c>
      <c r="J6" s="6" t="n">
        <v>428</v>
      </c>
      <c r="K6" s="6" t="n">
        <v>330</v>
      </c>
      <c r="L6" s="6" t="n">
        <v>3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10</v>
      </c>
      <c r="C1" s="2" t="s">
        <v>2</v>
      </c>
      <c r="D1" s="2" t="s">
        <v>56</v>
      </c>
      <c r="E1" s="2" t="s">
        <v>105</v>
      </c>
      <c r="F1" s="2" t="s">
        <v>1089</v>
      </c>
    </row>
    <row r="2" spans="1:6">
      <c r="A2" s="3" t="s">
        <v>57</v>
      </c>
    </row>
    <row r="3" spans="1:6">
      <c r="A3" s="4" t="s">
        <v>58</v>
      </c>
      <c r="C3" s="6" t="n">
        <v>4</v>
      </c>
      <c r="D3" s="6" t="n">
        <v>6</v>
      </c>
      <c r="E3" s="6" t="n">
        <v>66</v>
      </c>
      <c r="F3" s="6" t="n">
        <v>8</v>
      </c>
    </row>
    <row r="4" spans="1:6">
      <c r="A4" s="4" t="s">
        <v>1111</v>
      </c>
      <c r="C4" s="5" t="n">
        <v>1</v>
      </c>
      <c r="D4" s="5" t="n">
        <v>1</v>
      </c>
    </row>
    <row r="5" spans="1:6">
      <c r="A5" s="4" t="s">
        <v>62</v>
      </c>
      <c r="C5" s="5" t="n">
        <v>0</v>
      </c>
      <c r="D5" s="5" t="n">
        <v>1</v>
      </c>
    </row>
    <row r="6" spans="1:6">
      <c r="A6" s="4" t="s">
        <v>63</v>
      </c>
      <c r="C6" s="5" t="n">
        <v>15</v>
      </c>
      <c r="D6" s="5" t="n">
        <v>11</v>
      </c>
    </row>
    <row r="7" spans="1:6">
      <c r="A7" s="4" t="s">
        <v>64</v>
      </c>
      <c r="C7" s="5" t="n">
        <v>187</v>
      </c>
      <c r="D7" s="5" t="n">
        <v>164</v>
      </c>
    </row>
    <row r="8" spans="1:6">
      <c r="A8" s="3" t="s">
        <v>66</v>
      </c>
    </row>
    <row r="9" spans="1:6">
      <c r="A9" s="4" t="s">
        <v>66</v>
      </c>
      <c r="C9" s="5" t="n">
        <v>77</v>
      </c>
      <c r="D9" s="5" t="n">
        <v>67</v>
      </c>
    </row>
    <row r="10" spans="1:6">
      <c r="A10" s="4" t="s">
        <v>69</v>
      </c>
      <c r="C10" s="5" t="n">
        <v>1289</v>
      </c>
      <c r="D10" s="5" t="n">
        <v>1255</v>
      </c>
    </row>
    <row r="11" spans="1:6">
      <c r="A11" s="4" t="s">
        <v>70</v>
      </c>
      <c r="B11" s="4" t="s">
        <v>71</v>
      </c>
      <c r="C11" s="5" t="n">
        <v>10058</v>
      </c>
      <c r="D11" s="5" t="n">
        <v>9329</v>
      </c>
      <c r="E11" s="5" t="n">
        <v>8823</v>
      </c>
    </row>
    <row r="12" spans="1:6">
      <c r="A12" s="3" t="s">
        <v>72</v>
      </c>
    </row>
    <row r="13" spans="1:6">
      <c r="A13" s="4" t="s">
        <v>73</v>
      </c>
      <c r="C13" s="5" t="n">
        <v>82</v>
      </c>
      <c r="D13" s="5" t="n">
        <v>106</v>
      </c>
    </row>
    <row r="14" spans="1:6">
      <c r="A14" s="4" t="s">
        <v>74</v>
      </c>
      <c r="C14" s="5" t="n">
        <v>61</v>
      </c>
      <c r="D14" s="5" t="n">
        <v>30</v>
      </c>
    </row>
    <row r="15" spans="1:6">
      <c r="A15" s="4" t="s">
        <v>75</v>
      </c>
      <c r="C15" s="5" t="n">
        <v>48</v>
      </c>
      <c r="D15" s="5" t="n">
        <v>50</v>
      </c>
    </row>
    <row r="16" spans="1:6">
      <c r="A16" s="4" t="s">
        <v>80</v>
      </c>
      <c r="C16" s="5" t="n">
        <v>16</v>
      </c>
      <c r="D16" s="5" t="n">
        <v>11</v>
      </c>
    </row>
    <row r="17" spans="1:6">
      <c r="A17" s="4" t="s">
        <v>81</v>
      </c>
      <c r="C17" s="5" t="n">
        <v>658</v>
      </c>
      <c r="D17" s="5" t="n">
        <v>472</v>
      </c>
    </row>
    <row r="18" spans="1:6">
      <c r="A18" s="4" t="s">
        <v>82</v>
      </c>
      <c r="C18" s="5" t="n">
        <v>73</v>
      </c>
      <c r="D18" s="5" t="n">
        <v>68</v>
      </c>
    </row>
    <row r="19" spans="1:6">
      <c r="A19" s="4" t="s">
        <v>85</v>
      </c>
      <c r="C19" s="5" t="n">
        <v>47</v>
      </c>
      <c r="D19" s="5" t="n">
        <v>26</v>
      </c>
    </row>
    <row r="20" spans="1:6">
      <c r="A20" s="4" t="s">
        <v>1112</v>
      </c>
      <c r="C20" s="5" t="n">
        <v>5572</v>
      </c>
      <c r="D20" s="5" t="n">
        <v>5338</v>
      </c>
    </row>
    <row r="21" spans="1:6">
      <c r="A21" s="3" t="s">
        <v>89</v>
      </c>
    </row>
    <row r="22" spans="1:6">
      <c r="A22" s="4" t="s">
        <v>90</v>
      </c>
      <c r="C22" s="5" t="n">
        <v>892</v>
      </c>
      <c r="D22" s="5" t="n">
        <v>892</v>
      </c>
    </row>
    <row r="23" spans="1:6">
      <c r="A23" s="4" t="s">
        <v>91</v>
      </c>
      <c r="C23" s="5" t="n">
        <v>1333</v>
      </c>
      <c r="D23" s="5" t="n">
        <v>1155</v>
      </c>
    </row>
    <row r="24" spans="1:6">
      <c r="A24" s="4" t="s">
        <v>92</v>
      </c>
      <c r="C24" s="5" t="n">
        <v>7</v>
      </c>
      <c r="D24" s="5" t="n">
        <v>4</v>
      </c>
      <c r="E24" s="5" t="n">
        <v>2</v>
      </c>
      <c r="F24" s="5" t="n">
        <v>2</v>
      </c>
    </row>
    <row r="25" spans="1:6">
      <c r="A25" s="4" t="s">
        <v>93</v>
      </c>
      <c r="C25" s="5" t="n">
        <v>2232</v>
      </c>
      <c r="D25" s="5" t="n">
        <v>2051</v>
      </c>
      <c r="E25" s="5" t="n">
        <v>1920</v>
      </c>
      <c r="F25" s="5" t="n">
        <v>1901</v>
      </c>
    </row>
    <row r="26" spans="1:6">
      <c r="A26" s="4" t="s">
        <v>94</v>
      </c>
      <c r="C26" s="5" t="n">
        <v>10058</v>
      </c>
      <c r="D26" s="5" t="n">
        <v>9329</v>
      </c>
    </row>
    <row r="27" spans="1:6">
      <c r="A27" s="3" t="s">
        <v>1113</v>
      </c>
    </row>
    <row r="28" spans="1:6">
      <c r="A28" s="4" t="s">
        <v>1114</v>
      </c>
      <c r="C28" s="6" t="n">
        <v>37</v>
      </c>
      <c r="D28" s="6" t="n">
        <v>40</v>
      </c>
    </row>
    <row r="29" spans="1:6">
      <c r="A29" s="4" t="s">
        <v>100</v>
      </c>
      <c r="C29" s="6" t="n">
        <v>0</v>
      </c>
      <c r="D29" s="6" t="n">
        <v>0</v>
      </c>
    </row>
    <row r="30" spans="1:6">
      <c r="A30" s="4" t="s">
        <v>101</v>
      </c>
      <c r="C30" s="5" t="n">
        <v>235000000</v>
      </c>
      <c r="D30" s="5" t="n">
        <v>235000000</v>
      </c>
    </row>
    <row r="31" spans="1:6">
      <c r="A31" s="4" t="s">
        <v>102</v>
      </c>
      <c r="C31" s="5" t="n">
        <v>224203112</v>
      </c>
      <c r="D31" s="5" t="n">
        <v>224203112</v>
      </c>
    </row>
    <row r="32" spans="1:6">
      <c r="A32" s="4" t="s">
        <v>103</v>
      </c>
      <c r="C32" s="5" t="n">
        <v>224203112</v>
      </c>
      <c r="D32" s="5" t="n">
        <v>224203112</v>
      </c>
    </row>
    <row r="33" spans="1:6">
      <c r="A33" s="4" t="s">
        <v>95</v>
      </c>
    </row>
    <row r="34" spans="1:6">
      <c r="A34" s="3" t="s">
        <v>57</v>
      </c>
    </row>
    <row r="35" spans="1:6">
      <c r="A35" s="4" t="s">
        <v>58</v>
      </c>
      <c r="C35" s="6" t="n">
        <v>2</v>
      </c>
      <c r="D35" s="6" t="n">
        <v>3</v>
      </c>
      <c r="E35" s="6" t="n">
        <v>60</v>
      </c>
      <c r="F35" s="6" t="n">
        <v>4</v>
      </c>
    </row>
    <row r="36" spans="1:6">
      <c r="A36" s="4" t="s">
        <v>1111</v>
      </c>
      <c r="C36" s="5" t="n">
        <v>17</v>
      </c>
      <c r="D36" s="5" t="n">
        <v>26</v>
      </c>
    </row>
    <row r="37" spans="1:6">
      <c r="A37" s="4" t="s">
        <v>1115</v>
      </c>
      <c r="C37" s="5" t="n">
        <v>3</v>
      </c>
      <c r="D37" s="5" t="n">
        <v>15</v>
      </c>
    </row>
    <row r="38" spans="1:6">
      <c r="A38" s="4" t="s">
        <v>62</v>
      </c>
      <c r="C38" s="5" t="n">
        <v>0</v>
      </c>
      <c r="D38" s="5" t="n">
        <v>1</v>
      </c>
    </row>
    <row r="39" spans="1:6">
      <c r="A39" s="4" t="s">
        <v>63</v>
      </c>
      <c r="C39" s="5" t="n">
        <v>5</v>
      </c>
      <c r="D39" s="5" t="n">
        <v>1</v>
      </c>
    </row>
    <row r="40" spans="1:6">
      <c r="A40" s="4" t="s">
        <v>64</v>
      </c>
      <c r="C40" s="5" t="n">
        <v>27</v>
      </c>
      <c r="D40" s="5" t="n">
        <v>46</v>
      </c>
    </row>
    <row r="41" spans="1:6">
      <c r="A41" s="3" t="s">
        <v>66</v>
      </c>
    </row>
    <row r="42" spans="1:6">
      <c r="A42" s="4" t="s">
        <v>1116</v>
      </c>
      <c r="C42" s="5" t="n">
        <v>5136</v>
      </c>
      <c r="D42" s="5" t="n">
        <v>4733</v>
      </c>
    </row>
    <row r="43" spans="1:6">
      <c r="A43" s="4" t="s">
        <v>83</v>
      </c>
      <c r="C43" s="5" t="n">
        <v>140</v>
      </c>
      <c r="D43" s="5" t="n">
        <v>104</v>
      </c>
    </row>
    <row r="44" spans="1:6">
      <c r="A44" s="4" t="s">
        <v>66</v>
      </c>
      <c r="C44" s="5" t="n">
        <v>99</v>
      </c>
      <c r="D44" s="5" t="n">
        <v>90</v>
      </c>
    </row>
    <row r="45" spans="1:6">
      <c r="A45" s="4" t="s">
        <v>69</v>
      </c>
      <c r="C45" s="5" t="n">
        <v>5375</v>
      </c>
      <c r="D45" s="5" t="n">
        <v>4927</v>
      </c>
    </row>
    <row r="46" spans="1:6">
      <c r="A46" s="4" t="s">
        <v>70</v>
      </c>
      <c r="C46" s="5" t="n">
        <v>5402</v>
      </c>
      <c r="D46" s="5" t="n">
        <v>4973</v>
      </c>
    </row>
    <row r="47" spans="1:6">
      <c r="A47" s="3" t="s">
        <v>72</v>
      </c>
    </row>
    <row r="48" spans="1:6">
      <c r="A48" s="4" t="s">
        <v>74</v>
      </c>
      <c r="C48" s="5" t="n">
        <v>61</v>
      </c>
      <c r="D48" s="5" t="n">
        <v>30</v>
      </c>
    </row>
    <row r="49" spans="1:6">
      <c r="A49" s="4" t="s">
        <v>75</v>
      </c>
      <c r="C49" s="5" t="n">
        <v>21</v>
      </c>
      <c r="D49" s="5" t="n">
        <v>26</v>
      </c>
    </row>
    <row r="50" spans="1:6">
      <c r="A50" s="4" t="s">
        <v>79</v>
      </c>
      <c r="C50" s="5" t="n">
        <v>200</v>
      </c>
      <c r="D50" s="5" t="n">
        <v>0</v>
      </c>
    </row>
    <row r="51" spans="1:6">
      <c r="A51" s="4" t="s">
        <v>80</v>
      </c>
      <c r="C51" s="5" t="n">
        <v>11</v>
      </c>
      <c r="D51" s="5" t="n">
        <v>12</v>
      </c>
    </row>
    <row r="52" spans="1:6">
      <c r="A52" s="4" t="s">
        <v>81</v>
      </c>
      <c r="C52" s="5" t="n">
        <v>293</v>
      </c>
      <c r="D52" s="5" t="n">
        <v>68</v>
      </c>
    </row>
    <row r="53" spans="1:6">
      <c r="A53" s="4" t="s">
        <v>82</v>
      </c>
      <c r="C53" s="5" t="n">
        <v>73</v>
      </c>
      <c r="D53" s="5" t="n">
        <v>68</v>
      </c>
    </row>
    <row r="54" spans="1:6">
      <c r="A54" s="4" t="s">
        <v>85</v>
      </c>
      <c r="C54" s="5" t="n">
        <v>37</v>
      </c>
      <c r="D54" s="5" t="n">
        <v>19</v>
      </c>
    </row>
    <row r="55" spans="1:6">
      <c r="A55" s="4" t="s">
        <v>1112</v>
      </c>
      <c r="C55" s="5" t="n">
        <v>2767</v>
      </c>
      <c r="D55" s="5" t="n">
        <v>2767</v>
      </c>
    </row>
    <row r="56" spans="1:6">
      <c r="A56" s="3" t="s">
        <v>89</v>
      </c>
    </row>
    <row r="57" spans="1:6">
      <c r="A57" s="4" t="s">
        <v>90</v>
      </c>
      <c r="C57" s="5" t="n">
        <v>892</v>
      </c>
      <c r="D57" s="5" t="n">
        <v>892</v>
      </c>
    </row>
    <row r="58" spans="1:6">
      <c r="A58" s="4" t="s">
        <v>91</v>
      </c>
      <c r="C58" s="5" t="n">
        <v>1333</v>
      </c>
      <c r="D58" s="5" t="n">
        <v>1155</v>
      </c>
    </row>
    <row r="59" spans="1:6">
      <c r="A59" s="4" t="s">
        <v>92</v>
      </c>
      <c r="C59" s="5" t="n">
        <v>7</v>
      </c>
      <c r="D59" s="5" t="n">
        <v>4</v>
      </c>
    </row>
    <row r="60" spans="1:6">
      <c r="A60" s="4" t="s">
        <v>93</v>
      </c>
      <c r="C60" s="5" t="n">
        <v>2232</v>
      </c>
      <c r="D60" s="5" t="n">
        <v>2051</v>
      </c>
    </row>
    <row r="61" spans="1:6">
      <c r="A61" s="4" t="s">
        <v>94</v>
      </c>
      <c r="C61" s="5" t="n">
        <v>5402</v>
      </c>
      <c r="D61" s="5" t="n">
        <v>4973</v>
      </c>
    </row>
    <row r="62" spans="1:6">
      <c r="A62" s="3" t="s">
        <v>1113</v>
      </c>
    </row>
    <row r="63" spans="1:6">
      <c r="A63" s="4" t="s">
        <v>1114</v>
      </c>
      <c r="C63" s="6" t="n">
        <v>17</v>
      </c>
      <c r="D63" s="6" t="n">
        <v>20</v>
      </c>
    </row>
    <row r="64" spans="1:6">
      <c r="A64" s="4" t="s">
        <v>100</v>
      </c>
      <c r="C64" s="6" t="n">
        <v>0</v>
      </c>
      <c r="D64" s="6" t="n">
        <v>0</v>
      </c>
    </row>
    <row r="65" spans="1:6">
      <c r="A65" s="4" t="s">
        <v>101</v>
      </c>
      <c r="C65" s="5" t="n">
        <v>235000000</v>
      </c>
    </row>
    <row r="66" spans="1:6">
      <c r="A66" s="4" t="s">
        <v>102</v>
      </c>
      <c r="C66" s="5" t="n">
        <v>224203112</v>
      </c>
      <c r="D66" s="5" t="n">
        <v>224203112</v>
      </c>
    </row>
    <row r="67" spans="1:6">
      <c r="A67" s="4" t="s">
        <v>103</v>
      </c>
      <c r="C67" s="5" t="n">
        <v>224203112</v>
      </c>
      <c r="D67" s="5" t="n">
        <v>224203112</v>
      </c>
    </row>
    <row r="68" spans="1:6"/>
    <row r="69" spans="1:6">
      <c r="A69" s="4" t="s">
        <v>71</v>
      </c>
      <c r="B69" s="4" t="s">
        <v>96</v>
      </c>
    </row>
  </sheetData>
  <mergeCells count="3">
    <mergeCell ref="A1:B1"/>
    <mergeCell ref="A68:E68"/>
    <mergeCell ref="B69:E6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99</v>
      </c>
      <c r="J1" s="2" t="s">
        <v>1</v>
      </c>
    </row>
    <row r="2" spans="1:12">
      <c r="B2" s="2" t="s">
        <v>2</v>
      </c>
      <c r="C2" s="2" t="s">
        <v>1099</v>
      </c>
      <c r="D2" s="2" t="s">
        <v>4</v>
      </c>
      <c r="E2" s="2" t="s">
        <v>762</v>
      </c>
      <c r="F2" s="2" t="s">
        <v>56</v>
      </c>
      <c r="G2" s="2" t="s">
        <v>1100</v>
      </c>
      <c r="H2" s="2" t="s">
        <v>763</v>
      </c>
      <c r="I2" s="2" t="s">
        <v>1101</v>
      </c>
      <c r="J2" s="2" t="s">
        <v>2</v>
      </c>
      <c r="K2" s="2" t="s">
        <v>56</v>
      </c>
      <c r="L2" s="2" t="s">
        <v>105</v>
      </c>
    </row>
    <row r="3" spans="1:12">
      <c r="A3" s="3" t="s">
        <v>1118</v>
      </c>
    </row>
    <row r="4" spans="1:12">
      <c r="A4" s="4" t="s">
        <v>1119</v>
      </c>
      <c r="J4" s="6" t="n">
        <v>0</v>
      </c>
      <c r="K4" s="6" t="n">
        <v>4</v>
      </c>
      <c r="L4" s="6" t="n">
        <v>2</v>
      </c>
    </row>
    <row r="5" spans="1:12">
      <c r="A5" s="4" t="s">
        <v>1120</v>
      </c>
      <c r="J5" s="5" t="n">
        <v>-138</v>
      </c>
      <c r="K5" s="5" t="n">
        <v>-127</v>
      </c>
      <c r="L5" s="5" t="n">
        <v>-121</v>
      </c>
    </row>
    <row r="6" spans="1:12">
      <c r="A6" s="4" t="s">
        <v>113</v>
      </c>
      <c r="J6" s="5" t="n">
        <v>-118</v>
      </c>
      <c r="K6" s="5" t="n">
        <v>-109</v>
      </c>
      <c r="L6" s="5" t="n">
        <v>-103</v>
      </c>
    </row>
    <row r="7" spans="1:12">
      <c r="A7" s="4" t="s">
        <v>1046</v>
      </c>
      <c r="J7" s="5" t="n">
        <v>-224</v>
      </c>
      <c r="K7" s="5" t="n">
        <v>-224</v>
      </c>
      <c r="L7" s="5" t="n">
        <v>-224</v>
      </c>
    </row>
    <row r="8" spans="1:12">
      <c r="A8" s="4" t="s">
        <v>1121</v>
      </c>
      <c r="J8" s="5" t="n">
        <v>560</v>
      </c>
      <c r="K8" s="5" t="n">
        <v>441</v>
      </c>
      <c r="L8" s="5" t="n">
        <v>515</v>
      </c>
    </row>
    <row r="9" spans="1:12">
      <c r="A9" s="4" t="s">
        <v>123</v>
      </c>
      <c r="J9" s="5" t="n">
        <v>132</v>
      </c>
      <c r="K9" s="5" t="n">
        <v>111</v>
      </c>
      <c r="L9" s="5" t="n">
        <v>196</v>
      </c>
    </row>
    <row r="10" spans="1:12">
      <c r="A10" s="4" t="s">
        <v>124</v>
      </c>
      <c r="B10" s="6" t="n">
        <v>159</v>
      </c>
      <c r="C10" s="6" t="n">
        <v>98</v>
      </c>
      <c r="D10" s="6" t="n">
        <v>87</v>
      </c>
      <c r="E10" s="6" t="n">
        <v>84</v>
      </c>
      <c r="F10" s="6" t="n">
        <v>80</v>
      </c>
      <c r="G10" s="6" t="n">
        <v>89</v>
      </c>
      <c r="H10" s="6" t="n">
        <v>79</v>
      </c>
      <c r="I10" s="6" t="n">
        <v>82</v>
      </c>
      <c r="J10" s="5" t="n">
        <v>428</v>
      </c>
      <c r="K10" s="5" t="n">
        <v>330</v>
      </c>
      <c r="L10" s="5" t="n">
        <v>319</v>
      </c>
    </row>
    <row r="11" spans="1:12">
      <c r="A11" s="4" t="s">
        <v>126</v>
      </c>
      <c r="J11" s="5" t="n">
        <v>3</v>
      </c>
      <c r="K11" s="5" t="n">
        <v>1</v>
      </c>
      <c r="L11" s="5" t="n">
        <v>0</v>
      </c>
    </row>
    <row r="12" spans="1:12">
      <c r="A12" s="4" t="s">
        <v>127</v>
      </c>
      <c r="J12" s="5" t="n">
        <v>431</v>
      </c>
      <c r="K12" s="5" t="n">
        <v>331</v>
      </c>
      <c r="L12" s="5" t="n">
        <v>319</v>
      </c>
    </row>
    <row r="13" spans="1:12">
      <c r="A13" s="4" t="s">
        <v>1122</v>
      </c>
      <c r="J13" s="5" t="n">
        <v>1</v>
      </c>
      <c r="L13" s="5" t="n">
        <v>0</v>
      </c>
    </row>
    <row r="14" spans="1:12">
      <c r="A14" s="4" t="s">
        <v>95</v>
      </c>
    </row>
    <row r="15" spans="1:12">
      <c r="A15" s="3" t="s">
        <v>1118</v>
      </c>
    </row>
    <row r="16" spans="1:12">
      <c r="A16" s="4" t="s">
        <v>1119</v>
      </c>
      <c r="J16" s="5" t="n">
        <v>5</v>
      </c>
      <c r="K16" s="5" t="n">
        <v>1</v>
      </c>
      <c r="L16" s="5" t="n">
        <v>2</v>
      </c>
    </row>
    <row r="17" spans="1:12">
      <c r="A17" s="4" t="s">
        <v>1120</v>
      </c>
      <c r="J17" s="5" t="n">
        <v>-25</v>
      </c>
      <c r="K17" s="5" t="n">
        <v>-7</v>
      </c>
      <c r="L17" s="5" t="n">
        <v>-11</v>
      </c>
    </row>
    <row r="18" spans="1:12">
      <c r="A18" s="4" t="s">
        <v>113</v>
      </c>
      <c r="J18" s="5" t="n">
        <v>-2</v>
      </c>
      <c r="K18" s="5" t="n">
        <v>0</v>
      </c>
      <c r="L18" s="5" t="n">
        <v>2</v>
      </c>
    </row>
    <row r="19" spans="1:12">
      <c r="A19" s="4" t="s">
        <v>1046</v>
      </c>
      <c r="J19" s="5" t="n">
        <v>-119</v>
      </c>
      <c r="K19" s="5" t="n">
        <v>-114</v>
      </c>
      <c r="L19" s="5" t="n">
        <v>-120</v>
      </c>
    </row>
    <row r="20" spans="1:12">
      <c r="A20" s="4" t="s">
        <v>1121</v>
      </c>
      <c r="J20" s="5" t="n">
        <v>-141</v>
      </c>
      <c r="K20" s="5" t="n">
        <v>-120</v>
      </c>
      <c r="L20" s="5" t="n">
        <v>-131</v>
      </c>
    </row>
    <row r="21" spans="1:12">
      <c r="A21" s="4" t="s">
        <v>123</v>
      </c>
      <c r="J21" s="5" t="n">
        <v>-44</v>
      </c>
      <c r="K21" s="5" t="n">
        <v>-30</v>
      </c>
      <c r="L21" s="5" t="n">
        <v>-6</v>
      </c>
    </row>
    <row r="22" spans="1:12">
      <c r="A22" s="4" t="s">
        <v>1123</v>
      </c>
      <c r="J22" s="5" t="n">
        <v>-97</v>
      </c>
      <c r="K22" s="5" t="n">
        <v>-90</v>
      </c>
      <c r="L22" s="5" t="n">
        <v>-125</v>
      </c>
    </row>
    <row r="23" spans="1:12">
      <c r="A23" s="4" t="s">
        <v>1124</v>
      </c>
      <c r="J23" s="5" t="n">
        <v>525</v>
      </c>
      <c r="K23" s="5" t="n">
        <v>420</v>
      </c>
      <c r="L23" s="5" t="n">
        <v>444</v>
      </c>
    </row>
    <row r="24" spans="1:12">
      <c r="A24" s="4" t="s">
        <v>124</v>
      </c>
      <c r="J24" s="5" t="n">
        <v>428</v>
      </c>
      <c r="K24" s="5" t="n">
        <v>330</v>
      </c>
      <c r="L24" s="5" t="n">
        <v>319</v>
      </c>
    </row>
    <row r="25" spans="1:12">
      <c r="A25" s="4" t="s">
        <v>126</v>
      </c>
      <c r="J25" s="5" t="n">
        <v>3</v>
      </c>
      <c r="K25" s="5" t="n">
        <v>1</v>
      </c>
      <c r="L25" s="5" t="n">
        <v>0</v>
      </c>
    </row>
    <row r="26" spans="1:12">
      <c r="A26" s="4" t="s">
        <v>127</v>
      </c>
      <c r="J26" s="6" t="n">
        <v>431</v>
      </c>
      <c r="K26" s="6" t="n">
        <v>331</v>
      </c>
      <c r="L26" s="6" t="n">
        <v>3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5</v>
      </c>
      <c r="B1" s="2" t="s">
        <v>499</v>
      </c>
      <c r="K1" s="2" t="s">
        <v>1</v>
      </c>
    </row>
    <row r="2" spans="1:13">
      <c r="B2" s="2" t="s">
        <v>2</v>
      </c>
      <c r="C2" s="2" t="s">
        <v>1099</v>
      </c>
      <c r="D2" s="2" t="s">
        <v>4</v>
      </c>
      <c r="E2" s="2" t="s">
        <v>762</v>
      </c>
      <c r="F2" s="2" t="s">
        <v>56</v>
      </c>
      <c r="G2" s="2" t="s">
        <v>1100</v>
      </c>
      <c r="H2" s="2" t="s">
        <v>763</v>
      </c>
      <c r="I2" s="2" t="s">
        <v>1101</v>
      </c>
      <c r="J2" s="2" t="s">
        <v>105</v>
      </c>
      <c r="K2" s="2" t="s">
        <v>2</v>
      </c>
      <c r="L2" s="2" t="s">
        <v>56</v>
      </c>
      <c r="M2" s="2" t="s">
        <v>105</v>
      </c>
    </row>
    <row r="3" spans="1:13">
      <c r="A3" s="3" t="s">
        <v>142</v>
      </c>
    </row>
    <row r="4" spans="1:13">
      <c r="A4" s="4" t="s">
        <v>124</v>
      </c>
      <c r="B4" s="6" t="n">
        <v>159</v>
      </c>
      <c r="C4" s="6" t="n">
        <v>98</v>
      </c>
      <c r="D4" s="6" t="n">
        <v>87</v>
      </c>
      <c r="E4" s="6" t="n">
        <v>84</v>
      </c>
      <c r="F4" s="6" t="n">
        <v>80</v>
      </c>
      <c r="G4" s="6" t="n">
        <v>89</v>
      </c>
      <c r="H4" s="6" t="n">
        <v>79</v>
      </c>
      <c r="I4" s="6" t="n">
        <v>82</v>
      </c>
      <c r="K4" s="6" t="n">
        <v>428</v>
      </c>
      <c r="L4" s="6" t="n">
        <v>330</v>
      </c>
      <c r="M4" s="6" t="n">
        <v>319</v>
      </c>
    </row>
    <row r="5" spans="1:13">
      <c r="A5" s="3" t="s">
        <v>1126</v>
      </c>
    </row>
    <row r="6" spans="1:13">
      <c r="A6" s="4" t="s">
        <v>147</v>
      </c>
      <c r="K6" s="5" t="n">
        <v>10</v>
      </c>
      <c r="L6" s="5" t="n">
        <v>4</v>
      </c>
      <c r="M6" s="5" t="n">
        <v>9</v>
      </c>
    </row>
    <row r="7" spans="1:13">
      <c r="A7" s="3" t="s">
        <v>148</v>
      </c>
    </row>
    <row r="8" spans="1:13">
      <c r="A8" s="4" t="s">
        <v>62</v>
      </c>
      <c r="K8" s="5" t="n">
        <v>1</v>
      </c>
      <c r="L8" s="5" t="n">
        <v>14</v>
      </c>
      <c r="M8" s="5" t="n">
        <v>0</v>
      </c>
    </row>
    <row r="9" spans="1:13">
      <c r="A9" s="4" t="s">
        <v>76</v>
      </c>
      <c r="K9" s="5" t="n">
        <v>3</v>
      </c>
      <c r="L9" s="5" t="n">
        <v>7</v>
      </c>
      <c r="M9" s="5" t="n">
        <v>5</v>
      </c>
    </row>
    <row r="10" spans="1:13">
      <c r="A10" s="4" t="s">
        <v>151</v>
      </c>
      <c r="K10" s="5" t="n">
        <v>629</v>
      </c>
      <c r="L10" s="5" t="n">
        <v>653</v>
      </c>
      <c r="M10" s="5" t="n">
        <v>607</v>
      </c>
    </row>
    <row r="11" spans="1:13">
      <c r="A11" s="3" t="s">
        <v>152</v>
      </c>
    </row>
    <row r="12" spans="1:13">
      <c r="A12" s="4" t="s">
        <v>147</v>
      </c>
      <c r="K12" s="5" t="n">
        <v>1</v>
      </c>
      <c r="L12" s="5" t="n">
        <v>1</v>
      </c>
      <c r="M12" s="5" t="n">
        <v>-10</v>
      </c>
    </row>
    <row r="13" spans="1:13">
      <c r="A13" s="4" t="s">
        <v>155</v>
      </c>
      <c r="K13" s="5" t="n">
        <v>-854</v>
      </c>
      <c r="L13" s="5" t="n">
        <v>-747</v>
      </c>
      <c r="M13" s="5" t="n">
        <v>-744</v>
      </c>
    </row>
    <row r="14" spans="1:13">
      <c r="A14" s="3" t="s">
        <v>156</v>
      </c>
    </row>
    <row r="15" spans="1:13">
      <c r="A15" s="4" t="s">
        <v>157</v>
      </c>
      <c r="K15" s="5" t="n">
        <v>175</v>
      </c>
      <c r="L15" s="5" t="n">
        <v>400</v>
      </c>
      <c r="M15" s="5" t="n">
        <v>1199</v>
      </c>
    </row>
    <row r="16" spans="1:13">
      <c r="A16" s="4" t="s">
        <v>158</v>
      </c>
      <c r="K16" s="5" t="n">
        <v>1090</v>
      </c>
      <c r="L16" s="5" t="n">
        <v>832</v>
      </c>
      <c r="M16" s="5" t="n">
        <v>1065</v>
      </c>
    </row>
    <row r="17" spans="1:13">
      <c r="A17" s="4" t="s">
        <v>159</v>
      </c>
      <c r="K17" s="5" t="n">
        <v>200</v>
      </c>
      <c r="L17" s="5" t="n">
        <v>0</v>
      </c>
      <c r="M17" s="5" t="n">
        <v>250</v>
      </c>
    </row>
    <row r="18" spans="1:13">
      <c r="A18" s="4" t="s">
        <v>160</v>
      </c>
      <c r="K18" s="5" t="n">
        <v>200</v>
      </c>
      <c r="L18" s="5" t="n">
        <v>0</v>
      </c>
      <c r="M18" s="5" t="n">
        <v>-148</v>
      </c>
    </row>
    <row r="19" spans="1:13">
      <c r="A19" s="4" t="s">
        <v>161</v>
      </c>
      <c r="K19" s="5" t="n">
        <v>-203</v>
      </c>
      <c r="L19" s="5" t="n">
        <v>-100</v>
      </c>
      <c r="M19" s="5" t="n">
        <v>-477</v>
      </c>
    </row>
    <row r="20" spans="1:13">
      <c r="A20" s="4" t="s">
        <v>1127</v>
      </c>
      <c r="K20" s="5" t="n">
        <v>-999</v>
      </c>
      <c r="L20" s="5" t="n">
        <v>-844</v>
      </c>
      <c r="M20" s="5" t="n">
        <v>-1178</v>
      </c>
    </row>
    <row r="21" spans="1:13">
      <c r="A21" s="4" t="s">
        <v>163</v>
      </c>
      <c r="K21" s="5" t="n">
        <v>0</v>
      </c>
      <c r="L21" s="5" t="n">
        <v>-50</v>
      </c>
      <c r="M21" s="5" t="n">
        <v>-200</v>
      </c>
    </row>
    <row r="22" spans="1:13">
      <c r="A22" s="4" t="s">
        <v>134</v>
      </c>
      <c r="J22" s="6" t="n">
        <v>-300</v>
      </c>
      <c r="K22" s="5" t="n">
        <v>-250</v>
      </c>
      <c r="L22" s="5" t="n">
        <v>-200</v>
      </c>
      <c r="M22" s="5" t="n">
        <v>-300</v>
      </c>
    </row>
    <row r="23" spans="1:13">
      <c r="A23" s="4" t="s">
        <v>147</v>
      </c>
      <c r="K23" s="5" t="n">
        <v>-3</v>
      </c>
      <c r="L23" s="5" t="n">
        <v>-5</v>
      </c>
      <c r="M23" s="5" t="n">
        <v>-5</v>
      </c>
    </row>
    <row r="24" spans="1:13">
      <c r="A24" s="4" t="s">
        <v>166</v>
      </c>
      <c r="K24" s="5" t="n">
        <v>221</v>
      </c>
      <c r="L24" s="5" t="n">
        <v>36</v>
      </c>
      <c r="M24" s="5" t="n">
        <v>194</v>
      </c>
    </row>
    <row r="25" spans="1:13">
      <c r="A25" s="4" t="s">
        <v>167</v>
      </c>
      <c r="K25" s="5" t="n">
        <v>-4</v>
      </c>
      <c r="L25" s="5" t="n">
        <v>-58</v>
      </c>
      <c r="M25" s="5" t="n">
        <v>57</v>
      </c>
    </row>
    <row r="26" spans="1:13">
      <c r="A26" s="4" t="s">
        <v>168</v>
      </c>
      <c r="E26" s="5" t="n">
        <v>10</v>
      </c>
      <c r="I26" s="5" t="n">
        <v>68</v>
      </c>
      <c r="K26" s="5" t="n">
        <v>10</v>
      </c>
      <c r="L26" s="5" t="n">
        <v>68</v>
      </c>
      <c r="M26" s="5" t="n">
        <v>11</v>
      </c>
    </row>
    <row r="27" spans="1:13">
      <c r="A27" s="4" t="s">
        <v>169</v>
      </c>
      <c r="B27" s="5" t="n">
        <v>6</v>
      </c>
      <c r="F27" s="5" t="n">
        <v>10</v>
      </c>
      <c r="J27" s="5" t="n">
        <v>68</v>
      </c>
      <c r="K27" s="5" t="n">
        <v>6</v>
      </c>
      <c r="L27" s="5" t="n">
        <v>10</v>
      </c>
      <c r="M27" s="5" t="n">
        <v>68</v>
      </c>
    </row>
    <row r="28" spans="1:13">
      <c r="A28" s="4" t="s">
        <v>95</v>
      </c>
    </row>
    <row r="29" spans="1:13">
      <c r="A29" s="3" t="s">
        <v>142</v>
      </c>
    </row>
    <row r="30" spans="1:13">
      <c r="A30" s="4" t="s">
        <v>124</v>
      </c>
      <c r="K30" s="5" t="n">
        <v>428</v>
      </c>
      <c r="L30" s="5" t="n">
        <v>330</v>
      </c>
      <c r="M30" s="5" t="n">
        <v>319</v>
      </c>
    </row>
    <row r="31" spans="1:13">
      <c r="A31" s="3" t="s">
        <v>1126</v>
      </c>
    </row>
    <row r="32" spans="1:13">
      <c r="A32" s="4" t="s">
        <v>1128</v>
      </c>
      <c r="K32" s="5" t="n">
        <v>-525</v>
      </c>
      <c r="L32" s="5" t="n">
        <v>-420</v>
      </c>
      <c r="M32" s="5" t="n">
        <v>-444</v>
      </c>
    </row>
    <row r="33" spans="1:13">
      <c r="A33" s="4" t="s">
        <v>1129</v>
      </c>
      <c r="K33" s="5" t="n">
        <v>3</v>
      </c>
      <c r="L33" s="5" t="n">
        <v>26</v>
      </c>
      <c r="M33" s="5" t="n">
        <v>3</v>
      </c>
    </row>
    <row r="34" spans="1:13">
      <c r="A34" s="4" t="s">
        <v>1130</v>
      </c>
      <c r="K34" s="5" t="n">
        <v>-51</v>
      </c>
      <c r="L34" s="5" t="n">
        <v>-23</v>
      </c>
      <c r="M34" s="5" t="n">
        <v>67</v>
      </c>
    </row>
    <row r="35" spans="1:13">
      <c r="A35" s="4" t="s">
        <v>1131</v>
      </c>
      <c r="K35" s="5" t="n">
        <v>14</v>
      </c>
      <c r="L35" s="5" t="n">
        <v>59</v>
      </c>
      <c r="M35" s="5" t="n">
        <v>-13</v>
      </c>
    </row>
    <row r="36" spans="1:13">
      <c r="A36" s="4" t="s">
        <v>147</v>
      </c>
      <c r="K36" s="5" t="n">
        <v>6</v>
      </c>
      <c r="L36" s="5" t="n">
        <v>2</v>
      </c>
      <c r="M36" s="5" t="n">
        <v>5</v>
      </c>
    </row>
    <row r="37" spans="1:13">
      <c r="A37" s="3" t="s">
        <v>148</v>
      </c>
    </row>
    <row r="38" spans="1:13">
      <c r="A38" s="4" t="s">
        <v>1111</v>
      </c>
      <c r="K38" s="5" t="n">
        <v>9</v>
      </c>
      <c r="L38" s="5" t="n">
        <v>-4</v>
      </c>
      <c r="M38" s="5" t="n">
        <v>-4</v>
      </c>
    </row>
    <row r="39" spans="1:13">
      <c r="A39" s="4" t="s">
        <v>1115</v>
      </c>
      <c r="K39" s="5" t="n">
        <v>11</v>
      </c>
      <c r="L39" s="5" t="n">
        <v>-13</v>
      </c>
      <c r="M39" s="5" t="n">
        <v>2</v>
      </c>
    </row>
    <row r="40" spans="1:13">
      <c r="A40" s="4" t="s">
        <v>62</v>
      </c>
      <c r="K40" s="5" t="n">
        <v>1</v>
      </c>
      <c r="L40" s="5" t="n">
        <v>14</v>
      </c>
      <c r="M40" s="5" t="n">
        <v>2</v>
      </c>
    </row>
    <row r="41" spans="1:13">
      <c r="A41" s="4" t="s">
        <v>1132</v>
      </c>
      <c r="K41" s="5" t="n">
        <v>0</v>
      </c>
      <c r="L41" s="5" t="n">
        <v>0</v>
      </c>
      <c r="M41" s="5" t="n">
        <v>-72</v>
      </c>
    </row>
    <row r="42" spans="1:13">
      <c r="A42" s="4" t="s">
        <v>74</v>
      </c>
      <c r="K42" s="5" t="n">
        <v>31</v>
      </c>
      <c r="L42" s="5" t="n">
        <v>2</v>
      </c>
      <c r="M42" s="5" t="n">
        <v>14</v>
      </c>
    </row>
    <row r="43" spans="1:13">
      <c r="A43" s="4" t="s">
        <v>150</v>
      </c>
      <c r="K43" s="5" t="n">
        <v>9</v>
      </c>
      <c r="L43" s="5" t="n">
        <v>13</v>
      </c>
      <c r="M43" s="5" t="n">
        <v>0</v>
      </c>
    </row>
    <row r="44" spans="1:13">
      <c r="A44" s="4" t="s">
        <v>151</v>
      </c>
      <c r="K44" s="5" t="n">
        <v>-64</v>
      </c>
      <c r="L44" s="5" t="n">
        <v>-14</v>
      </c>
      <c r="M44" s="5" t="n">
        <v>-121</v>
      </c>
    </row>
    <row r="45" spans="1:13">
      <c r="A45" s="3" t="s">
        <v>152</v>
      </c>
    </row>
    <row r="46" spans="1:13">
      <c r="A46" s="4" t="s">
        <v>1133</v>
      </c>
      <c r="K46" s="5" t="n">
        <v>-120</v>
      </c>
      <c r="L46" s="5" t="n">
        <v>-202</v>
      </c>
      <c r="M46" s="5" t="n">
        <v>-148</v>
      </c>
    </row>
    <row r="47" spans="1:13">
      <c r="A47" s="4" t="s">
        <v>1134</v>
      </c>
      <c r="K47" s="5" t="n">
        <v>239</v>
      </c>
      <c r="L47" s="5" t="n">
        <v>324</v>
      </c>
      <c r="M47" s="5" t="n">
        <v>296</v>
      </c>
    </row>
    <row r="48" spans="1:13">
      <c r="A48" s="4" t="s">
        <v>147</v>
      </c>
      <c r="K48" s="5" t="n">
        <v>-1</v>
      </c>
      <c r="L48" s="5" t="n">
        <v>-1</v>
      </c>
      <c r="M48" s="5" t="n">
        <v>-9</v>
      </c>
    </row>
    <row r="49" spans="1:13">
      <c r="A49" s="4" t="s">
        <v>155</v>
      </c>
      <c r="K49" s="5" t="n">
        <v>118</v>
      </c>
      <c r="L49" s="5" t="n">
        <v>121</v>
      </c>
      <c r="M49" s="5" t="n">
        <v>139</v>
      </c>
    </row>
    <row r="50" spans="1:13">
      <c r="A50" s="3" t="s">
        <v>156</v>
      </c>
    </row>
    <row r="51" spans="1:13">
      <c r="A51" s="4" t="s">
        <v>157</v>
      </c>
      <c r="K51" s="5" t="n">
        <v>0</v>
      </c>
      <c r="L51" s="5" t="n">
        <v>0</v>
      </c>
      <c r="M51" s="5" t="n">
        <v>999</v>
      </c>
    </row>
    <row r="52" spans="1:13">
      <c r="A52" s="4" t="s">
        <v>158</v>
      </c>
      <c r="K52" s="5" t="n">
        <v>72</v>
      </c>
      <c r="L52" s="5" t="n">
        <v>37</v>
      </c>
      <c r="M52" s="5" t="n">
        <v>97</v>
      </c>
    </row>
    <row r="53" spans="1:13">
      <c r="A53" s="4" t="s">
        <v>159</v>
      </c>
      <c r="K53" s="5" t="n">
        <v>200</v>
      </c>
      <c r="L53" s="5" t="n">
        <v>0</v>
      </c>
      <c r="M53" s="5" t="n">
        <v>200</v>
      </c>
    </row>
    <row r="54" spans="1:13">
      <c r="A54" s="4" t="s">
        <v>160</v>
      </c>
      <c r="K54" s="5" t="n">
        <v>200</v>
      </c>
      <c r="L54" s="5" t="n">
        <v>0</v>
      </c>
      <c r="M54" s="5" t="n">
        <v>-148</v>
      </c>
    </row>
    <row r="55" spans="1:13">
      <c r="A55" s="4" t="s">
        <v>161</v>
      </c>
      <c r="K55" s="5" t="n">
        <v>-203</v>
      </c>
      <c r="L55" s="5" t="n">
        <v>0</v>
      </c>
      <c r="M55" s="5" t="n">
        <v>-437</v>
      </c>
    </row>
    <row r="56" spans="1:13">
      <c r="A56" s="4" t="s">
        <v>1127</v>
      </c>
      <c r="K56" s="5" t="n">
        <v>-75</v>
      </c>
      <c r="L56" s="5" t="n">
        <v>0</v>
      </c>
      <c r="M56" s="5" t="n">
        <v>-170</v>
      </c>
    </row>
    <row r="57" spans="1:13">
      <c r="A57" s="4" t="s">
        <v>163</v>
      </c>
      <c r="K57" s="5" t="n">
        <v>0</v>
      </c>
      <c r="L57" s="5" t="n">
        <v>0</v>
      </c>
      <c r="M57" s="5" t="n">
        <v>-200</v>
      </c>
    </row>
    <row r="58" spans="1:13">
      <c r="A58" s="4" t="s">
        <v>134</v>
      </c>
      <c r="K58" s="5" t="n">
        <v>-250</v>
      </c>
      <c r="L58" s="5" t="n">
        <v>-200</v>
      </c>
      <c r="M58" s="5" t="n">
        <v>-300</v>
      </c>
    </row>
    <row r="59" spans="1:13">
      <c r="A59" s="4" t="s">
        <v>147</v>
      </c>
      <c r="K59" s="5" t="n">
        <v>0</v>
      </c>
      <c r="L59" s="5" t="n">
        <v>-1</v>
      </c>
      <c r="M59" s="5" t="n">
        <v>-2</v>
      </c>
    </row>
    <row r="60" spans="1:13">
      <c r="A60" s="4" t="s">
        <v>166</v>
      </c>
      <c r="K60" s="5" t="n">
        <v>-56</v>
      </c>
      <c r="L60" s="5" t="n">
        <v>-164</v>
      </c>
      <c r="M60" s="5" t="n">
        <v>39</v>
      </c>
    </row>
    <row r="61" spans="1:13">
      <c r="A61" s="4" t="s">
        <v>167</v>
      </c>
      <c r="K61" s="5" t="n">
        <v>-2</v>
      </c>
      <c r="L61" s="5" t="n">
        <v>-57</v>
      </c>
      <c r="M61" s="5" t="n">
        <v>57</v>
      </c>
    </row>
    <row r="62" spans="1:13">
      <c r="A62" s="4" t="s">
        <v>168</v>
      </c>
      <c r="E62" s="6" t="n">
        <v>4</v>
      </c>
      <c r="I62" s="6" t="n">
        <v>61</v>
      </c>
      <c r="K62" s="5" t="n">
        <v>4</v>
      </c>
      <c r="L62" s="5" t="n">
        <v>61</v>
      </c>
      <c r="M62" s="5" t="n">
        <v>4</v>
      </c>
    </row>
    <row r="63" spans="1:13">
      <c r="A63" s="4" t="s">
        <v>169</v>
      </c>
      <c r="B63" s="6" t="n">
        <v>2</v>
      </c>
      <c r="F63" s="6" t="n">
        <v>4</v>
      </c>
      <c r="J63" s="6" t="n">
        <v>61</v>
      </c>
      <c r="K63" s="6" t="n">
        <v>2</v>
      </c>
      <c r="L63" s="6" t="n">
        <v>4</v>
      </c>
      <c r="M63" s="6" t="n">
        <v>61</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7:08:17Z</dcterms:created>
  <dcterms:modified xmlns:dcterms="http://purl.org/dc/terms/" xmlns:xsi="http://www.w3.org/2001/XMLSchema-instance" xsi:type="dcterms:W3CDTF">2020-02-13T07:08:17Z</dcterms:modified>
</cp:coreProperties>
</file>